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2"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Agreements and Related Party Tr"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Net Assets" sheetId="20" state="visible" r:id="rId20"/>
    <sheet xmlns:r="http://schemas.openxmlformats.org/officeDocument/2006/relationships" name="Income Tax" sheetId="21" state="visible" r:id="rId21"/>
    <sheet xmlns:r="http://schemas.openxmlformats.org/officeDocument/2006/relationships" name="Commitments and Contingencies" sheetId="22" state="visible" r:id="rId22"/>
    <sheet xmlns:r="http://schemas.openxmlformats.org/officeDocument/2006/relationships" name="Financial Highlights" sheetId="23" state="visible" r:id="rId23"/>
    <sheet xmlns:r="http://schemas.openxmlformats.org/officeDocument/2006/relationships" name="Selected Quarterly Financial Da" sheetId="24" state="visible" r:id="rId24"/>
    <sheet xmlns:r="http://schemas.openxmlformats.org/officeDocument/2006/relationships" name="Warehousing Transac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vestments (Table)" sheetId="28" state="visible" r:id="rId28"/>
    <sheet xmlns:r="http://schemas.openxmlformats.org/officeDocument/2006/relationships" name="Fair Value Measurements (Tables" sheetId="29" state="visible" r:id="rId29"/>
    <sheet xmlns:r="http://schemas.openxmlformats.org/officeDocument/2006/relationships" name="Agreements and Related Party _2" sheetId="30" state="visible" r:id="rId30"/>
    <sheet xmlns:r="http://schemas.openxmlformats.org/officeDocument/2006/relationships" name="Debt (Tables)" sheetId="31" state="visible" r:id="rId31"/>
    <sheet xmlns:r="http://schemas.openxmlformats.org/officeDocument/2006/relationships" name="Derivatives (Tables)" sheetId="32" state="visible" r:id="rId32"/>
    <sheet xmlns:r="http://schemas.openxmlformats.org/officeDocument/2006/relationships" name="Net Assets (Tables)" sheetId="33" state="visible" r:id="rId33"/>
    <sheet xmlns:r="http://schemas.openxmlformats.org/officeDocument/2006/relationships" name="Income Tax (Tables)" sheetId="34" state="visible" r:id="rId34"/>
    <sheet xmlns:r="http://schemas.openxmlformats.org/officeDocument/2006/relationships" name="Commitments and Contingencies (" sheetId="35" state="visible" r:id="rId35"/>
    <sheet xmlns:r="http://schemas.openxmlformats.org/officeDocument/2006/relationships" name="Financial Highlights (Tables)" sheetId="36" state="visible" r:id="rId36"/>
    <sheet xmlns:r="http://schemas.openxmlformats.org/officeDocument/2006/relationships" name="Selected Quarterly Financial _2" sheetId="37" state="visible" r:id="rId37"/>
    <sheet xmlns:r="http://schemas.openxmlformats.org/officeDocument/2006/relationships" name="Organization (Details)" sheetId="38" state="visible" r:id="rId38"/>
    <sheet xmlns:r="http://schemas.openxmlformats.org/officeDocument/2006/relationships" name="Summary of Significant Accoun_3" sheetId="39" state="visible" r:id="rId39"/>
    <sheet xmlns:r="http://schemas.openxmlformats.org/officeDocument/2006/relationships" name="Investments - Investment By Typ" sheetId="40" state="visible" r:id="rId40"/>
    <sheet xmlns:r="http://schemas.openxmlformats.org/officeDocument/2006/relationships" name="Investments (Details)" sheetId="41" state="visible" r:id="rId41"/>
    <sheet xmlns:r="http://schemas.openxmlformats.org/officeDocument/2006/relationships" name="Investments - Investment By Geo" sheetId="42" state="visible" r:id="rId42"/>
    <sheet xmlns:r="http://schemas.openxmlformats.org/officeDocument/2006/relationships" name="Investments - Investment By Ind" sheetId="43" state="visible" r:id="rId43"/>
    <sheet xmlns:r="http://schemas.openxmlformats.org/officeDocument/2006/relationships" name="Fair Value Measurements - Sched" sheetId="44" state="visible" r:id="rId44"/>
    <sheet xmlns:r="http://schemas.openxmlformats.org/officeDocument/2006/relationships" name="Fair Value Measurements (Detail" sheetId="45" state="visible" r:id="rId45"/>
    <sheet xmlns:r="http://schemas.openxmlformats.org/officeDocument/2006/relationships" name="Fair Value Measurements - Recon"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air Value Measurements - Sum_3" sheetId="49" state="visible" r:id="rId49"/>
    <sheet xmlns:r="http://schemas.openxmlformats.org/officeDocument/2006/relationships" name="Agreements and Related Party _3" sheetId="50" state="visible" r:id="rId50"/>
    <sheet xmlns:r="http://schemas.openxmlformats.org/officeDocument/2006/relationships" name="Agreements and Related Party _4" sheetId="51" state="visible" r:id="rId51"/>
    <sheet xmlns:r="http://schemas.openxmlformats.org/officeDocument/2006/relationships" name="Agreements and Related Party _5" sheetId="52" state="visible" r:id="rId52"/>
    <sheet xmlns:r="http://schemas.openxmlformats.org/officeDocument/2006/relationships" name="Agreements and Related Party _6" sheetId="53" state="visible" r:id="rId53"/>
    <sheet xmlns:r="http://schemas.openxmlformats.org/officeDocument/2006/relationships" name="Agreements and Related Party _7" sheetId="54" state="visible" r:id="rId54"/>
    <sheet xmlns:r="http://schemas.openxmlformats.org/officeDocument/2006/relationships" name="Agreements and Related Party _8" sheetId="55" state="visible" r:id="rId55"/>
    <sheet xmlns:r="http://schemas.openxmlformats.org/officeDocument/2006/relationships" name="Agreements and Related Party _9" sheetId="56" state="visible" r:id="rId56"/>
    <sheet xmlns:r="http://schemas.openxmlformats.org/officeDocument/2006/relationships" name="Agreements and Related Party_10" sheetId="57" state="visible" r:id="rId57"/>
    <sheet xmlns:r="http://schemas.openxmlformats.org/officeDocument/2006/relationships" name="Agreements and Related Party_11" sheetId="58" state="visible" r:id="rId58"/>
    <sheet xmlns:r="http://schemas.openxmlformats.org/officeDocument/2006/relationships" name="Agreements and Related Party_12" sheetId="59" state="visible" r:id="rId59"/>
    <sheet xmlns:r="http://schemas.openxmlformats.org/officeDocument/2006/relationships" name="Agreements and Related Party_13" sheetId="60" state="visible" r:id="rId60"/>
    <sheet xmlns:r="http://schemas.openxmlformats.org/officeDocument/2006/relationships" name="Agreements and Related Party_14" sheetId="61" state="visible" r:id="rId61"/>
    <sheet xmlns:r="http://schemas.openxmlformats.org/officeDocument/2006/relationships" name="Agreements and Related Party_15" sheetId="62" state="visible" r:id="rId62"/>
    <sheet xmlns:r="http://schemas.openxmlformats.org/officeDocument/2006/relationships" name="Agreements and Related Party_16" sheetId="63" state="visible" r:id="rId63"/>
    <sheet xmlns:r="http://schemas.openxmlformats.org/officeDocument/2006/relationships" name="Agreements and Related Party_17" sheetId="64" state="visible" r:id="rId64"/>
    <sheet xmlns:r="http://schemas.openxmlformats.org/officeDocument/2006/relationships" name="Debt (Details)" sheetId="65" state="visible" r:id="rId65"/>
    <sheet xmlns:r="http://schemas.openxmlformats.org/officeDocument/2006/relationships" name="Debt - Outstanding borrowings (" sheetId="66" state="visible" r:id="rId66"/>
    <sheet xmlns:r="http://schemas.openxmlformats.org/officeDocument/2006/relationships" name="Debt - Maturities of debt oblig" sheetId="67" state="visible" r:id="rId67"/>
    <sheet xmlns:r="http://schemas.openxmlformats.org/officeDocument/2006/relationships" name="Debt - Interest expense on Gold" sheetId="68" state="visible" r:id="rId68"/>
    <sheet xmlns:r="http://schemas.openxmlformats.org/officeDocument/2006/relationships" name="Debt - Interest expense on SMBC" sheetId="69" state="visible" r:id="rId69"/>
    <sheet xmlns:r="http://schemas.openxmlformats.org/officeDocument/2006/relationships" name="Derivatives (Details)" sheetId="70" state="visible" r:id="rId70"/>
    <sheet xmlns:r="http://schemas.openxmlformats.org/officeDocument/2006/relationships" name="Derivatives - Offset of assets " sheetId="71" state="visible" r:id="rId71"/>
    <sheet xmlns:r="http://schemas.openxmlformats.org/officeDocument/2006/relationships" name="Derivatives - Effect of transac" sheetId="72" state="visible" r:id="rId72"/>
    <sheet xmlns:r="http://schemas.openxmlformats.org/officeDocument/2006/relationships" name="Net Assets - Schedule of Transa" sheetId="73" state="visible" r:id="rId73"/>
    <sheet xmlns:r="http://schemas.openxmlformats.org/officeDocument/2006/relationships" name="Net Assets - Schedule of Month-" sheetId="74" state="visible" r:id="rId74"/>
    <sheet xmlns:r="http://schemas.openxmlformats.org/officeDocument/2006/relationships" name="Net Assets - Schedule of Distri" sheetId="75" state="visible" r:id="rId75"/>
    <sheet xmlns:r="http://schemas.openxmlformats.org/officeDocument/2006/relationships" name="Net Assets (Details)" sheetId="76" state="visible" r:id="rId76"/>
    <sheet xmlns:r="http://schemas.openxmlformats.org/officeDocument/2006/relationships" name="Income Tax (Details)" sheetId="77" state="visible" r:id="rId77"/>
    <sheet xmlns:r="http://schemas.openxmlformats.org/officeDocument/2006/relationships" name="Income Tax - Schedule of Tax Ch" sheetId="78" state="visible" r:id="rId78"/>
    <sheet xmlns:r="http://schemas.openxmlformats.org/officeDocument/2006/relationships" name="Income Tax - Schedule of Reconc" sheetId="79" state="visible" r:id="rId79"/>
    <sheet xmlns:r="http://schemas.openxmlformats.org/officeDocument/2006/relationships" name="Income Tax - Schedule of Aggreg"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Financial Highlights - Schedule" sheetId="83" state="visible" r:id="rId83"/>
    <sheet xmlns:r="http://schemas.openxmlformats.org/officeDocument/2006/relationships" name="Financial Highlights - Schedu_2" sheetId="84" state="visible" r:id="rId84"/>
    <sheet xmlns:r="http://schemas.openxmlformats.org/officeDocument/2006/relationships" name="Selected Quarterly Financial _3" sheetId="85" state="visible" r:id="rId85"/>
    <sheet xmlns:r="http://schemas.openxmlformats.org/officeDocument/2006/relationships" name="Warehousing Transaction (Detail" sheetId="86" state="visible" r:id="rId8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_(&quot;£ &quot;#,##0_);_(&quot;£ &quot;(#,##0)"/>
    <numFmt numFmtId="171" formatCode="#,##0.0_);(#,##0.0)"/>
    <numFmt numFmtId="172" formatCode="#,##0.0000%_);(#,##0.00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62" customWidth="1" min="2" max="2"/>
    <col width="14" customWidth="1" min="3" max="3"/>
  </cols>
  <sheetData>
    <row r="1">
      <c r="A1" s="1" t="inlineStr">
        <is>
          <t>Document and Entity Information - USD ($)</t>
        </is>
      </c>
      <c r="B1" s="2" t="inlineStr">
        <is>
          <t>12 Months Ended</t>
        </is>
      </c>
    </row>
    <row r="2">
      <c r="B2" s="2" t="inlineStr">
        <is>
          <t>Dec. 31, 2023</t>
        </is>
      </c>
      <c r="C2" s="2" t="inlineStr">
        <is>
          <t>Mar. 27, 2024</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3</t>
        </is>
      </c>
      <c r="C7" s="4" t="inlineStr">
        <is>
          <t xml:space="preserve"> </t>
        </is>
      </c>
    </row>
    <row r="8">
      <c r="A8" s="4" t="inlineStr">
        <is>
          <t>Entity File Number</t>
        </is>
      </c>
      <c r="B8" s="4" t="inlineStr">
        <is>
          <t>814-01474</t>
        </is>
      </c>
      <c r="C8" s="4" t="inlineStr">
        <is>
          <t xml:space="preserve"> </t>
        </is>
      </c>
    </row>
    <row r="9">
      <c r="A9" s="4" t="inlineStr">
        <is>
          <t>Entity Registrant Name</t>
        </is>
      </c>
      <c r="B9" s="4" t="inlineStr">
        <is>
          <t>BAIN CAPITAL PRIVATE CREDIT</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6984749</t>
        </is>
      </c>
      <c r="C11" s="4" t="inlineStr">
        <is>
          <t xml:space="preserve"> </t>
        </is>
      </c>
    </row>
    <row r="12">
      <c r="A12" s="4" t="inlineStr">
        <is>
          <t>Entity Address, Address Line One</t>
        </is>
      </c>
      <c r="B12" s="4" t="inlineStr">
        <is>
          <t>200 Clarendon Street</t>
        </is>
      </c>
      <c r="C12" s="4" t="inlineStr">
        <is>
          <t xml:space="preserve"> </t>
        </is>
      </c>
    </row>
    <row r="13">
      <c r="A13" s="4" t="inlineStr">
        <is>
          <t>Entity Address, Adress Line Two</t>
        </is>
      </c>
      <c r="B13" s="4" t="inlineStr">
        <is>
          <t>37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16-2000</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5" t="n">
        <v>0</v>
      </c>
      <c r="C30" s="4" t="inlineStr">
        <is>
          <t xml:space="preserve"> </t>
        </is>
      </c>
    </row>
    <row r="31">
      <c r="A31" s="4" t="inlineStr">
        <is>
          <t>Entity Central Index Key</t>
        </is>
      </c>
      <c r="B31" s="4" t="inlineStr">
        <is>
          <t>0001899017</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row r="36">
      <c r="A36" s="4" t="inlineStr">
        <is>
          <t>Auditor Name</t>
        </is>
      </c>
      <c r="B36" s="4" t="inlineStr">
        <is>
          <t>PricewaterhouseCoopers LLP</t>
        </is>
      </c>
      <c r="C36" s="4" t="inlineStr">
        <is>
          <t xml:space="preserve"> </t>
        </is>
      </c>
    </row>
    <row r="37">
      <c r="A37" s="4" t="inlineStr">
        <is>
          <t>Auditor Location</t>
        </is>
      </c>
      <c r="B37" s="4" t="inlineStr">
        <is>
          <t>Boston, Massachusetts</t>
        </is>
      </c>
      <c r="C37" s="4" t="inlineStr">
        <is>
          <t xml:space="preserve"> </t>
        </is>
      </c>
    </row>
    <row r="38">
      <c r="A38" s="4" t="inlineStr">
        <is>
          <t>Auditor Firm ID</t>
        </is>
      </c>
      <c r="B38" s="4" t="inlineStr">
        <is>
          <t>238</t>
        </is>
      </c>
      <c r="C38" s="4" t="inlineStr">
        <is>
          <t xml:space="preserve"> </t>
        </is>
      </c>
    </row>
    <row r="39">
      <c r="A39" s="4" t="inlineStr">
        <is>
          <t>Common Class S</t>
        </is>
      </c>
      <c r="B39" s="4" t="inlineStr">
        <is>
          <t xml:space="preserve"> </t>
        </is>
      </c>
      <c r="C39" s="4" t="inlineStr">
        <is>
          <t xml:space="preserve"> </t>
        </is>
      </c>
    </row>
    <row r="40">
      <c r="A40" s="3" t="inlineStr">
        <is>
          <t>Document and Entity Information</t>
        </is>
      </c>
      <c r="B40" s="4" t="inlineStr">
        <is>
          <t xml:space="preserve"> </t>
        </is>
      </c>
      <c r="C40" s="4" t="inlineStr">
        <is>
          <t xml:space="preserve"> </t>
        </is>
      </c>
    </row>
    <row r="41">
      <c r="A41" s="4" t="inlineStr">
        <is>
          <t>Title of 12(b) Security</t>
        </is>
      </c>
      <c r="B41" s="4" t="inlineStr">
        <is>
          <t>Class S Common shares of beneficial interest, par value $0.01</t>
        </is>
      </c>
      <c r="C41" s="4" t="inlineStr">
        <is>
          <t xml:space="preserve"> </t>
        </is>
      </c>
    </row>
    <row r="42">
      <c r="A42" s="4" t="inlineStr">
        <is>
          <t>Entity Common Stock, Shares Outstanding</t>
        </is>
      </c>
      <c r="B42" s="4" t="inlineStr">
        <is>
          <t xml:space="preserve"> </t>
        </is>
      </c>
      <c r="C42" s="6" t="n">
        <v>0</v>
      </c>
    </row>
    <row r="43">
      <c r="A43" s="4" t="inlineStr">
        <is>
          <t>Common Class D</t>
        </is>
      </c>
      <c r="B43" s="4" t="inlineStr">
        <is>
          <t xml:space="preserve"> </t>
        </is>
      </c>
      <c r="C43" s="4" t="inlineStr">
        <is>
          <t xml:space="preserve"> </t>
        </is>
      </c>
    </row>
    <row r="44">
      <c r="A44" s="3" t="inlineStr">
        <is>
          <t>Document and Entity Information</t>
        </is>
      </c>
      <c r="B44" s="4" t="inlineStr">
        <is>
          <t xml:space="preserve"> </t>
        </is>
      </c>
      <c r="C44" s="4" t="inlineStr">
        <is>
          <t xml:space="preserve"> </t>
        </is>
      </c>
    </row>
    <row r="45">
      <c r="A45" s="4" t="inlineStr">
        <is>
          <t>Title of 12(b) Security</t>
        </is>
      </c>
      <c r="B45" s="4" t="inlineStr">
        <is>
          <t>Class D Common shares of beneficial interest, par value $0.01</t>
        </is>
      </c>
      <c r="C45" s="4" t="inlineStr">
        <is>
          <t xml:space="preserve"> </t>
        </is>
      </c>
    </row>
    <row r="46">
      <c r="A46" s="4" t="inlineStr">
        <is>
          <t>Entity Common Stock, Shares Outstanding</t>
        </is>
      </c>
      <c r="B46" s="4" t="inlineStr">
        <is>
          <t xml:space="preserve"> </t>
        </is>
      </c>
      <c r="C46" s="6" t="n">
        <v>0</v>
      </c>
    </row>
    <row r="47">
      <c r="A47" s="4" t="inlineStr">
        <is>
          <t>Common Class I</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Title of 12(b) Security</t>
        </is>
      </c>
      <c r="B49" s="4" t="inlineStr">
        <is>
          <t>Class I Common shares of beneficial interest, par value $0.01</t>
        </is>
      </c>
      <c r="C49" s="4" t="inlineStr">
        <is>
          <t xml:space="preserve"> </t>
        </is>
      </c>
    </row>
    <row r="50">
      <c r="A50" s="4" t="inlineStr">
        <is>
          <t>Entity Common Stock, Shares Outstanding</t>
        </is>
      </c>
      <c r="B50" s="4" t="inlineStr">
        <is>
          <t xml:space="preserve"> </t>
        </is>
      </c>
      <c r="C50" s="7" t="n">
        <v>5223631.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Pay vs Performance Disclosure - USD ($) $ in Thousands</t>
        </is>
      </c>
      <c r="C1" s="2" t="inlineStr">
        <is>
          <t>3 Months Ended</t>
        </is>
      </c>
      <c r="L1" s="2" t="inlineStr">
        <is>
          <t>12 Months Ended</t>
        </is>
      </c>
    </row>
    <row r="2">
      <c r="B2" s="2" t="inlineStr">
        <is>
          <t>Dec. 31, 2021</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Dec. 31, 2023</t>
        </is>
      </c>
      <c r="M2" s="2" t="inlineStr">
        <is>
          <t>Dec. 31, 2022</t>
        </is>
      </c>
      <c r="N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5" t="n">
        <v>0</v>
      </c>
      <c r="C4" s="5" t="n">
        <v>4385</v>
      </c>
      <c r="D4" s="5" t="n">
        <v>-502</v>
      </c>
      <c r="E4" s="5" t="n">
        <v>-377</v>
      </c>
      <c r="F4" s="5" t="n">
        <v>-722</v>
      </c>
      <c r="G4" s="5" t="n">
        <v>-732</v>
      </c>
      <c r="H4" s="5" t="n">
        <v>-98</v>
      </c>
      <c r="I4" s="5" t="n">
        <v>-82</v>
      </c>
      <c r="J4" s="5" t="n">
        <v>-182</v>
      </c>
      <c r="K4" s="5" t="n">
        <v>0</v>
      </c>
      <c r="L4" s="5" t="n">
        <v>2784</v>
      </c>
      <c r="M4" s="5" t="n">
        <v>-1094</v>
      </c>
      <c r="N4" s="5" t="n">
        <v>0</v>
      </c>
    </row>
  </sheetData>
  <mergeCells count="3">
    <mergeCell ref="A1:A2"/>
    <mergeCell ref="C1:K1"/>
    <mergeCell ref="L1:N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USD ($) $ / shares in Units, $ in Millions</t>
        </is>
      </c>
      <c r="B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899017</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1474</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BAIN CAPITAL PRIVATE CREDI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200 Clarendon Stree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Address Line Two</t>
        </is>
      </c>
      <c r="B10" s="4" t="inlineStr">
        <is>
          <t>37th Floo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City or Town</t>
        </is>
      </c>
      <c r="B11" s="4" t="inlineStr">
        <is>
          <t>Boston</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State or Province</t>
        </is>
      </c>
      <c r="B12" s="4" t="inlineStr">
        <is>
          <t>MA</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ity Address, Postal Zip Code</t>
        </is>
      </c>
      <c r="B13" s="4" t="inlineStr">
        <is>
          <t>02116</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ity Area Code</t>
        </is>
      </c>
      <c r="B14" s="4" t="inlineStr">
        <is>
          <t>617</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cal Phone Number</t>
        </is>
      </c>
      <c r="B15" s="4" t="inlineStr">
        <is>
          <t>516-2000</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ity Emerging Growth Company</t>
        </is>
      </c>
      <c r="B17" s="4" t="inlineStr">
        <is>
          <t>tru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tity Ex Transition Period</t>
        </is>
      </c>
      <c r="B18" s="4" t="inlineStr">
        <is>
          <t>true</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Highligh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Securities [Table Text Block]</t>
        </is>
      </c>
      <c r="B20" s="4" t="inlineStr">
        <is>
          <t>Information about our senior securities is shown in the following table as of the dates indicated in the table below which is derived from our consolidated financial statements and related notes. The report of our independent registered public accounting firm, PricewaterhouseCoopers LLP, on the senior securities table as of December 31, 2023, is included elsewhere in this annual report on Form 10-K.
Total Amount Involuntary
Outstanding Exclusive Liquidating Average
of Treasury Securities (1) Asset Coverage Preference Market Value
Class and Year/Period ($in millions) Per Unit (2) Per Unit (3) Per Unit (4)
Facilities
December 31, 2023 $ 100.0 $ 2,102.8 — N/A
December 31, 2022 — N/A — N/A
December 31, 2021 (5) — N/A — N/A
Total Senior Securities
December 31, 2023 $ 100.0 $ 2,102.8 — N/A
December 31, 2022 — N/A — N/A
December 31, 2021 (5) — N/A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 in this column indicates information that the SEC expressly does not require to be disclosed for certain types of senior securities. 4. Not applicable because the senior securities are not registered for public trading. 5. For the period December 21, 2021 (inception) through December 31, 2021.</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Objectives and Practices [Text Block]</t>
        </is>
      </c>
      <c r="B22" s="4" t="inlineStr">
        <is>
          <t>Investing in us is intended for long-term investors who can accept the risks associated with investing primarily in potentially illiquid, privately negotiated (i) senior first lien, stretch senior (as further described hereinafter), senior second lien and unitranche loans, (ii) mezzanine debt and other junior investments and (iii) secondary purchases of assets or portfolios that primarily consist of middle market corporate debt. We may also invest, from time to time, in equity securities, distressed debt, debtor-in-possession loans, structured products, structurally subordinate loans, investments with deferred interest features, zero-coupon securities and defaulted securitie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isk Factors [Table Text Block]</t>
        </is>
      </c>
      <c r="B23" s="4" t="inlineStr">
        <is>
          <t>Ite m 1A. Risk Factors Investing in our Common Shares involves a number of significant risks. The investor should be aware of various risks, including those described below. The investor should carefully consider these risk factors, together with all of the other information included in this Annual Report.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the net asset value of our Common Shares could decline, and an investor may lose all or part of his, her or its investment. Risks Relating to Our Business and Structure We have limited operating history. The Company is a non-diversified, closed-end management investment company that has elected to be regulated as a BDC and has limited operating history. As a result, prospective investors have a limited track record or history on which to base their investment decision. There can be no assurance that we will achieve the results achieved by past investments of Bain Capital Credit or our Advisor. Past performance should not be relied upon as an indication of future results. We are subject to all of the business risks and uncertainties associated with any new business, including the risk that we will not achieve our investment objectives and that the value of a shareholder’s investment could decline substantially or that the shareholder will suffer a complete loss of its investment in us. We may be unable to meet our investment objectives or investment strategy. Investing in us is intended for long-term investors who can accept the risks associated with investing primarily in potentially illiquid, privately negotiated (i) senior first lien, stretch senior (as further described hereinafter), senior second lien and unitranche loans, (ii) mezzanine debt and other junior investments and (iii) secondary purchases of assets or portfolios that primarily consist of middle market corporate debt. We may also invest, from time to time, in equity securities, distressed debt, debtor-in-possession loans, structured products, structurally subordinate loans, investments with deferred interest features, zero-coupon securities and defaulted securities. There can be no assurance that we will achieve our investment or performance objectives, including our targeted returns. Accordingly, the possibility of partial or total loss of our capital exists. There may be limited liquidity and restrictions on withdrawal on an investment in the Company. An investment in the Company is suitable only for certain sophisticated investors that have no need for immediate liquidity in respect of their investment and who can accept the risks associated with investing in illiquid investments. Our Common Shares are illiquid investments for which there is not and will likely not be a secondary market. Liquidity for our Common Shares will be limited to participation in our share repurchase program, which we have no obligation to maintain. When we make quarterly repurchase offers pursuant to the share repurchase program, we will offer to repurchase Common Shares at a price that is estimated to be equal to our net asset value per share on the last day of such quarter, which may be lower than the price that shareholders paid for our Common Shares. As a result, to shareholders paid a price that includes the related sales load and to the extent shareholders have the ability to sell Common Shares pursuant to our share repurchase program, the price at which shareholders may sell Common Shares may be lower than the amount such shareholder paid in connection with the purchase of Common Shares. There may be risks regarding distributions and repurchases of Common Shares. The Company intends to pay monthly distributions to shareholders out of assets legally available for distribution. The Company cannot guarantee that it will achieve investment results that will allow it to make a specified level of cash distributions or year-to-year increases in cash distributions. If the Company is unable to satisfy the asset coverage test applicable to it as a BDC, or if the Company violates certain debt financing agreements, its ability to pay distributions to shareholders could be limited. All distributions will be paid at the discretion of the Company’s Board and will depend on the Company’s earnings, financial condition, maintenance of RIC status, compliance with applicable BDC regulations, compliance with debt financing agreements and such other factors as the Board may deem relevant from time to time. The distributions the Company pays to investors in a year may exceed the Company’s taxable income for that year and, accordingly, a portion of such distributions may constitute a return of capital for U.S. federal income tax purposes. For a period of time following commencement of the offering of the Company's Common Shares, which time period may be significant, we expect substantial portions of our distributions may be funded indirectly through the reimbursement of certain expenses by our Advisor and its affiliates, including through the waiver of certain investment advisory fees by our Advisor, that are subject to conditional reimbursement by us within three years. Any such distributions funded through expense reimbursements or waivers of advisory fees are not based on our investment performance, and can only be sustained if we achieve positive investment performance in future periods and/or our Advisor or its affiliates continues to advance such expenses or waive such fees. Our future reimbursement of amounts advanced or waived by our Advisor and its affiliates will reduce the distributions that shareholders would otherwise receive in the future. In addition, the initial advancement of expenses or waiver of fees by our Advisor and its affiliates may prevent a decline in NAV in the short term, and our reimbursement of these amounts may reduce our NAV in the future. Other than as set forth in this Annual Report, our Advisor and its affiliates have no obligation to advance expenses or waive advisory fees. Investors who periodically receive the payment of a distribution from a RIC consisting of a return of capital for U.S. federal income tax purposes may be under the impression that they are receiving a distribution of RIC’s net ordinary income or capital gains when they are not. Accordingly, investors should read carefully any written disclosure accompanying a distribution from the Company and the information about the specific tax characteristics of the Company’s distributions provided to investors after the end of each calendar year, and should not assume that the source of any distribution is the Company’s net ordinary income or capital gains. If a share repurchase program is adopted by our Board, such a program may be amended, suspended or terminated at any time in the Board’s discretion. Shareholders may not be able to sell their shares at all in the event our Board amends, suspends or terminates the share repurchase program, absent a liquidity event, and we currently do not intend to undertake a liquidity event, and we are not obligated by our charter or otherwise to effect a liquidity event at any time. We will notify shareholders of such developments in our quarterly reports or other filings. If less than the full amount of Common Shares requested to be repurchased in any given repurchase offer are repurchased, funds will be allocated pro rata based on the total number of Common Shares being repurchased without regard to class. The share repurchase program has many limitations and should not be relied upon as a method to sell shares promptly or at a desired price.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 We are dependent upon key personnel of Bain Capital Credit and our Advisor. Our ability to achieve our investment objectives will depend on our ability to manage our business and to grow our investments and earnings. This will depend, in turn, on the financial and managerial expertise of our Advisor, including with resources utilized from Bain Capital Credit. Although we have attempted to foster a team approach to investing, the loss of key individuals employed by Bain Capital Credit or our Advisor could have a material adverse effect on our financial condition, performance and ability to achieve our investment objectives. If these individuals do not maintain their employment or other existing relationships with Bain Capital Credit or our Advisor and do not develop new relationships with other sources of investment opportunities available to us, we may not be able to grow our investment portfolio. Bain Capital Credit’s and our Advisor’s investment professionals have substantial responsibilities in connection with the other funds and accounts managed by Bain Capital Credit (“Bain Capital Credit Funds” or “Bain Capital Credit Clients”). The personnel of Bain Capital Credit may be called upon to provide managerial assistance to our portfolio companies. These demands on their time, which may increase as the number of investments grow, may distract them or slow our rate of investment. The employees of our Advisor and other Bain Capital Credit investment professionals expect to devote such time and attention to the conduct of our business as such business shall reasonably require. However, there can be no assurance, for example, that the members of our Advisor or such investment professionals will devote any minimum number of hours each week to our affairs or that they will continue to be employed by Bain Capital Credit. Subject to certain remedies, in the event that certain employees of our Advisor cease to be actively involved with us, we will be required to rely on the ability of Bain Capital Credit to identify and retain other investment professionals to conduct our business. The Board intends to evaluate the commitment and performance of our Advisor in conjunction with the annual approval of the Investment Advisory Agreement and Administration Agreement. Under the Resource Sharing Agreement, Bain Capital Credit has agreed to provide our Advisor with experienced investment professionals necessary to fulfill its obligations under the Investment Advisory Agreement. The Resource Sharing Agreement, however, may be terminated by either party on 60 days’ notice. We cannot assure shareholders that Bain Capital Credit will fulfill its obligations under the Resource Sharing Agreement. We also cannot assure shareholders that our Advisor will enforce the Resource Sharing Agreement if Bain Capital Credit fails to perform, that such agreement will not be terminated by either party or that we will continue to have access to the investment professionals of Bain Capital Credit and its affiliates or their information and deal flow. The Advisor, Bain Capital Credit and/or their affiliates will enter into employment contracts with and provide life insurance for their key personnel. Further, we depend upon Bain Capital Credit and our Advisor to maintain their relationships with private equity sponsors, placement agents, investment banks, management groups and other financial institutions, and we expect to rely to a significant extent upon these relationships to provide us with potential investment opportunities. If they fail to maintain such relationships, or to develop new relationships with other sources of investment opportunities, we will not be able to grow our investment portfolio. In addition, individuals with whom the senior professionals of Bain Capital Credit and our Advisor have relationships are not obligated to provide us with investment opportunities, and we cannot assure investors that these relationships will generate investment opportunities for us in the future. We may not replicate the historical results achieved by Bain Capital Credit, or by our Advisor or its affiliates. Our primary focus in making investments may differ from those of existing Bain Capital Credit Funds and the funds and accounts managed by the Affiliate Advisors (including our Advisor’s funds) (“Related Funds”). Past performance should not be relied upon as an indication of future results. There can be no guarantee that we will replicate our own historical performance, the historical success of Bain Capital Credit or the historical performance of Bain Capital Credit Funds and/or Related Funds, and we caution shareholders that our investment returns could be substantially lower than the returns achieved by them in prior periods. We cannot assure investors that we will be profitable in the future or that our Advisor will be able to continue to implement our investment objectives with the same degree of success as the Advisor's affiliates have had in the past. Additionally, all or a portion of the prior results may have been achieved in particular market conditions that may never be repeated. Moreover, current or future market volatility and regulatory uncertainty may have an adverse impact on our future performance. The due diligence process that our Advisor undertakes in connection with our investments may not reveal all the facts that may be relevant in connection with an investment. Our Advisor’s due diligence may not reveal all of a company’s liabilities and may not reveal other weaknesses in its business. There can be no assurance that our due diligence process will uncover all relevant facts that would be material to an investment decision. Before making an investment in, or a loan to, a company, our Advisor will assess the strength and skills of the company’s management team and other factors that it believes are material to the performance of the investment. In making the assessment and otherwise conducting customary due diligence, our Advisor will rely on the resources available to it and, in some cases, an investigation by third parties. This process is particularly important and highly subjective with respect to newly organized entities because there may be little or no information publicly available about the entities. We may make investments in, or loans to, companies, including middle market companies, which are not subject to public company reporting requirements, including requirements regarding preparation of consolidated financial statements, and will, therefore, depend upon the compliance by investment companies with their contractual reporting obligations and the ability of our Adviso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As a result, the evaluation of potential investments and the ability to perform due diligence on and effective monitoring of investments may be impeded, and we may not realize the returns which we expect on any particular investment. In the event of fraud by any company in which we invest or with respect to which we make a loan, we may suffer a partial or total loss of the amounts invested in that company. Adverse developments in the credit markets may impair our ability to enter into new debt financing arrangements. During the economic downturn in the United States that began in mid-2007, many commercial banks and other financial institutions stopped lending or significantly curtailed their lending activity. In addition, in an effort to stem losses and reduce their exposure to segments of the economy deemed to be high risk, some financial institutions limited refinancing and loan modification transactions and reviewed the terms of existing facilities to identify bases for accelerating the maturity of existing lending facilities. If these conditions recur, it may be difficult for us to enter into a new credit or other borrowing facility, obtain other financing to finance the growth of our investments, or refinance any outstanding indebtedness on acceptable economic terms, or at all. Our executive officers and Trustees, our Advisor, Bain Capital Credit and their affiliates, officers, directors and employees may face certain conflicts of interest. The executive officers and Trustees and other employees of Bain Capital Credit and our Advisor, including our portfolio managers, are, or may be, investors in, or serve, or may serve, as officers, directors, members, or principals of, entities that operate in the same or a related line of business as we do, or of Bain Capital Credit Clients. Similarly, Bain Capital Credit and its affiliated advisors may have other clients with similar, different or competing investment objectives. Accordingly, the members of the professional staff of Bain Capital Credit and our Advisor will have demands on their time for the investment, monitoring and other functions of other funds advised by Bain Capital Credit. In serving in these multiple capacities, they may have obligations to other clients or investors in those entities, the fulfillment of which may not be in the best interests of, or may be adverse to the interests of, us or our shareholders. Although the professional staff of Bain Capital Credit will devote as much time to our management as appropriate to enable our Advisor to perform its duties in accordance with the Investment Advisory Agreement, Bain Capital Credit has, and will continue to have management responsibilities for Bain Capital Credit Clients. There is a potential that we will compete with these Bain Capital Credit Clients, for capital and investment opportunities. As a result, Bain Capital Credit and our portfolio managers will face conflicts in the allocation of investment opportunities among us and the Bain Capital Credit Clients and may make certain investments that are appropriate for us but for which we receive a relatively small allocation of such investment or no allocation at all. Bain Capital Credit intends to allocate investment opportunities among eligible Bain Capital Credit Clients in a manner that is fair and equitable over time and consistent with its allocation policy. However, we can offer no assurance that such opportunities will be allocated to us fairly or equitably in the short-term or over time, and we may not be given the opportunity to participate in investments made by investment funds managed by our Advisor or an investment manager affiliated with our Advisor, including Bain Capital Credit. If our Advisor recommends a particular level of investment for us, and the aggregate amount recommended by our Advisor for us and for other participating Bain Capital Credit Clients exceeds the amount of the investment opportunity, subject to applicable law, investments made pursuant to exemptive relief will generally be allocated among the participants pro rata based on capital available for investment in the asset class being allocated and the respective governing documents of such Bain Capital Credit Clients. We expect that available capital for our investments will be determined based on the amount of cash on-hand, existing commitments and reserves, if any, the targeted leverage level, targeted asset mix and diversification requirements and other investment policies and restrictions set by the Board or as imposed by applicable laws, rules, regulations or interpretations. In instances when investments are not made pursuant to exemptive relief, allocations among us and other Bain Capital Credit Clients, subject to applicable law and regulation, will be done in accordance with our Advisor’s trade allocation practice, which is generally pro rata based on order size. There can be no assurance that we will be able to participate in all investment opportunities that are suitable for us. Further, to the extent permitted by applicable law, we and our affiliates may own investments at different levels of a portfolio company’s capital structure or otherwise own different classes of a portfolio company’s securities, which may give rise to conflicts of interest or perceived conflicts of interest. Conflicts may also arise because decisions regarding our portfolio may benefit our affiliates. Our affiliates may pursue or enforce rights with respect to one of our portfolio companies, and those activities may have an adverse effect on us. Bain Capital Credit’s Credit Committee, our Advisor or its affiliates may, from time to time, possess material non- public information, limiting our investment discretion. The executive officers and directors, principals and other employees of Bain Capital Credit and our Advisor may serve as directors of, or in a similar capacity with, portfolio companies in which we invest, the securities of which are purchased or sold on our behalf, and may come into possession of material non- public information with respect to issuers in which we may be considering making an investment. In the event that material non-public information is obtained with respect to such companies, or we become subject to trading restrictions under the internal trading policies of those companies, the policies of Bain Capital, or as a result of applicable law or regulations, we could be prohibited for a period of time or indefinitely from purchasing or selling the securities of such companies, or we may be precluded from providing such information or other ideas to other funds affiliated with Bain Capital that may benefit from such information, and this prohibition may have an adverse effect on us. Our management and incentive fee structure may create incentives for our Advisor that are not fully aligned with the interests of our shareholders and may induce our Advisor to make speculative investments. In the course of our investing activities, we will pay management and incentive fees to our Advisor. We have entered into an Investment Advisory Agreement with our Advisor that provides that these fees will be based on the value of our gross assets (which includes assets purchased with borrowed amounts or other forms of leverage but excludes cash and cash equivalents), instead of our net assets (defined as total assets less indebtedness and before taking into account any incentive fees payable). As a result, investors in our Common Shares will invest on a “gross” basis and receive distributions on a “net” basis after expenses, including the costs of leverage, resulting in a lower rate of return than one might achieve if distributions were made on a gross basis. Because our management fees are based on the value of our gross assets, the incurrence of debt or the use of leverage will increase the management fees due to our Advisor. As such, our Advisor may have an incentive to use leverage to make additional investments. In addition, as additional leverage would magnify positive returns, if any, on our portfolio, our incentive fee would become payable to our Advisor ( i.e. , exceed the Hurdle Amount) at a lower average return on our portfolio. Thus, if we incur additional leverage, our Advisor may receive additional incentive fees without any corresponding increase (and potentially with a decrease) in our net performance. Additionally, under the incentive fee structure, our Advisor may benefit when capital gains are recognized and, because our Advisor will determine when to sell a holding, our Advisor will control the timing of the recognition of such capital gains. As a result of these arrangements, there may be times when the management team of our Advisor has interests that differ from those of our shareholders, giving rise to a conflict. Furthermore, there is a risk our Advisor will make more speculative investments in an effort to receive this payment. Payment-in-kind (“PIK”) interest and original issue discount (“OID”) would increase our pre-incentive fee net investment income by increasing the size of the loan balance of underlying loans and increasing our AUM and makes it easier for our Advisor to surpass the Hurdle Amount and increase the amount of incentive fees payable to our Advisor. Our Advisor may have an incentive to invest more in companies whose securities are likely to yield capital gains, as compared to income producing securities. Such a practice could result in our investing in more speculative securities than would otherwise be the case, which could result in higher investment losses, particularly during cyclical economic downturns. PIK interest and OID would increase our pre-incentive fee net investment income by increasing the size of the loan balance of underlying loans and increasing our AUM and makes it easier for our Advisor to surpass the Hurdle Amount and increase the amount of incentive fees payable to our Advisor. Our Advisor may thus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Under these investments, we accrue the interest over the life of the investment but do not receive the cash income from the investment until the end of the term. Our net investment income used to calculate the income portion of our incentive fee, however, includes accrued interest. Thus, a portion of this incentive fee is based on income that we have not yet received in cash. This risk could be increased because our Advisor is not obligated to reimburse us for any incentive fees received even if we subsequently incur losses or never receive in cash the accrued income (including accrued income with respect to OID, PIK interest and zero coupon securities). The Board is charged with protecting our interests by monitoring how our Advisor addresses these and other conflicts of interests associated with its services and compensation. While they will not review or approve each investment decision or incurrence of leverage, our Independent Trustees will periodically review our Advisor’s services and fees as well as its portfolio management decisions and portfolio performance. In connection with these reviews, our Independent Trustees will consider whether our fees and expenses (including those related to leverage) remain appropriate. We may invest, to the extent permitted by law, in the securities and instruments of other investment companies, including private funds, and, to the extent we so invest, bear our ratable share of any such investment company’s expenses, including management and performance fees. We also remain obligated to pay management and incentive fees to our Advisor with respect to the assets invested in the securities and instruments of other investment companies. With respect to each of these investments, each of our shareholders bears his or her share of the management and incentive fees of our Advisor as well as indirectly bearing the management and performance fees and other expenses of any investment companies in which we invest. Conflicts created by the valuation process for certain portfolio holdings. We expect to make many of our portfolio investments in the form of loans and securities that are not publicly traded and for which no market based price quotation is available. As a result, the Board has designated the Advisor as “Valuation Designee” to perform fair value determinations for these investments pursuant to Rule 2a-5 under the 1940 Act, as described below in “— The majority of our portfolio investments are recorded at fair value and, as a result, there may be uncertainty as to the value of our portfolio investments.” Each of the interested members of the Board has an indirect pecuniary interest in our Advisor. The participation of our Advisor’s investment professionals in our valuation process, and the pecuniary interest in our Advisor by certain members of the Board, could result in a conflict of interest as our Advisor’s management fee is based, in part, on the value of our gross assets, and our incentive fees will be based, in part, on realized gains and realized and unrealized losses. Conflicts may arise related to other arrangements with Bain Capital Credit and our Advisor’s other affiliates. We have entered into an Administration Agreement with our Administrator pursuant to which we are required to pay to our Administrator our allocable portion of overhead and other expenses incurred by our Administrator in performing its obligations under such Administration Agreement, such as rent and our allocable portion of the cost of our Chief Financial Officer and Chief Compliance Officer and their respective staffs. In addition, our Advisor has entered into a Resource Sharing Agreement with Bain Capital Credit pursuant to which Bain Capital Credit provides our Advisor with the resources necessary to fulfill its obligations under the Investment Advisory Agreement. These agreements create conflicts of interest that the Independent Trustees will monitor. Our Advisor has limited liability and is entitled to indemnification under the Investment Advisory Agreement. Under the Investment Advisory Agreement, our Advisor has not assumed any responsibility to us other than to render the services called for under that agreement. Our Advisor is not responsible for any action of the Board in following or declining to follow our Advisor’s advice or recommendations. Under the Investment Advisory Agreement, our Advisor, its officers, managers, partners, agents, employees, controlling persons, members and any other person or entity affiliated with our Advisor, including without limitation our Administrator, will not be liable to us for any actions taken or omitted to be taken by our Advisor in connection with the performance of any of its duties or obligations under the Investment Advisory Agreement or otherwise as an investment adviser of us, except to the extent specified in Section 36(b) of the 1940 Act concerning loss resulting from a breach of fiduciary duty (as the same is finally determined by judicial proceedings) with respect to the receipt of compensation for services. In addition, as part of the Investment Advisory Agreement, we have agreed to indemnify our Advisor and each of its officers, managers, partners, agents, employees, controlling persons, members and any other person or entity affiliated with our Advisor, and hold them harmless from and against all damages, liabilities, costs and expenses (including reasonable attorneys’ fees and amounts reasonably paid in settlement) incurred by such party in or by reason of any pending, threatened or completed action, suit, investigation or other proceeding (including an action or suit by or in the right of us or our security holders) arising out of or otherwise based upon the performance of any of our Advisor’s duties or obligations under the Investment Advisory Agreement or otherwise as an investment adviser of us, except in respect of any liability to us or our security holders to which such party would otherwise be subject by reason of willful misfeasance, bad faith or gross negligence in the performance of our Advisor’s duties or by reason of the reckless disregard of our Advisor’s duties and obligations under the Investment Advisory Agreement. These protections may lead our Advisor to act in a riskier manner when acting on our behalf than it would when acting for its own account. We operate in an increasingly competitive market for investment opportunities, which could reduce returns and result in losses. The business of investing in assets meeting our investment objectives is highly competitive. Competition for investment opportunities includes a growing number of nontraditional participants, such as hedge funds, senior private debt funds, including BDCs, and other private investors, as well as more traditional lending institutions and competitors. Some of these competitors may have more experience than us and considerab</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AV Per Share</t>
        </is>
      </c>
      <c r="B24" s="8" t="n">
        <v>24.88</v>
      </c>
      <c r="C24" s="8" t="n">
        <v>19.75</v>
      </c>
      <c r="D24" s="8" t="n">
        <v>29.53</v>
      </c>
      <c r="E24" s="8" t="n">
        <v>20.16</v>
      </c>
      <c r="F24" s="9" t="n">
        <v>5444.7</v>
      </c>
      <c r="G24" s="9" t="n">
        <v>1787.2</v>
      </c>
    </row>
    <row r="25">
      <c r="A25" s="4" t="inlineStr">
        <is>
          <t>Risks Relating to Our Business and Structu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sk [Text Block]</t>
        </is>
      </c>
      <c r="B27" s="4" t="inlineStr">
        <is>
          <t>Risks Relating to Our Business and Structure We have limited operating history. The Company is a non-diversified, closed-end management investment company that has elected to be regulated as a BDC and has limited operating history. As a result, prospective investors have a limited track record or history on which to base their investment decision. There can be no assurance that we will achieve the results achieved by past investments of Bain Capital Credit or our Advisor. Past performance should not be relied upon as an indication of future results. We are subject to all of the business risks and uncertainties associated with any new business, including the risk that we will not achieve our investment objectives and that the value of a shareholder’s investment could decline substantially or that the shareholder will suffer a complete loss of its investment in us. We may be unable to meet our investment objectives or investment strategy. Investing in us is intended for long-term investors who can accept the risks associated with investing primarily in potentially illiquid, privately negotiated (i) senior first lien, stretch senior (as further described hereinafter), senior second lien and unitranche loans, (ii) mezzanine debt and other junior investments and (iii) secondary purchases of assets or portfolios that primarily consist of middle market corporate debt. We may also invest, from time to time, in equity securities, distressed debt, debtor-in-possession loans, structured products, structurally subordinate loans, investments with deferred interest features, zero-coupon securities and defaulted securities. There can be no assurance that we will achieve our investment or performance objectives, including our targeted returns. Accordingly, the possibility of partial or total loss of our capital exists. There may be limited liquidity and restrictions on withdrawal on an investment in the Company. An investment in the Company is suitable only for certain sophisticated investors that have no need for immediate liquidity in respect of their investment and who can accept the risks associated with investing in illiquid investments. Our Common Shares are illiquid investments for which there is not and will likely not be a secondary market. Liquidity for our Common Shares will be limited to participation in our share repurchase program, which we have no obligation to maintain. When we make quarterly repurchase offers pursuant to the share repurchase program, we will offer to repurchase Common Shares at a price that is estimated to be equal to our net asset value per share on the last day of such quarter, which may be lower than the price that shareholders paid for our Common Shares. As a result, to shareholders paid a price that includes the related sales load and to the extent shareholders have the ability to sell Common Shares pursuant to our share repurchase program, the price at which shareholders may sell Common Shares may be lower than the amount such shareholder paid in connection with the purchase of Common Shares. There may be risks regarding distributions and repurchases of Common Shares. The Company intends to pay monthly distributions to shareholders out of assets legally available for distribution. The Company cannot guarantee that it will achieve investment results that will allow it to make a specified level of cash distributions or year-to-year increases in cash distributions. If the Company is unable to satisfy the asset coverage test applicable to it as a BDC, or if the Company violates certain debt financing agreements, its ability to pay distributions to shareholders could be limited. All distributions will be paid at the discretion of the Company’s Board and will depend on the Company’s earnings, financial condition, maintenance of RIC status, compliance with applicable BDC regulations, compliance with debt financing agreements and such other factors as the Board may deem relevant from time to time. The distributions the Company pays to investors in a year may exceed the Company’s taxable income for that year and, accordingly, a portion of such distributions may constitute a return of capital for U.S. federal income tax purposes. For a period of time following commencement of the offering of the Company's Common Shares, which time period may be significant, we expect substantial portions of our distributions may be funded indirectly through the reimbursement of certain expenses by our Advisor and its affiliates, including through the waiver of certain investment advisory fees by our Advisor, that are subject to conditional reimbursement by us within three years. Any such distributions funded through expense reimbursements or waivers of advisory fees are not based on our investment performance, and can only be sustained if we achieve positive investment performance in future periods and/or our Advisor or its affiliates continues to advance such expenses or waive such fees. Our future reimbursement of amounts advanced or waived by our Advisor and its affiliates will reduce the distributions that shareholders would otherwise receive in the future. In addition, the initial advancement of expenses or waiver of fees by our Advisor and its affiliates may prevent a decline in NAV in the short term, and our reimbursement of these amounts may reduce our NAV in the future. Other than as set forth in this Annual Report, our Advisor and its affiliates have no obligation to advance expenses or waive advisory fees. Investors who periodically receive the payment of a distribution from a RIC consisting of a return of capital for U.S. federal income tax purposes may be under the impression that they are receiving a distribution of RIC’s net ordinary income or capital gains when they are not. Accordingly, investors should read carefully any written disclosure accompanying a distribution from the Company and the information about the specific tax characteristics of the Company’s distributions provided to investors after the end of each calendar year, and should not assume that the source of any distribution is the Company’s net ordinary income or capital gains. If a share repurchase program is adopted by our Board, such a program may be amended, suspended or terminated at any time in the Board’s discretion. Shareholders may not be able to sell their shares at all in the event our Board amends, suspends or terminates the share repurchase program, absent a liquidity event, and we currently do not intend to undertake a liquidity event, and we are not obligated by our charter or otherwise to effect a liquidity event at any time. We will notify shareholders of such developments in our quarterly reports or other filings. If less than the full amount of Common Shares requested to be repurchased in any given repurchase offer are repurchased, funds will be allocated pro rata based on the total number of Common Shares being repurchased without regard to class. The share repurchase program has many limitations and should not be relied upon as a method to sell shares promptly or at a desired price.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 We are dependent upon key personnel of Bain Capital Credit and our Advisor. Our ability to achieve our investment objectives will depend on our ability to manage our business and to grow our investments and earnings. This will depend, in turn, on the financial and managerial expertise of our Advisor, including with resources utilized from Bain Capital Credit. Although we have attempted to foster a team approach to investing, the loss of key individuals employed by Bain Capital Credit or our Advisor could have a material adverse effect on our financial condition, performance and ability to achieve our investment objectives. If these individuals do not maintain their employment or other existing relationships with Bain Capital Credit or our Advisor and do not develop new relationships with other sources of investment opportunities available to us, we may not be able to grow our investment portfolio. Bain Capital Credit’s and our Advisor’s investment professionals have substantial responsibilities in connection with the other funds and accounts managed by Bain Capital Credit (“Bain Capital Credit Funds” or “Bain Capital Credit Clients”). The personnel of Bain Capital Credit may be called upon to provide managerial assistance to our portfolio companies. These demands on their time, which may increase as the number of investments grow, may distract them or slow our rate of investment. The employees of our Advisor and other Bain Capital Credit investment professionals expect to devote such time and attention to the conduct of our business as such business shall reasonably require. However, there can be no assurance, for example, that the members of our Advisor or such investment professionals will devote any minimum number of hours each week to our affairs or that they will continue to be employed by Bain Capital Credit. Subject to certain remedies, in the event that certain employees of our Advisor cease to be actively involved with us, we will be required to rely on the ability of Bain Capital Credit to identify and retain other investment professionals to conduct our business. The Board intends to evaluate the commitment and performance of our Advisor in conjunction with the annual approval of the Investment Advisory Agreement and Administration Agreement. Under the Resource Sharing Agreement, Bain Capital Credit has agreed to provide our Advisor with experienced investment professionals necessary to fulfill its obligations under the Investment Advisory Agreement. The Resource Sharing Agreement, however, may be terminated by either party on 60 days’ notice. We cannot assure shareholders that Bain Capital Credit will fulfill its obligations under the Resource Sharing Agreement. We also cannot assure shareholders that our Advisor will enforce the Resource Sharing Agreement if Bain Capital Credit fails to perform, that such agreement will not be terminated by either party or that we will continue to have access to the investment professionals of Bain Capital Credit and its affiliates or their information and deal flow. The Advisor, Bain Capital Credit and/or their affiliates will enter into employment contracts with and provide life insurance for their key personnel. Further, we depend upon Bain Capital Credit and our Advisor to maintain their relationships with private equity sponsors, placement agents, investment banks, management groups and other financial institutions, and we expect to rely to a significant extent upon these relationships to provide us with potential investment opportunities. If they fail to maintain such relationships, or to develop new relationships with other sources of investment opportunities, we will not be able to grow our investment portfolio. In addition, individuals with whom the senior professionals of Bain Capital Credit and our Advisor have relationships are not obligated to provide us with investment opportunities, and we cannot assure investors that these relationships will generate investment opportunities for us in the future. We may not replicate the historical results achieved by Bain Capital Credit, or by our Advisor or its affiliates. Our primary focus in making investments may differ from those of existing Bain Capital Credit Funds and the funds and accounts managed by the Affiliate Advisors (including our Advisor’s funds) (“Related Funds”). Past performance should not be relied upon as an indication of future results. There can be no guarantee that we will replicate our own historical performance, the historical success of Bain Capital Credit or the historical performance of Bain Capital Credit Funds and/or Related Funds, and we caution shareholders that our investment returns could be substantially lower than the returns achieved by them in prior periods. We cannot assure investors that we will be profitable in the future or that our Advisor will be able to continue to implement our investment objectives with the same degree of success as the Advisor's affiliates have had in the past. Additionally, all or a portion of the prior results may have been achieved in particular market conditions that may never be repeated. Moreover, current or future market volatility and regulatory uncertainty may have an adverse impact on our future performance. The due diligence process that our Advisor undertakes in connection with our investments may not reveal all the facts that may be relevant in connection with an investment. Our Advisor’s due diligence may not reveal all of a company’s liabilities and may not reveal other weaknesses in its business. There can be no assurance that our due diligence process will uncover all relevant facts that would be material to an investment decision. Before making an investment in, or a loan to, a company, our Advisor will assess the strength and skills of the company’s management team and other factors that it believes are material to the performance of the investment. In making the assessment and otherwise conducting customary due diligence, our Advisor will rely on the resources available to it and, in some cases, an investigation by third parties. This process is particularly important and highly subjective with respect to newly organized entities because there may be little or no information publicly available about the entities. We may make investments in, or loans to, companies, including middle market companies, which are not subject to public company reporting requirements, including requirements regarding preparation of consolidated financial statements, and will, therefore, depend upon the compliance by investment companies with their contractual reporting obligations and the ability of our Adviso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As a result, the evaluation of potential investments and the ability to perform due diligence on and effective monitoring of investments may be impeded, and we may not realize the returns which we expect on any particular investment. In the event of fraud by any company in which we invest or with respect to which we make a loan, we may suffer a partial or total loss of the amounts invested in that company. Adverse developments in the credit markets may impair our ability to enter into new debt financing arrangements. During the economic downturn in the United States that began in mid-2007, many commercial banks and other financial institutions stopped lending or significantly curtailed their lending activity. In addition, in an effort to stem losses and reduce their exposure to segments of the economy deemed to be high risk, some financial institutions limited refinancing and loan modification transactions and reviewed the terms of existing facilities to identify bases for accelerating the maturity of existing lending facilities. If these conditions recur, it may be difficult for us to enter into a new credit or other borrowing facility, obtain other financing to finance the growth of our investments, or refinance any outstanding indebtedness on acceptable economic terms, or at all. Our executive officers and Trustees, our Advisor, Bain Capital Credit and their affiliates, officers, directors and employees may face certain conflicts of interest. The executive officers and Trustees and other employees of Bain Capital Credit and our Advisor, including our portfolio managers, are, or may be, investors in, or serve, or may serve, as officers, directors, members, or principals of, entities that operate in the same or a related line of business as we do, or of Bain Capital Credit Clients. Similarly, Bain Capital Credit and its affiliated advisors may have other clients with similar, different or competing investment objectives. Accordingly, the members of the professional staff of Bain Capital Credit and our Advisor will have demands on their time for the investment, monitoring and other functions of other funds advised by Bain Capital Credit. In serving in these multiple capacities, they may have obligations to other clients or investors in those entities, the fulfillment of which may not be in the best interests of, or may be adverse to the interests of, us or our shareholders. Although the professional staff of Bain Capital Credit will devote as much time to our management as appropriate to enable our Advisor to perform its duties in accordance with the Investment Advisory Agreement, Bain Capital Credit has, and will continue to have management responsibilities for Bain Capital Credit Clients. There is a potential that we will compete with these Bain Capital Credit Clients, for capital and investment opportunities. As a result, Bain Capital Credit and our portfolio managers will face conflicts in the allocation of investment opportunities among us and the Bain Capital Credit Clients and may make certain investments that are appropriate for us but for which we receive a relatively small allocation of such investment or no allocation at all. Bain Capital Credit intends to allocate investment opportunities among eligible Bain Capital Credit Clients in a manner that is fair and equitable over time and consistent with its allocation policy. However, we can offer no assurance that such opportunities will be allocated to us fairly or equitably in the short-term or over time, and we may not be given the opportunity to participate in investments made by investment funds managed by our Advisor or an investment manager affiliated with our Advisor, including Bain Capital Credit. If our Advisor recommends a particular level of investment for us, and the aggregate amount recommended by our Advisor for us and for other participating Bain Capital Credit Clients exceeds the amount of the investment opportunity, subject to applicable law, investments made pursuant to exemptive relief will generally be allocated among the participants pro rata based on capital available for investment in the asset class being allocated and the respective governing documents of such Bain Capital Credit Clients. We expect that available capital for our investments will be determined based on the amount of cash on-hand, existing commitments and reserves, if any, the targeted leverage level, targeted asset mix and diversification requirements and other investment policies and restrictions set by the Board or as imposed by applicable laws, rules, regulations or interpretations. In instances when investments are not made pursuant to exemptive relief, allocations among us and other Bain Capital Credit Clients, subject to applicable law and regulation, will be done in accordance with our Advisor’s trade allocation practice, which is generally pro rata based on order size. There can be no assurance that we will be able to participate in all investment opportunities that are suitable for us. Further, to the extent permitted by applicable law, we and our affiliates may own investments at different levels of a portfolio company’s capital structure or otherwise own different classes of a portfolio company’s securities, which may give rise to conflicts of interest or perceived conflicts of interest. Conflicts may also arise because decisions regarding our portfolio may benefit our affiliates. Our affiliates may pursue or enforce rights with respect to one of our portfolio companies, and those activities may have an adverse effect on us. Bain Capital Credit’s Credit Committee, our Advisor or its affiliates may, from time to time, possess material non- public information, limiting our investment discretion. The executive officers and directors, principals and other employees of Bain Capital Credit and our Advisor may serve as directors of, or in a similar capacity with, portfolio companies in which we invest, the securities of which are purchased or sold on our behalf, and may come into possession of material non- public information with respect to issuers in which we may be considering making an investment. In the event that material non-public information is obtained with respect to such companies, or we become subject to trading restrictions under the internal trading policies of those companies, the policies of Bain Capital, or as a result of applicable law or regulations, we could be prohibited for a period of time or indefinitely from purchasing or selling the securities of such companies, or we may be precluded from providing such information or other ideas to other funds affiliated with Bain Capital that may benefit from such information, and this prohibition may have an adverse effect on us. Our management and incentive fee structure may create incentives for our Advisor that are not fully aligned with the interests of our shareholders and may induce our Advisor to make speculative investments. In the course of our investing activities, we will pay management and incentive fees to our Advisor. We have entered into an Investment Advisory Agreement with our Advisor that provides that these fees will be based on the value of our gross assets (which includes assets purchased with borrowed amounts or other forms of leverage but excludes cash and cash equivalents), instead of our net assets (defined as total assets less indebtedness and before taking into account any incentive fees payable). As a result, investors in our Common Shares will invest on a “gross” basis and receive distributions on a “net” basis after expenses, including the costs of leverage, resulting in a lower rate of return than one might achieve if distributions were made on a gross basis. Because our management fees are based on the value of our gross assets, the incurrence of debt or the use of leverage will increase the management fees due to our Advisor. As such, our Advisor may have an incentive to use leverage to make additional investments. In addition, as additional leverage would magnify positive returns, if any, on our portfolio, our incentive fee would become payable to our Advisor ( i.e. , exceed the Hurdle Amount) at a lower average return on our portfolio. Thus, if we incur additional leverage, our Advisor may receive additional incentive fees without any corresponding increase (and potentially with a decrease) in our net performance. Additionally, under the incentive fee structure, our Advisor may benefit when capital gains are recognized and, because our Advisor will determine when to sell a holding, our Advisor will control the timing of the recognition of such capital gains. As a result of these arrangements, there may be times when the management team of our Advisor has interests that differ from those of our shareholders, giving rise to a conflict. Furthermore, there is a risk our Advisor will make more speculative investments in an effort to receive this payment. Payment-in-kind (“PIK”) interest and original issue discount (“OID”) would increase our pre-incentive fee net investment income by increasing the size of the loan balance of underlying loans and increasing our AUM and makes it easier for our Advisor to surpass the Hurdle Amount and increase the amount of incentive fees payable to our Advisor. Our Advisor may have an incentive to invest more in companies whose securities are likely to yield capital gains, as compared to income producing securities. Such a practice could result in our investing in more speculative securities than would otherwise be the case, which could result in higher investment losses, particularly during cyclical economic downturns. PIK interest and OID would increase our pre-incentive fee net investment income by increasing the size of the loan balance of underlying loans and increasing our AUM and makes it easier for our Advisor to surpass the Hurdle Amount and increase the amount of incentive fees payable to our Advisor. Our Advisor may thus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Under these investments, we accrue the interest over the life of the investment but do not receive the cash income from the investment until the end of the term. Our net investment income used to calculate the income portion of our incentive fee, however, includes accrued interest. Thus, a portion of this incentive fee is based on income that we have not yet received in cash. This risk could be increased because our Advisor is not obligated to reimburse us for any incentive fees received even if we subsequently incur losses or never receive in cash the accrued income (including accrued income with respect to OID, PIK interest and zero coupon securities). The Board is charged with protecting our interests by monitoring how our Advisor addresses these and other conflicts of interests associated with its services and compensation. While they will not review or approve each investment decision or incurrence of leverage, our Independent Trustees will periodically review our Advisor’s services and fees as well as its portfolio management decisions and portfolio performance. In connection with these reviews, our Independent Trustees will consider whether our fees and expenses (including those related to leverage) remain appropriate. We may invest, to the extent permitted by law, in the securities and instruments of other investment companies, including private funds, and, to the extent we so invest, bear our ratable share of any such investment company’s expenses, including management and performance fees. We also remain obligated to pay management and incentive fees to our Advisor with respect to the assets invested in the securities and instruments of other investment companies. With respect to each of these investments, each of our shareholders bears his or her share of the management and incentive fees of our Advisor as well as indirectly bearing the management and performance fees and other expenses of any investment companies in which we invest. Conflicts created by the valuation process for certain portfolio holdings. We expect to make many of our portfolio investments in the form of loans and securities that are not publicly traded and for which no market based price quotation is available. As a result, the Board has designated the Advisor as “Valuation Designee” to perform fair value determinations for these investments pursuant to Rule 2a-5 under the 1940 Act, as described below in “— The majority of our portfolio investments are recorded at fair value and, as a result, there may be uncertainty as to the value of our portfolio investments.” Each of the interested members of the Board has an indirect pecuniary interest in our Advisor. The participation of our Advisor’s investment professionals in our valuation process, and the pecuniary interest in our Advisor by certain members of the Board, could result in a conflict of interest as our Advisor’s management fee is based, in part, on the value of our gross assets, and our incentive fees will be based, in part, on realized gains and realized and unrealized losses. Conflicts may arise related to other arrangements with Bain Capital Credit and our Advisor’s other affiliates. We have entered into an Administration Agreement with our Administrator pursuant to which we are required to pay to our Administrator our allocable portion of overhead and other expenses incurred by our Administrator in performing its obligations under such Administration Agreement, such as rent and our allocable portion of the cost of our Chief Financial Officer and Chief Compliance Officer and their respective staffs. In addition, our Advisor has entered into a Resource Sharing Agreement with Bain Capital Credit pursuant to which Bain Capital Credit provides our Advisor with the resources necessary to fulfill its obligations under the Investment Advisory Agreement. These agreements create conflicts of interest that the Independent Trustees will monitor. Our Advisor has limited liability and is entitled to indemnification under the Investment Advisory Agreement. Under the Investment Advisory Agreement, our Advisor has not assumed any responsibility to us other than to render the services called for under that agreement. Our Advisor is not responsible for any action of the Board in following or declining to follow our Advisor’s advice or recommendations. Under the Investment Advisory Agreement, our Advisor, its officers, managers, partners, agents, employees, controlling persons, members and any other person or entity affiliated with our Advisor, including without limitation our Administrator, will not be liable to us for any actions taken or omitted to be taken by our Advisor in connection with the performance of any of its duties or obligations under the Investment Advisory Agreement or otherwise as an investment adviser of us, except to the extent specified in Section 36(b) of the 1940 Act concerning loss resulting from a breach of fiduciary duty (as the same is finally determined by judicial proceedings) with respect to the receipt of compensation for services. In addition, as part of the Investment Advisory Agreement, we have agreed to indemnify our Advisor and each of its officers, managers, partners, agents, employees, controlling persons, members and any other person or entity affiliated with our Advisor, and hold them harmless from and against all damages, liabilities, costs and expenses (including reasonable attorneys’ fees and amounts reasonably paid in settlement) incurred by such party in or by reason of any pending, threatened or completed action, suit, investigation or other proceeding (including an action or suit by or in the right of us or our security holders) arising out of or otherwise based upon the performance of any of our Advisor’s duties or obligations under the Investment Advisory Agreement or otherwise as an investment adviser of us, except in respect of any liability to us or our security holders to which such party would otherwise be subject by reason of willful misfeasance, bad faith or gross negligence in the performance of our Advisor’s duties or by reason of the reckless disregard of our Advisor’s duties and obligations under the Investment Advisory Agreement. These protections may lead our Advisor to act in a riskier manner when acting on our behalf than it would when acting for its own account. We operate in an increasingly competitive market for investment opportunities, which could reduce returns and result in losses. The business of investing in assets meeting our investment objectives is highly competitive. Competition for investment opportunities includes a growing number of nontraditional participants, such as hedge funds, senior private debt funds, including BDCs, and other private investors, as well as more traditional lending institutions and competitors. Some of these competitors may have more experience than us and considerably greater resources than us and access to greater amounts of capital and to capital that may be committed for longer periods of time or may have different return thresholds than ours, and thus these competitors may have advantages not shared by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requirements we must satisfy to maintain our RIC qualification. Increased competition for, or a diminishment in the available supply of, investments suitable for us could result in lower returns on such investment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isks Relating to the 1940 Ac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sk [Text Block]</t>
        </is>
      </c>
      <c r="B30" s="4" t="inlineStr">
        <is>
          <t>Risks Relating to the 1940 Act We and our Advisor are subject to regulations and SEC oversight. If we or they fail to comply with applicable requirements, it may adversely impact our results relative to companies that are not subject to such regulations. As a BDC, we will be subject to a portion of the 1940 Act. In addition, we intend to elect to be treated, and intend to operate in a manner so as to continuously qualify, as a RIC in accordance with the requirements of Subchapter M of the Code. The 1940 Act and the Code impose various restrictions on the management of a BDC, including related to portfolio construction, asset selection, and tax. These restrictions may reduce the chances that the BDC will achieve results similar to those of other vehicles managed by Bain Capital Credit and/or our Advisor. However, if we do not maintain our status as a BDC,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 In addition to these and other requirements applicable to us, our Advisor is subject to regulatory oversight by the SEC. To the extent the SEC raises concerns or has negative findings concerning the manner in which we or our Advisor operate, it could adversely affect our business. Our ability to enter into transactions with our affiliates is restricted. We are prohibited under the 1940 Act from participating in certain transactions with our affiliates without the prior approval of our Independent Trustees and, in some cases, the SEC. We consider our Advisor and its affiliates, including Bain Capital Credit, to be our affiliates for such purposes. In addition, any person that owns, directly or indirectly, 5% or more of our outstanding voting securities will be our affiliate for purposes of the 1940 Act, and we are generally prohibited from buying or selling any security from or to such affiliate without the prior approval of our Independent Trustees. The 1940 Act also prohibits certain “joint” transactions with certain of our affiliates, which could include investments in the same portfolio company, without prior approval of our Independent Trustees and, in some cases, of the SEC. We are prohibited from buying or selling any security from or to any person who owns more than 25% of our voting securities or certain of that person’s affiliates, or entering into prohibited joint transactions with such persons, absent the prior approval of the SEC. We may, however, invest alongside Bain Capital Credit Clients in certain circumstances where doing so is consistent with our investment strategy as well as applicable law and SEC staff interpretations or exemptive orders. For example, we may invest alongside Bain Capital Credit Clients consistent with guidance promulgated by the SEC staff to purchase interests in a single class of privately placed securities so long as certain conditions are met, including that Bain Capital Credit and our Advisor, acting on our behalf and on behalf of such Bain Capital Credit Clients, negotiates no term other than price. We may also invest alongside Bain Capital Credit Clients as otherwise permissible under regulatory guidance, applicable regulations or exemptive orders and Bain Capital Credit’s allocation policy. If we are prohibited by applicable law from investing alongside Bain Capital Credit Clients with respect to an investment opportunity, we may not be able to participate in such investment opportunity. If our Advisor recommends a particular level of investment to us, and the aggregate amount recommended to us by our Advisor and to other participating Bain Capital Credit Clients exceeds the amount of the investment opportunity, subject to applicable law, investments made pursuant to exemptive relief will generally be allocated among the participants pro rata based on capital available for investment in the asset class being allocated and the respective governing documents of the Bain Capital Credit Clients. We expect that available capital for our investments will be determined based on the amount of cash on-hand, existing commitments and reserves, if any, the targeted leverage level, targeted asset mix and diversification requirements and other investment policies and restrictions set by the Board or as imposed by applicable laws, rules, regulations or interpretations. In instances when investments are not made pursuant to exemptive relief, allocations among us and other Bain Capital Credit Clients, subject to applicable law and regulation, will be done in accordance with our Advisor’s trade allocation practice, which is generally pro rata based on order size. However, there can be no assurance that we will be able to participate in all investment opportunities that are suitable to us. In situations where co-investment with other Bain Capital Credit Clients is not permitted or appropriate, subject to the limitations described in the preceding paragraph, Bain Capital Credit will need to decide which client will proceed with the investment. Similar restrictions limit our ability to transact business with our officers or Trustees or their affiliates. These restrictions will limit the scope of investment opportunities that would otherwise be available to us. We, our Advisor and Bain Capital Credit have been granted exemptive relief from the SEC to permit greater flexibility to negotiate the terms of co-investments if the Board determines that it would be advantageous for us to co-invest with other Bain Capital Credit Clients in a manner consistent with our investment objectives, positions, policies, strategies and restrictions as well as regulatory requirements and other pertinent other Bain Capital Credit Clients funds, accounts and investment vehicles managed by Bain Capital Credit may afford us additional investment opportunities and an ability to achieve greater diversification. Accordingly, our exemptive order permits us to invest with Bain Capital Credit Clients in the same portfolio companies under circumstances in which such investments would otherwise not be permitted by the 1940 Act. Our exemptive relief permitting co-investment transactions generally applies only if our Independent Trustees and Trustees who have no financial interest in such transaction review and approve in advance each co-investment transaction. The exemptive relief imposes other conditions with which we must comply to engage in co-investment transactions. Our ability to sell or otherwise exit investments also invested in by other Bain Capital Credit investment vehicles is restricted. We may be considered affiliates with respect to certain of our portfolio companies because our affiliates, which may include other Bain Capital Credit Funds, also hold interests in these portfolio companies and as such these interests may be considered a joint enterprise under the 1940 Act. To the extent that our interests in these portfolio companies may need to be restructured in the future or to the extent that we choose to exit certain of these transactions, our ability to do so will be limited. If we do not invest a sufficient portion of our assets in qualifying assets, we could fail to qualify as a BDC or be precluded from investing according to our current business strategy. As a BDC, we may not acquire any assets other than qualifying assets unless, at the time of and after giving effect to such acquisition, at least 70% of our total assets are qualifying assets (with certain limited exceptions). Subject to certain exceptions for follow-on investments and investments in distressed companies, an investment in an issuer that has outstanding securities listed on a national securities exchange may be treated as qualifying assets only if such issuer has a common equity market capitalization that is less than $250.0 million at the time of such investment. We may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DC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such investments quickly, it could be difficult to dispose of such investments on favorable terms. We may not be able to find a buyer for such investments and, even if we do find a buyer, we may have to sell the investments at a substantial loss. Any such outcomes could have a material adverse effect on our business, financial condition, results of operations and cash flows. Regulations governing our operation as a BDC affect our ability to, and the way in which we, raise additional capital. We may issue debt securities and/or borrow money from banks or other financial institutions, which we refer to collectively as “senior securities,” up to the maximum amount permitted by the 1940 Act. Under the provisions of the 1940 Act, we will be permitted as a BDC to issue senior securities in amounts such that our asset coverage ratio, as defined in the 1940 Act, equals 150%, provided if certain disclosure and approval requirements are met, of our gross assets less all liabilities and indebtedness not represented by senior securities, after each issuance of senior securities. If the value of our assets declines, we may be unable to satisfy this test. If that happens, we may be required to sell a portion of our investments at a time when such sales may be disadvantageous to us in order to repay a portion of our indebtedness. Furthermore, equity capital may be difficult to raise because, subject to some limited exceptions we are not generally able to issue and sell our Common Shares at a price per share below NAV. We may, however, sell our Common Shares, or warrants, options, or rights to acquire our Common Shares, at a price below the current NAV of our Common Shares if the Board determines that such sale is in our best interests and the best interests of our shareholders, and our shareholders, including a majority of those shareholders that are not affiliated with us, approve such sale. In any such case, the price at which our securities are to be issued and sold may not be less than a price that, in the determination of the Board, closely approximates the market value of such securities (less any distributing commission or discount). We do not currently have authorization from our shareholders to issue Common Shares at a price below its then current NAV per share. Certain investors are limited in their ability to make significant investments in us. Private funds that are excluded from the definition of “investment company” either pursuant to Section 3(c)(1) or 3(c)(7) of the 1940 Act are restricted from acquiring directly or through a controlled entity more than 3% of our total outstanding voting shares (measured at the time of the acquisition). Investment companies registered under the 1940 Act and BDCs, such as us, are also subject to this restriction as well as other limitations under the 1940 Act that would restrict the amount that they are able to invest in our securities. As a result, certain investors will be limited in their ability to make significant investments in us at a time that they might desire to do so.</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isks Relating to Invest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isk [Text Block]</t>
        </is>
      </c>
      <c r="B33" s="4" t="inlineStr">
        <is>
          <t xml:space="preserve">Risks Relating to Our Investments Our portfolio companies may be unable to repay or refinance outstanding principal on their loans at or prior to maturity, and rising interest rates may make it more difficult for portfolio companies to make periodic payments on their loans. Our portfolio companies may be unable to repay or refinance outstanding principal on their loans at or prior to maturity. This risk and the risk of default is increased to the extent that the loan documents do not require the portfolio companies to pay down the outstanding principal of such debt prior to maturity. In addition, if general interest rates rise, there is a risk that our portfolio companies will be unable to pay escalating interest amounts, which could result in a default under their loan documents with u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We may need to restructure the capitalization of some portfolio companies, which could result in reduced interest payments or permanent impairments on our investments. Any such decrease in our net investment income would increase the percentage of our cash flows dedicated to debt service and distribution payments to shareholders. If these amounts become unsustainable, we may be required to reduce the amount of our distributions to shareholders. Our debt investments may be risky, and we could lose all or part of our investments. Debt portfolios are subject to credit and interest rate risk. “Credit risk” refers to the likelihood that an issuer will default in the payment of principal and/or interest on an instrument. Financial strength and solvency of an issuer are the primary factors influencing credit risk. In addition, subordination, lack or inadequacy of collateral or credit enhancement for a debt instrument may affect its credit risk. Credit risk may change over the life of an instrument, and securities which are rated by rating agencies are often reviewed and may be subject to downgrade. “Interest rate risk” refers to the risks associated with market changes in interest rates. Factors that may affect market interest rates include, without limitation, inflation, slow or stagnant economic growth or recession, unemployment, money supply and the monetary policies of the Federal Reserve Board and central banks throughout the world, international disorders and instability in domestic and foreign financial markets. While the Federal Reserve raised interest rates throughout 2022 and 2023, it has held interest rates steady towards the end of 2023 and indicated that interest rate cuts may occur in 2024. These developments, along with domestic and international debt and credit concerns, could cause interest rates to be volatile, which may negatively impact our ability to access the debt markets on favorable terms. Interest rate changes may also affect the value of a debt instrument indirectly (especially in the case of fixed rate securities) and directly (especially in the case of instruments whose rates are adjustable). In general, rising interest rates will negatively impact the price of a fixed rate debt instrument and falling interest rates will have a positive effect on price. Adjustable rate instruments may also react to interest rate changes in a similar manner although generally to a lesser degree (depending, however, on the characteristics of the reset terms, including, among other factors, the index chosen, frequency of reset and reset caps or floors). Interest rate sensitivity is generally more pronounced and less predictable in instruments with uncertain payment or prepayment schedules. We expect that we will periodically experience imbalances in the interest rate sensitivities of our assets and liabilities and the relationships of various interest rates to each other. In a changing interest rate environment, we may not be able to manage this risk effectively, which in turn could adversely affect our performance. We may hold the debt securities of leveraged companies. Portfolio companies may face intense competition, including competition from companies with greater financial resources, more extensive development, manufacturing, marketing and other capabilities, or a larger number of qualified managerial and technical personnel. As a result, portfolio companies which our Advisor expects to be stable may operate at a loss or have significant variations in operating results, may require substantial additional capital to support their operations or to maintain their competitive position or may otherwise have a weak financial condition or be experiencing financial distress. Portfolio companies may issue certain types of debt, such as senior loans, mezzanine or high yield in connection with leveraged acquisitions or recapitalizations in which the portfolio company incurs a substantially higher amount of indebtedness than the level at which it had previously operated. Leverage may have important consequences to these portfolio companies and us as an investor. For example, the substantial indebtedness of a portfolio company could (i) limit its ability to borrow money for its working capital, capital expenditures, debt service requirements, strategic initiatives or other purposes, (ii) require it to dedicate a substantial portion of its cash flow from operations to the repayment of its indebtedness, thereby reducing funds available to it for other purposes, (iii) make it more highly leveraged than some of its competitors, which may place it at a competitive disadvantage, and (iv) subject it to restrictive financial and operating covenants, which may preclude it from favorable business activities or the financing of future operations or other capital needs. As a result, the ability of these leveraged companies to respond to changing business and economic conditions and to take advantage of business opportunities may be limited. A leveraged portfolio company’s income and net assets will tend to increase or decrease at a greater rate than if borrowed money were not used. In addition, a portfolio company with a leveraged capital structure will be subject to increased exposure to adverse economic factors, such as a significant rise in interest rates, a severe downturn in the economy or deterioration in the condition of that portfolio company or its industry. Leveraged companies in which we invest may have limited financial resources and may be unable to meet their obligations under their loans and debt securities that we hold. Such developments may be accompanied by a deterioration in the value of any collateral and a reduction in the likelihood of our realizing any guarantees that we may have obtained in connection with our investment. If a portfolio company is unable to generate sufficient cash flow to meet all of its obligations, it may take alternative measures (e.g., reduce or delay capital expenditures, sell assets, seek additional capital, or seek to restructure, extend or refinance indebtedness). These actions may negatively affect our investment in such a portfolio company. Accordingly, leveraged companies may enter into bankruptcy proceedings at higher rates than companies that are not leveraged. We expect to invest in middle market companies, which involve higher risks than investments in larger companies. We invest, and expect to invest in middle market companies, which companies often involve higher risks because they lack the management experience, financial resources, product diversification and competitive strength of larger corporations, all of which may contribute to illiquidity, and may, in turn, adversely affect the price and timing of liquidation of our investments. Middle market companies are more likely to depend on the management talents and efforts of a small group of persons. Therefore, the death, disability, resignation or termination of one or more of these persons could have a material adverse impact on one or more of the portfolio companies we invest in and, in turn, on us. Middle market companies also may be parties to litigation and may be engaged in rapidly changing businesses with products subject to a substantial risk of obsolescence. In addition, our executive officers, Trustees and our Advisor may, in the ordinary course of business, be named as defendants in litigation arising from our investments in portfolio companies. In addition, investment in middle market companies involves a number of other significant risks, including: • they typically have shorter operating histories, narrower product lines and smaller market shares than larger businesses, which tend to render them more vulnerable to competitors’ actions and market conditions, as well as general economic downturn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changes in laws and regulations, as well as their interpretations, may adversely affect their business, financial structure or prospects; and • they may have difficulty accessing the capital markets to meet future capital needs, which may limit their ability to grow or to repay their outstanding indebtedness upon maturity. The lack of liquidity in our investments may adversely affect our business. The lack of an established, liquid secondary market for a large portion of our investments may have an adverse effect on the market value of our investments and on our ability to dispose of them. Additionally, our investments may be subject to certain transfer restrictions that may also contribute to illiquidity. Further, our assets that are typically traded in a liquid market may become illiquid if the applicable trading market tightens. Therefore, no assurance can be given that we can dispose of a particular investment at its prevailing fair value. A portion of our investments may consist of securities that are subject to restrictions on resale by us because they were acquired in a “private placement” or similar transaction or because we are deemed to be an affiliate of the issuer of such securities. We will be able to sell such securities only under applicable securities laws, which may permit only limited sales under specified conditions or subject us to additional potential liability. Price declines and illiquidity in the corporate debt markets may adversely affect the fair value of our portfolio investments, reducing our NAV through increased net unrealized depreciation. As a BDC, we are required to carry our investments at market value or, if no market value is ascertainable, at fair value as determined in good faith by the Advisor as the Valuation Designee as described above in “— The majority of our portfolio investments are recorded at fair value and, as a result, there may be uncertainty as to the value of our portfolio investments. ” When an external event such as a purchase transaction, public offering or subsequent equity sale occurs, we use the pricing indicated by the external event to corroborate our valuation. While most of our investments are not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lso adversely affect our investment valuations.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AV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 Our investments in secured loans may nonetheless expose us to losses from default and foreclosure. While we may invest in secured loans, we may nonetheless be exposed to losses resulting from default and foreclosure. Therefore, the value of the underlying collateral, the creditworthiness of the borrower and the priority of the lien are each of great importance. In some circumstances, our lien could be subordinated to claims of other creditors, such as trade creditors. In addition, deterioration in a portfolio company’s financial condition and prospects, including its inability to raise additional capital, may be accompanied by deterioration in the value of the collateral for the debt investment. We cannot guarantee the adequacy of the protection of our interests, including the validity or enforceability of the loan and the maintenance of the anticipated priority and perfection of the applicable security interests. There is a risk that the collateral securing our debt investment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Furthermore, we cannot assure that claims may not be asserted that might interfere with enforcement of our rights. In addition, in the event of any default under a secured loan held directly by us, we will bear a risk of loss of principal to the extent of any deficiency between the value of the collateral and the principal and accrued interest of the secured loan, which could have a material adverse effect on our cash flow from operations. In the event of a foreclosure, we may assume direct ownership of the underlying asset. The liquidation proceeds upon sale of such asset may not satisfy the entire outstanding balance of principal and interest on the loan, resulting in a loss to us. Any costs or delays involved in the effectuation of a foreclosure of the loan or a liquidation of the underlying property will further reduce the proceeds and thus increase the loss. These risks are magnified for stretch senior loans. Stretch senior loans are senior loans that have a greater loan-to-value ratio than traditional senior loans and typically carry a higher interest rate to compensate for the additional risk. Because stretch senior loans have a greater loan-to-value ratio, there is potentially less over-collateralization available to cover the entire principal of the stretch senior loan. Our investments in mezzanine debt and other junior securities are subordinate to senior indebtedness of the applicable company and are subject to greater risk. The mezzanine debt and other junior securities in which we may invest are typically contractually or structurally subordinate to senior indebtedness of the applicable company, or effectively subordinated as a result of being unsecured debt and therefore subject to the prior repayment of secured indebtedness to the extent of the value of the assets pledged as security. In some cases, the subordinated debt held by us may be subject to the prior repayment of different classes of senior debt that may be in priority ahead of the debt held by us. In the event of financial difficulty on the part of a portfolio company, such class or classes of senior indebtedness ranking prior to the debt held by us, and interest thereon and related expenses, must first be repaid in full before any recovery may be had on our mezzanine or other subordinated investments. Subordinated investments are characterized by greater credit risks than those associated with the senior or senior secured obligations of the same issuer. In addition, under certain circumstances the holders of the senior indebtedness will have the right to block the payment of interest and principal on our mezzanine debt and other junior securities and to prevent us from pursuing its remedies on account of such non-payment against the issuer. Further, in the event of any debt restructuring or workout of the indebtedness of any issuer, the holders of the senior indebtedness will likely control the creditor side of such negotiations. Many issuers of mezzanine debt and other junior securities are highly leveraged, and their relatively high debt-to-equity ratios create increased risks that their operations might not generate sufficient cash flow to service their debt obligations. In addition, many issuers of mezzanine debt and other junior securities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Adverse changes in the financial condition of an issuer, general economic conditions, or both, may impair the ability of such issuer to make payments on the subordinated securities and result in defaults on such securities more quickly than in the case of the senior obligations of such issuer. Mezzanine debt and other junior securities may not be publicly traded, and therefore it may be difficult to obtain information as to the true condition of the issuer. Finally, the market values of certain mezzanine debt and other junior securities may reflect individual corporate developments. Investments in mezzanine debt and other junior securities may also be in the form of zero-coupon or deferred interest bonds, which are bonds which are issued at a significant discount from face value. The original discount approximates the total amount of interest the bonds will accrue and compound over the period until maturity or the first interest accrual date at a rate of interest reflecting the market rate of the security at the time of issuance. While zero-coupon bonds do not require the periodic payment of interest, deferred interest bonds generally provide for a period of delay before the regular payment of interest begins. These investments typically experience greater volatility in market value due to changes in the interest rates than bonds that provide for regular payments of interest. We may make subordinated investments that rank below other obligations of the obligor in right of payment. Subordinated investments are subject to greater risk of default than senior obligations as a result of adverse changes in the financial condition of the obligor or in general economic conditions. If we make a subordinated investment in a portfolio company, the portfolio company may be highly leveraged, and its relatively high debt-to-equity ratio may create increased risks that its operations might not generate sufficient cash flow to service all of its debt obligations. Our prospective portfolio companies may prepay loans, which may reduce our yields if capital returned cannot be invested in transactions with equal or greater expected yields. The terms of loans acquired or originated by us may be subject to early prepayment options or similar provisions which, in each case, could result in us realizing repayments of such loans earlier than expected, sometimes with no or a nominal prepayment premium. This may happen when there is a decline in interest rates, when the portfolio company’s improved credit or operating or financial performance allows the refinancing of certain classes of debt with lower cost debt or when the general credit market conditions improve. Prepayments could also negatively impact our ability to pay, or the amount of, distributions on our Common Shares. Further, in the case of some of these loans, having the loan paid early may have the effect of reducing our actual investment income below our expected investment income if the capital returned cannot be invested in transactions with equal or greater yields. Our inability to reinvest such proceeds may materially affect our overall performance. We are generally unable to predict the rate and frequency of such prepayments. Whether a loan is prepaid will depend both on the continued positive performance of the portfolio company and the existence of favorable financing market conditions that allow such portfolio company the ability to replace existing financing with less expensive capital. In periods of rising interest rates, the risk of prepayment of floating rate loans may increase if other financing sources are available. As market conditions change frequently, we will often be unable to predict when, and if, this may be possible for each of our portfolio companies. Our loans may have limited amortization requirements. We may invest in debt that has limited mandatory amortization and interim repayment requirements. A low level of amortization of any debt, over the life of the investment, may increase the risk that a portfolio company will not be able to repay or refinance the debt held by us when it comes due at its final stated maturity. We may invest in high yield debt, or junk bonds, which has greater credit and liquidity risk than more highly rated debt obligations. We may invest in high yield debt, a substantial portion of which may be rated below investment-grade by one or more nationally recognized statistical rating organizations or is unrated but of comparable credit quality to obligations rated below investment-grade, and has greater credit and liquidity risk than more highly rated debt obligations. High yield debt is generally unsecured and may be subordinate to other obligations of the obligor. The lower rating of high yield debt reflects a greater possibility that adverse changes in the financial condition of the obligor or in general economic conditions (including, for example, a substantial period of rising interest rates or declining earnings) or both may impair the ability of the obligor to make payment of principal and interest. Many issuers of high yield debt are highly leveraged, and their relatively high debt-to-equity ratios create increased risks that their operations might not generate sufficient cash flow to service their debt obligations. In addition, many issuers of high yield debt may be in poor financial condition, experiencing poor operating results, having substantial capital needs or negative net worth or be facing special competitive or product obsolescence problems, and may include companies involved in bankruptcy or other reorganizations or liquidation proceedings. High yield debt generally experiences greater default rates than is the case for investment-grade securities. Certain of these securities may not be publicly traded, and therefore it may be difficult to obtain information as to the true condition of the issuer. Overall declines in the below investment-grade bond and other markets may adversely affect such issuers by inhibiting their ability to refinance their debt at maturity. High yield debt is often less liquid than higher rated securities, and the market for high yield debt has recently experienced periods of volatility. The market values of certain of this high yield debt may reflect individual corporate developments. For a description of zero-coupon or deferred interest bonds, see “— Our investments in mezzanine debt and other junior securities are subordinate to senior indebtedness of the applicable company and are subject to greater risk.” We may invest in equity securities, which generally have greater price volatility than fixed income securities. We may in certain limited circumstances invest in equity securities, including equity securities issued by entities with unrated or below investment-grade debt. As with other investments that we may make, the value of equity securities held by us may be adversely affected by actual or perceived negative events relating to the issuer of such securities, the industry or geographic areas in which such issuer operates or the financial markets generally. However, equity securities may be even more susceptible to such events given their subordinate position in the issuer’s capital structure. As such, equity securities generally have greater price volatility than fixed income securities, and the market price of equity securities owned by us is more susceptible to moving up or down in a rapid or unpredictable manner. The equity securities we acquire may fail to appreciate and may decline in value or become worthless, and our ability to recover our investment will depend on our portfolio company’s success. Accordingly, we may not be able to realize gains from our equity interests, and any gains that we do realize on the disposition of any equity interests may not be sufficient to offset any other losses we experience. Even if the portfolio company is successful, our ability to realize the value of our investment may be dependent on the occurrence of a liquidity event, such as a public offering or the sale of the portfolio company. It is likely to take a significant amount of time before a liquidity event occurs or we can otherwise sell our investment. In addition, the equity securities we receive or invest in may be subject to restrictions on resale during periods in which it could be advantageous to sell them. There are special risks associated with investing in preferred securities, including: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tax purposes before we receive such distributions; • preferred securities are subordinated to debt in terms of priority to income and liquidation payments, and therefore will be subject to greater credit risk than debt; • preferred securities may be substantially less liquid than many other securities, such as Common Shares or U.S. government securities; and • generally, preferred security holders have no voting rights with respect to the issuing company, subject to limited exceptions. The prices of the financial instruments in which we invest may be highly volatile. Price movements of instruments in which our assets may be invested are influenced by, among other things, interest rates, changing supply and demand relationships, trade, fiscal, monetary and exchange control programs and policies of governments and national and international political and economic events and policies. In addition, governments, from time to time, intervene, directly and by regulation, in certain markets, particularly those in currencies and financial instrument options. Such intervention is intended to influence prices directly and may, together with other factors, cause all of such markets to move rapidly in the same direction because of, among other things, interest rate fluctuations. Our investment in entire portfolios may not be as successful as acquiring the assets individually. We may invest in entire portfolios of assets sold by hedge funds, other BDCs, regional commercial banks, specialty finance companies and other types of financial firms. The performance of individual assets in such a portfolio will vary, and the return on our investment in an entire portfolio may not exceed the returns we would have received had we purchased some, but not all, of the assets contained in such portfolio. Investments in financially troubled companies involve significantly greater risk than investments in non-troubled companies. We may invest in the obligations of companies that are financially troubled and that are either engaged in a reorganization or expect to file for bankruptcy. Although the terms of such financing may result in significantly greater returns to us, investments in financially troubled companies also involve significantly greater risk than investments in non-troubled companies, and the repayment of obligations of financially troubled companies is subject to significant uncertainties. The level of analytical sophistication, both financial and legal, necessary for successful financing to companies experiencing significant business and financial difficulties is unusually high. There is no assurance that we will correctly evaluate the value of the assets collateralizing our loans or the prospects for a successful reorganization or similar action. We may make investments that become distressed due to factors outside the control of our Advisor. There is also no assurance that there will be sufficient collateral to cover the value of the loans and/or other investments purchased by us or that there will be a successful reorganization or similar action of the company or investment which becomes distressed. In any reorganization or liquidation proceeding relating to a company in which we invest, we may lose all or part of our investment, may be required to accept collateral, cash or securities with a value less than our original investment and/or may be required to accept payment over an extended period of time. Additionally, we may invest in the securities of financially troubled companies that are non-U.S. issuers. Such non-U.S. issuers may be subject to bankruptcy and reorganization processes and proceedings that are not comparable to those in the United States and that may be less favorable to the rights of lenders. Investments in “event-driven” special situations may not fully insulate us from risks inherent in our planned activities. Our strategies, from time to time, involve investments in “event-driven” special situations such as recapitalizations, spinoffs, corporate and financial restructurings, litigation or other catalyst-orientated situations. Investments in such securities are often difficult to analyze, and we could be incorrect in our assessment of the downside risk associated with an investment, thus resulting in a significant loss. Although we intend to utilize appropriate risk management strategies, such strategies cannot fully insulate us from the risks inherent in our planned activities. Moreover, in certain situations, we may be unable to, or may choose not to, implement risk management strategies because of the costs involved or other relevant circumstances. We may be subject to lender liability and equitable subordination.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the borrower or has assumed a degree of control over the borrower resulting in creation of a fiduciary duty owed to the borrower or its other creditors or shareholders. Because of the nature of certain of our investments, we could be subject to allegations of lender liability. In addition, under common law principles that in some cases form the basis for lender liability claims, if a lending institution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hareholder to dominate or control a borrower to the detriment of the other creditors of such borrower, a court may elect to subordinate the claim of the offending lending institution to the claims of the disadvantaged creditor or creditors, a remedy called “equitable subordination.” Because of the nature of certain of our investments, we could be subject to claims from creditors of an obligor that our investments issued by such obligor should be equitably subordinated. A significant number of our investments will involve investments in which we will not be the lead creditor. It is, accordingly, possible that lender liability or equitable subordination claims affecting our investments could arise without our direct involvement. If w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ederal Income Tax and Other Tax Risk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sk [Text Block]</t>
        </is>
      </c>
      <c r="B36" s="4" t="inlineStr">
        <is>
          <t>Federal Income Tax and Other Tax Risks We will be subject to corporate-level income tax if we are unable to qualify as a RIC. In order to qualify and be eligible for taxation as a RIC under the Code, we must meet certain source- of-income, asset diversification and distribution requirements. The distribution requirement for a RIC is satisfied if we distribute in respect of each taxable year of an amount equal to at least 90% of our investment company taxable income, determined without regard to any deduction for distributions paid, to our shareholders. We will be subject, to the extent we use debt financing, to certain asset coverage ratio requirements under the 1940 Act and financial covenants under loan and credit agreements that could, under certain circumstances, restrict us from making distributions necessary to enable us to be eligible for taxation as a RIC. If we are unable to obtain cash from other sources, we may fail to be eligible for taxation as a RIC and, thus, may be subject to corporate-level income tax. To qualify and be eligible for taxation as a RIC, we must also meet certain asset diversification requirements at the end of each quarter of our taxable year. These tests may result in our having to dispose of certain investments quickly in order to prevent the loss of our qualifications as a RIC. Because most of our investments will be in private or thinly traded public companies, any such dispositions could be made at disadvantageous prices and may result in substantial losses. If we fail to qualify to be eligible for taxation as a RIC for any reason and become subject to corporate income tax, the resulting corporate taxes could substantially reduce our net assets, the amount of income available for distributions to our shareholders and the amount of funds available for new investments. Such a failure would have a material adverse effect on us and our shareholders. Shareholders may be required to pay tax in excess of the cash they receive. Under the DRIP, if a shareholder owns our Common Shares, the shareholder will have all cash distributions automatically reinvested in additional shares of that shareholder’s Common Shares unless such shareholder, or his, her or its nominee on such shareholder’s behalf, specifically “opts out” of the DRIP by delivering a written notice to the plan administrator prior to the record date of the next distribution. If a shareholder does not “opt out” of the DRIP, that shareholder will be deemed to have received, and for U.S. federal income tax purposes will be taxed on, the amount reinvested in our Common Shares to the extent the amount reinvested was not a tax-free return of capital. As a result, a shareholder may have to use funds from other sources to pay U.S. federal income tax liability on the value of the Common Shares received. Even if a shareholder chooses to “opt out” of the DRIP, we will have the ability to declare a large portion of a distribution in our Common Shares instead of in cash in order to satisfy the Annual Distribution Requirement. To qualify as a RIC, the Annual Distribution Requirement requires that we must, among other things, distribute to our shareholders, for each taxable year, distributions of an amount at least equal to 90% of our “investment company taxable income,” which is generally our net ordinary income plus the excess of realized net short-term capital gains over realized net long-term capital losses and determined without regard to any deduction for dividends paid. As long as a portion of this distribution is paid in cash and certain requirements are met, the entire distribution will be treated as a dividend for U.S. federal income tax purposes. As a result, a shareholder generally will be subject to tax on 100% of the fair market value of the distribution on the date the distribution is received by the shareholder in the same manner as a cash distribution, even though most of the distribution was paid in Common Shares. We may have difficulty paying our required distributions if we recognize income before, or without, receiving cash representing such income. For U.S. federal income tax purposes, we will include in income certain amounts that we have not yet received in cash, such as amounts accrued as OID. OID may arise if we receive warrants in connection with the making of a loan and in other circumstances, or through contracted PIK interest, which represents contractual interest added to the loan balance and due at the end of the loan term. Such OID, which could be significant relative to our overall investment activities, or increases in loan balances as a result of contracted PIK arrangements, will be included in income regardless of whether we concurrently receive any corresponding cash payments. We also may be required to include in income certain other amounts that we will not receive in cash concurrently with such inclusion. Since in certain cases we may recognize income before or without receiving cash representing such income, we may have difficulty meeting the requirement in a given taxable year to distribute at least 90% of our investment company taxable income, determined without regard to any deduction for distributions paid, as distributions to our shareholders in order to maintain our ability to be eligible for treatment as a RIC. In such a case, we may have to sell some of our investments at times we would not consider advantageous, raise additional debt or equity capital or reduce new investment originations to meet these distribution requirements. If we are not able to obtain such cash from other sources, we may fail to qualify to be eligible for treatment as a RIC and thus be subject to corporate-level income tax. We may be subject to withholding of U.S. federal income tax on distributions for non-U.S. shareholders. Distributions by a BDC generally are treated as dividends for U.S. tax purposes, and will be subject to U.S. income or withholding tax unless the shareholder receiving the distribution qualifies for an exemption from U.S. tax, or the distribution is subject to one of the special look-through rules described below. Distributions paid out of net capital gains can qualify for a reduced rate of taxation in the hands of an individual U.S. shareholder, and an exemption from U.S. tax in the hands of a non-U.S. shareholder. However, if properly reported by a RIC as such, distributions by the RIC derived from certain interest income (such distributions, “interest-related distributions”) and certain net short-term capital gains (such distributions, “short-term capital gain distributions”) generally are exempt from U.S. withholding tax otherwise imposed on non-U.S. shareholders. Interest-related distributions are distributions that are attributable to “qualified net interest income” ( i.e ., “qualified interest income,” which generally consists of certain interest and OID on obligations “in registered form” as well as interest on bank deposits earned by a RIC, less allocable deductions) from sources within the United States. Short-term capital gain distributions are distributions that are attributable to net short-term capital gains, other than short-term capital gains recognized on the disposition of U.S. real property interests, earned by a RIC. However, no assurance can be given as to whether any of our distributions will be eligible for this exemption from U.S. withholding tax or, if eligible, will be reported as such by us. Furthermore, in the case of our Common Shares held through an intermediary, the intermediary may have withheld U.S. federal income tax even if we reported the payment as an interest-related distribution or short-term capital gain distribution. Since our Common Shares will be subject to significant transfer restrictions, and an investment in our Common Shares will generally be illiquid, non-U.S. shareholders whose distributions on our Common Shares are subject to U.S. withholding tax may not be able to transfer their Common Shares easily or quickly or at all. A failure of any portion of our distributions to qualify for the exemption for interest-related distributions or short-term capital gain distributions would not affect the treatment of non-U.S. shareholders that qualify for an exemption from U.S. withholding tax on distributions by reason of their special status (for example, foreign government-related entities and certain pension funds resident in favorable treaty jurisdictions). We may retain income and capital gains in excess of what is permissible for excise tax purposes and such amounts will be subject to 4% U.S. federal excise tax, reducing the amount available for distribution to taxpayers. We may retain some income and capital gains in the future, including for purposes of providing us with additional liquidity, which amounts would be subject to the 4% U.S. federal excise tax. In that event, we will be liable for the tax on the amount by which we do not meet the foregoing distribution requirement. Our business may be adversely affected if we fail to maintain our qualification as a RIC. To maintain RIC tax treatment under the Code, we must meet the Annual Distribution Requirement, 90% Income Test and Diversification Tests described below under “ Material U.S. Federal Income Tax Considerations — Taxation as a RIC ”. The Annual Distribution Requirement will be satisfied if we distribute distributions to our shareholders in respect of each taxable year of an amount generally at least equal to 90% of our investment company taxable income, determined without regard to any deduction for distributions paid. In this regard, a RIC may, in certain cases, satisfy the Annual Distribution Requirement by making distributions relating to a taxable year after the close of such taxable year under the “spillback dividend” provisions of Subchapter M of the Code. We will be subject to tax, at regular corporate rates, on any retained income and/or gains, including any short-term capital gains or long-term capital gains. We must also satisfy the Excise Tax Avoidance Requirement, which is an additional distribution requirement with respect to each calendar year in order to avoid the imposition of a 4% excise tax on the amount of any under-distribution. Because we may use debt financing, we are subject to (i) an asset coverage ratio requirement under the 1940 Act and may, in the future, be subject to (ii) certain financial covenants under loan and credit agreements that could, under certain circumstances, restrict us from making distributions necessary to satisfy the distribution requirements. If we are unable to obtain cash from other sources, or chose or be required to retain a portion of our taxable income or gains, we could (i) be required to pay excise tax and (ii) fail to qualify for RIC tax treatment, and thus become subject to corporate-level income tax on our taxable income (including gains). The 90% Income Test will be satisfied if we earn at least 90% of our gross income each taxable year from distributions, interest, gains from the sale of stock or securities, or other income derived from the business of investing in stock or securities. The Diversification Tests will be satisfied if we meet certain asset diversification requirements at the end of each quarter of our taxable year. To satisfy the Diversification Tests, at least 50% of the value of our assets at the close of each quarter of each taxable year must consist of cash, cash equivalents (including receivables), U.S. government securities, securities of other RICs, and other acceptable securities,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We may invest in certain debt and equity investments through taxable subsidiaries and the net taxable income of these taxable subsidiaries will be subject to federal and state corporate income taxes. We also may invest in certain foreign debt and equity investments which could be subject to foreign taxes (such as income tax, withholding, and value added taxes). If we fail to maintain RIC tax treatment for any reason and are subject to corporate income tax, the resulting corporate taxes could substantially reduce our net assets, the amount of income available for distribution, and the amount of our distributions. We may be impacted by changes in federal tax legislation. At any time, the federal income tax laws governing RICs or the administrative interpretations of those laws or regulations may be amended. Any of those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isks Relating to Common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isk [Text Block]</t>
        </is>
      </c>
      <c r="B39" s="4" t="inlineStr">
        <is>
          <t>Risks Relating to Our Common Shares Investing in our Common Shares involves an above average degree of risk. The investments we make in accordance with our investment objectives may result in a higher amount of risk than alternative investment options and a higher risk of volatility or loss of principal. Therefore, an investment in our Common Shares may not be suitable for someone with lower risk tolerance. In addition, our Common Shares is intended for long-term investors who can accept the risks of investing primarily in illiquid loans and other debt or debt-like instruments and should not be treated as a trading vehicle. There is a risk that shareholders may not receive distributions or that our distributions may not grow over time and a portion of our distributions may be a return of capital. We intend to make distributions on a monthly basis to our shareholders out of assets legally available for distribution. We cannot assure shareholders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If we are unable to satisfy the asset coverage test applicable to us as a BDC, or if we violate certain covenants under our debt agreements or any future credit or other borrowing facility, our ability to pay distributions to our shareholders could be limited because we may be required by its terms to use all payments of interest and principal that we receive from our current investments as well as any proceeds received from the sale of our current investments to repay amounts outstanding thereunder. All distributions will be paid at the discretion of our Board and will depend on our earnings, financial condition, maintenance of our RIC status, compliance with applicable BDC regulations, compliance with covenants under our debt agreements or any future credit or other borrowing facility and such other factors as our Board may deem relevant from time to time. Furthermore, the tax treatment and characterization of our distributions may vary significantly from time to time due to the nature of our investments. The ultimate tax characterization of our distributions made during a taxable year may not finally be determined until after the end of that taxable year. The distributions we pay to our shareholders in a year may exceed our net ordinary income and capital gains for that year and, accordingly, a portion of such distributions may constitute a return of capital for U.S. federal income tax purposes that would reduce a shareholder’s adjusted tax basis in its our Common Shares and correspondingly increase such shareholder’s gain, or reduce such shareholder’s loss, on disposition of such shares. Distributions in excess of a shareholder’s adjusted tax basis in its our Common Shares will generally constitute capital gains to such shareholder. A distribution from a RIC consisting of a return of capital for U.S. federal income tax purposes is not a distribution of the RIC’s net ordinary income or capital gains. Accordingly, shareholders should carefully read any written disclosure accompanying a distribution from us and the information about the specific tax characteristics of our distributions provided to shareholders after the end of each calendar year, and should not assume that the source of any distribution is our net ordinary income or capital gains. Our shareholders may experience dilution in their ownership percentage. Our shareholders do not have preemptive rights to any of our Common Shares we issue in the future. To the extent that we issue additional equity interests at or below NAV, a shareholder’s percentage ownership interest in us may be diluted. In addition, depending upon the terms and pricing of any future and the value of our investments, shareholders may also experience dilution in the book value and fair value of their Common Shares. Under the 1940 Act, we generally are prohibited from issuing or selling our Common Shares at a price below NAV per share, which may be a disadvantage as compared with certain public companies. We may, however, sell up to 25% of our then outstanding our Common Shares, or warrants, options, or rights to acquire our Common Shares, at a price below the current NAV of our Common Shares if the Board determines that such sale is in our best interests and the best interests of our shareholders, and our shareholders, including a majority of those shareholders that are not affiliated with us, approve such sale. In any such case, the price at which our securities are to be issued and sold may not be less than a price that, in the determination of the Board, closely approximates the fair value of such securities (less any distributing commission or discount). If we raise additional funds by issuing our Common Shares or senior securities convertible into, or exchangeable for, our Common Shares, then the percentage ownership of our shareholders at that time will decrease and shareholders will experience dilution. We may incur significant costs as a result of being a public company. Public companies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ccordingly, we may incur significant additional costs as a result of being a public company. These requirements may place a strain on our systems and resources. The Sarbanes-Oxley Act requires that we maintain effective disclosure controls and procedures and internal controls over financial reporting, which are discussed below. In order to maintain and improve the effectiveness of our disclosure controls and procedures and internal controls, significant resources and management oversight may be required. We may be implementing additional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may incur significant additional annual expenses related to these steps and, among other things, directors’ and officers’ liability insurance, Trustee fees, reporting requirements of the SEC, transfer agent fees, additional administrative expenses payable to our Administrator to compensate it for hiring additional accounting, legal and administrative personnel, increased auditing and legal fees and similar expense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eneral Risk Fa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isk [Text Block]</t>
        </is>
      </c>
      <c r="B42" s="4" t="inlineStr">
        <is>
          <t>General Risk Factors Global capital markets could enter a period of severe disruption and instability. These conditions have historically affected and could again materially and adversely affect debt and equity capital markets in the United States and around the world and our business. From time to time, the global capital markets may experience periods of disruption and instability resulting in increasing spreads between the yields realized on riskier debt securities and those realized on risk-free securities, a lack of liquidity in parts of the debt capital markets, volatility in the financial services sector, including bank failures, or the re-pricing of credit risk in the broadly syndicated market. Deteriorating market conditions could result in increasing volatility and illiquidity in the global credit, debt and equity markets generally. The duration and ultimate effect of such market conditions cannot be accurately forecasted. Deteriorating market conditions and uncertainty regarding economic markets generally could result in declines in the market values of potential investments or declines in the market values of investments after they are made or acquired by us and affect the potential for liquidity events involving such investments or portfolio companies. Such declines may be exacerbated by other events, such as the failure of significant financial institutions or hedge funds, dislocations in other investment markets or other extrinsic events. Applicable accounting standards require us to determine the fair value of our investments as the amount that would be received in an orderly transaction between market participants at the measurement date. While most of our investments are not publicly traded, as part of our valuation process we consider a number of measures, including comparison to publicly traded securities. As a result, volatility in the public capital markets can adversely affect our investment valuations. During any such periods of market disruption and instability, we and other companies in the financial services sector may have limited access, if any, to alternative markets for debt and equity capital. In addition, our ability to incur indebtedness is limited by applicable regulations such that our asset coverage, as defined in the 1940 Act, must equal at least 200% (or 150% if certain disclosure and approval requirements are met) immediately after each time we incur indebtedness. The debt capital that will be available, if any, may be at a higher cost and on less favorable terms and conditions in the future. Any inability to raise capital could have a negative effect on our business, financial condition and results of operations. A prolonged period of market illiquidity may cause us to reduce the volume of loans and debt securities we originate and/or fund and adversely affect the value of our portfolio investments, which could have a material and adverse effect on our business, financial condition, results of operations and cash flows. We may also invest a portion of our capital in debt securities issued by issuers domiciled in Europe, including issuers domiciled in the U.K. On January 31, 2020, the U.K. ended its membership in the European Union (commonly referred to as “Brexit”). Under the terms of the withdrawal agreement negotiated and agreed between the U.K. and the EU, the UK’s departure from the EU was followed by a transition period, which ran until December 31, 2020. On December 31, 2021, the U.K. and the EU signed the EU-UK Trade and Cooperation Agreement (“TCA”), which is an agreement on the terms governing certain aspects of the EU’s and UK’s relationship post Brexit. However, under the TCA, many aspects of the EU-UK relationship remain subject to further negotiation. The longer term economic, legal, political and social implications of Brexit are unclear at this stage. Brexit has led to ongoing political and economic uncertainty and periods of increased volatility in both the United Kingdom and in wider European markets for some time. In particular, Brexit could lead to calls for similar referendums in other European Union jurisdictions, which could cause increased economic volatility in the European and global markets. This mid- to long-term uncertainty could have adverse effects on the economy generally and on our ability to earn attractive returns. In particular, currency volatility could mean that our returns are adversely affected by market movements and could make it more difficult, or more expensive, for us to execute prudent currency hedging policies. Potential decline in the value of the British Pound and/or the Euro against other currencies, along with the potential further downgrading of the United Kingdom’s sovereign credit rating, could also have an impact on the performance of certain investments made in the United Kingdom or Europe. Economic recessions or downturns could impair our portfolio companies, and defaults by our portfolio companies will harm our operating results. Many of the portfolio companies in which we have invested or expect to make investments are likely to be susceptible to economic slowdowns or recessions and may be unable to repay our loans during such periods. Therefore, the number of our non-performing assets is likely to increase and the value of our portfolio is likely to decrease during such periods. Adverse economic conditions may also decrease the value of collateral securing some of our loans and debt securities and the value of our equity investments. If the value of collateral underlying our loan declines during the term of our loan, a portfolio company may not be able to obtain the necessary funds to repay our loan at maturity through refinancing. Decreasing collateral value may hinder a portfolio company’s ability to refinance our loan because the underlying collateral cannot satisfy the debt service coverage requirements necessary to obtain new financing. Thu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We consider a number of factors in making our investment decisions, including, but not limited to, the financial condition and prospects of a portfolio company and its ability to repay our loan. Unfavorable economic conditions could negatively affect the valuations of our portfolio companies and, as a result, make it more difficult for such portfolio companies to repay or refinance our loan. Therefore, these events could prevent us from increasing our investments and harm our operating results. A portfolio company’s failure to satisfy financial or operating covenants imposed by us or other lenders could lead to defaults and, potentially, acceleration of the time when the loans are due, termination of its loans and foreclosure on its assets, which could trigger cross-defaults under other agreements and jeopardize such portfolio company’s ability to meet its obligations under the loans and debt securities that we hold. We may incur expenses to the extent necessary to seek recovery upon default or to negotiate new terms with a defaulting portfolio company, which may include the waiver of certain financial covenants. Furthermore, if one of our portfolio companies were to file for bankruptcy protection, depending on the facts and circumstances, including the extent to which we actually provide significant managerial assistance to that portfolio company, a bankruptcy court might re-characterize our debt holding and subordinate all or a portion of our claim to claims of other creditors, even though we may have structured our investment as senior secured debt. We currently are operating in a period of capital markets disruption, significant volatility and economic uncertainty. The global capital markets are experiencing a period of disruption and instability resulting in increasing spreads between the yields realized on riskier debt securities and those realized on risk-free securities, lack of liquidity in parts of the debt capital markets, volatility in the financial services sector, including bank failures, and the re-pricing of credit risk in the broadly syndicated market. Highly disruptive market conditions have resulted in increasing volatility and illiquidity in the global credit, debt and equity markets generally. The duration and ultimate effect of such market conditions cannot be accurately forecasted. Extreme uncertainty regarding economic markets is resulting in declines in the market values of potential investments and declines in the market values of investments after they are made or acquired by us and affecting the potential for liquidity events involving such investments or portfolio companies. During periods of market disruption, portfolio companies may be more likely to seek to draw on unfunded commitments we have made, and the risk of being unable to fund such commitments is heightened during such periods. Applicable accounting standards require us to determine the fair value of our investments as the amount that would be received in an orderly transaction between market participants at the measurement date. While most of our investments are not publicly traded, as part of our valuation process we consider a number of measures, including comparison to publicly traded securities. As a result, volatility in the public capital markets can adversely affect our investment valuations. Various social and political tensions around the world may contribute to increased market volatility, may have long-term effects on the worldwide financial markets and may cause further economic uncertainties worldwide. In particular, the consequences of the conflict between Russia and Ukraine, including international sanctions, the potential impact on inflation and increased disruption to supply chains may impact our portfolio companies. Such consequences also may increase our funding cost or limit our access to the capital markets. During any such periods of market disruption and instability, we and other companies in the financial services sector may have limited access, if any, to alternative markets for debt and equity capital. Equity capital may be difficult to raise because, subject to some limited exceptions that will apply to us as a BDC, we will generally not be able to issue additional our Common Shares at a price less than NAV without first obtaining approval for such issuance from our shareholders and our Independent Trustees. In addition, our ability to incur indebtedness is limited by applicable regulations such that our asset coverage, as defined in the 1940 Act, must equal at least 150% immediately after each time we incur indebtedness. The debt capital that will be available, if any, may be at a higher cost and on less favorable terms and conditions in the future. Any inability to raise capital could have a negative effect on our business, financial condition and results of operations. A prolonged period of market illiquidity may cause us to reduce the volume of loans and debt securities we originate and/or fund and adversely affect the value of our portfolio investments, which could have a material and adverse effect on our business, financial condition, results of operations and cash flows. We may be subject to risks related to the invasion of Ukraine. On February 24, 2022, Russia launched a full-scaled military invasion of Ukraine. In response,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se disruptions caused by the invasion have included, and may continue to include, political, social, and economic disruptions and uncertainties that may affect our business operations or the business operations of portfolio companies in which we invest. We are highly dependent on information systems, and systems failures or cyber-attacks could significantly disrupt our business, which may, in turn, negatively affect the value of our Common Shares and our ability to pay distributions. Our business is highly dependent on the communications and information systems of Bain Capital Credit. In addition, certain of these systems are provided to Bain Capital Credit by third-party service providers. Any failure or interruption of such systems, including as a result of the termination of an agreement with any such third-party service provider, could cause delays or other problems in our activities. This, in turn, could have a material adverse effect on our business, financial condition and results of operations. In addition, these systems are subject to potential attacks, including cyber espionage, malware, ransomware, and other types of hacking, may threaten the confidentiality, integrity or availability of our information resources. These attacks may involve a third party gaining unauthorized access to our communications or information systems for purposes of misappropriating assets, stealing confidential information, corrupting or destroying data, degrading or sabotaging our systems or causing other operational disruption. Any such attack could result in disruption to our business, misstated or unreliable financial data, liability for stolen assets or information, increased cybersecurity protection and insurance costs, litigation and damage to our business relationships, any of which could have a material adverse effect on our business, financial condition and results of operations. Moreover, the increased use of mobile and cloud technologies due to the proliferation of remote work resulting from the COVID-19 pandemic could heighten these and other operational risks as certain aspects of the security of such technologies may be complex and unpredictable. Reliance on mobile or cloud technology or any failure by mobile technology and cloud service providers to adequately safeguard their systems and prevent cyber-attacks could disrupt our operations, the operations of a portfolio company or the operations of our or their service providers and result in misappropriation, corruption or loss of personal, confidential or proprietary information or the inability to conduct ordinary business operations. In addition, there is a risk that encryption and other protective measures may be circumvented, particularly to the extent that new computing technologies increase the speed and computing power available. Extended periods of remote working, whether by us, our portfolio companies, or our service providers, could strain technology resources, introduce operational risks and otherwise heighten the risks described above. Remote working environments may be less secure and more susceptible to hacking attacks, including phishing and social engineering attempts. Accordingly, the risks described above, are heightened under the current conditions. The Company and Bain Capital Credit may be subject to numerous laws in various jurisdictions relating to privacy and the storage, sharing, use, processing, disclosure and protection of information that we and our affiliates hold. The European Union’s (the “EU”) General Data Protection Regulation, the Cayman Islands Data Protection Law, 2017, and the California Consumer Privacy Act of 2018 are recent examples of such laws, and Bain Capital Credit anticipates new privacy and data protection laws will be passed in other jurisdictions in the future. In general, these laws introduce many new obligations on Bain Capital Credit and its affiliates and service providers and create new rights for parties who have given us their personal information, such as investors and others. In addition, cybersecurity has become a top priority for global lawmakers and regulators around the world, and some jurisdictions have proposed or enacted laws requiring companies to notify regulators and individuals of data security breaches involving certain types of personal data. Compliance with such laws and regulations may result in cost increases due to system changes and the development of new administrative processes. If the Company or the Advisor or certain of their affiliates, fail to comply with the relevant and increasing laws and regulations, the Company could suffer financial losses, a disruption of our businesses, liability to investors, regulatory intervention or reputational damage. Breach of these laws could result in significant financial penalties for Bain Capital Credit and/or us. As interpretation of these laws evolves and new laws are passed, Bain Capital Credit could be required to make changes to its business practices, which could result in additional risks, costs and liabilities to us and adversely affect investment returns. While Bain Capital Credit intends to comply with its privacy and data protection obligations under the privacy and data protection laws that are applicable to it, it is possible that Bain Capital Credit will not be able to accurately anticipate the ways in which regulators and courts will apply or interpret these laws. A violation of applicable privacy and data protection law could result in negative publicity and/or subject Bain Capital Credit or us, to significant costs associated with litigation, settlements, regulatory action, judgments, liabilities and/or penalties. Uncertainty about presidential administration initiatives could negatively impact our business, financial condition and results of operations. There is significant uncertainty with respect to legislation, regulation and government policy at the federal level, as well as the state and local levels. Recent events have created a climate of heightened uncertainty and introduced new and difficult-to-quantify macroeconomic and political risks with potentially far-reaching implications. There has been a corresponding meaningful increase in the uncertainty surrounding interest rates, inflation, foreign exchange rates, trade volumes and fiscal and monetary policy. To the extent the U.S. Congress or the current administration implements changes to U.S. policy, those changes may impact, among other things, the U.S. and global economy, international trade and relations, unemployment, immigration, corporate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 U.S. debt ceiling and budget deficit concerns have increased the possibility of additional credit-rating downgrades and economic slowdowns or a recession in the United States. Inflation and actions by central banks or monetary authorities, including the U.S. Federal Reserve, to address inflation may adversely affect the business, results of operations and financial condition of our portfolio companies. Certain of our portfolio companies may be impacted by inflation as well as actions by central banks or monetary authorities, including the U.S. Federal Reserve, to address inflation. If such portfolio companies are unable pass any increases in their costs along to their customers, it could adversely affect their results and their ability to impacting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In recent periods, the U.S. Federal Reserve and certain other central banks or monetary authorities have increased interest rates at significant levels and may continue to increase or maintain interest rates at increased levels. It is difficult to predict the magnitude or timing of these interest rate increases and the impact these actions will have on the Company’s portfolio companies and the markets where they operate. We may experience fluctuations in our quarterly operating results. We could experience fluctuations in our quarterly operating results due to a number of factors, including the interest rate payable on the loans and debt securities we acquire, the default rate on such loans and securities,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performance in future periods. We may be the target of litigation. We may be the target of securities litigation in the future, particularly if the value of our Common Shares fluctuates significantly. We could also generally be subject to litigation, including derivative actions by our shareholders. In addition our investment activities subject us to litigation relating to the bankruptcy process and the normal risks of becoming involved in litigation by third parties. This risk is somewhat greater where we exercise control or significant influence over a portfolio company’s direction. Any litigation could result in substantial costs and divert management’s attention and resources from our business and cause a material adverse effect on our business, financial condition and results of operation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isks Relating to Infectious Diseases and Pandemic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isk [Text Block]</t>
        </is>
      </c>
      <c r="B45" s="4" t="inlineStr">
        <is>
          <t>Risks Relating to Infectious Diseases and Pandemics Certain illnesses spread rapidly and have the potential to significantly adversely affect the global economy. Outbreaks such as the severe acute respiratory syndrome, avian influenza, H1N1/09, and, most recently, the coronavirus (COVID-19), or other similarly infectious diseases may have material adverse impacts on the Company, the Advisor, their respective affiliates and portfolio companies. Actual pandemics, or fear of pandemics, can trigger market disruptions or economic turndowns with the consequences described above. The Advisor cannot predict the likelihood of disease outbreaks occurring in the future nor how such outbreaks may affect the Company’s investments. The outbreak of disease epidemics may result in the closure of the Advisor’s and/or a portfolio company’s offices or other businesses, including office buildings, retail stores and other commercial venues and could also result in (a) the lack of availability or price volatility of raw materials or component parts necessary to a portfolio company’s business which may adversely affect the ability of a portfolio company to perform its obligations, (b) disruption of regional or global trade markets and/or the availability of capital, (c) the availability of leverage, including an inability to obtain indebtedness at all or to the Company’s desired degree, and less favorable timing of repayment and other terms with respect to such leverage, (d) trade or travel restrictions which impact a portfolio company’s business and/or (e) a general economic decline and have an adverse impact on the Company’s value, the Company’s investments, or the Company’s ability to make new investments. Geopolitical events have a material adverse impact on us and our portfolio companies. On February 24, 2022, Russia launched a full-scaled military invasion of Ukraine. In response,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 recent outbreak of hostilities in the Middle East could also escalate to nearby areas. The extent and duration of these military actions, conflicts and resulting market disruptions are impossible to predict, but have been and could continue to be substantial, and any such market disruptions could affect our portfolio companies’ operations. As a result, our portfolio investments could decline in value or our valuation of them could become uncertain. Our business is dependent on bank relationships and recent strain on the banking system may adversely impact us. The financial markets recently have encountered volatility associated with concerns about the banking industry, especially small and regional banks who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including suffering bank failures, and others may be materially and adversely impacted. Our business is dependent on bank relationships and we are proactively monitoring the financial health of such bank relationships. Continued strain on the banking system may adversely impact our business, financial condition and results of operations. We and/or our portfolio companies may be materially and adversely impacted by global climate change. Global climate change is widely considered to be a significant threat to the global economy. Real estate and similar assets in particular may face risks associated with climate change, including risks related to the impact of climate-related legislation and regulation (both domestically and internationally), risks related to climate-related business trends, and risks stemming from the physical impacts of climate change, such as the increasing frequency or severity of extreme weather events and rising sea levels and temperatures. Additionally, the Paris Agreement and other regulatory and voluntary initiatives launched by international, federal, state, and regional policymakers and regulatory authorities as well as private actors seeking to reduce greenhouse gas emissions may expose real estate and similar assets to so-called “transition risks” in addition to physical risks, such as: (i) political and policy risks (e.g., changing regulatory incentives and legal requirements, including with respect to greenhouse gas emissions, that could result in increased costs or changes in business operations), (ii) regulatory and litigation risks (e.g., changing legal requirements that could result in increased permitting, tax and compliance costs, changes in business operations, or the discontinuance of certain operations, and litigation seeking monetary or injunctive relief related to impacts related to climate change), (iii) technology and market risks (e.g., declining market for assets, products and services seen as greenhouse gas intensive or less effective than alternatives in reducing greenhouse gas emissions) and (iv) reputational risks (e.g., risks tied to changing investor, customer or community perceptions of an asset’s relative contribution to greenhouse gas emissions). We cannot rule out the possibility that climate risks, including changes in weather and climate patterns, could result in unanticipated delays or expenses and, under certain circumstances, could prevent completion of investment activities or the effective management of real estate and similar assets once undertaken, any of which could have a material adverse effect on an investment, or us. We are subject to risks related to corporate social responsibility. Our business faces increasing public scrutiny related to ESG activities, which are increasingly considered to contribute to the long-term sustainability of a company’s performance. A variety of organizations measure the performance of companies on ESG topics, and the results of these assessments are widely publicized. In addition, investment in funds that specialize in investing in companies that perform well in such assessments are increasingly popular, and major institutional investors have publicly emphasized the importance of such ESG measures to their investment decisions. Our brand and reputation may be negatively impacted if we fail to act responsibly in a number of areas, such as considering ESG factors in our investment processes. Adverse incidents with respect to ESG activities could impact the value of our brand and our relationships with shareholders, which could adversely affect our business and results of operations. Additionally, new regulatory initiatives related to ESG could adversely affect our business. The SEC has proposed rules that, in addition to other matters, would establish a framework for reporting of climate-related risks. For example, the SEC has announced that it may require disclosure of certain ESG-related matters. There is a risk that a significant reorientation in the market following the implementation of these and further measures could be adverse to our portfolio companies if they are perceived to be less valuable as a consequence of, for example, their carbon footprint or “greenwashing” (i.e., the holding out of a product as having green or sustainable characteristics where this is not, in fact, the case). We are, and our portfolio companies may be, or could in the future become subject to the risk that similar measures might be introduced in other jurisdictions in the future. At this time, there is uncertainty regarding the scope of such proposals or when they would become effective (if at all). Compliance with any new laws or regulations increases our regulatory burden and could make compliance more difficult and expensive, affect the manner in which we or our portfolio companies conduct our businesses and adversely affect our profitability. On the other hand, certain state governments have begun to challenge the use of ESG factors in investment decisions, potentially setting up conflicting standards for the Company to addres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cil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al Highligh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nior Securities Amount</t>
        </is>
      </c>
      <c r="B48" s="5" t="n">
        <v>1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nior Securities Coverage per Unit</t>
        </is>
      </c>
      <c r="B49" s="9" t="n">
        <v>2102.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Senior Secur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al Highligh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nior Securities Amount</t>
        </is>
      </c>
      <c r="B52" s="5" t="n">
        <v>1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nior Securities Coverage per Unit</t>
        </is>
      </c>
      <c r="B53" s="9" t="n">
        <v>2102.8</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Bain Capital Private Credit (“BCPC” or the “Company”), is a Delaware statutory trust which was formed on December 21, 2021. BCPC Advisors, LP (the “Advisor”), a subsidiary of Bain Capital Credit, is the investment adviser of the Company. The Advisor is registered as an investment adviser with the U.S. Securities and Exchange Commission (the “SEC”) under the Investment Advisers Act of 1940. Prior to September 28, 2023, BCSF Advisors, LP served as the investment advisor for the Company pursuant to a previous investment advisory agreement. The Company is a non-exchange traded, perpetual life management investment company that has elected to be treated and is regulated as a business development company (“BDC”) under the Investment Company Act of 1940. As of December 31, 2023 , the Company has the authority to issue unlimited shares of all classes of common shares, par value $ 0.01 per share. The Company’s investment objective is to generate attractive risk adjusted returns, predominantly in the form of current income, with select investments exhibiting the ability to capture long-term capital appreciation. The Company seeks to achieve its investment objective by investing in middle-market direct lending opportunities across North America, Europe, Australia and in other geographic markets. Middle market companies generally means companies with between $ 10.0 million and $ 150.0 million in annual earnings before interest, taxes, depreciation, and amortization (“EBITDA”). The company focuses on senior secured credit investments with a first or second lien on collateral and strong structures and documentation intended to protect the lender, and mezzanine debt and other junior securities with a focus on downside protection. The Company may from time to time invest in smaller or larger companies if the opportunity presents attractive investment and risk adjusted returns. The Company may invest in common and preferred equity and in secondary purchases of assets or portfolios on an opportunistic basis, but such investments are not the principal focus of the investment strategy. The Company may also invest, from time to time, in distressed debt, debtor-in-possession loans, structured products, structurally subordinate loans, investments with deferred interest features, zero-coupon securities and defaulted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Basis of Presentation</t>
        </is>
      </c>
      <c r="B4" s="4" t="inlineStr">
        <is>
          <t xml:space="preserve">Note 2. Summary of Significant Accounting Policies Basis of Presentation The Company’s consolidated financial statements have been prepared in accordance with generally accepted accounting principles in the United States of America (“US GAAP”). The Company’s consolidated financial statements and related financial information have been prepared pursuant to the requirements for reporting on Form 10‑K and Regulation S-X. These consolidated financial statements reflect adjustments that in the opinion of the Company are necessary for the fair statement of the financial position and results of operations for the periods presented herein and are not necessarily indicative of the full fiscal year. The Company has determined it meets the definition of an investment company and follows the accounting and reporting guidance in the Financial Accounting Standards Board (“FASB”) Accounting Standards Codification (“ASC”) Topic 946 — Financial Services — Investment Companies. The functional currency of the Company is U.S. dollars and these consolidated financial statements have been prepared in that currency. Certain prior period information has been reclassified to conform to the current period presentation and this had no effect on the Company’s consolidated financial position or the consolidated results of operations as previously reported. 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ies BCPC I,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 Valuation of Portfolio Investments The Advisor shall value the investments owned by the Company, subject at all times to the oversight of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has designated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our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sion.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 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Certain structuring fees and amendment fees are recorded as other income when earned. Administrative agent fees received by the Company are recorded as other income when the services are rendered. Expenses are recorded on an accrual basis. 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December 31, 2023 and 2022 , there were no loans on non-accrual. Distributions Distributions to common shareholders are recorded on the record date. The Board delegated authority to the Company's officers to declare from time to time distributions (each, a "Distribution") payable in an aggregate amount up to all of the Company’s (i) taxable earnings; (ii) capital gains; (iii) net proceeds attributable to the repayment or disposition of investments (together with any interest, dividends and other net cash flow in respect of such investments); and (iv) any other amounts legally available for distribution to the extent the officers of the Company deem appropriate (including, if applicable, amounts representing a return of capital); provided each such Distribution shall not exceed an annualized distribution yield of 10%, as may be appropriate and in the interest of the Company's shareholders, subject to the Board’s ratification at the immediately succeeding quarterly meeting of the Board. Distributions from net investment income and net realized capital gains are determined in accordance with U.S. federal income tax regulations, which may differ from those amounts determined in accordance with US GAAP. The Company may pay distributions to its share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hare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hare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hareholders. Dividend Reinvestment Plan The Company has adopted a dividend reinvestment plan that provides for the reinvestment of cash dividends and distributions. Shareholders who do not “opt out” of the Company’s dividend reinvestment plan will have their cash dividends and distributions automatically reinvested in additional shares of the Company’s common stock, rather than receiving cash dividends and distributions. Cash, Restricted Cash, and Cash Equivalents Cash and cash equivalents consist of deposits held at custodian banks, and highly liquid investments, such as money market funds, wi 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 Organization Expenses Organization expenses include, among other things, the cost of incorporating the Company and the cost of legal services and other fees pertaining to the Company’s organization. These costs are expensed as incurred. Offering Costs Offering costs in connection with the continuous offering of Common Shares of the Company are recognized as a deferred charge and are amortized on a straight-line basis over 12 months beginning on the date of commencement of operations and are included in amortization of deferred offering costs in the Company’s consolidated statements of operations. As of December 31, 2023 and 2022 , there was deferred offering costs of $ 1.2 million and $ 0.8 million, respectively, on the Company’s statements of assets and liabilities. Prepaid Insurance The Company has obtained Trustees and Officers liability insurance. These costs are recognized as a deferred charge and will be amortized using the straight-line method over the term of the insurance policies, beginning on the date the Company enters into each insurance policy agreement. Deferred costs related to the insurance policies are presented separately on the Company’s consolidated statement of assets and liabilities. Professional Fees and Operating Expenses The Company is responsible for investment expenses, legal expenses, auditing fees, and other expenses related to the Company’s operations. Such fees and expenses, including expenses incurred by the Advisor may be reimbursed by the Company. 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de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on investments, respectively, on the consolidated statements of operations. 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on forward currency exchange contracts recorded on the consolidated statements of operations. Forward currency exchange contracts are valued using the prevailing forward currency exchange rate of the underlying currencies. Unrealized ap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forward currency exchange contracts on the consolidated statements of assets and liabilities. Notional amounts and the gross fair value of forward currency exchange contracts assets and liabilities are presented separately on the consolidated schedules of investments. Changes in net unrealized appreciation are recorded on the consolidated statements of operations in net change in unrealized ap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 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 Valuation of Other Financial Assets and Financial Liabilities ASC 825, Financial Instruments,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 Income Taxes Company has elected to be regulated as a BDC under the Investment Company Act of 1940, as amended. The Company intends to elect to be treated as a RIC under Subchapter M of the Internal Revenue Code of 1986, as amended. As a RIC, the Company generally will not have to pay corporate-level U.S. federal income taxes on any ordinary income or capital gains that is distributed timely to our shareholders as dividends. Therefore, no provision for federal income taxes is recorded in the consolidated financial statements.The Company evaluated tax positions it has taken, expects to take or that are otherwise relevant to the Company for purposes of determining whether any relevant tax positions would “more-likely-than-not” be sustained by the applicable tax authority. The Company has analyzed such tax positions and has concluded that no unrecognized tax benefits should be recorded for uncertain tax positions for tax years that may be open. The Company is not aware of any tax positions for which it is reasonably possible that the total amounts of unrecognized tax benefits will change materially in the next twelve months. The Company records tax positions that are not deemed to meet a more-likely-than-not threshold as tax expenses as well as any applicable penalties or interest associated with such positions. During the years ended December 31, 2023 and 2022 , there were no tax expenses and no interest and penalties were incurred. Recent Accounting Pronouncements In June 2022, the FASB issued ASU 2022-03, Fair Value Measurement (Topic 820),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 for the amendments in ASU 2022-03 are for fiscal years beginning after December 15, 2024 and interim periods within those fiscal years. The Company is currently evaluating the impact of the adoption of ASU 2022-03 on it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Note 3. Investments The following table shows the composition of the investment portfolio, at amortized cost and fair value as of December 31, 2023 (with corresponding percentage of total portfolio investments):
As of December 31, 2023
Amortized Cost Percentage of Fair Value Percentage of
First Lien Senior Secured Loan $ 188,766 98.0 % $ 188,789 98.0 %
Preferred Equity 3,875 2.0 3,875 2.0
Equity Interest 90 0.0 90 0.0
Total $ 192,731 100.0 % $ 192,754 100.0 % As of December 31, 2022 , the Company had no investments. The following table shows the composition of the investment portfolio by geographic region, at amortized cost and fair value as of December 31, 2023 (with corresponding percentage of total portfolio investments):
As of December 31, 2023
Amortized Cost Percentage of Fair Value Percentage of
USA $ 145,683 75.6 % $ 146,207 75.9 %
United Kingdom 31,462 16.3 31,105 16.1
Germany 15,586 8.1 15,442 8.0
Total $ 192,731 100.0 % $ 192,754 100.0 %
As of December 31, 2022 , the Company had no investments. The following table shows the composition of the investment portfolio by industry, at amortized cost and fair value as of December 31, 2023 (with corresponding percentage of total portfolio investments):
As of December 31, 2023
Amortized Cost Percentage of Fair Value Percentage of
Wholesale 27,337 14.1 26,021 13.5
High Tech Industries 23,618 12.2 23,704 12.3
Healthcare &amp; Pharmaceuticals 23,404 12.1 23,432 12.2
Hotel, Gaming &amp; Leisure 19,211 10.0 19,694 10.2
Transportation: Cargo 17,293 9.0 17,820 9.2
Media: Publishing 15,944 8.3 15,218 7.9
Capital Equipment 14,521 7.5 14,813 7.7
Aerospace &amp; Defense 14,115 7.3 14,399 7.5
Chemicals, Plastics &amp; Rubber 11,682 6.1 11,442 5.9
Automotive 9,802 5.1 9,900 5.1
Environmental Industries 7,486 3.9 7,625 4.0
Construction &amp; Building 4,353 2.3 4,721 2.4
FIRE: Finance 3,965 2.1 3,965 2.1
Total $ 192,731 100.0 % $ 192,754 100.0 % (1) Finance, Insurance, and Real Estate (“FIRE”). As of December 31, 2022 , the Company had no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4. Fair Value Measurements Fair Value Disclosures The following table presents fair value measurements of investments by major class, cash equivalents and derivatives as of December 31, 2023, according to the fair value hierarchy:
Fair Value Measurements
Level 1 Level 2 Level 3 Measured at Net Asset Value Total
Investments:
First Lien Senior Secured Loan $ - $ - $ 188,789 $ - $ 188,789
Preferred Equity - - 3,875 - 3,875
Equity Interest - - 90 - 90
Total Investments $ - $ - $ 192,754 $ - $ 192,754
Cash equivalents $ 18,995 $ - $ - $ - $ 18,995
Forward currency exchange contracts (liability) $ - $ ( 90 ) $ - $ - $ ( 90 ) As of December 31, 2022 , the Company had no investments. The following table provides a reconciliation of the beginning and ending balances for investments that use Level 3 inputs for the year ended December 31, 2023:
First Lien
Senior
Secured Equity Preferred Total
Loans Interests Equity Investments
Balance as of January 1, 2023 $ - $ - $ - $ -
Purchases of investments and other adjustments to cost 198,364 90 3,875 202,329
Net accretion of discounts (amortization of premiums) 62 - - 62
Principal repayments and sales of investments ( 11,405 ) - - ( 11,405 )
Net change in unrealized appreciation on investments 23 - - 23
Net realized gain on investments 1,745 - - 1,745
Balance as of December 31, 2023 $ 188,789 $ 90 $ 3,875 $ 192,754
Change in unrealized appreciation attributable to investments still held at December 31, 2023 $ 23 $ - $ - $ 23 Transfers between levels, if any, are recognized at the beginning of the quarter in which transfers occur. For the year ended December 31, 2023 , there was no transfer between levels. As of December 31, 2022 , the Company had no investments. Significant Unobservable Inputs AS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valuation techniques and significant unobservable inputs used in Level 3 fair value measurements of assets as of December 31, 2023 were as follows:
As of December 31, 2023
Significant Range of Significant
Fair Value of Unobservable Unobservable Inputs
Level 3 Assets (1) Valuation Technique Inputs (Weighted Average (2) )
First Lien Senior Secured Loans $ 185,654 Discounted cash flows Comparative Yields 8.7 % — 14.3 % ( 10.5 %)
Total investments $ 185,654 (1) Included within the Level 3 assets of $ 192,754 is an amount of $ 7,100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 The Company used the income approach to determine the fair value of certain Level 3 assets as of December 31, 2023. The significant unobservable inputs used in the income approach are the comparative yield and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As of December 31, 2022 , the Company had no investments. Debt Not Carried at Fair Value Fair value is estimated by using market quotations or discounting remaining payments using applicable current market rates, which take into account changes in the Company’s marketplace credit ratings, or market quotes, if available. If the Company’s debt obligations were carried at fair value, the fair value and level would have been as follows:
As of
Level December 31, 2023
GS Revolving Credit Facility 3 97,989
SMBC Revolving Credit Facility 3 2,000
Total Debt $ 99,989 As of December 31, 2022 , the Company had no outstanding deb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greements and Related Party Transactions Investment Advisory Agreement</t>
        </is>
      </c>
      <c r="B1" s="2" t="inlineStr">
        <is>
          <t>12 Months Ended</t>
        </is>
      </c>
    </row>
    <row r="2">
      <c r="B2" s="2" t="inlineStr">
        <is>
          <t>Dec. 31, 2023</t>
        </is>
      </c>
    </row>
    <row r="3">
      <c r="A3" s="3" t="inlineStr">
        <is>
          <t>Related Party Transactions [Abstract]</t>
        </is>
      </c>
      <c r="B3" s="4" t="inlineStr">
        <is>
          <t xml:space="preserve"> </t>
        </is>
      </c>
    </row>
    <row r="4">
      <c r="A4" s="4" t="inlineStr">
        <is>
          <t>Agreements and Related Party Transactions Investment Advisory Agreement</t>
        </is>
      </c>
      <c r="B4" s="4" t="inlineStr">
        <is>
          <t xml:space="preserve">Note 5. Agreements and Related Party Transactions Investment Advisory Agreement Investment Advisory Agreement The Company entered into an investment advisory agreement as of September 28, 2023 (the “Investment Advisory Agreement”) with the Advisor, pursuant to which the Advisor manages the Company’s investment program and related activities. The Company entered into an administration agreement with the Advisor, pursuant to which administrative services necessary for the Company to operate will be provided. Prior to September 28, 2023, BCSF Advisors, LP, a subsidiary of Bain Capital Credit, served as the Company’s investment adviser and provided administrative services to the Company. Base Management Fee The base management fee is calculated at an annual rate of 0.75 % ( 0.1875 % per quarter) of our gross assets, including assets purchased with borrowed funds or other forms of leverage but excluding cash and cash equivalents. For services rendered under the Investment Advisory Agreement, the base management fee is payable monthly in arrears. The base management fee for any partial month will be appropriately pro-rated (based on the number of days actually elapsed at the end of such partial month relative to the total number of days in such month). For purposes of the Investment Advisory Agreement, cash equivalents means U.S. government securities and commercial paper instruments maturing within one year of purchase. The fair value of derivative financial instruments held in the Company’s portfolio will be included in the calculation of gross assets of the Company. For the year ended December 31, 2023, management fee was $ 0.1 million. For the year ended December 31, 2022 and for the period from December 21, 2021 (inception) through December 31, 2021, there were no management fees. For the year ended December 31, 2023, $ 0.0 million was contractually waived and $ 0.0 million was voluntarily waived. For the year ended December 31, 2022 and for the period from December 21, 2021 (inception) through December 31, 2021, there were no management fees contractually or voluntarily waived. As of December 31, 2023, $ 0.1 million remained payable related to the base management fee accrued in base management fee payable on the consolidated statement of assets and liabilities. As of December 31, 2022 , there was no payable related to the base management fee accrued on the consolidated statements of assets and liabilities. Incentive Fee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issued and outstanding debt or preferred stock, but excluding any distribution or shareholder servicing fees and incentive fee). Pre-incentive fee net investment income includes, in the case of investments with a deferred interest feature such as market discount, original issue discount (“OID”), debt instruments with PIK interest, preferred stock with PIK dividends and zero-coupon securities, accrued income that the Company has not yet received in cash. Pre-incentive fee net investment income does not include any realized or unrealized capital gains or losses or unrealized capital appreciation or depreciation. Because of the structure of the incentive fee, it is possible that the Company may pay an incentive fee in a quarter where the Company incurs a loss. For example, if the Company receives pre-incentive fee net investment income in excess of the Hurdle rate for a quarter, the Company will pay the applicable incentive fee even if the Company has incurred a loss in that quarter due to realized and unrealized capital losses. The incentive fee is comprised of the following two parts: An incentive fee on pre-incentive fee net investment income, which we refer to as the incentive fee on income or the “Income Fee”. The incentive fee on income is calculated and payable quarterly in arrears based on the aggregate pre-incentive fee net investment income, attributable to each class of the Company’s Common Shares, in respect of the current calendar quarter and the eleven preceding calendar quarters (the “Trailing Twelve Quarters”). Pre-incentive fee net investment income in respect of the relevant Trailing Twelve Quarters will be compared to a “Hurdle Amount” equal to the product of (i) the hurdle rate of 1.75 % per quarter ( 7 % annualized) and (ii) the sum of the Company's net assets (defined as total assets less indebtedness and before taking into account any incentive fees payable during the period) at the beginning of each applicable calendar quarter comprising the relevant Trailing Twelve Quarters. The quarterly incentive fee based on income shall be calculated, subject to the Incentive Fee Cap (as defined below), based on the amount by which (A) aggregate pre-incentive fee net investment income in respect of the relevant Trailing Twelve Quarters exceeds (B) the Hurdle Amount for such Trailing Twelve Quarters. The amount of the excess of (A) over (B) described in this paragraph for such Trailing Twelve Quarters is referred to as the “Excess Income Amount.” The incentive fee based on income for each calendar quarter will be determined as follows: • No incentive fee based on income is payable to the Advisor for any calendar quarter for which there is no Excess Income Amount; • 100 % of the aggregate pre-incentive fee net investment income in respect of the Trailing Twelve Quarters with respect to that portion of such pre-incentive fee net investment income, if any, that exceeds the Hurdle Amount, but is less than or equal to an amount, which we refer to as the “Catch-Up Amount,” determined as the sum of 2.0588 % multiplied by the Company's net asset value at the beginning of each applicable calendar quarter comprising the relevant Trailing Twelve Quarters. The “Catch-Up Amount” is meant to provide the Advisor an incentive fee of 15 % on all of the Company’s pre-incentive fee net investment income when the Company’s aggregate pre-incentive fee net investment income in respect of the relevant Trailing Twelve Quarters reaches the Catch-Up Amount in respect of the relevant Trailing Twelve Quarters; and • 15 % of the aggregate pre-incentive fee net investment income in respect of the Trailing Twelve Quarters that exceeds the Catch-Up Amount. Incentive Fee Cap The Incentive Fee Cap in respect of any calendar quarter is an amount equal to 15 % of the Cumulative Net Return (as defined below) during the relevant Trailing Twelve Quarters less the aggregate incentive fees based on income that were paid to the Advisor in the preceding eleven calendar quarters (or portion thereof) comprising the relevant Trailing Twelve Quarters. In the event the Incentive Fee Cap is less than the amount of incentive fee based on income that would otherwise be payable, the amount of incentive fee based on income shall be reduced to an amount equal to the Incentive Fee Cap. • An incentive fee on capital gains (the “Capital Gains Fee”) is calculated and payable in arrears as of the end of each fiscal year will equal 15 % of the Company’s realized capital gains on a cumulative basis from inception through the end of the fiscal year, computed net of all realized capital losses and unrealized capital depreciation on a cumulative basis, less the aggregate amount of any previously paid Capital Gains Fees. “Cumulative Net Return” during the relevant Trailing Twelve Quarters means (x) the pre-incentive fee net investment income in respect of the relevant Trailing Twelve Quarters less (y) any Net Capital Loss, if any, in respect of the relevant Trailing Twelve Quarters. If, in any quarter, the Incentive Fee Cap is zero or a negative value, the Company will pay no incentive fee based on income to the Advisor in respect of that quarter. If, in any quarter, the Incentive Fee Cap for such quarter is a positive value but is less than the incentive fee based on income that is payable to the Advisor for such quarter calculated as described above, the Company will pay an incentive fee based on income to the Advisor equal to the Incentive Fee Cap in respect of such quarter. If, in any quarter, the Incentive Fee Cap for such quarter is equal to or greater than the incentive fee based on income that is payable to the Advisor for such quarter calculated as described above, the Company will pay an incentive fee based on income to the Advisor equal to the incentive fee calculated as described above for such quarter without regard to the Incentive Fee Cap. For the year ended December 31, 2023, the Company incurred $ 0.4 million of income incentive fees (before waivers), which are included in incentive fees on the consolidated statement of operations. The Advisor has voluntarily waived $ 0.3 million of the income incentive fees earned by the Advisor during the year ended December 31, 2023. Such income incentive fee waiver is irrevocable and such waived income incentive fees will not be subject to recoupment in future periods. This income incentive fee waiver does not impact any income incentive fees earned by the Advisor in future periods. For the year ended December 31, 2022 and for the period from December 21, 2021 (inception) through December 31, 2021, the Company did no t incur any incentive fees on net investment income. As of December 31, 2023, there was $ 0.1 million related to income incentive fee accrued in incentive fee payable on the consolidated statement of assets and liabilities. As of December 31, 2022 , the Company had no incentive fee accrued. There was no capital gains incentive fee payable to the Advisor under the Investment Advisory Agreement or to BCSF Advisors, LP as of December 31, 2023 and 2022. US GAAP requires that the incentive fee accrual consider the cumulative aggregate unrealized capital appreciation of investments or other financial instruments in the calculation, as an incentive fee would be payable if such unrealized capital appreciation were realized, even though such unrealized capital appreciation is not permitted to be considered in calculating the fee actually payable under the Investment Advisory Agreement (“GAAP Incentive Fee”). There can be no assurance that such unrealized appreciation will be realized in the future. Accordingly, such fee, as calculated and accrued, would not necessarily be payable under the Investment Advisory Agreement, and may never be paid based upon the computation of incentive fees in subsequent period. For the years ended December 31, 2023 and 2022 and for the period from December 21, 2021 (inception) through December 31, 2021, the Company did no t accrue any incentive fees related to the GAAP Incentive Fee. Administration Agreement The Company has entered into an administration agreement (the “Administration Agreement”) with BCPC Advisors, LP (in such capacity, the “Administrator”), as of September 28, 2023, pursuant to which the Administrator provides the administrative services necessary for us to operate, and the Company utilizes the Administrator’s office facilities, equipment and recordkeeping services. Pursuant to the Administration Agreement, the Administrator has agreed to oversee our public reporting requirements and tax reporting and monitor our expenses and the performance of professional services rendered to us by others. The Administrator has also hired a sub-administrator to assist in the provision of administrative services. The Company may reimburse the Administrator for its costs and expenses and our allocable portion of overhead incurred by it in performing its obligations under the Administration Agreement, including certain compensation paid to or compensatory distributions received by our officers (including our Chief Compliance Officer and Chief Financial Officer) and any of their respective staff who provide services to us, operations staff who provide services to us, and internal audit staff, if any, to the extent internal audit performs a role in our Sarbanes-Oxley internal control assessment. Our allocable portion of overhead is determined by the Administrator, which uses various methodologies such as allocation based on the percentage of time certain individuals devote, on an estimated basis, to the business and affairs of the Company, and will be subject to oversight by the Board. The Company incurred $ 0.0 million related to the Administrator for the year ended December 31, 2023 . The Company did no t incur any expenses related to the Administrator or to BCSF Advisors, LP (in its former capacity as the Company’s administrator) for the year ended December 31, 2022 and for the period from December 21, 2021 (inception) through December 31, 2021. As of December 31, 2023, there were $ 0.0 million payables related to the Administrator or to BCSF Advisors, LP. As of December 31, 2022 , there was no payable related to the Administrator or to BCSF Advisors, LP. The sub-administrator is paid its compensation for performing its sub-administrative services under the sub-administration agreement. The Company incurred $ 0.0 million expenses related to the sub-administrator for the year ended December 31, 2023 . The Company did no t incur any expenses related to the sub-administrator for the year ended December 31, 2022 and for the period from December 21, 2021 (inception) through December 31, 2021. The Administrator or BCSF Advisors, LP will not seek reimbursement in the event that any such reimbursements would cause any distributions to our shareholders to constitute a return of capital. In addition, the Administrator is permitted to delegate its duties under the Administration Agreement to affiliates or third parties and the Company will reimburse the expenses of these parties incurred and paid by the Advisor on our behalf. Resource Sharing Agreement The Company’s investment activities are managed by the Advisor, an investment adviser that is registered with the SEC under the Advisers Act. The Advisor is responsible for originating prospective investments, conducting research and due diligence investigations on potential investments, analyzing investment opportunities, negotiating and structuring our investments and monitoring our investments and portfolio companies on an ongoing basis. The Advisor has entered into a Resource Sharing Agreement (the “Resource Sharing Agreement”) with Bain Capital Credit, pursuant to which Bain Capital Credit provides the Advisor with experienced investment professionals (including the members of the Advisor’s Credit Committee) and access to the resources of Bain Capital Credit so as to enable the Advisor to fulfill its obligations under the Amended Advisory Agreement. Through the Resource Sharing Agreement, the Advisor intends to capitalize on the significant deal origination, credit underwriting, due diligence, investment structuring, execution, portfolio management and monitoring experience of Bain Capital Credit’s investment professionals. There can be no assurance that Bain Capital Credit will perform its obligations under the Resource Sharing Agreement. The Resource Sharing Agreement may be terminated by either party on 60 days ’ notice, which if terminated may have a material adverse consequence on the Company’s operations. Co-investments The Company invests alongside our affiliates, subject to compliance with applicable regulations and our allocation procedures. Certain types of negotiated co-investments will be made only in accordance with the terms of the exemptive order applicable to the Company received from the SEC on August 23, 2016 (as subsequently amended, the “Order”). Under the terms of the Order, a “required majority” (as defined in Section 57(o) of the 1940 Act) of our independent trustees must be able to reach certain conclusions in connection with a co-investment transaction, including that (1) the terms of the proposed transaction are reasonable and fair to us and our shareholders and do not involve overreaching of us or our shareholders on the part of any person concerned, and (2) the transaction is consistent with the interests of our shareholders and is consistent with our Board’s approved criteria. In certain situations where co-investment with one or more funds managed by the Advisor or its affiliates is not covered by the Order, the personnel of the Advisor or its affiliates will need to decide which funds will proceed with the investment. Such personnel will make these determinations based on policies and procedures, which are designed to reasonably ensure that investment opportunities are allocated fairly and equitably among affiliated funds over time and in a manner that is consistent with applicable laws, rules and regulations. Related Party Commitments As of December 31, 2023 and 2022, the Advisor and/or its affiliate held 3,480,000 and 200 Class I shares of the Company’s Common Shares, respectively. Non-Controlled Affiliate Investments Investments during the year ended December 31, 2023, in which the portfolio company was an “affiliated person” (as defined in the 1940 Act) and/or an “affiliated person” that the Company is deemed to “control” (as defined in the 1940 Act) are as follows:
Portfolio Company Fair Value Gross Gross Change in Realized Fair Value Dividend, Other
Non-Controlled/Affiliate investment
Legacy Corporate Lending HoldCo, LLC Class A Common Equity $ - $ 90 $ - $ - $ - $ 90 $ - $ -
Legacy Corporate Lending HoldCo, LLC Preferred Equity - 3,875 - - - 3,875 - -
Legacy Corporate Lending HoldCo, LLC Class B Common Equity - - - - - - - -
Total Non-Controlled/Affiliate investment $ - $ 3,965 $ - $ - $ - $ 3,965 $ - $ -
Total $ - $ 3,965 $ - $ - $ - $ 3,965 $ - $ - As of December 31, 2022 , the Company had no affiliated or controlled investments. Managing Dealer Agreement The Company entered into a Managing Dealer Agreement with Emerson Equity LLC (the “Managing Dealer”), pursuant to which the Managing Dealer agreed to, among other things, manage our relationships with third-party brokers engaged by the Managing Dealer to participate in the distribution of Common Shares, which we refer to as “participating brokers,” and financial advisors. The Managing Dealer also coordinates our marketing and distribution efforts with participating brokers and their registered representatives with respect to communications related to the terms of the offering, our investment strategies, material aspects of our operations and subscription procedures. We will not pay referral or similar fees to any accountants, attorneys or other persons in connection with the distribution of our shares. We have paid the Managing Dealer an engagement fee equal to $ 250,000 (the “Engagement Fee”) which is included in organization costs on the consolidated statement of operations. In its capacity as our investment adviser prior to September 28, 2023, BCSF Advisors, LP agreed to advance the Engagement Fee on our behalf. We are obligated to reimburse BCSF Advisors, LP for the advanced Engagement Fee upon breaking escrow for the offering. Once we have received purchase orders for at least $ 500,000,000 , the Managing Dealer will be entitled to receive a fee equal to 0.05 % of the offering proceeds (together with the Engagement Fee, the “Managing Dealer Fee”). Assuming we sell all of the shares offered under the Company’s prospectus at the maximum offering of $ 2,000,000,000 , the maximum estimated Managing Dealer Fee would be $ 1,000,000 . In accordance with FINRA Rule 2310, we will not pay the Managing Dealer Fee out of offering proceeds prior to the release of such proceeds from escrow. Neither the Company nor the Managing Dealer will charge upfront sales loads with respect to Class S shares, Class D shares or Class I shares; however, if you buy Class S shares or Class D shares through certain financial intermediaries, such intermediaries may directly charge you transaction or other fees, including upfront placement fees or brokerage commissions, in such amount as they may determine, provided that they limit such charges to a 3.5 % cap on NAV for Class S shares and a 1.5 % cap on NAV for Class D shares. Selling agents will not charge such fees on Class I shares. Subject to Financial Industry Regulatory Authority and other limitations on underwriting compensation, we will pay a shareholder servicing and/or distribution fee equal to 0.85 % per annum of the aggregate NAV as of the beginning of the first calendar day of the month for the Class S shares, and a shareholder servicing fee equal to 0.25 % per annum of the aggregate NAV as of the beginning of the first calendar day of the month for the Class D shares, in each case, payable monthly. The shareholder servicing and/or distribution fees will be paid monthly in arrears.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our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us, including regarding distribution payments and reinvestments, helping investors understand their investments upon their request, and assistance with share repurchase requests. Participating brokers and servicing brokers are not required to provide such services with respect to Class I shares. If the applicable broker is not eligible to receive the shareholder servicing and/or distribution fee due to failure to provide these services, the Managing Dealer will waive the shareholder servicing fee and/or distribution that broker would have otherwise been eligible to receive. The shareholder servicing and/or distribution fees are ongoing fees that are not paid at the time of purchase.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e offering of the Company’s Common Shares on which, in the aggregate, underwriting compensation from all sources in connection with the offering of the Company’s Common Shares, including the shareholder servicing and/or distribution fee and other underwriting compensation, is equal to 10 % of the gross proceeds from our primary offering For the years ended December 31, 2023 and 2022, and the period December 21 (inception) through December 31, 2021, the Company did no t incur or accrue any distribution and/or shareholder servicing fees. Deferred Offering Costs and Other Expenses The following table shows the expenses paid by a related party of the Advisor for the years ended December 31, 2023 and 2022 and will be reimbursed by the Company. This payable is included as a "Payable to affiliate" on the consolidated statement of assets and liabilities.
For the Year Ended December 31, For the Period
2023 2022 December 31, 2021
Deferred offering costs $ 478 $ 848 $ -
Prepaid insurance 201 429 -
Organization expenses 505 379 -
Professional fees and operating expenses 640 306 -
Trustee fees 324 324 -
Warehouse related expenses 3,274 — - During the period December 21, 2021 (inception) through December 31, 2021 there were no expenses paid by a related party of the Advisor. Distribution and Servicing Plan The Board approved a distribution and servicing plan (the “Distribution and Servicing Plan”). The following table shows the shareholder servicing and/or distribution fees the Company pays the Managing Dealer with respect to the Class S, Class D and Class I on an annualized basis as a percentage of the Company’s NAV for such class. The shareholder servicing and/or distribution fees will be paid monthly in arrears, calculated using the NAV of the applicable class as of the beginning of the first calendar day of the month.
Shareholder Servicing
Class S shares 0.85 %
Class D shares 0.25 %
Class I shares — Subject to FINRA and other limitations on underwriting compensation, the Company will pay a shareholder servicing and/or distribution fee equal to 0.85 % per annum of the aggregate NAV for the Class S shares and a shareholder servicing fee equal to 0.25 % per annum of the aggregate NAV for the Class D shares, in each case, payable monthly. The Managing Dealer has agreed to waive shareholder servicing and/or distribution fees for Class D shares for the first nine months following the date on which the Company broke escrow for the offering. The shareholder servicing and/or distribution fees will be paid monthly in arrears.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our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us, including regarding distribution payments and reinvestments, helping investors understand their investments upon their request, and assistance with share repurchase requests. Participating brokers and servicing brokers are not required to provide such services with respect to Class I shares. If the applicable broker is not eligible to receive the shareholder servicing and/or distribution fee due to failure to provide these services, the Managing Dealer will waive the shareholder servicing fee and/or distribution that broker would have otherwise been eligible to receive. The shareholder servicing and/or distribution fees are ongoing fees that are not paid at the time of purchase. Expense Support and Conditional Reimbursement Agreement On September 28, 2023, the Company entered into an expense support and conditional reimbursement agreement (the “Expense Support Agreement”) with the Advisor, pursuant to which the Advisor (i) has agreed to pay, on a monthly basis, a portion of the Company’s Other Operating Expenses (as defined below) to the effect that such expenses do not exceed 1.00% (on annualized basis) of the Company’s net asset value (each such payment, a “Required Expense Payment”), and (ii) may elect to pay an additional portion of the Company’s expenses from time to time, provided that no portion of the payment will be used to pay any interest or distributions and/or shareholder servicing fees of the Company, (each such payment, a “Voluntary Expense Payment”), which the Company will be obligated to reimburse to the Advisor at a later date if certain conditions are met. “Other Operating Expenses” means the Company’s organization and offering expenses, professional fees, trustee fees, administration fees, and other general and administrative expenses (including the Company’s allocable portion of compensation, overhead (including rent, office equipment and utilities) and other expenses incurred by the Company’s administrator in performing its administrative obligations under the Administration Agreement. The Advisor’s obligation to make a Required Expense Payment shall automatically become a liability of the Advisor and the Company’s right to receive a Required Expense Payment shall be an asset of the Company on the last calendar day of the applicable month. Any Required Expense Payment shall be paid by the Advisor to the Company in any combination of cash or other immediately available funds and/or offset against amounts due from the Company to the Advisor or its affiliates no later than forty-five days after such obligation was incurred. The Company’s right to receive a Voluntary Expense Payment shall be an asset of the Company upon the Advisor committing in writing to pay the Voluntary Expense Payment. Any Voluntary Expense Payment that the Advisor has committed to pay shall be paid by the Advisor to the Company in any combination of cash or other immediately available funds no later than forty-five days after such commitment was made in writing, and/or offset against amounts due from the Company to the Adviso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or until such time as all Expense Payments made by the Advisor to the Company within three years prior to the last business day of such calendar month have been reimbursed. Any payments required to be made by the Company shall be referred to herein as a “Reimbursement Pay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on account of investments in portfolio companies (to the extent such amounts listed in clause (iii) are not included under clauses (i) and (ii) above). The amount of the Reimbursement Payment for any calendar month shall equal the lesser of (i) the Excess Operating Funds in such quarter and (ii) the aggregate amount of all Expense Payments made by the Advisor to the Company within three years prior to the last business day of such calendar month that have not been previously reimbursed by the Company to the Advisor; provided that the Advisor may waive its right to receive all or a portion of any Reimbursement Payment in any particular calendar month, in which case such waived amount will remain unreimbursed Expense Payments reimbursable in future months pursuant to the terms of the Expense Support Agreement. No Reimbursement Payment for any quarter shall be made if: (1) the Effective Rate of Distributions Per Share declared by the Company at the time of such Reimbursement Payment is less than the Effective Rate of Distributions Per Share at the time the Expense Payment was made to which such Reimbursement Payment relates, (2) the Company’s Operating Expense Ratio at the time of such Reimbursement Payment is greater than the Operating Expense Ratio at the time the Expense Payment was made to which such Reimbursement Payment relate, or (3) the Company’s Other Operating Expenses at the time of such Reimbursement Payment exceeds 1.00 % of the Company’s net asset value. For purposes of the Expense Support Agreement, “Effective Rate of Distributions Per Share” means the annualized rate (based on a 365 day year) of regular cash distributions per share exclusive of returns of capital, distribution rate reductions due to distribution and shareholder servicing fees, and declared special dividends or special distributions, if any. The “Operating Expense Ratio” is calculated by dividing Operating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6. Debt In accordance with applicable SEC staff guidance and interpretations, as a BDC, with certain exceptions, effective on November 11, 2022, the Company is permitted to borrow amounts such that its asset coverage ratio is at least 150 % after such borrowing (if certain requirements are met), rather than 200 %, as previously required. As of December 31, 2023 , the Company’s asset coverage ratio based on aggregated borrowings outstanding was 210.3 % . As of December 31, 2022 , the Company had no outstanding debt. The Company’s outstanding borrowings as of December 31, 2023 were as follows:
As of December 31, 2023
Total Aggregate Principal
Principal Amount Amount Carrying
Committed Outstanding Value
GS Revolving Credit Facility $ 150,000 $ 97,989 $ 97,989
SMBC Revolving Credit Facility 50,000 2,000 2,000
Total Debt $ 200,000 $ 99,989 $ 99,989 The combined weighted average interest rate (excluding deferred upfront financing costs and unused fees) of the aggregate borrowings outstanding for the year ended December 31, 2023 was 8.2 % . As of December 31, 2022 , the Company had no outstanding debt. The combined weighted average borrowings outstanding from commencement of operations through December 31, 2023 was $ 97.0 million. As of December 31, 2022 , the Company had no outstanding debt. The following table shows the contractual maturities of our debt obligations as of December 31, 2023:
Payments Due by Period
Less than More than
Total 1 year 1 — 3 years 3 — 5 years 5 years
GS Revolving Credit Facility $ 97,989 $ - $ - $ 97,989 $ -
SMBC Revolving Credit Facility 2,000 - - 2,000 -
Total Debt Obligations $ 99,989 $ - $ - $ 99,989 $ - Goldman Sachs Revolving Credit Facility On November 29, 2023, the Company entered into a revolving credit facility (the “GS Revolving Credit Facility”) with the Company as equity holder, BCPC I, LLC, a Delaware limited liability company and a wholly owned and consolidated subsidiary of the Company, as borrower (the "Borrower"), Goldman Sachs Bank USA, as syndication agent and administrative agent (“Goldman Sachs”), and Computershare Trust Company, N.A., as collateral administrator, collateral agent and collateral custodian (“Computershare”). The maximum commitment amount under the GS Revolving Credit Facility is $ 150,000,000 . Proceeds of the borrowings under the GS Revolving Credit Facility may be used, among other things, to fund portfolio investments by the Borrower and to make advances under delayed draw term loans and revolving loans where the Borrower is a lender. Borrowings under the GS Revolving Credit Facility accrue interest at a rate per annum equal to the floating rate applicable to the currency of such borrowings (which, for U.S. dollar-denominated borrowings, is three-month term SOFR), plus an applicable margin of 2.90 %. The Borrower is required to utilize a minimum percentage of the commitments under the GS Revolving Credit Facility, with unused amounts below such minimum utilization amount accruing a fee at a rate equal to the interest rate for U.S. dollar advances as described above. In addition, the Borrower pays a commitment fee of 0.50 % per annum on the average daily unused amount of the commitments under the GS Revolving Credit Facility in excess of such minimum utilization amount, in addition to certain other fees as agreed between the Borrower and Goldman Sachs. The period during which the Borrower may make borrowings under the GS Revolving Credit Facility expires on November 29, 2026, and the GS Revolving Credit Facility will mature and all amounts outstanding must be repaid by November 29, 2028. The GS Revolving Credit Facility includes customary affirmative and negative covenants, including certain limitations on the incurrence of additional indebtedness and liens, as well as usual and customary events of default for revolving credit facilities of this nature. Upon the occurrence and during the continuation of an event of default, Goldman Sachs may declare the outstanding advances and all other obligations under the GS Revolving Credit Facility immediately due and payable. The Borrower’s obligations under the GS Revolving Credit Facility are secured by a first priority security interest in all of the Borrower’s portfolio investments and cash. For the year ended December 31, 2023, the components of interest expense related to the Goldman Sachs Revolving Credit Facility were as follows:
For the Year Ended December 31, For the Period
2023 2022 December 31, 2021
Borrowing interest expense $ 719 $ - $ -
Unused facility fee 25 - -
Amortization of deferred financing costs and upfront commitment fees 24 - -
Total interest and debt financing expenses $ 768 $ - $ - SMBC Revolving Credit Facility On December 29, 2023, the Company entered into a senior secured revolving credit agreement (the “SMBC Revolving Credit Facility”) as Borrower, with Sumitomo Mitsui Banking Corporation, as Administrative Agent, Sole Book Runner and Lead Arranger. The SMBC Revolving Credit Facility is effective as of December 29, 2023. The facility amount under the SMBC Revolving Credit Facility is $ 50,000,000 with an accordion provision to permit increases to the total facility amount up to $ 500,000,000 . Proceeds of the loans under the SMBC Revolving Credit Facility may be used for general corporate purposes of the Company, including, without limitation, repaying outstanding indebtedness, making distributions, contributions and investments, and acquiring and funding investments permitted under the SMBC Revolving Credit Facility, and such other uses as permitted under the SMBC Revolving Credit Facility. The maturity date is December 29, 2028. Interest under the SMBC Revolving Credit Facility is equal to (I) (a) if the borrowing base (as of the most recently delivered borrowing base certificate delivered under the SMBC Revolving Credit Facility) is less than 1.60 times the Combined Debt Amount (as defined in the SMBC Revolving Credit Facility, (i) with respect to any ABR Loan (as defined in the SMBC Revolving Credit Facility), 1.125 % per annum; (ii) with respect to any Term Benchmark Loan (as defined in the SMBC Revolving Credit Facility), 2.125 % per annum; and (iii) with respect to any RFR Loan (as defined in the SMBC Revolving Credit Facility), 2.125 % per annum or (b) if the borrowing base is greater than or equal to 1.60 times the Combined Debt Amount, (i) with respect to any ABR Loan, 1.00 % per annum; (ii) with respect to any Term Benchmark Loan, 2.00 % per annum; and (iii) with respect to any RFR Loan, 2.00 % per annum plus (II) an applicable credit spread adjustment of (a) with respect to any Term Benchmark Loan denominated in Dollars, a flat credit adjustment spread of 0.10 %; and (b) with respect to any RFR Loan denominated in Sterling, a flat credit spread adjustment of 0.0326 %; provided, however, to the extent the Company does not have an investment grade rating from any nationally recognized rating agency on the nine-month anniversary of the closing date, the otherwise Applicable Margin (as defined in the SMBC Revolving Credit Facility) shall be increased by 0.125 % per annum until such rating is obtained. For the years ended December 31, 2023 and 2022, the components of interest expense related to the Goldman Sachs Revolving Credit Facility were as follows:
For the Year Ended December 31, For the Period
2023 2022 December 31, 2021
Borrowing interest expense $ 1 $ - $ -
Unused facility fee 2 - -
Amortization of deferred financing costs and upfront commitment fees 1 - -
Total interest and debt financing expenses $ 4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Note 7. Derivatives The Company is subject to foreign currency exchange rate risk in the normal course of pursuing its investment objectives. The value of foreign investments held by the Company may be significantly affected by changes in foreign currency exchange rates. The dollar value of a foreign security generally decreases when the value of the dollar rises against the foreign currency in which the security is denominated and tends to increase when the value of the dollar declines against such foreign currency. The Company may enter into forward currency exchange contracts to reduce the Company’s exposure to foreign currency exchange rate fluctuations in the value of foreign currencies, as described in Note 2. The fair value of derivative contracts open as of December 31, 2023 is included on the consolidated schedules of investments by contract. The Company had collateral receivable of $ 0.0 million for December 31, 2023 with the counterparties on foreign currency exchange contracts. As of December 31, 2022 , the Company did no t enter into any forward currency exchange contracts. Collateral amounts posted are included in collateral on forward currency exchange contracts on the consolidated statements of assets and liabilities. Collateral payable is included in collateral payable on forward currency exchange contracts on the consolidated statements of assets and liabilities. For the period November 28, 2023 through December 31, 2023, the Company’s average U.S. dollar notional exposure to forward currency exchange contracts was $ 8.3 million. As of December 31, 2022, the company had no forward currency exchange contracts. By using derivative instruments, the Company is exposed to the counterparty’s credit risk—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consolidated statements of assets and liabilities. The Company minimizes counterparty credit risk through credit monitoring procedures, executing master netting arrangements and managing margin and collateral requirements, as appropriate. The Company presents forward currency exchange contracts on a net basis by counterparty on the consolidated statements of assets and liabilities. The Company has elected not to offset assets and liabilities in the consolidated statements of assets and liabilities that may be received or paid as part of collateral arrangements, even when an enforceable master netting arrangement or other arrangement is in place that provides the Company, in the event of counterparty default, the right to liquidate collateral and the right to offset a counterparty’s rights and obligations. The following table presents both gross and net information about derivative instruments eligible for offset in the consolidated statements of assets and liabilities as of December 31, 2023: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depreciation on forward currency exchange contracts $ - $ 90 $ 90 $ - $ 90
(1) Amount excludes excess cash collateral paid. (2) Net amount represents the net amount due (to) from counterparty in the event of default based on the contractual set-off rights under the agreement. Net amount excludes any over-collateralized amounts. As of December 31, 2022 , the company had no derivative instruments. The effect of transactions in derivative instruments to the consolidated statements of operations during the year ended December 31, 2023 was as follows:
For the Year Ended December 31,
2023
Net realized (gain) loss on forward currency exchange contracts $ 48
Net change in unrealized appreciation on forward currency exchange contracts ( 90 )
Total net realized and unrealized gain on forward currency exchange contracts $ ( 42 ) For the years ended December 31, 2022 and 2021, the company had no derivative instruments. Included in total net gains (losses) on the consolidated statements of operations is net gains (losses) of $ 0.0 million related to realized and unrealized gains and losses on investments, foreign currency holdings and non-investment assets and liabilities attributable to the changes in foreign currency exchange rates for the year ended December 31, 2023. As of December 31, 2022, the Company did not have any realized and unrealized gains and losses on investments, foreign currency holdings and non-investment assets and liabilities attributable to the changes in foreign currency exchange rates. Including the total net realized and unrealized gains (losses) on forward currency exchange contracts of $ ( 0.0 ) million, included in the above table, the net impact of foreign currency on total net gains (losses) on the consolidated statements of operations is $ 0.0 million for the year ended December 31, 2023. As of December 31, 2022 , the company did not enter into any forward currency exchange contra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3</t>
        </is>
      </c>
      <c r="C1" s="2" t="inlineStr">
        <is>
          <t>Dec. 31, 2022</t>
        </is>
      </c>
    </row>
    <row r="2">
      <c r="A2" s="3" t="inlineStr">
        <is>
          <t>Investments at fair value:</t>
        </is>
      </c>
      <c r="B2" s="4" t="inlineStr">
        <is>
          <t xml:space="preserve"> </t>
        </is>
      </c>
      <c r="C2" s="4" t="inlineStr">
        <is>
          <t xml:space="preserve"> </t>
        </is>
      </c>
    </row>
    <row r="3">
      <c r="A3" s="4" t="inlineStr">
        <is>
          <t>Investments at fair value</t>
        </is>
      </c>
      <c r="B3" s="5" t="n">
        <v>192754</v>
      </c>
      <c r="C3" s="5" t="n">
        <v>0</v>
      </c>
    </row>
    <row r="4">
      <c r="A4" s="4" t="inlineStr">
        <is>
          <t>Cash and cash equivalents</t>
        </is>
      </c>
      <c r="B4" s="6" t="n">
        <v>19031</v>
      </c>
      <c r="C4" s="6" t="n">
        <v>5</v>
      </c>
    </row>
    <row r="5">
      <c r="A5" s="4" t="inlineStr">
        <is>
          <t>Restricted cash and cash equivalents</t>
        </is>
      </c>
      <c r="B5" s="6" t="n">
        <v>50</v>
      </c>
      <c r="C5" s="4" t="inlineStr">
        <is>
          <t xml:space="preserve"> </t>
        </is>
      </c>
    </row>
    <row r="6">
      <c r="A6" s="4" t="inlineStr">
        <is>
          <t>Foreign cash (cost of $211 and $0, respectively)</t>
        </is>
      </c>
      <c r="B6" s="6" t="n">
        <v>213</v>
      </c>
      <c r="C6" s="6" t="n">
        <v>0</v>
      </c>
    </row>
    <row r="7">
      <c r="A7" s="4" t="inlineStr">
        <is>
          <t>Receivable for investments sold</t>
        </is>
      </c>
      <c r="B7" s="6" t="n">
        <v>4152</v>
      </c>
      <c r="C7" s="6" t="n">
        <v>0</v>
      </c>
    </row>
    <row r="8">
      <c r="A8" s="4" t="inlineStr">
        <is>
          <t>Interest receivable</t>
        </is>
      </c>
      <c r="B8" s="6" t="n">
        <v>3744</v>
      </c>
      <c r="C8" s="6" t="n">
        <v>0</v>
      </c>
    </row>
    <row r="9">
      <c r="A9" s="4" t="inlineStr">
        <is>
          <t>Deferred financing costs (net of accumulated amortization of $26 and $0, respectively)</t>
        </is>
      </c>
      <c r="B9" s="6" t="n">
        <v>2410</v>
      </c>
      <c r="C9" s="6" t="n">
        <v>0</v>
      </c>
    </row>
    <row r="10">
      <c r="A10" s="4" t="inlineStr">
        <is>
          <t>Deferred offering cost</t>
        </is>
      </c>
      <c r="B10" s="6" t="n">
        <v>1214</v>
      </c>
      <c r="C10" s="6" t="n">
        <v>848</v>
      </c>
    </row>
    <row r="11">
      <c r="A11" s="4" t="inlineStr">
        <is>
          <t>Prepaid insurance</t>
        </is>
      </c>
      <c r="B11" s="6" t="n">
        <v>140</v>
      </c>
      <c r="C11" s="6" t="n">
        <v>429</v>
      </c>
    </row>
    <row r="12">
      <c r="A12" s="4" t="inlineStr">
        <is>
          <t>Other receivables</t>
        </is>
      </c>
      <c r="B12" s="6" t="n">
        <v>32</v>
      </c>
      <c r="C12" s="6" t="n">
        <v>0</v>
      </c>
    </row>
    <row r="13">
      <c r="A13" s="4" t="inlineStr">
        <is>
          <t>Total assets</t>
        </is>
      </c>
      <c r="B13" s="6" t="n">
        <v>223740</v>
      </c>
      <c r="C13" s="6" t="n">
        <v>1282</v>
      </c>
    </row>
    <row r="14">
      <c r="A14" s="3" t="inlineStr">
        <is>
          <t>Liabilities</t>
        </is>
      </c>
      <c r="B14" s="4" t="inlineStr">
        <is>
          <t xml:space="preserve"> </t>
        </is>
      </c>
      <c r="C14" s="4" t="inlineStr">
        <is>
          <t xml:space="preserve"> </t>
        </is>
      </c>
    </row>
    <row r="15">
      <c r="A15" s="4" t="inlineStr">
        <is>
          <t>Debt</t>
        </is>
      </c>
      <c r="B15" s="6" t="n">
        <v>99989</v>
      </c>
      <c r="C15" s="6" t="n">
        <v>0</v>
      </c>
    </row>
    <row r="16">
      <c r="A16" s="4" t="inlineStr">
        <is>
          <t>Due to affiliate</t>
        </is>
      </c>
      <c r="B16" s="6" t="n">
        <v>5420</v>
      </c>
      <c r="C16" s="6" t="n">
        <v>2286</v>
      </c>
    </row>
    <row r="17">
      <c r="A17" s="4" t="inlineStr">
        <is>
          <t>Payable for investments purchased</t>
        </is>
      </c>
      <c r="B17" s="6" t="n">
        <v>4352</v>
      </c>
      <c r="C17" s="6" t="n">
        <v>0</v>
      </c>
    </row>
    <row r="18">
      <c r="A18" s="4" t="inlineStr">
        <is>
          <t>Distributions payable</t>
        </is>
      </c>
      <c r="B18" s="6" t="n">
        <v>2201</v>
      </c>
      <c r="C18" s="6" t="n">
        <v>0</v>
      </c>
    </row>
    <row r="19">
      <c r="A19" s="4" t="inlineStr">
        <is>
          <t>Interest expense payable</t>
        </is>
      </c>
      <c r="B19" s="6" t="n">
        <v>752</v>
      </c>
      <c r="C19" s="6" t="n">
        <v>0</v>
      </c>
    </row>
    <row r="20">
      <c r="A20" s="4" t="inlineStr">
        <is>
          <t>Accrued expenses and other liabilities</t>
        </is>
      </c>
      <c r="B20" s="6" t="n">
        <v>386</v>
      </c>
      <c r="C20" s="6" t="n">
        <v>85</v>
      </c>
    </row>
    <row r="21">
      <c r="A21" s="4" t="inlineStr">
        <is>
          <t>Incentive fee payable</t>
        </is>
      </c>
      <c r="B21" s="6" t="n">
        <v>148</v>
      </c>
      <c r="C21" s="6" t="n">
        <v>0</v>
      </c>
    </row>
    <row r="22">
      <c r="A22" s="4" t="inlineStr">
        <is>
          <t>Base management fee payable</t>
        </is>
      </c>
      <c r="B22" s="6" t="n">
        <v>132</v>
      </c>
      <c r="C22" s="6" t="n">
        <v>0</v>
      </c>
    </row>
    <row r="23">
      <c r="A23" s="4" t="inlineStr">
        <is>
          <t>Unrealized depreciation on forward currency exchange contracts</t>
        </is>
      </c>
      <c r="B23" s="6" t="n">
        <v>90</v>
      </c>
      <c r="C23" s="6" t="n">
        <v>0</v>
      </c>
    </row>
    <row r="24">
      <c r="A24" s="4" t="inlineStr">
        <is>
          <t>Total liabilities</t>
        </is>
      </c>
      <c r="B24" s="6" t="n">
        <v>113470</v>
      </c>
      <c r="C24" s="6" t="n">
        <v>2371</v>
      </c>
    </row>
    <row r="25">
      <c r="A25" s="4" t="inlineStr">
        <is>
          <t>Commitments and Contingencies (See Note 4)</t>
        </is>
      </c>
      <c r="B25" s="4" t="inlineStr">
        <is>
          <t xml:space="preserve"> </t>
        </is>
      </c>
      <c r="C25" s="4" t="inlineStr">
        <is>
          <t xml:space="preserve"> </t>
        </is>
      </c>
    </row>
    <row r="26">
      <c r="A26" s="3" t="inlineStr">
        <is>
          <t>Net Assets</t>
        </is>
      </c>
      <c r="B26" s="4" t="inlineStr">
        <is>
          <t xml:space="preserve"> </t>
        </is>
      </c>
      <c r="C26" s="4" t="inlineStr">
        <is>
          <t xml:space="preserve"> </t>
        </is>
      </c>
    </row>
    <row r="27">
      <c r="A27" s="4" t="inlineStr">
        <is>
          <t>Common shares, $0.01 par value (4,431,245 and 200 shares issued and outstanding, respectively)</t>
        </is>
      </c>
      <c r="B27" s="6" t="n">
        <v>44</v>
      </c>
      <c r="C27" s="6" t="n">
        <v>0</v>
      </c>
    </row>
    <row r="28">
      <c r="A28" s="4" t="inlineStr">
        <is>
          <t>Paid-in-capital in excess of par value</t>
        </is>
      </c>
      <c r="B28" s="6" t="n">
        <v>109988</v>
      </c>
      <c r="C28" s="6" t="n">
        <v>5</v>
      </c>
    </row>
    <row r="29">
      <c r="A29" s="4" t="inlineStr">
        <is>
          <t>Accumulated distributable earnings (loss)</t>
        </is>
      </c>
      <c r="B29" s="6" t="n">
        <v>238</v>
      </c>
      <c r="C29" s="6" t="n">
        <v>-1094</v>
      </c>
    </row>
    <row r="30">
      <c r="A30" s="4" t="inlineStr">
        <is>
          <t>Total Net Assets</t>
        </is>
      </c>
      <c r="B30" s="6" t="n">
        <v>110270</v>
      </c>
      <c r="C30" s="6" t="n">
        <v>-1089</v>
      </c>
    </row>
    <row r="31">
      <c r="A31" s="4" t="inlineStr">
        <is>
          <t>Total Liabilities and Total Net Assets</t>
        </is>
      </c>
      <c r="B31" s="6" t="n">
        <v>223740</v>
      </c>
      <c r="C31" s="6" t="n">
        <v>1282</v>
      </c>
    </row>
    <row r="32">
      <c r="A32" s="4" t="inlineStr">
        <is>
          <t>Net assets</t>
        </is>
      </c>
      <c r="B32" s="6" t="n">
        <v>110270</v>
      </c>
      <c r="C32" s="6" t="n">
        <v>-1089</v>
      </c>
    </row>
    <row r="33">
      <c r="A33" s="4" t="inlineStr">
        <is>
          <t>Common shares outstanding ($0.01 par value, unlimited shares authorized)</t>
        </is>
      </c>
      <c r="B33" s="5" t="n">
        <v>4431245</v>
      </c>
      <c r="C33" s="5" t="n">
        <v>200</v>
      </c>
    </row>
    <row r="34">
      <c r="A34" s="4" t="inlineStr">
        <is>
          <t>Net asset value per share</t>
        </is>
      </c>
      <c r="B34" s="8" t="n">
        <v>-24.88</v>
      </c>
      <c r="C34" s="9" t="n">
        <v>-5444.7</v>
      </c>
    </row>
    <row r="35">
      <c r="A35" s="4" t="inlineStr">
        <is>
          <t>Investment Non Affiliated Issuer Non Controlled [Member]</t>
        </is>
      </c>
      <c r="B35" s="4" t="inlineStr">
        <is>
          <t xml:space="preserve"> </t>
        </is>
      </c>
      <c r="C35" s="4" t="inlineStr">
        <is>
          <t xml:space="preserve"> </t>
        </is>
      </c>
    </row>
    <row r="36">
      <c r="A36" s="3" t="inlineStr">
        <is>
          <t>Investments at fair value:</t>
        </is>
      </c>
      <c r="B36" s="4" t="inlineStr">
        <is>
          <t xml:space="preserve"> </t>
        </is>
      </c>
      <c r="C36" s="4" t="inlineStr">
        <is>
          <t xml:space="preserve"> </t>
        </is>
      </c>
    </row>
    <row r="37">
      <c r="A37" s="4" t="inlineStr">
        <is>
          <t>Investments at fair value</t>
        </is>
      </c>
      <c r="B37" s="5" t="n">
        <v>188789</v>
      </c>
      <c r="C37" s="5" t="n">
        <v>0</v>
      </c>
    </row>
    <row r="38">
      <c r="A38" s="4" t="inlineStr">
        <is>
          <t>Investment, Affiliated Issuer, Noncontrolled [Member]</t>
        </is>
      </c>
      <c r="B38" s="4" t="inlineStr">
        <is>
          <t xml:space="preserve"> </t>
        </is>
      </c>
      <c r="C38" s="4" t="inlineStr">
        <is>
          <t xml:space="preserve"> </t>
        </is>
      </c>
    </row>
    <row r="39">
      <c r="A39" s="3" t="inlineStr">
        <is>
          <t>Investments at fair value:</t>
        </is>
      </c>
      <c r="B39" s="4" t="inlineStr">
        <is>
          <t xml:space="preserve"> </t>
        </is>
      </c>
      <c r="C39" s="4" t="inlineStr">
        <is>
          <t xml:space="preserve"> </t>
        </is>
      </c>
    </row>
    <row r="40">
      <c r="A40" s="4" t="inlineStr">
        <is>
          <t>Investments at fair value</t>
        </is>
      </c>
      <c r="B40" s="5" t="n">
        <v>3965</v>
      </c>
      <c r="C4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3</t>
        </is>
      </c>
    </row>
    <row r="3">
      <c r="A3" s="3" t="inlineStr">
        <is>
          <t>Equity [Abstract]</t>
        </is>
      </c>
      <c r="B3" s="4" t="inlineStr">
        <is>
          <t xml:space="preserve"> </t>
        </is>
      </c>
    </row>
    <row r="4">
      <c r="A4" s="4" t="inlineStr">
        <is>
          <t>Net Assets</t>
        </is>
      </c>
      <c r="B4" s="4" t="inlineStr">
        <is>
          <t>Note 8. Net Assets The following table presents transactions in Common Shares during the year ended December 31, 2023:
For the Year Ended December 31, 2023
Shares Amount
Class I:
Proceeds from shares sold 4,429,780 $ 110,744
Repurchase of common shares - -
Early repurchase deduction - -
Distributions reinvested 1,265 32
Net increase (decrease) 4,431,045 $ 110,776
The following table presents transactions in Common Shares during the year ended December 31, 2022:
For the Year Ended December 31, 2022
Shares Amount
Class I:
Proceeds from shares sold 200 $ 5
Repurchase of common shares - -
Early repurchase deduction - -
Distributions reinvested - -
Net increase (decrease) 200 $ 5
Net Asset Value per Share and Offering Price The Company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 presents each month-end NAV per share for Class I Common Shares during the year ended December 31, 2023:
NAV Per Share
For the Months Ended Class I
November 30, 2023 $ 25.00
December 31, 2023 24.88 Distributions: The Board authorizes and declares monthly distribution amounts per share of Class I Common Shares. The following table presents distributions that were declared and payable during the year ended December 31, 2023:
Amount Total
Date Declared Record Date Payment Date Per Share Distributions
November 30, 2023 November 30, 2023 December 29, 2023 $ 0.3400 $ 1,370
December 29, 2023 December 29, 2023 January 31, 2024 $ 0.1875 $ 831
Total distributions declared $ 0.5275 $ 2,201 The distributions declared during the years ended December 31, 2023 were derived from investment company taxable income and net capital gain, if any. The company did no t declare or pay any distributions during the year ended December 31, 2022. The federal income tax characterization of distributions declared and paid for the fiscal year will be determined at fiscal year-end based upon the Company’s investment company taxable income for the full fiscal year and distributions paid during the ful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Note 9. Income Tax For income tax purposes, dividends paid and distributions made to the Company’s shareholders are reported by the Company to the shareholders as ordinary income, capital gains, or a combination thereof. The tax character of distributions during the year ended December 31, 2023 was as follows:
For the Year Ended December 31,
2023
Distributions paid from:
Ordinary Income $ 1,358
Net Long-Term Capital Gains 843
Total Taxable Distributions $ 2,201 During the year ended December 31, 2022 and for the period December 21, 2021 (inception) through December 31, 2021, there were no taxable distributions. The following reconciles net increase in net assets resulting from operations to taxable income for the year ended December 31, 2023 was as follows:
For the Year Ended December 31,
2023
Net increase in net assets resulting from operations $ 2,784
Net change in unrealized (appreciation) depreciation 196
Expenses not currently deductible 64
Income for tax but not book 62
Taxable/Distributable Income (1) $ 3,106 (1) The calculation of estimated 2023 taxable income includes a number of estimated inputs, including information received from third parties and, as a result, actual 2023 taxable income will not be finally determined until the Company’s 2023 tax return is filed in 2024 (and, therefore, such estimate is subject to change). During the year ended December 31, 2022 and for the period December 21, 2021 (inception) through December 31, 2021, there was no taxable income. Taxable income generally differs from net in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Capital losses in excess of capital gains earned in a tax year may generally be carried forward and used to offset capital gains, subject to certain limitations. Under the Regulated Investment Company Modernization Act of 2010, capital losses incurred after September 30, 2011 will not be subject to expiration. As of December 31, 2022 , the Company has a short-term capital loss carryforward of $ 0.0 million and a long-term capital loss carryforward of $ 0.0 million. As of December 31, 2023, the Company’s aggregate unrealized appreciation and depreciation on investments and forward currency exchange contracts based on cost for U.S. federal income tax purposes was as follows:
As of December 31,
2023
Tax cost $ 192,883
Gross unrealized appreciation 2,700
Gross unrealized depreciation ( 2,829 )
Net unrealized appreciation (depreciation) on investments $ ( 129 ) During the year ended December 31, 2022 and for the period December 21, 2021 (inception) through December 31, 2021, the Company had no unrealized appreciation and depreciation on investments and forward currency exchange contracts. ASC Topic 740 ((Accounting for Uncertainty in Income Taxes (“ASC 740”)) provides guidance on the accounting for and disclosure of uncertainty in tax position. ASC 740 requires the evaluation of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 tax benefit or expense in the current year. Based on its analysis of its tax position for all open tax years (the current and prior years, as applicable), the Company has concluded that it does not have any uncertain tax positions that met the recognition or measurement criteria of ASC 740. Such open tax years remain subject to examination and adjustment by tax authorities. As of December 31, 2023, all tax filings of the Company since the inception on December 21, 2021 remain subject to examination by tax authorities. The Company has determined that there were no tax positions which met the recognition and measurement requirements of the relevant accounting standards and therefore, the Company did no t record an expense related to uncertain positions on the Company’s consolidated statements of operations for the years ended December 31, 2023 and 2022 and for the period December 21, 2021 (inception) through December 31, 2021. Prior to election to be treated as a RIC, the Company may be subject to income tax. The Company did not qualify to be subject to be taxed as a RIC for the period December 21, 2021 (inception) to December 31, 2022. The Company did not incur any tax liabilities for the period December 21, 2021 (inception) to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Commitments The Company’s investment portfolio may contain debt investments that are in the form of lines of credit and unfunded delayed draw commitments, which require the Company to provide funding when requested by portfolio companies in accordance with the terms of the underlying loan agreements. As of December 31, 2023, the Company had $ 10.8 million of unfunded commitments under loan and financing agreements as follows:
Portfolio Company &amp; Investment Expiration Date (1) Unfunded Commitments (2)
Apollo Intelligence - Delayed Draw 5/31/2028 1,188
Blackbird Purchaser, Inc. - Revolver 12/19/2029 1,375
Blackbird Purchaser, Inc. - Delayed Draw 5/11/2025 2,063
Chase Industries, Inc. - Revolver 5/11/2025 819
Concert Golf Partners Holdco - Delayed Draw 4/2/2029 89
OGH Bidco Limited - Revolver 6/29/2029 2,570
Reconomy - Revolver 6/25/2029 2,707
Total $ 10,811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3 As of December 31, 2022 , the Company had no portfolio investments. Contingencies In the normal course of business, the Company may enter into certain contracts that provide a variety of indemnities. The Company’s maximum exposure under these indemnities is unknown as it would involve future claims that may be made against the Company. Currently, the Company is not aware of any such claims and no such claims are expected to occur. As such, the Company does not consider it necessary to record a liability in this reg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t>
        </is>
      </c>
      <c r="B1" s="2" t="inlineStr">
        <is>
          <t>12 Months Ended</t>
        </is>
      </c>
    </row>
    <row r="2">
      <c r="B2" s="2" t="inlineStr">
        <is>
          <t>Dec. 31, 2023</t>
        </is>
      </c>
    </row>
    <row r="3">
      <c r="A3" s="3" t="inlineStr">
        <is>
          <t>Statement of Financial Position [Abstract]</t>
        </is>
      </c>
      <c r="B3" s="4" t="inlineStr">
        <is>
          <t xml:space="preserve"> </t>
        </is>
      </c>
    </row>
    <row r="4">
      <c r="A4" s="4" t="inlineStr">
        <is>
          <t>Financial Highlights</t>
        </is>
      </c>
      <c r="B4" s="4" t="inlineStr">
        <is>
          <t xml:space="preserve">Note 11. Financial Highlights The following is a schedule of financial highlights for the year ended December 31, 2023:
Year Ended December 31, 2023
Class I (10)
Per share data:
Net asset value at beginning of period $ 25.00
Net investment income (1) 0.02
Net unrealized and realized gains (losses) (1)(2)(7) 0.39
Net increase in net assets resulting from operations (1)(8) 0.41
Shareholder distributions from income (3) ( 0.53 )
Net asset value at end of period $ 24.88
Total return (4) 1.64 %
Shares outstanding, end of period 4,431,245
Weighted average shares outstanding 4,394,723
Ratios/Supplemental data:
Net assets at end of period $ 110,270
Ratio of net investment income to average net assets (5)(9) 13.01 %
Ratio of net expenses to average net assets (5)(9) 9.24 %
Portfolio turnover (6) 5.92 % 1. The per share data was derived by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for distributions was derived by using the actual shares outstanding at the date of the relevant transactions (refer to Note 8). 4. Total return based on net asset value is calculated as the change in net asset value per share during the year, assuming dividends and distributions, including those distributions that have been declared. 5. The computation of average net assets during the year is based on averaging net assets for the period reported. 6. Portfolio turnover rate is calculated using the lesser of year-to-date sales or year-to-date purchases over the average of the invested assets at fair value for the years reported. 7. Net realized gain (loss) includes net realized gain (loss) on investments, net realized gain (loss) on forward currency exchange contracts, and net realized gain (loss) on foreign currency transactions. 8.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9. For the period of November 28, 2023 through December 31, 2023, amounts are annualized except for other income, organization costs, incentive fee, expense support received from the Advisor and management fee and income based incentive fee waivers by the Advisor. For the period November 28. 2023 through December 31, 2023, the total operating expenses to average net assets was 11.60 % for Class I, prior to management fee and incentive fee waivers and expense support. Past performance is not a guarantee of future results. Operating expense may vary in the future based on the amount of capital raised, the Adviser's election to continue expense support, and other unpredictable variables. 10. Figures reflect the time period November 28, 2023 through December 31, 2023. The Company broke escrow and commenced operations on November 28,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 xml:space="preserve">Note 12. Selected Quarterly Financial Data (unaudited) The following are the quarterly results of operations as of and for the years ended December 31, 2023 and 2022 and as of and for the period from December 21, 2021 (inception) through December 31, 2021. The operating results for any quarter are not necessarily indicative of results for any future period:
As of and for As of and for As of and for As of and for
the Quarter the Quarter the Quarter the Quarter
Ended Ended Ended Ended
December 31, September 30, June 30, March 31,
2023 (1) 2023 2023 2023
Total investment income $ 2,393 $ - $ - $ -
Net investment income (loss) before taxes 2,767 ( 502 ) ( 377 ) ( 722 )
Excise tax expense - - - -
Net investment income (loss) after taxes 2,767 ( 502 ) ( 377 ) ( 722 )
Net realized and unrealized gain (loss) 1,618 - - -
Net increase in net assets resulting from operations 4,385 ( 502 ) ( 377 ) ( 722 )
Net realized and unrealized gain (loss) per share — basic and diluted 0.39 - - -
Net increase (decrease) in net assets resulting from operations per share — basic and diluted 0.41 ( 8.91 ) ( 9.37 ) ( 470.55 )
Net asset value per share at period end 24.88 ( 19.75 ) ( 29.53 ) ( 20.16 ) (1) Per share amounts reflect the time period November 28, 2023 (commencement of operations) through December 31, 2023.
As of and for As of and for As of and for As of and for
the Quarter the Quarter the Quarter the Quarter
Ended Ended Ended Ended
December 31, September 30, June 30, March 31,
2022 2022 2022 2022
Total investment income $ - $ - $ - $ -
Net investment income (loss) before taxes ( 732 ) ( 98 ) ( 82 ) ( 182 )
Excise tax expense - - - -
Net investment income (loss) after taxes ( 732 ) ( 98 ) ( 82 ) ( 182 )
Net realized and unrealized gain (loss) - - - -
Net increase in net assets resulting from operations ( 732 ) ( 98 ) ( 82 ) ( 182 )
Net realized and unrealized gain (loss) per share — basic and diluted - - - -
Net increase (decrease) in net assets resulting from operations per share — basic and diluted ( 4,978.51 ) ( 491.49 ) N/A N/A
Net asset value per share at period end ( 5,444.70 ) ( 1,787.20 ) N/A N/A
As of and for
the Quarter
Ended
December 31,
2021
Total investment income $ —
Net investment income before taxes —
Excise tax expense —
Net investment income after taxes —
Net realized and unrealized gain (loss) —
Net increase (decrease) in net assets resulting from operations —
Net realized and unrealized gain (loss) per share — basic and diluted —
Net increase (decrease) in net assets resulting from operations per share — basic and diluted N/A
Net asset value per share at period end N/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arehousing Transaction</t>
        </is>
      </c>
      <c r="B1" s="2" t="inlineStr">
        <is>
          <t>12 Months Ended</t>
        </is>
      </c>
    </row>
    <row r="2">
      <c r="B2" s="2" t="inlineStr">
        <is>
          <t>Dec. 31, 2023</t>
        </is>
      </c>
    </row>
    <row r="3">
      <c r="A3" s="3" t="inlineStr">
        <is>
          <t>Warehousing Transaction</t>
        </is>
      </c>
      <c r="B3" s="4" t="inlineStr">
        <is>
          <t xml:space="preserve"> </t>
        </is>
      </c>
    </row>
    <row r="4">
      <c r="A4" s="4" t="inlineStr">
        <is>
          <t>Warehousing Transaction</t>
        </is>
      </c>
      <c r="B4" s="4" t="inlineStr">
        <is>
          <t>Note 13. Warehousing Transaction On October 19, 2022, the Company entered into three facility agreements (the “Facility Agreements”) with Goldman Sachs Bank USA (the “Financing Provider”) to acquire certain securities (the “Portfolio Investments”) at the Company’s request. Under the Facility Agreements, if the Company received subscriptions of at least $ 100 million (the “Capital Condition”), the Company, or its designee, has a forward obligation to purchase the Portfolio Investments from the Financing Provider, who was obligated to sell such investments, on or before December 1, 2023 (the “Facilities End Date”). The Company may also have elected, but was not obligated to, purchase the Portfolio Investments prior to the Facilities End Date or without meeting the Capital Condition. The Portfolio Investments are aligned with the Company’s investment objective and did not exceed $ 250 million (the “Financing Commitment Amount”). The Company agreed to pay certain fees and expenses to the Financing Provider, including: 1. a facility fee at an annual rate of the 3-month Term SOFR or the relevant benchmark rate, as applicable, plus 2.75 % per annum multiplied by the principal amount of the Portfolio Investments (the “Financing Amount”) (subject to adjustment for, among other things, cash amounts received by the Financing Provider with respect to the Portfolio Investments while they were being held by the Financing Provider), divided by 360 , 2. an unused fee at an annual rate of 0.375 % of the average unused Financing Commitment Amount (being the greater of (x) zero and (y) the Financing Commitment Amount minus the greater of the then-current minimum utilization threshold and (B) the Financing Amount), divided by 360 , and 3. a minimum utilization fee at a rate of 2.75 % of the greater of (x) zero and (y) (A) the then-current minimum utilization threshold minus (B) the Financing Amount, divided by 360 . The minimum utilization threshold is the product of (i) the Financing Commitment Amount multiplied by (ii) (a) for the period from the closing date to the one-month anniversary of the closing date, 45 % for the period from the one-month anniversary of the closing date to the two-month anniversary of the closing date, 65 %, (c) for the period from the two-month anniversary of the closing date to the three-month anniversary of the closing date, 80 %, and (d) for the period from the three-month anniversary of the closing date to the Facilities End Date, 85 %, and (e) on or after the Facilities End Date, zero . As a general matter, the price paid to purchase any Portfolio Investment from the Financing Provider equaled the cash amount paid by the Financing Provider subject to adjustment for, among other things, principal repayments and interest amounts earned by the Financing Provider. Accordingly, shareholders benefited from any interest paid or accrued on any Portfolio Investment purchased by the Company. On November 28, 2023, the Company met the Capital Condition and purchased the Portfolio Investments from the Financing Provider with an aggregate principal amount of $ 195.4 million (excluding unfunded revolvers and delayed draw positions of $ 6.8 million), at a purchase price of $ 190.6 million, resulting in a realized gain of approximately $ 1.8 million. As part of the purchase, the Company recorded $ 3.3 million of interest receivable on the Portfolio Investments. As of December 31, 2023 , $ 2.6 million of interest is receivable from the purch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Subsequent Events Management has performed an evaluation of subsequent events through March 27, 2024 , the date of issuance of the consolidated financial statements. There were no items which require adjustment or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Basis of Consolidation The Company will generally consolidate any wholly, or substantially, owned subsidiary when the design and purpose of the subsidiary is to act as an extension of the Company’s investment operations and to facilitate the execution of the Company’s investment strategy. Accordingly, the Company consolidated the results of its subsidiaries BCPC I, LLC in its consolidated financial statements. All intercompany transactions and balances have been eliminated in consolidation. Since the Company is an investment company, portfolio investments held by the Company are not consolidated into the consolidated financial statements. The portfolio investments held by the Company (including its investments held by consolidated subsidiaries) are included on the consolidated statements of assets and liabilities as investments at fair value.</t>
        </is>
      </c>
    </row>
    <row r="5">
      <c r="A5" s="4" t="inlineStr">
        <is>
          <t>Use of Estimates</t>
        </is>
      </c>
      <c r="B5" s="4" t="inlineStr">
        <is>
          <t>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and such differences could be material.</t>
        </is>
      </c>
    </row>
    <row r="6">
      <c r="A6" s="4" t="inlineStr">
        <is>
          <t>Valuation of Portfolio Investments</t>
        </is>
      </c>
      <c r="B6" s="4" t="inlineStr">
        <is>
          <t>Valuation of Portfolio Investments The Advisor shall value the investments owned by the Company, subject at all times to the oversight of the Board. The Advisor shall follow its own written valuation policies and procedures as approved by the Board when determining valuations. A short summary of the Advisor’s valuation policies is below. Investments for which market quotations are readily available are typically valued at such market quotations. Pursuant to Rule 2a-5 under the 1940 Act, the Board has designated the Advisor as Valuation Designee to perform fair value determinations for the Company for investments that do not have readily available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With respect to unquoted portfolio investments, the Company will value each investment considering, among other measures, discounted cash flow models, comparable company multiple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us in our valuation.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ith respect to investments for which market quotations are not readily available, in particular, illiquid/hard to value assets, the Advisor will typically undertake a multi-step valuation process, which includes among other things, the below: • The Company’s quarterly valuation process begins with each portfolio company or investment being initially valued by the investment professionals of the Advisor responsible for the portfolio investment; • Preliminary valuation conclusions are then documented and discussed with the Company’s senior management and the Advisor; • Generally investments that constitute a material portion of the Company’s portfolio are periodically reviewed by an independent valuation firm; and • The Board and Audit Committee provide oversight with respect to the valuation process, including requesting such materials as they deem appropriate. In following this approach, the types of factors that are taken into account in the fair value pricing of investments include, as relevant, but are not limited to: comparison to publicly traded securities, including factors such as yield, maturity and measures of credit quality; the enterprise value of a portfolio company; the nature and realizable value of any collateral; the portfolio company’s ability to make payments and its earnings and discounted cash flows; and the markets in which the portfolio company does business. In cases where an independent valuation firm provides fair valuations for investments, the independent valuation firm provides a fair valuation report, a description of the methodology used to determine the fair value and their analysis and calculations to support their conclusion. The Company applies ASC Topic 820, Fair Value Measurement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t>
        </is>
      </c>
    </row>
    <row r="7">
      <c r="A7" s="4" t="inlineStr">
        <is>
          <t>Securities Transactions, Revenue Recognition and Expenses</t>
        </is>
      </c>
      <c r="B7" s="4" t="inlineStr">
        <is>
          <t>Securities Transactions, Revenue Recognition and Expenses The Company records its investment transactions on a trade date basis. The Company measures realized gains or losses by the difference between the net proceeds from the repayment or sale and the amortized cost basis of the investment, using the specified identification method. Interest income, adjusted for amortization of premium and accretion of discount, is recorded on an accrual basis. Discount and premium to par value on investments acquired are accreted and amortized, respectively, into interest income over the life of the respective investment using the effective interest method. Commitment fees are recorded on an accrual basis and recognized as interest income. Loan origination fees, original issue discount and market discount or premium are capitalized and amortized against or accreted into interest income using the effective interest method or straight-line method, as applicable. For the Company’s investments in revolving bank loans, the cost basis of the investment purchased is adjusted for the cash received for the discount on the total balance committed. The fair value is also adjusted for price appreciation or depreciation on the unfunded portion. As a result, the purchase of commitments not completely funded may result in a negative value until it is offset by the future amounts called and funded. Upon prepayment of a loan or debt security, any prepayment premium, unamortized upfront loan origination fees and unamortized discount are recorded as interest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n equity interest, limited liability company or a limited partnership investment are evaluated to determine if the distribution should be recorded as dividend income or a return of capital. Certain investments may have contractual payment-in-kind (“PIK”) interest or dividends. PIK represents accrued interest or accumulated dividends that are added to the loan principal of the investment on the respective interest or dividend payment dates rather than being paid in cash and generally becomes due at maturity or upon being called by the issuer. PIK is recorded as interest or dividend income, as applicable. If at any point the Company believes PIK is not expected to be realized, the investment generating PIK will be placed on non-accrual status. Accrued PIK interest or dividends are generally reversed through interest or dividend income, respectively, when an investment is placed on non-accrual status. Certain structuring fees and amendment fees are recorded as other income when earned. Administrative agent fees received by the Company are recorded as other income when the services are rendered. Expenses are recorded on an accrual basis.</t>
        </is>
      </c>
    </row>
    <row r="8">
      <c r="A8" s="4" t="inlineStr">
        <is>
          <t>Non-Accrual Loans</t>
        </is>
      </c>
      <c r="B8" s="4" t="inlineStr">
        <is>
          <t>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December 31, 2023 and 2022 , there were no loans on non-accrual.</t>
        </is>
      </c>
    </row>
    <row r="9">
      <c r="A9" s="4" t="inlineStr">
        <is>
          <t>Distributions</t>
        </is>
      </c>
      <c r="B9" s="4" t="inlineStr">
        <is>
          <t>Distributions Distributions to common shareholders are recorded on the record date. The Board delegated authority to the Company's officers to declare from time to time distributions (each, a "Distribution") payable in an aggregate amount up to all of the Company’s (i) taxable earnings; (ii) capital gains; (iii) net proceeds attributable to the repayment or disposition of investments (together with any interest, dividends and other net cash flow in respect of such investments); and (iv) any other amounts legally available for distribution to the extent the officers of the Company deem appropriate (including, if applicable, amounts representing a return of capital); provided each such Distribution shall not exceed an annualized distribution yield of 10%, as may be appropriate and in the interest of the Company's shareholders, subject to the Board’s ratification at the immediately succeeding quarterly meeting of the Board. Distributions from net investment income and net realized capital gains are determined in accordance with U.S. federal income tax regulations, which may differ from those amounts determined in accordance with US GAAP. The Company may pay distributions to its shareholders in a year in excess of its investment company taxable income and net capital gain for that year and, accordingly, a portion of such distributions may constitute a return of capital for U.S. federal income tax purposes. This excess generally would be a tax-free return of capital in the period and generally would reduce the shareholder’s tax basis in its shares. These book/tax differences are either temporary or permanent in nature. To the extent these differences are permanent; they are charged or credited to paid-in capital in excess of par, accumulated undistributed net investment income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 Company intends to timely distribute to its share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incur applicable U.S. federal excise tax.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Company distributes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hareholders. Dividend Reinvestment Plan The Company has adopted a dividend reinvestment plan that provides for the reinvestment of cash dividends and distributions. Shareholders who do not “opt out” of the Company’s dividend reinvestment plan will have their cash dividends and distributions automatically reinvested in additional shares of the Company’s common stock, rather than receiving cash dividends and distributions.</t>
        </is>
      </c>
    </row>
    <row r="10">
      <c r="A10" s="4" t="inlineStr">
        <is>
          <t>Dividend Reinvestment Plan</t>
        </is>
      </c>
      <c r="B10" s="4" t="inlineStr">
        <is>
          <t>Dividend Reinvestment Plan The Company has adopted a dividend reinvestment plan that provides for the reinvestment of cash dividends and distributions. Shareholders who do not “opt out” of the Company’s dividend reinvestment plan will have their cash dividends and distributions automatically reinvested in additional shares of the Company’s common stock, rather than receiving cash dividends and distributions.</t>
        </is>
      </c>
    </row>
    <row r="11">
      <c r="A11" s="4" t="inlineStr">
        <is>
          <t>Cash, Restricted Cash, and Cash Equivalents</t>
        </is>
      </c>
      <c r="B11" s="4" t="inlineStr">
        <is>
          <t>Cash, Restricted Cash, and Cash Equivalents Cash and cash equivalents consist of deposits held at custodian banks, and highly liquid investments, such as money market funds, wi th original maturities of three months or less. Cash and cash equivalents are carried at cost or amortized cost, which approximates fair value. The Company may deposit its cash and cash equivalents in financial institutions and, at certain times, such balances may exceed the Federal Deposit Insurance Corporation insurance limits. Cash equivalents are presented separately on the consolidated schedules of investments. Restricted cash is collected and held by the trustee who has been appointed as custodian of the assets securing certain of the Company’s financing transactions.</t>
        </is>
      </c>
    </row>
    <row r="12">
      <c r="A12" s="4" t="inlineStr">
        <is>
          <t>Organization Expenses</t>
        </is>
      </c>
      <c r="B12" s="4" t="inlineStr">
        <is>
          <t>Organization Expenses Organization expenses include, among other things, the cost of incorporating the Company and the cost of legal services and other fees pertaining to the Company’s organization. These costs are expensed as incurred.</t>
        </is>
      </c>
    </row>
    <row r="13">
      <c r="A13" s="4" t="inlineStr">
        <is>
          <t>Offering Costs</t>
        </is>
      </c>
      <c r="B13" s="4" t="inlineStr">
        <is>
          <t>Offering Costs Offering costs in connection with the continuous offering of Common Shares of the Company are recognized as a deferred charge and are amortized on a straight-line basis over 12 months beginning on the date of commencement of operations and are included in amortization of deferred offering costs in the Company’s consolidated statements of operations. As of December 31, 2023 and 2022 , there was deferred offering costs of $ 1.2 million and $ 0.8 million, respectively, on the Company’s statements of assets and liabilities.</t>
        </is>
      </c>
    </row>
    <row r="14">
      <c r="A14" s="4" t="inlineStr">
        <is>
          <t>Prepaid Insurance</t>
        </is>
      </c>
      <c r="B14" s="4" t="inlineStr">
        <is>
          <t>Prepaid Insurance The Company has obtained Trustees and Officers liability insurance. These costs are recognized as a deferred charge and will be amortized using the straight-line method over the term of the insurance policies, beginning on the date the Company enters into each insurance policy agreement. Deferred costs related to the insurance policies are presented separately on the Company’s consolidated statement of assets and liabilities.</t>
        </is>
      </c>
    </row>
    <row r="15">
      <c r="A15" s="4" t="inlineStr">
        <is>
          <t>Professional Fees and Operating Expenses</t>
        </is>
      </c>
      <c r="B15" s="4" t="inlineStr">
        <is>
          <t>Professional Fees and Operating Expenses The Company is responsible for investment expenses, legal expenses, auditing fees, and other expenses related to the Company’s operations. Such fees and expenses, including expenses incurred by the Advisor may be reimbursed by the Company.</t>
        </is>
      </c>
    </row>
    <row r="16">
      <c r="A16" s="4" t="inlineStr">
        <is>
          <t>Foreign Currency Translation</t>
        </is>
      </c>
      <c r="B16" s="4" t="inlineStr">
        <is>
          <t>Foreign Currency Translation The accounting records of the Company are maintained in U.S. dollars. The fair values of foreign securities, foreign cash and other assets and liabilities denominated in foreign currency are translated to U.S. dollars based on the current exchange rates at the end of each business day. Income and expenses denominated in foreign currencies are translated at current exchange rates when accrued or incurred. Unrealized gains and losses on foreign currency holdings and non-investment assets and liabilities attributable to the changes in foreign currency exchange rates are included in the net change in unrealized appreciation (de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not separately disclosed, but is included in net realized gain (loss) on investments and net change in unrealized appreciation on investments, respectively, on the consolidated statements of operations.</t>
        </is>
      </c>
    </row>
    <row r="17">
      <c r="A17" s="4" t="inlineStr">
        <is>
          <t>Forward Currency Exchange Contracts</t>
        </is>
      </c>
      <c r="B17" s="4" t="inlineStr">
        <is>
          <t>Forward Currency Exchange Contracts The Company may enter into forward currency exchange contracts to reduce the Company’s exposure to foreign currency exchange rate fluctuations in the value of foreign currencies. A forward currency exchange contract is an agreement between two parties to buy and sell a currency at a set price on a future date. The Company does not utilize hedge accounting and as such the Company recognizes the value of its derivatives at fair value on the consolidated statements of assets and liabilities with changes in the net unrealized appreciation on forward currency exchange contracts recorded on the consolidated statements of operations. Forward currency exchange contracts are valued using the prevailing forward currency exchange rate of the underlying currencies. Unrealized appreciation on forward currency exchange contracts are recorded on the consolidated statements of assets and liabilities by counterparty on a net basis, not taking into account collateral posted which is recorded separately, if applicable. Cash collateral maintained in accounts held by counterparties is included in collateral on forward currency exchange contracts on the consolidated statements of assets and liabilities. Notional amounts and the gross fair value of forward currency exchange contracts assets and liabilities are presented separately on the consolidated schedules of investments. Changes in net unrealized appreciation are recorded on the consolidated statements of operations in net change in unrealized appreciation on forward currency exchange contracts. Net realized gains and losses are recorded on the consolidated statements of operations in net realized gain (loss) on forward currency exchange contracts. Realized gains and losses on forward currency exchange contracts are determined using the difference between the fair market value of the forward currency exchange contract at the time it was opened and the fair market value at the time it was closed or covered. Additionally, losses, up to the fair value, may arise if the counterparties do not perform under the contract terms.</t>
        </is>
      </c>
    </row>
    <row r="18">
      <c r="A18" s="4" t="inlineStr">
        <is>
          <t>Deferred Financing Costs and Debt Issuance Costs</t>
        </is>
      </c>
      <c r="B18" s="4" t="inlineStr">
        <is>
          <t>Deferred Financing Costs and Debt Issuance Costs The Company records costs related to issuance of revolving debt obligations as deferred financing costs. These costs are deferred and amortized using the straight-line method over the stated maturity life of the obligation. The Company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In the event that we modify or extinguish our debt before maturity, the Company follows the guidance in ASC Topic 470-50, Modification and Extinguishments. For modifications to or exchanges of our revolving debt obligations, any unamortized deferred financing costs related to lenders who are not part of the new lending group are expensed. For extinguishments of our term debt obligations, any unamortized debt issuance costs are deducted from the carrying amount of the debt in determining the gain or loss from the extinguishment.</t>
        </is>
      </c>
    </row>
    <row r="19">
      <c r="A19" s="4" t="inlineStr">
        <is>
          <t>Valuation of Other Financial Assets and Financial Liabilities</t>
        </is>
      </c>
      <c r="B19" s="4" t="inlineStr">
        <is>
          <t>Valuation of Other Financial Assets and Financial Liabilities ASC 825, Financial Instruments,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t>
        </is>
      </c>
    </row>
    <row r="20">
      <c r="A20" s="4" t="inlineStr">
        <is>
          <t>Income Taxes</t>
        </is>
      </c>
      <c r="B20" s="4" t="inlineStr">
        <is>
          <t>Income Taxes Company has elected to be regulated as a BDC under the Investment Company Act of 1940, as amended. The Company intends to elect to be treated as a RIC under Subchapter M of the Internal Revenue Code of 1986, as amended. As a RIC, the Company generally will not have to pay corporate-level U.S. federal income taxes on any ordinary income or capital gains that is distributed timely to our shareholders as dividends. Therefore, no provision for federal income taxes is recorded in the consolidated financial statements.The Company evaluated tax positions it has taken, expects to take or that are otherwise relevant to the Company for purposes of determining whether any relevant tax positions would “more-likely-than-not” be sustained by the applicable tax authority. The Company has analyzed such tax positions and has concluded that no unrecognized tax benefits should be recorded for uncertain tax positions for tax years that may be open. The Company is not aware of any tax positions for which it is reasonably possible that the total amounts of unrecognized tax benefits will change materially in the next twelve months. The Company records tax positions that are not deemed to meet a more-likely-than-not threshold as tax expenses as well as any applicable penalties or interest associated with such positions. During the years ended December 31, 2023 and 2022 , there were no tax expenses and no interest and penalties were incurred.</t>
        </is>
      </c>
    </row>
    <row r="21">
      <c r="A21" s="4" t="inlineStr">
        <is>
          <t>Recent Accounting Pronouncements</t>
        </is>
      </c>
      <c r="B21" s="4" t="inlineStr">
        <is>
          <t xml:space="preserve">Recent Accounting Pronouncements In June 2022, the FASB issued ASU 2022-03, Fair Value Measurement (Topic 820),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 for the amendments in ASU 2022-03 are for fiscal years beginning after December 15, 2024 and interim periods within those fiscal years. The Company is currently evaluating the impact of the adoption of ASU 2022-03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Table)</t>
        </is>
      </c>
      <c r="B1" s="2" t="inlineStr">
        <is>
          <t>12 Months Ended</t>
        </is>
      </c>
    </row>
    <row r="2">
      <c r="B2" s="2" t="inlineStr">
        <is>
          <t>Dec. 31, 2023</t>
        </is>
      </c>
    </row>
    <row r="3">
      <c r="A3" s="3" t="inlineStr">
        <is>
          <t>Schedule of Investments [Table]</t>
        </is>
      </c>
      <c r="B3" s="4" t="inlineStr">
        <is>
          <t xml:space="preserve"> </t>
        </is>
      </c>
    </row>
    <row r="4">
      <c r="A4" s="4" t="inlineStr">
        <is>
          <t>Schedule of Investment Portfolio at Amortized Cost and Fair Value</t>
        </is>
      </c>
      <c r="B4" s="4" t="inlineStr">
        <is>
          <t>The following table shows the composition of the investment portfolio, at amortized cost and fair value as of December 31, 2023 (with corresponding percentage of total portfolio investments):
As of December 31, 2023
Amortized Cost Percentage of Fair Value Percentage of
First Lien Senior Secured Loan $ 188,766 98.0 % $ 188,789 98.0 %
Preferred Equity 3,875 2.0 3,875 2.0
Equity Interest 90 0.0 90 0.0
Total $ 192,731 100.0 % $ 192,754 100.0 %</t>
        </is>
      </c>
    </row>
    <row r="5">
      <c r="A5" s="4" t="inlineStr">
        <is>
          <t>Schedule of Investment by Geographic Region</t>
        </is>
      </c>
      <c r="B5" s="4" t="inlineStr">
        <is>
          <t>The following table shows the composition of the investment portfolio by geographic region, at amortized cost and fair value as of December 31, 2023 (with corresponding percentage of total portfolio investments):
As of December 31, 2023
Amortized Cost Percentage of Fair Value Percentage of
USA $ 145,683 75.6 % $ 146,207 75.9 %
United Kingdom 31,462 16.3 31,105 16.1
Germany 15,586 8.1 15,442 8.0
Total $ 192,731 100.0 % $ 192,754 100.0 %</t>
        </is>
      </c>
    </row>
    <row r="6">
      <c r="A6" s="4" t="inlineStr">
        <is>
          <t>Schedule of Investment by Industry</t>
        </is>
      </c>
      <c r="B6" s="4" t="inlineStr">
        <is>
          <t>The following table shows the composition of the investment portfolio by industry, at amortized cost and fair value as of December 31, 2023 (with corresponding percentage of total portfolio investments):
As of December 31, 2023
Amortized Cost Percentage of Fair Value Percentage of
Wholesale 27,337 14.1 26,021 13.5
High Tech Industries 23,618 12.2 23,704 12.3
Healthcare &amp; Pharmaceuticals 23,404 12.1 23,432 12.2
Hotel, Gaming &amp; Leisure 19,211 10.0 19,694 10.2
Transportation: Cargo 17,293 9.0 17,820 9.2
Media: Publishing 15,944 8.3 15,218 7.9
Capital Equipment 14,521 7.5 14,813 7.7
Aerospace &amp; Defense 14,115 7.3 14,399 7.5
Chemicals, Plastics &amp; Rubber 11,682 6.1 11,442 5.9
Automotive 9,802 5.1 9,900 5.1
Environmental Industries 7,486 3.9 7,625 4.0
Construction &amp; Building 4,353 2.3 4,721 2.4
FIRE: Finance 3,965 2.1 3,965 2.1
Total $ 192,731 100.0 % $ 192,754 100.0 % (1) Finance, Insurance, and Real Estate (“FI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of Investments by Major Class, Cash Equivalents and Derivatives</t>
        </is>
      </c>
      <c r="B4" s="4" t="inlineStr">
        <is>
          <t>The following table presents fair value measurements of investments by major class, cash equivalents and derivatives as of December 31, 2023, according to the fair value hierarchy:
Fair Value Measurements
Level 1 Level 2 Level 3 Measured at Net Asset Value Total
Investments:
First Lien Senior Secured Loan $ - $ - $ 188,789 $ - $ 188,789
Preferred Equity - - 3,875 - 3,875
Equity Interest - - 90 - 90
Total Investments $ - $ - $ 192,754 $ - $ 192,754
Cash equivalents $ 18,995 $ - $ - $ - $ 18,995
Forward currency exchange contracts (liability) $ - $ ( 90 ) $ - $ - $ ( 90 )</t>
        </is>
      </c>
    </row>
    <row r="5">
      <c r="A5" s="4" t="inlineStr">
        <is>
          <t>Schedule of Reconciliation of Beginning and Ending Balances for Investments That Use Level 3 Inputs</t>
        </is>
      </c>
      <c r="B5" s="4" t="inlineStr">
        <is>
          <t xml:space="preserve">The following table provides a reconciliation of the beginning and ending balances for investments that use Level 3 inputs for the year ended December 31, 2023:
First Lien
Senior
Secured Equity Preferred Total
Loans Interests Equity Investments
Balance as of January 1, 2023 $ - $ - $ - $ -
Purchases of investments and other adjustments to cost 198,364 90 3,875 202,329
Net accretion of discounts (amortization of premiums) 62 - - 62
Principal repayments and sales of investments ( 11,405 ) - - ( 11,405 )
Net change in unrealized appreciation on investments 23 - - 23
Net realized gain on investments 1,745 - - 1,745
Balance as of December 31, 2023 $ 188,789 $ 90 $ 3,875 $ 192,754
Change in unrealized appreciation attributable to investments still held at December 31, 2023 $ 23 $ - $ - $ 23 </t>
        </is>
      </c>
    </row>
    <row r="6">
      <c r="A6" s="4" t="inlineStr">
        <is>
          <t>Schedule of Valuation Techniques and Significant Unobservable Inputs</t>
        </is>
      </c>
      <c r="B6" s="4" t="inlineStr">
        <is>
          <t>The valuation techniques and significant unobservable inputs used in Level 3 fair value measurements of assets as of December 31, 2023 were as follows:
As of December 31, 2023
Significant Range of Significant
Fair Value of Unobservable Unobservable Inputs
Level 3 Assets (1) Valuation Technique Inputs (Weighted Average (2) )
First Lien Senior Secured Loans $ 185,654 Discounted cash flows Comparative Yields 8.7 % — 14.3 % ( 10.5 %)
Total investments $ 185,654 (1) Included within the Level 3 assets of $ 192,754 is an amount of $ 7,100 for which the Advisor did not develop the unobservable inputs for the determination of fair value (examples include single source quotation and prior or pending transactions such as investments originated in the quarter or imminent payoffs). (2) Weighted average is calculated by weighing the significant unobservable input by the relative fair value of each investment in the category.</t>
        </is>
      </c>
    </row>
    <row r="7">
      <c r="A7" s="4" t="inlineStr">
        <is>
          <t>Summary of Fair Value of Debt Obligations if Carried at Fair Value</t>
        </is>
      </c>
      <c r="B7" s="4" t="inlineStr">
        <is>
          <t xml:space="preserve">If the Company’s debt obligations were carried at fair value, the fair value and level would have been as follows:
As of
Level December 31, 2023
GS Revolving Credit Facility 3 97,989
SMBC Revolving Credit Facility 3 2,000
Total Debt $ 99,9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Assets and Liabilities (Parenthetical) - USD ($) $ in Thousands</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Controlled affiliate investment</t>
        </is>
      </c>
      <c r="B4" s="5" t="n">
        <v>192731</v>
      </c>
      <c r="C4" s="4" t="inlineStr">
        <is>
          <t xml:space="preserve"> </t>
        </is>
      </c>
    </row>
    <row r="5">
      <c r="A5" s="4" t="inlineStr">
        <is>
          <t>Foreign cash, cost</t>
        </is>
      </c>
      <c r="B5" s="6" t="n">
        <v>211</v>
      </c>
      <c r="C5" s="5" t="n">
        <v>0</v>
      </c>
    </row>
    <row r="6">
      <c r="A6" s="4" t="inlineStr">
        <is>
          <t>Deferred financing costs accumulated amortization</t>
        </is>
      </c>
      <c r="B6" s="5" t="n">
        <v>26</v>
      </c>
      <c r="C6" s="5" t="n">
        <v>0</v>
      </c>
    </row>
    <row r="7">
      <c r="A7" s="4" t="inlineStr">
        <is>
          <t>Common shares, par value</t>
        </is>
      </c>
      <c r="B7" s="8" t="n">
        <v>0.01</v>
      </c>
      <c r="C7" s="8" t="n">
        <v>0.01</v>
      </c>
    </row>
    <row r="8">
      <c r="A8" s="4" t="inlineStr">
        <is>
          <t>Common shares issued</t>
        </is>
      </c>
      <c r="B8" s="6" t="n">
        <v>4431245</v>
      </c>
      <c r="C8" s="6" t="n">
        <v>200</v>
      </c>
    </row>
    <row r="9">
      <c r="A9" s="4" t="inlineStr">
        <is>
          <t>Common shares outstanding</t>
        </is>
      </c>
      <c r="B9" s="6" t="n">
        <v>4431245</v>
      </c>
      <c r="C9" s="6" t="n">
        <v>200</v>
      </c>
    </row>
    <row r="10">
      <c r="A10" s="4" t="inlineStr">
        <is>
          <t>Class I Shar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mmon shares, par value</t>
        </is>
      </c>
      <c r="B12" s="8" t="n">
        <v>0.01</v>
      </c>
      <c r="C12" s="8" t="n">
        <v>0.01</v>
      </c>
    </row>
    <row r="13">
      <c r="A13" s="4" t="inlineStr">
        <is>
          <t>Class I shares, shares authorized</t>
        </is>
      </c>
      <c r="B13" s="4" t="inlineStr">
        <is>
          <t>Unlimited</t>
        </is>
      </c>
      <c r="C13" s="4" t="inlineStr">
        <is>
          <t>Unlimited</t>
        </is>
      </c>
    </row>
    <row r="14">
      <c r="A14" s="4" t="inlineStr">
        <is>
          <t>Investment, Affiliated Issuer, Noncontrolled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Controlled affiliate investment</t>
        </is>
      </c>
      <c r="B16" s="5" t="n">
        <v>3965</v>
      </c>
      <c r="C16" s="5" t="n">
        <v>0</v>
      </c>
    </row>
    <row r="17">
      <c r="A17" s="4" t="inlineStr">
        <is>
          <t>Investment Non Affiliated Issuer Non Controlled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ontrolled affiliate investment</t>
        </is>
      </c>
      <c r="B19" s="5" t="n">
        <v>188766</v>
      </c>
      <c r="C19"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greements and Related Party Transactions Investment Advisory Agreement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Non-Controlled/Affiliate and Controlled Affiliate Investments</t>
        </is>
      </c>
      <c r="B4" s="4" t="inlineStr">
        <is>
          <t xml:space="preserve">Investments during the year ended December 31, 2023, in which the portfolio company was an “affiliated person” (as defined in the 1940 Act) and/or an “affiliated person” that the Company is deemed to “control” (as defined in the 1940 Act) are as follows:
Portfolio Company Fair Value Gross Gross Change in Realized Fair Value Dividend, Other
Non-Controlled/Affiliate investment
Legacy Corporate Lending HoldCo, LLC Class A Common Equity $ - $ 90 $ - $ - $ - $ 90 $ - $ -
Legacy Corporate Lending HoldCo, LLC Preferred Equity - 3,875 - - - 3,875 - -
Legacy Corporate Lending HoldCo, LLC Class B Common Equity - - - - - - - -
Total Non-Controlled/Affiliate investment $ - $ 3,965 $ - $ - $ - $ 3,965 $ - $ -
Total $ - $ 3,965 $ - $ - $ - $ 3,965 $ - $ - </t>
        </is>
      </c>
    </row>
    <row r="5">
      <c r="A5" s="4" t="inlineStr">
        <is>
          <t>Schedule of Payables Related Party Transactions</t>
        </is>
      </c>
      <c r="B5" s="4" t="inlineStr">
        <is>
          <t xml:space="preserve">The following table shows the expenses paid by a related party of the Advisor for the years ended December 31, 2023 and 2022 and will be reimbursed by the Company. This payable is included as a "Payable to affiliate" on the consolidated statement of assets and liabilities.
For the Year Ended December 31, For the Period
2023 2022 December 31, 2021
Deferred offering costs $ 478 $ 848 $ -
Prepaid insurance 201 429 -
Organization expenses 505 379 -
Professional fees and operating expenses 640 306 -
Trustee fees 324 324 -
Warehouse related expenses 3,274 — - </t>
        </is>
      </c>
    </row>
    <row r="6">
      <c r="A6" s="4" t="inlineStr">
        <is>
          <t>Schedule of Shareholder Servicing and/or Distribution Fees</t>
        </is>
      </c>
      <c r="B6" s="4" t="inlineStr">
        <is>
          <t xml:space="preserve">The following table shows the shareholder servicing and/or distribution fees the Company pays the Managing Dealer with respect to the Class S, Class D and Class I on an annualized basis as a percentage of the Company’s NAV for such class. The shareholder servicing and/or distribution fees will be paid monthly in arrears, calculated using the NAV of the applicable class as of the beginning of the first calendar day of the month.
Shareholder Servicing
Class S shares 0.85 %
Class D shares 0.25 %
Class I shares — </t>
        </is>
      </c>
    </row>
    <row r="7">
      <c r="A7" s="4" t="inlineStr">
        <is>
          <t>Summary of All Expenses Supported and Recouped By The Adviser</t>
        </is>
      </c>
      <c r="B7" s="4" t="inlineStr">
        <is>
          <t xml:space="preserve">The following table presents a summary of all expenses supported and recouped by the Advisor for the year ended December 31, 2023.
For the Month Ended Amount of Expense Support Recoupment of Expense Support Unreimbursed Expense Support Reimbursement Eligibility Expiration Effective Rate of Distribution per Share Operating Expense Ratio
November 30, 2023 1,994 - 1,994 November 30, 2026 8.16 % 2.81 %
December 31, 2023 295 - 295 December 31, 2026 9.04 % 3.17 %
$ 2,289 $ - $ 2,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3</t>
        </is>
      </c>
    </row>
    <row r="3">
      <c r="A3" s="3" t="inlineStr">
        <is>
          <t>Debt Instrument [Line Items]</t>
        </is>
      </c>
      <c r="B3" s="4" t="inlineStr">
        <is>
          <t xml:space="preserve"> </t>
        </is>
      </c>
    </row>
    <row r="4">
      <c r="A4" s="4" t="inlineStr">
        <is>
          <t>Schedule of Outstanding Borrowings</t>
        </is>
      </c>
      <c r="B4" s="4" t="inlineStr">
        <is>
          <t xml:space="preserve">The Company’s outstanding borrowings as of December 31, 2023 were as follows:
As of December 31, 2023
Total Aggregate Principal
Principal Amount Amount Carrying
Committed Outstanding Value
GS Revolving Credit Facility $ 150,000 $ 97,989 $ 97,989
SMBC Revolving Credit Facility 50,000 2,000 2,000
Total Debt $ 200,000 $ 99,989 $ 99,989 </t>
        </is>
      </c>
    </row>
    <row r="5">
      <c r="A5" s="4" t="inlineStr">
        <is>
          <t>Schedule of Contractual Maturities of Debt Obligations</t>
        </is>
      </c>
      <c r="B5" s="4" t="inlineStr">
        <is>
          <t xml:space="preserve">The following table shows the contractual maturities of our debt obligations as of December 31, 2023:
Payments Due by Period
Less than More than
Total 1 year 1 — 3 years 3 — 5 years 5 years
GS Revolving Credit Facility $ 97,989 $ - $ - $ 97,989 $ -
SMBC Revolving Credit Facility 2,000 - - 2,000 -
Total Debt Obligations $ 99,989 $ - $ - $ 99,989 $ - </t>
        </is>
      </c>
    </row>
    <row r="6">
      <c r="A6" s="4" t="inlineStr">
        <is>
          <t>Goldman Sachs Revolving Credit Facility</t>
        </is>
      </c>
      <c r="B6" s="4" t="inlineStr">
        <is>
          <t xml:space="preserve"> </t>
        </is>
      </c>
    </row>
    <row r="7">
      <c r="A7" s="3" t="inlineStr">
        <is>
          <t>Debt Instrument [Line Items]</t>
        </is>
      </c>
      <c r="B7" s="4" t="inlineStr">
        <is>
          <t xml:space="preserve"> </t>
        </is>
      </c>
    </row>
    <row r="8">
      <c r="A8" s="4" t="inlineStr">
        <is>
          <t>Schedule of Components of Interest Expense</t>
        </is>
      </c>
      <c r="B8" s="4" t="inlineStr">
        <is>
          <t xml:space="preserve">For the year ended December 31, 2023, the components of interest expense related to the Goldman Sachs Revolving Credit Facility were as follows:
For the Year Ended December 31, For the Period
2023 2022 December 31, 2021
Borrowing interest expense $ 719 $ - $ -
Unused facility fee 25 - -
Amortization of deferred financing costs and upfront commitment fees 24 - -
Total interest and debt financing expenses $ 768 $ - $ - </t>
        </is>
      </c>
    </row>
    <row r="9">
      <c r="A9" s="4" t="inlineStr">
        <is>
          <t>SMBC Revolving Credit Facility</t>
        </is>
      </c>
      <c r="B9" s="4" t="inlineStr">
        <is>
          <t xml:space="preserve"> </t>
        </is>
      </c>
    </row>
    <row r="10">
      <c r="A10" s="3" t="inlineStr">
        <is>
          <t>Debt Instrument [Line Items]</t>
        </is>
      </c>
      <c r="B10" s="4" t="inlineStr">
        <is>
          <t xml:space="preserve"> </t>
        </is>
      </c>
    </row>
    <row r="11">
      <c r="A11" s="4" t="inlineStr">
        <is>
          <t>Schedule of Components of Interest Expense</t>
        </is>
      </c>
      <c r="B11" s="4" t="inlineStr">
        <is>
          <t xml:space="preserve">For the years ended December 31, 2023 and 2022, the components of interest expense related to the Goldman Sachs Revolving Credit Facility were as follows:
For the Year Ended December 31, For the Period
2023 2022 December 31, 2021
Borrowing interest expense $ 1 $ - $ -
Unused facility fee 2 - -
Amortization of deferred financing costs and upfront commitment fees 1 - -
Total interest and debt financing expenses $ 4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Offset of assets and liabilities</t>
        </is>
      </c>
      <c r="B4" s="4" t="inlineStr">
        <is>
          <t>The following table presents both gross and net information about derivative instruments eligible for offset in the consolidated statements of assets and liabilities as of December 31, 2023:
Net amount of
Gross amount of assets or
Gross amount of (liabilities) (liabilities)
Account in the assets on the on the presented on the
consolidated consolidated consolidated consolidated
statements of statements of statements of statements of Cash collateral
assets assets and assets and assets and paid Net
Counterparty and liabilities liabilities liabilities liabilities (received) (1) amounts (2)
Bank of New York Unrealized depreciation on forward currency exchange contracts $ - $ 90 $ 90 $ - $ 90
(1) Amount excludes excess cash collateral paid. (2) Net amount represents the net amount due (to) from counterparty in the event of default based on the contractual set-off rights under the agreement. Net amount excludes any over-collateralized amounts.</t>
        </is>
      </c>
    </row>
    <row r="5">
      <c r="A5" s="4" t="inlineStr">
        <is>
          <t>Effect of transactions in derivative instruments</t>
        </is>
      </c>
      <c r="B5" s="4" t="inlineStr">
        <is>
          <t xml:space="preserve">The effect of transactions in derivative instruments to the consolidated statements of operations during the year ended December 31, 2023 was as follows:
For the Year Ended December 31,
2023
Net realized (gain) loss on forward currency exchange contracts $ 48
Net change in unrealized appreciation on forward currency exchange contracts ( 90 )
Total net realized and unrealized gain on forward currency exchange contracts $ ( 4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et Assets (Tables)</t>
        </is>
      </c>
      <c r="B1" s="2" t="inlineStr">
        <is>
          <t>12 Months Ended</t>
        </is>
      </c>
    </row>
    <row r="2">
      <c r="B2" s="2" t="inlineStr">
        <is>
          <t>Dec. 31, 2023</t>
        </is>
      </c>
    </row>
    <row r="3">
      <c r="A3" s="3" t="inlineStr">
        <is>
          <t>Equity [Abstract]</t>
        </is>
      </c>
      <c r="B3" s="4" t="inlineStr">
        <is>
          <t xml:space="preserve"> </t>
        </is>
      </c>
    </row>
    <row r="4">
      <c r="A4" s="4" t="inlineStr">
        <is>
          <t>Schedule of Transactions in Common Shares</t>
        </is>
      </c>
      <c r="B4" s="4" t="inlineStr">
        <is>
          <t>The following table presents transactions in Common Shares during the year ended December 31, 2023:
For the Year Ended December 31, 2023
Shares Amount
Class I:
Proceeds from shares sold 4,429,780 $ 110,744
Repurchase of common shares - -
Early repurchase deduction - -
Distributions reinvested 1,265 32
Net increase (decrease) 4,431,045 $ 110,776
The following table presents transactions in Common Shares during the year ended December 31, 2022:
For the Year Ended December 31, 2022
Shares Amount
Class I:
Proceeds from shares sold 200 $ 5
Repurchase of common shares - -
Early repurchase deduction - -
Distributions reinvested - -
Net increase (decrease) 200 $ 5</t>
        </is>
      </c>
    </row>
    <row r="5">
      <c r="A5" s="4" t="inlineStr">
        <is>
          <t>Schedule of Month-End NAV Per Share</t>
        </is>
      </c>
      <c r="B5" s="4" t="inlineStr">
        <is>
          <t xml:space="preserve">The following table presents each month-end NAV per share for Class I Common Shares during the year ended December 31, 2023:
NAV Per Share
For the Months Ended Class I
November 30, 2023 $ 25.00
December 31, 2023 24.88 </t>
        </is>
      </c>
    </row>
    <row r="6">
      <c r="A6" s="4" t="inlineStr">
        <is>
          <t>Schedule of Distributions Declared and Payable</t>
        </is>
      </c>
      <c r="B6" s="4" t="inlineStr">
        <is>
          <t xml:space="preserve">The following table presents distributions that were declared and payable during the year ended December 31, 2023:
Amount Total
Date Declared Record Date Payment Date Per Share Distributions
November 30, 2023 November 30, 2023 December 29, 2023 $ 0.3400 $ 1,370
December 29, 2023 December 29, 2023 January 31, 2024 $ 0.1875 $ 831
Total distributions declared $ 0.5275 $ 2,2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ax Character of Distributions</t>
        </is>
      </c>
      <c r="B4" s="4" t="inlineStr">
        <is>
          <t xml:space="preserve">The tax character of distributions during the year ended December 31, 2023 was as follows:
For the Year Ended December 31,
2023
Distributions paid from:
Ordinary Income $ 1,358
Net Long-Term Capital Gains 843
Total Taxable Distributions $ 2,201 </t>
        </is>
      </c>
    </row>
    <row r="5">
      <c r="A5" s="4" t="inlineStr">
        <is>
          <t>Schedule of Reconciles Net Increase in Net Assets Resulting from Operations to Taxable Income</t>
        </is>
      </c>
      <c r="B5" s="4" t="inlineStr">
        <is>
          <t>The following reconciles net increase in net assets resulting from operations to taxable income for the year ended December 31, 2023 was as follows:
For the Year Ended December 31,
2023
Net increase in net assets resulting from operations $ 2,784
Net change in unrealized (appreciation) depreciation 196
Expenses not currently deductible 64
Income for tax but not book 62
Taxable/Distributable Income (1) $ 3,106 (1) The calculation of estimated 2023 taxable income includes a number of estimated inputs, including information received from third parties and, as a result, actual 2023 taxable income will not be finally determined until the Company’s 2023 tax return is filed in 2024 (and, therefore, such estimate is subject to change).</t>
        </is>
      </c>
    </row>
    <row r="6">
      <c r="A6" s="4" t="inlineStr">
        <is>
          <t>Schedule of Aggregate Unrealized Appreciation and Depreciation on Investments and Forward Currency Exchange Contracts Based on Cost for U.S. Dederal Income Tax Purpose</t>
        </is>
      </c>
      <c r="B6" s="4" t="inlineStr">
        <is>
          <t xml:space="preserve">As of December 31, 2023, the Company’s aggregate unrealized appreciation and depreciation on investments and forward currency exchange contracts based on cost for U.S. federal income tax purposes was as follows:
As of December 31,
2023
Tax cost $ 192,883
Gross unrealized appreciation 2,700
Gross unrealized depreciation ( 2,829 )
Net unrealized appreciation (depreciation) on investments $ ( 12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unfunded commitments under loan and financing agreements</t>
        </is>
      </c>
      <c r="B4" s="4" t="inlineStr">
        <is>
          <t>As of December 31, 2023, the Company had $ 10.8 million of unfunded commitments under loan and financing agreements as follows:
Portfolio Company &amp; Investment Expiration Date (1) Unfunded Commitments (2)
Apollo Intelligence - Delayed Draw 5/31/2028 1,188
Blackbird Purchaser, Inc. - Revolver 12/19/2029 1,375
Blackbird Purchaser, Inc. - Delayed Draw 5/11/2025 2,063
Chase Industries, Inc. - Revolver 5/11/2025 819
Concert Golf Partners Holdco - Delayed Draw 4/2/2029 89
OGH Bidco Limited - Revolver 6/29/2029 2,570
Reconomy - Revolver 6/25/2029 2,707
Total $ 10,811 (1) Commitments are generally subject to borrowers meeting certain criteria such as compliance with covenants and certain operational metrics. These amounts may remain outstanding until the commitment period of an applicable loan expires, which may be shorter than its maturity. (2) Unfunded commitments denominated in currencies other than U.S. dollars have been converted to U.S. dollars using the applicable foreign currency exchange rate as of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 (Tables)</t>
        </is>
      </c>
      <c r="B1" s="2" t="inlineStr">
        <is>
          <t>12 Months Ended</t>
        </is>
      </c>
    </row>
    <row r="2">
      <c r="B2" s="2" t="inlineStr">
        <is>
          <t>Dec. 31, 2023</t>
        </is>
      </c>
    </row>
    <row r="3">
      <c r="A3" s="3" t="inlineStr">
        <is>
          <t>Statement of Financial Position [Abstract]</t>
        </is>
      </c>
      <c r="B3" s="4" t="inlineStr">
        <is>
          <t xml:space="preserve"> </t>
        </is>
      </c>
    </row>
    <row r="4">
      <c r="A4" s="4" t="inlineStr">
        <is>
          <t>Schedule of Financial Highlights</t>
        </is>
      </c>
      <c r="B4" s="4" t="inlineStr">
        <is>
          <t xml:space="preserve">The following is a schedule of financial highlights for the year ended December 31, 2023:
Year Ended December 31, 2023
Class I (10)
Per share data:
Net asset value at beginning of period $ 25.00
Net investment income (1) 0.02
Net unrealized and realized gains (losses) (1)(2)(7) 0.39
Net increase in net assets resulting from operations (1)(8) 0.41
Shareholder distributions from income (3) ( 0.53 )
Net asset value at end of period $ 24.88
Total return (4) 1.64 %
Shares outstanding, end of period 4,431,245
Weighted average shares outstanding 4,394,723
Ratios/Supplemental data:
Net assets at end of period $ 110,270
Ratio of net investment income to average net assets (5)(9) 13.01 %
Ratio of net expenses to average net assets (5)(9) 9.24 %
Portfolio turnover (6) 5.92 % 1. The per share data was derived by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for distributions was derived by using the actual shares outstanding at the date of the relevant transactions (refer to Note 8). 4. Total return based on net asset value is calculated as the change in net asset value per share during the year, assuming dividends and distributions, including those distributions that have been declared. 5. The computation of average net assets during the year is based on averaging net assets for the period reported. 6. Portfolio turnover rate is calculated using the lesser of year-to-date sales or year-to-date purchases over the average of the invested assets at fair value for the years reported. 7. Net realized gain (loss) includes net realized gain (loss) on investments, net realized gain (loss) on forward currency exchange contracts, and net realized gain (loss) on foreign currency transactions. 8.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9. For the period of November 28, 2023 through December 31, 2023, amounts are annualized except for other income, organization costs, incentive fee, expense support received from the Advisor and management fee and income based incentive fee waivers by the Advisor. For the period November 28. 2023 through December 31, 2023, the total operating expenses to average net assets was 11.60 % for Class I, prior to management fee and incentive fee waivers and expense support. Past performance is not a guarantee of future results. Operating expense may vary in the future based on the amount of capital raised, the Adviser's election to continue expense support, and other unpredictable variables. 10. Figures reflect the time period November 28, 2023 through December 31, 2023. The Company broke escrow and commenced operations on November 28, 202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Selected Quarterly Financial Data (unaudited)</t>
        </is>
      </c>
      <c r="B4" s="4" t="inlineStr">
        <is>
          <t xml:space="preserve">The following are the quarterly results of operations as of and for the years ended December 31, 2023 and 2022 and as of and for the period from December 21, 2021 (inception) through December 31, 2021. The operating results for any quarter are not necessarily indicative of results for any future period:
As of and for As of and for As of and for As of and for
the Quarter the Quarter the Quarter the Quarter
Ended Ended Ended Ended
December 31, September 30, June 30, March 31,
2023 (1) 2023 2023 2023
Total investment income $ 2,393 $ - $ - $ -
Net investment income (loss) before taxes 2,767 ( 502 ) ( 377 ) ( 722 )
Excise tax expense - - - -
Net investment income (loss) after taxes 2,767 ( 502 ) ( 377 ) ( 722 )
Net realized and unrealized gain (loss) 1,618 - - -
Net increase in net assets resulting from operations 4,385 ( 502 ) ( 377 ) ( 722 )
Net realized and unrealized gain (loss) per share — basic and diluted 0.39 - - -
Net increase (decrease) in net assets resulting from operations per share — basic and diluted 0.41 ( 8.91 ) ( 9.37 ) ( 470.55 )
Net asset value per share at period end 24.88 ( 19.75 ) ( 29.53 ) ( 20.16 ) (1) Per share amounts reflect the time period November 28, 2023 (commencement of operations) through December 31, 2023.
As of and for As of and for As of and for As of and for
the Quarter the Quarter the Quarter the Quarter
Ended Ended Ended Ended
December 31, September 30, June 30, March 31,
2022 2022 2022 2022
Total investment income $ - $ - $ - $ -
Net investment income (loss) before taxes ( 732 ) ( 98 ) ( 82 ) ( 182 )
Excise tax expense - - - -
Net investment income (loss) after taxes ( 732 ) ( 98 ) ( 82 ) ( 182 )
Net realized and unrealized gain (loss) - - - -
Net increase in net assets resulting from operations ( 732 ) ( 98 ) ( 82 ) ( 182 )
Net realized and unrealized gain (loss) per share — basic and diluted - - - -
Net increase (decrease) in net assets resulting from operations per share — basic and diluted ( 4,978.51 ) ( 491.49 ) N/A N/A
Net asset value per share at period end ( 5,444.70 ) ( 1,787.20 ) N/A N/A
As of and for
the Quarter
Ended
December 31,
2021
Total investment income $ —
Net investment income before taxes —
Excise tax expense —
Net investment income after taxes —
Net realized and unrealized gain (loss) —
Net increase (decrease) in net assets resulting from operations —
Net realized and unrealized gain (loss) per share — basic and diluted —
Net increase (decrease) in net assets resulting from operations per share — basic and diluted N/A
Net asset value per share at period end N/A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rganization (Details) - USD ($) $ / shares in Units, $ in Millions</t>
        </is>
      </c>
      <c r="B1" s="2" t="inlineStr">
        <is>
          <t>12 Months Ended</t>
        </is>
      </c>
    </row>
    <row r="2">
      <c r="B2" s="2" t="inlineStr">
        <is>
          <t>Dec. 31, 2023</t>
        </is>
      </c>
      <c r="C2" s="2" t="inlineStr">
        <is>
          <t>Dec. 31, 2022</t>
        </is>
      </c>
    </row>
    <row r="3">
      <c r="A3" s="3" t="inlineStr">
        <is>
          <t>Organization</t>
        </is>
      </c>
      <c r="B3" s="4" t="inlineStr">
        <is>
          <t xml:space="preserve"> </t>
        </is>
      </c>
      <c r="C3" s="4" t="inlineStr">
        <is>
          <t xml:space="preserve"> </t>
        </is>
      </c>
    </row>
    <row r="4">
      <c r="A4" s="4" t="inlineStr">
        <is>
          <t>Par value per share</t>
        </is>
      </c>
      <c r="B4" s="8" t="n">
        <v>0.01</v>
      </c>
      <c r="C4" s="8" t="n">
        <v>0.01</v>
      </c>
    </row>
    <row r="5">
      <c r="A5" s="4" t="inlineStr">
        <is>
          <t>Minimum</t>
        </is>
      </c>
      <c r="B5" s="4" t="inlineStr">
        <is>
          <t xml:space="preserve"> </t>
        </is>
      </c>
      <c r="C5" s="4" t="inlineStr">
        <is>
          <t xml:space="preserve"> </t>
        </is>
      </c>
    </row>
    <row r="6">
      <c r="A6" s="3" t="inlineStr">
        <is>
          <t>Organization</t>
        </is>
      </c>
      <c r="B6" s="4" t="inlineStr">
        <is>
          <t xml:space="preserve"> </t>
        </is>
      </c>
      <c r="C6" s="4" t="inlineStr">
        <is>
          <t xml:space="preserve"> </t>
        </is>
      </c>
    </row>
    <row r="7">
      <c r="A7" s="4" t="inlineStr">
        <is>
          <t>EBITDA</t>
        </is>
      </c>
      <c r="B7" s="5" t="n">
        <v>10</v>
      </c>
      <c r="C7" s="4" t="inlineStr">
        <is>
          <t xml:space="preserve"> </t>
        </is>
      </c>
    </row>
    <row r="8">
      <c r="A8" s="4" t="inlineStr">
        <is>
          <t>Maximum</t>
        </is>
      </c>
      <c r="B8" s="4" t="inlineStr">
        <is>
          <t xml:space="preserve"> </t>
        </is>
      </c>
      <c r="C8" s="4" t="inlineStr">
        <is>
          <t xml:space="preserve"> </t>
        </is>
      </c>
    </row>
    <row r="9">
      <c r="A9" s="3" t="inlineStr">
        <is>
          <t>Organization</t>
        </is>
      </c>
      <c r="B9" s="4" t="inlineStr">
        <is>
          <t xml:space="preserve"> </t>
        </is>
      </c>
      <c r="C9" s="4" t="inlineStr">
        <is>
          <t xml:space="preserve"> </t>
        </is>
      </c>
    </row>
    <row r="10">
      <c r="A10" s="4" t="inlineStr">
        <is>
          <t>EBITDA</t>
        </is>
      </c>
      <c r="B10" s="5" t="n">
        <v>150</v>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2" customWidth="1" min="2" max="2"/>
    <col width="27" customWidth="1" min="3" max="3"/>
    <col width="27" customWidth="1" min="4" max="4"/>
  </cols>
  <sheetData>
    <row r="1">
      <c r="A1" s="1" t="inlineStr">
        <is>
          <t>Summary of Significant Accounting Policies Basis of Presentation (Details)</t>
        </is>
      </c>
      <c r="C1" s="2" t="inlineStr">
        <is>
          <t>12 Months Ended</t>
        </is>
      </c>
    </row>
    <row r="2">
      <c r="B2" s="2" t="inlineStr">
        <is>
          <t>Dec. 31, 2021 USD ($)</t>
        </is>
      </c>
      <c r="C2" s="2" t="inlineStr">
        <is>
          <t>Dec. 31, 2023 USD ($) Loan</t>
        </is>
      </c>
      <c r="D2" s="2" t="inlineStr">
        <is>
          <t>Dec. 31, 2022 USD ($) Loan</t>
        </is>
      </c>
    </row>
    <row r="3">
      <c r="A3" s="3" t="inlineStr">
        <is>
          <t>Accounting Policies [Abstract]</t>
        </is>
      </c>
      <c r="B3" s="4" t="inlineStr">
        <is>
          <t xml:space="preserve"> </t>
        </is>
      </c>
      <c r="C3" s="4" t="inlineStr">
        <is>
          <t xml:space="preserve"> </t>
        </is>
      </c>
      <c r="D3" s="4" t="inlineStr">
        <is>
          <t xml:space="preserve"> </t>
        </is>
      </c>
    </row>
    <row r="4">
      <c r="A4" s="4" t="inlineStr">
        <is>
          <t>Number of loans | Loan</t>
        </is>
      </c>
      <c r="B4" s="4" t="inlineStr">
        <is>
          <t xml:space="preserve"> </t>
        </is>
      </c>
      <c r="C4" s="6" t="n">
        <v>0</v>
      </c>
      <c r="D4" s="6" t="n">
        <v>0</v>
      </c>
    </row>
    <row r="5">
      <c r="A5" s="4" t="inlineStr">
        <is>
          <t>Deferred offering cost</t>
        </is>
      </c>
      <c r="B5" s="4" t="inlineStr">
        <is>
          <t xml:space="preserve"> </t>
        </is>
      </c>
      <c r="C5" s="5" t="n">
        <v>1214000</v>
      </c>
      <c r="D5" s="5" t="n">
        <v>848000</v>
      </c>
    </row>
    <row r="6">
      <c r="A6" s="4" t="inlineStr">
        <is>
          <t>Provision for federal income taxes</t>
        </is>
      </c>
      <c r="B6" s="4" t="inlineStr">
        <is>
          <t xml:space="preserve"> </t>
        </is>
      </c>
      <c r="C6" s="6" t="n">
        <v>0</v>
      </c>
      <c r="D6" s="4" t="inlineStr">
        <is>
          <t xml:space="preserve"> </t>
        </is>
      </c>
    </row>
    <row r="7">
      <c r="A7" s="4" t="inlineStr">
        <is>
          <t>Unrecognized tax benefits</t>
        </is>
      </c>
      <c r="B7" s="5" t="n">
        <v>0</v>
      </c>
      <c r="C7" s="6" t="n">
        <v>0</v>
      </c>
      <c r="D7" s="6" t="n">
        <v>0</v>
      </c>
    </row>
    <row r="8">
      <c r="A8" s="4" t="inlineStr">
        <is>
          <t>Tax expenses</t>
        </is>
      </c>
      <c r="B8" s="4" t="inlineStr">
        <is>
          <t xml:space="preserve"> </t>
        </is>
      </c>
      <c r="C8" s="6" t="n">
        <v>0</v>
      </c>
      <c r="D8" s="6" t="n">
        <v>0</v>
      </c>
    </row>
    <row r="9">
      <c r="A9" s="4" t="inlineStr">
        <is>
          <t>Interest and penalties incurred</t>
        </is>
      </c>
      <c r="B9" s="5" t="n">
        <v>0</v>
      </c>
      <c r="C9" s="5" t="n">
        <v>0</v>
      </c>
      <c r="D9" s="5" t="n">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Consolidated Statements of Operations - USD ($) $ in Thousands</t>
        </is>
      </c>
      <c r="C1" s="2" t="inlineStr">
        <is>
          <t>12 Months Ended</t>
        </is>
      </c>
    </row>
    <row r="2">
      <c r="B2" s="2" t="inlineStr">
        <is>
          <t>Dec. 31, 2021</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Professional fees and operating expenses</t>
        </is>
      </c>
      <c r="B4" s="5" t="n">
        <v>0</v>
      </c>
      <c r="C4" s="5" t="n">
        <v>924</v>
      </c>
      <c r="D4" s="5" t="n">
        <v>391</v>
      </c>
    </row>
    <row r="5">
      <c r="A5" s="4" t="inlineStr">
        <is>
          <t>Amortization of deferred offering costs</t>
        </is>
      </c>
      <c r="B5" s="6" t="n">
        <v>0</v>
      </c>
      <c r="C5" s="6" t="n">
        <v>112</v>
      </c>
      <c r="D5" s="6" t="n">
        <v>0</v>
      </c>
    </row>
    <row r="6">
      <c r="A6" s="4" t="inlineStr">
        <is>
          <t>Organization costs</t>
        </is>
      </c>
      <c r="B6" s="6" t="n">
        <v>0</v>
      </c>
      <c r="C6" s="6" t="n">
        <v>996</v>
      </c>
      <c r="D6" s="6" t="n">
        <v>379</v>
      </c>
    </row>
    <row r="7">
      <c r="A7" s="4" t="inlineStr">
        <is>
          <t>Trustee fees</t>
        </is>
      </c>
      <c r="B7" s="6" t="n">
        <v>0</v>
      </c>
      <c r="C7" s="6" t="n">
        <v>432</v>
      </c>
      <c r="D7" s="6" t="n">
        <v>324</v>
      </c>
    </row>
    <row r="8">
      <c r="A8" s="4" t="inlineStr">
        <is>
          <t>Base management fee</t>
        </is>
      </c>
      <c r="B8" s="6" t="n">
        <v>0</v>
      </c>
      <c r="C8" s="6" t="n">
        <v>140</v>
      </c>
      <c r="D8" s="6" t="n">
        <v>0</v>
      </c>
    </row>
    <row r="9">
      <c r="A9" s="4" t="inlineStr">
        <is>
          <t>Incentive fee</t>
        </is>
      </c>
      <c r="B9" s="6" t="n">
        <v>0</v>
      </c>
      <c r="C9" s="6" t="n">
        <v>437</v>
      </c>
      <c r="D9" s="6" t="n">
        <v>0</v>
      </c>
    </row>
    <row r="10">
      <c r="A10" s="4" t="inlineStr">
        <is>
          <t>Interest and debt financing expenses</t>
        </is>
      </c>
      <c r="B10" s="6" t="n">
        <v>0</v>
      </c>
      <c r="C10" s="6" t="n">
        <v>772</v>
      </c>
      <c r="D10" s="6" t="n">
        <v>0</v>
      </c>
    </row>
    <row r="11">
      <c r="A11" s="4" t="inlineStr">
        <is>
          <t>Total Expenses Before Fee Waivers</t>
        </is>
      </c>
      <c r="B11" s="6" t="n">
        <v>0</v>
      </c>
      <c r="C11" s="6" t="n">
        <v>3813</v>
      </c>
      <c r="D11" s="6" t="n">
        <v>1094</v>
      </c>
    </row>
    <row r="12">
      <c r="A12" s="4" t="inlineStr">
        <is>
          <t>Base management fee waiver</t>
        </is>
      </c>
      <c r="B12" s="6" t="n">
        <v>0</v>
      </c>
      <c r="C12" s="6" t="n">
        <v>-8</v>
      </c>
      <c r="D12" s="6" t="n">
        <v>0</v>
      </c>
    </row>
    <row r="13">
      <c r="A13" s="4" t="inlineStr">
        <is>
          <t>Incentive fee waiver</t>
        </is>
      </c>
      <c r="B13" s="6" t="n">
        <v>0</v>
      </c>
      <c r="C13" s="6" t="n">
        <v>-289</v>
      </c>
      <c r="D13" s="6" t="n">
        <v>0</v>
      </c>
    </row>
    <row r="14">
      <c r="A14" s="4" t="inlineStr">
        <is>
          <t>Expense support</t>
        </is>
      </c>
      <c r="B14" s="6" t="n">
        <v>0</v>
      </c>
      <c r="C14" s="6" t="n">
        <v>-2289</v>
      </c>
      <c r="D14" s="6" t="n">
        <v>0</v>
      </c>
    </row>
    <row r="15">
      <c r="A15" s="4" t="inlineStr">
        <is>
          <t>Total Expenses, Net of Fee Waivers</t>
        </is>
      </c>
      <c r="B15" s="6" t="n">
        <v>0</v>
      </c>
      <c r="C15" s="6" t="n">
        <v>1227</v>
      </c>
      <c r="D15" s="6" t="n">
        <v>1094</v>
      </c>
    </row>
    <row r="16">
      <c r="A16" s="4" t="inlineStr">
        <is>
          <t>Net Investment Income (Loss) Before Taxes</t>
        </is>
      </c>
      <c r="B16" s="6" t="n">
        <v>0</v>
      </c>
      <c r="C16" s="6" t="n">
        <v>1166</v>
      </c>
      <c r="D16" s="6" t="n">
        <v>-1094</v>
      </c>
    </row>
    <row r="17">
      <c r="A17" s="4" t="inlineStr">
        <is>
          <t>Excise tax expense</t>
        </is>
      </c>
      <c r="B17" s="6" t="n">
        <v>0</v>
      </c>
      <c r="C17" s="6" t="n">
        <v>0</v>
      </c>
      <c r="D17" s="6" t="n">
        <v>0</v>
      </c>
    </row>
    <row r="18">
      <c r="A18" s="4" t="inlineStr">
        <is>
          <t>Net Investment Income (Loss)</t>
        </is>
      </c>
      <c r="B18" s="6" t="n">
        <v>0</v>
      </c>
      <c r="C18" s="6" t="n">
        <v>1166</v>
      </c>
      <c r="D18" s="6" t="n">
        <v>-1094</v>
      </c>
    </row>
    <row r="19">
      <c r="A19" s="3" t="inlineStr">
        <is>
          <t>Net Realized and Unrealized Gains (Losses)</t>
        </is>
      </c>
      <c r="B19" s="4" t="inlineStr">
        <is>
          <t xml:space="preserve"> </t>
        </is>
      </c>
      <c r="C19" s="4" t="inlineStr">
        <is>
          <t xml:space="preserve"> </t>
        </is>
      </c>
      <c r="D19" s="4" t="inlineStr">
        <is>
          <t xml:space="preserve"> </t>
        </is>
      </c>
    </row>
    <row r="20">
      <c r="A20" s="4" t="inlineStr">
        <is>
          <t>Net realized gain (loss)</t>
        </is>
      </c>
      <c r="B20" s="6" t="n">
        <v>0</v>
      </c>
      <c r="C20" s="6" t="n">
        <v>1745</v>
      </c>
      <c r="D20" s="6" t="n">
        <v>0</v>
      </c>
    </row>
    <row r="21">
      <c r="A21" s="4" t="inlineStr">
        <is>
          <t>Net realized gain (loss) on foreign currency transactions</t>
        </is>
      </c>
      <c r="B21" s="6" t="n">
        <v>0</v>
      </c>
      <c r="C21" s="6" t="n">
        <v>21</v>
      </c>
      <c r="D21" s="6" t="n">
        <v>0</v>
      </c>
    </row>
    <row r="22">
      <c r="A22" s="4" t="inlineStr">
        <is>
          <t>Net realized gain (loss) on forward currency exchange contracts</t>
        </is>
      </c>
      <c r="B22" s="6" t="n">
        <v>0</v>
      </c>
      <c r="C22" s="6" t="n">
        <v>48</v>
      </c>
      <c r="D22" s="6" t="n">
        <v>0</v>
      </c>
    </row>
    <row r="23">
      <c r="A23" s="4" t="inlineStr">
        <is>
          <t>Net change in unrealized appreciation on foreign currency translation</t>
        </is>
      </c>
      <c r="B23" s="6" t="n">
        <v>0</v>
      </c>
      <c r="C23" s="6" t="n">
        <v>6</v>
      </c>
      <c r="D23" s="6" t="n">
        <v>0</v>
      </c>
    </row>
    <row r="24">
      <c r="A24" s="4" t="inlineStr">
        <is>
          <t>Net change in unrealized appreciation on foreign currency translation on debt</t>
        </is>
      </c>
      <c r="B24" s="6" t="n">
        <v>0</v>
      </c>
      <c r="C24" s="6" t="n">
        <v>-135</v>
      </c>
      <c r="D24" s="6" t="n">
        <v>0</v>
      </c>
    </row>
    <row r="25">
      <c r="A25" s="4" t="inlineStr">
        <is>
          <t>Net change in unrealized appreciation on forward currency exchange contracts</t>
        </is>
      </c>
      <c r="B25" s="6" t="n">
        <v>0</v>
      </c>
      <c r="C25" s="6" t="n">
        <v>-90</v>
      </c>
      <c r="D25" s="6" t="n">
        <v>0</v>
      </c>
    </row>
    <row r="26">
      <c r="A26" s="4" t="inlineStr">
        <is>
          <t>Net change in unrealized appreciation on investments</t>
        </is>
      </c>
      <c r="B26" s="6" t="n">
        <v>0</v>
      </c>
      <c r="C26" s="6" t="n">
        <v>23</v>
      </c>
      <c r="D26" s="6" t="n">
        <v>0</v>
      </c>
    </row>
    <row r="27">
      <c r="A27" s="4" t="inlineStr">
        <is>
          <t>Total Net Gains (Losses)</t>
        </is>
      </c>
      <c r="B27" s="6" t="n">
        <v>0</v>
      </c>
      <c r="C27" s="6" t="n">
        <v>1618</v>
      </c>
      <c r="D27" s="6" t="n">
        <v>0</v>
      </c>
    </row>
    <row r="28">
      <c r="A28" s="4" t="inlineStr">
        <is>
          <t>Net Increase (Decrease) in Net Assets Resulting from Operations</t>
        </is>
      </c>
      <c r="B28" s="6" t="n">
        <v>0</v>
      </c>
      <c r="C28" s="6" t="n">
        <v>2784</v>
      </c>
      <c r="D28" s="6" t="n">
        <v>-1094</v>
      </c>
    </row>
    <row r="29">
      <c r="A29" s="4" t="inlineStr">
        <is>
          <t>Investment Non Controlled/Non Affiliate Investments [Member]</t>
        </is>
      </c>
      <c r="B29" s="4" t="inlineStr">
        <is>
          <t xml:space="preserve"> </t>
        </is>
      </c>
      <c r="C29" s="4" t="inlineStr">
        <is>
          <t xml:space="preserve"> </t>
        </is>
      </c>
      <c r="D29" s="4" t="inlineStr">
        <is>
          <t xml:space="preserve"> </t>
        </is>
      </c>
    </row>
    <row r="30">
      <c r="A30" s="3" t="inlineStr">
        <is>
          <t>Income</t>
        </is>
      </c>
      <c r="B30" s="4" t="inlineStr">
        <is>
          <t xml:space="preserve"> </t>
        </is>
      </c>
      <c r="C30" s="4" t="inlineStr">
        <is>
          <t xml:space="preserve"> </t>
        </is>
      </c>
      <c r="D30" s="4" t="inlineStr">
        <is>
          <t xml:space="preserve"> </t>
        </is>
      </c>
    </row>
    <row r="31">
      <c r="A31" s="4" t="inlineStr">
        <is>
          <t>Interest from investments</t>
        </is>
      </c>
      <c r="B31" s="6" t="n">
        <v>0</v>
      </c>
      <c r="C31" s="6" t="n">
        <v>2265</v>
      </c>
      <c r="D31" s="6" t="n">
        <v>0</v>
      </c>
    </row>
    <row r="32">
      <c r="A32" s="4" t="inlineStr">
        <is>
          <t>Other income</t>
        </is>
      </c>
      <c r="B32" s="6" t="n">
        <v>0</v>
      </c>
      <c r="C32" s="6" t="n">
        <v>128</v>
      </c>
      <c r="D32" s="6" t="n">
        <v>0</v>
      </c>
    </row>
    <row r="33">
      <c r="A33" s="4" t="inlineStr">
        <is>
          <t>Total interest income</t>
        </is>
      </c>
      <c r="B33" s="6" t="n">
        <v>0</v>
      </c>
      <c r="C33" s="6" t="n">
        <v>2393</v>
      </c>
      <c r="D33" s="6" t="n">
        <v>0</v>
      </c>
    </row>
    <row r="34">
      <c r="A34" s="3" t="inlineStr">
        <is>
          <t>Net Realized and Unrealized Gains (Losses)</t>
        </is>
      </c>
      <c r="B34" s="4" t="inlineStr">
        <is>
          <t xml:space="preserve"> </t>
        </is>
      </c>
      <c r="C34" s="4" t="inlineStr">
        <is>
          <t xml:space="preserve"> </t>
        </is>
      </c>
      <c r="D34" s="4" t="inlineStr">
        <is>
          <t xml:space="preserve"> </t>
        </is>
      </c>
    </row>
    <row r="35">
      <c r="A35" s="4" t="inlineStr">
        <is>
          <t>Net realized gain (loss)</t>
        </is>
      </c>
      <c r="B35" s="6" t="n">
        <v>0</v>
      </c>
      <c r="C35" s="6" t="n">
        <v>1745</v>
      </c>
      <c r="D35" s="6" t="n">
        <v>0</v>
      </c>
    </row>
    <row r="36">
      <c r="A36" s="4" t="inlineStr">
        <is>
          <t>Net change in unrealized appreciation on investments</t>
        </is>
      </c>
      <c r="B36" s="5" t="n">
        <v>0</v>
      </c>
      <c r="C36" s="5" t="n">
        <v>23</v>
      </c>
      <c r="D36" s="5" t="n">
        <v>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stments - Investment By Type (Details) - USD ($) $ in Thousands</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Amortized Cost</t>
        </is>
      </c>
      <c r="B4" s="5" t="n">
        <v>192731</v>
      </c>
      <c r="C4" s="4" t="inlineStr">
        <is>
          <t xml:space="preserve"> </t>
        </is>
      </c>
    </row>
    <row r="5">
      <c r="A5" s="4" t="inlineStr">
        <is>
          <t>Percentage of Total Portfolio</t>
        </is>
      </c>
      <c r="B5" s="11" t="n">
        <v>1</v>
      </c>
      <c r="C5" s="4" t="inlineStr">
        <is>
          <t xml:space="preserve"> </t>
        </is>
      </c>
    </row>
    <row r="6">
      <c r="A6" s="4" t="inlineStr">
        <is>
          <t>Fair Value</t>
        </is>
      </c>
      <c r="B6" s="5" t="n">
        <v>192754</v>
      </c>
      <c r="C6" s="5" t="n">
        <v>0</v>
      </c>
    </row>
    <row r="7">
      <c r="A7" s="4" t="inlineStr">
        <is>
          <t>Percentage of Total Portfolio</t>
        </is>
      </c>
      <c r="B7" s="11" t="n">
        <v>1</v>
      </c>
      <c r="C7" s="4" t="inlineStr">
        <is>
          <t xml:space="preserve"> </t>
        </is>
      </c>
    </row>
    <row r="8">
      <c r="A8" s="4" t="inlineStr">
        <is>
          <t>First Lien Senior Secured Loan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5" t="n">
        <v>188766</v>
      </c>
      <c r="C10" s="4" t="inlineStr">
        <is>
          <t xml:space="preserve"> </t>
        </is>
      </c>
    </row>
    <row r="11">
      <c r="A11" s="4" t="inlineStr">
        <is>
          <t>Percentage of Total Portfolio</t>
        </is>
      </c>
      <c r="B11" s="11" t="n">
        <v>0.98</v>
      </c>
      <c r="C11" s="4" t="inlineStr">
        <is>
          <t xml:space="preserve"> </t>
        </is>
      </c>
    </row>
    <row r="12">
      <c r="A12" s="4" t="inlineStr">
        <is>
          <t>Fair Value</t>
        </is>
      </c>
      <c r="B12" s="5" t="n">
        <v>188789</v>
      </c>
      <c r="C12" s="4" t="inlineStr">
        <is>
          <t xml:space="preserve"> </t>
        </is>
      </c>
    </row>
    <row r="13">
      <c r="A13" s="4" t="inlineStr">
        <is>
          <t>Percentage of Total Portfolio</t>
        </is>
      </c>
      <c r="B13" s="11" t="n">
        <v>0.98</v>
      </c>
      <c r="C13" s="4" t="inlineStr">
        <is>
          <t xml:space="preserve"> </t>
        </is>
      </c>
    </row>
    <row r="14">
      <c r="A14" s="4" t="inlineStr">
        <is>
          <t>Preferred Equity</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Amortized Cost</t>
        </is>
      </c>
      <c r="B16" s="5" t="n">
        <v>3875</v>
      </c>
      <c r="C16" s="4" t="inlineStr">
        <is>
          <t xml:space="preserve"> </t>
        </is>
      </c>
    </row>
    <row r="17">
      <c r="A17" s="4" t="inlineStr">
        <is>
          <t>Percentage of Total Portfolio</t>
        </is>
      </c>
      <c r="B17" s="11" t="n">
        <v>0.02</v>
      </c>
      <c r="C17" s="4" t="inlineStr">
        <is>
          <t xml:space="preserve"> </t>
        </is>
      </c>
    </row>
    <row r="18">
      <c r="A18" s="4" t="inlineStr">
        <is>
          <t>Fair Value</t>
        </is>
      </c>
      <c r="B18" s="5" t="n">
        <v>3875</v>
      </c>
      <c r="C18" s="4" t="inlineStr">
        <is>
          <t xml:space="preserve"> </t>
        </is>
      </c>
    </row>
    <row r="19">
      <c r="A19" s="4" t="inlineStr">
        <is>
          <t>Percentage of Total Portfolio</t>
        </is>
      </c>
      <c r="B19" s="11" t="n">
        <v>0.02</v>
      </c>
      <c r="C19" s="4" t="inlineStr">
        <is>
          <t xml:space="preserve"> </t>
        </is>
      </c>
    </row>
    <row r="20">
      <c r="A20" s="4" t="inlineStr">
        <is>
          <t>Equity Interest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mortized Cost</t>
        </is>
      </c>
      <c r="B22" s="5" t="n">
        <v>90</v>
      </c>
      <c r="C22" s="4" t="inlineStr">
        <is>
          <t xml:space="preserve"> </t>
        </is>
      </c>
    </row>
    <row r="23">
      <c r="A23" s="4" t="inlineStr">
        <is>
          <t>Percentage of Total Portfolio</t>
        </is>
      </c>
      <c r="B23" s="11" t="n">
        <v>0</v>
      </c>
      <c r="C23" s="4" t="inlineStr">
        <is>
          <t xml:space="preserve"> </t>
        </is>
      </c>
    </row>
    <row r="24">
      <c r="A24" s="4" t="inlineStr">
        <is>
          <t>Fair Value</t>
        </is>
      </c>
      <c r="B24" s="5" t="n">
        <v>90</v>
      </c>
      <c r="C24" s="4" t="inlineStr">
        <is>
          <t xml:space="preserve"> </t>
        </is>
      </c>
    </row>
    <row r="25">
      <c r="A25" s="4" t="inlineStr">
        <is>
          <t>Percentage of Total Portfolio</t>
        </is>
      </c>
      <c r="B25" s="11" t="n">
        <v>0</v>
      </c>
      <c r="C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22" customWidth="1" min="2" max="2"/>
  </cols>
  <sheetData>
    <row r="1">
      <c r="A1" s="1" t="inlineStr">
        <is>
          <t>Investments (Details)</t>
        </is>
      </c>
      <c r="B1" s="2" t="inlineStr">
        <is>
          <t>Dec. 31, 2022 USD ($)</t>
        </is>
      </c>
    </row>
    <row r="2">
      <c r="A2" s="3" t="inlineStr">
        <is>
          <t>Investments [Abstract]</t>
        </is>
      </c>
      <c r="B2" s="4" t="inlineStr">
        <is>
          <t xml:space="preserve"> </t>
        </is>
      </c>
    </row>
    <row r="3">
      <c r="A3" s="4" t="inlineStr">
        <is>
          <t>Investments</t>
        </is>
      </c>
      <c r="B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 By Geographic Region (Details) - USD ($) $ in Thousands</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Amortized Cost</t>
        </is>
      </c>
      <c r="B4" s="5" t="n">
        <v>192731</v>
      </c>
      <c r="C4" s="4" t="inlineStr">
        <is>
          <t xml:space="preserve"> </t>
        </is>
      </c>
    </row>
    <row r="5">
      <c r="A5" s="4" t="inlineStr">
        <is>
          <t>Percentage of Total Portfolio</t>
        </is>
      </c>
      <c r="B5" s="11" t="n">
        <v>1</v>
      </c>
      <c r="C5" s="4" t="inlineStr">
        <is>
          <t xml:space="preserve"> </t>
        </is>
      </c>
    </row>
    <row r="6">
      <c r="A6" s="4" t="inlineStr">
        <is>
          <t>Fair Value</t>
        </is>
      </c>
      <c r="B6" s="5" t="n">
        <v>192754</v>
      </c>
      <c r="C6" s="5" t="n">
        <v>0</v>
      </c>
    </row>
    <row r="7">
      <c r="A7" s="4" t="inlineStr">
        <is>
          <t>Percentage of Total Portfolio</t>
        </is>
      </c>
      <c r="B7" s="11" t="n">
        <v>1</v>
      </c>
      <c r="C7" s="4" t="inlineStr">
        <is>
          <t xml:space="preserve"> </t>
        </is>
      </c>
    </row>
    <row r="8">
      <c r="A8" s="4" t="inlineStr">
        <is>
          <t>United Stat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5" t="n">
        <v>145683</v>
      </c>
      <c r="C10" s="4" t="inlineStr">
        <is>
          <t xml:space="preserve"> </t>
        </is>
      </c>
    </row>
    <row r="11">
      <c r="A11" s="4" t="inlineStr">
        <is>
          <t>Percentage of Total Portfolio</t>
        </is>
      </c>
      <c r="B11" s="10" t="n">
        <v>0.756</v>
      </c>
      <c r="C11" s="4" t="inlineStr">
        <is>
          <t xml:space="preserve"> </t>
        </is>
      </c>
    </row>
    <row r="12">
      <c r="A12" s="4" t="inlineStr">
        <is>
          <t>Fair Value</t>
        </is>
      </c>
      <c r="B12" s="5" t="n">
        <v>146207</v>
      </c>
      <c r="C12" s="4" t="inlineStr">
        <is>
          <t xml:space="preserve"> </t>
        </is>
      </c>
    </row>
    <row r="13">
      <c r="A13" s="4" t="inlineStr">
        <is>
          <t>Percentage of Total Portfolio</t>
        </is>
      </c>
      <c r="B13" s="10" t="n">
        <v>0.759</v>
      </c>
      <c r="C13" s="4" t="inlineStr">
        <is>
          <t xml:space="preserve"> </t>
        </is>
      </c>
    </row>
    <row r="14">
      <c r="A14" s="4" t="inlineStr">
        <is>
          <t>United Kingdom</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Amortized Cost</t>
        </is>
      </c>
      <c r="B16" s="5" t="n">
        <v>31462</v>
      </c>
      <c r="C16" s="4" t="inlineStr">
        <is>
          <t xml:space="preserve"> </t>
        </is>
      </c>
    </row>
    <row r="17">
      <c r="A17" s="4" t="inlineStr">
        <is>
          <t>Percentage of Total Portfolio</t>
        </is>
      </c>
      <c r="B17" s="10" t="n">
        <v>0.163</v>
      </c>
      <c r="C17" s="4" t="inlineStr">
        <is>
          <t xml:space="preserve"> </t>
        </is>
      </c>
    </row>
    <row r="18">
      <c r="A18" s="4" t="inlineStr">
        <is>
          <t>Fair Value</t>
        </is>
      </c>
      <c r="B18" s="5" t="n">
        <v>31105</v>
      </c>
      <c r="C18" s="4" t="inlineStr">
        <is>
          <t xml:space="preserve"> </t>
        </is>
      </c>
    </row>
    <row r="19">
      <c r="A19" s="4" t="inlineStr">
        <is>
          <t>Percentage of Total Portfolio</t>
        </is>
      </c>
      <c r="B19" s="10" t="n">
        <v>0.161</v>
      </c>
      <c r="C19" s="4" t="inlineStr">
        <is>
          <t xml:space="preserve"> </t>
        </is>
      </c>
    </row>
    <row r="20">
      <c r="A20" s="4" t="inlineStr">
        <is>
          <t>Germany</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mortized Cost</t>
        </is>
      </c>
      <c r="B22" s="5" t="n">
        <v>15586</v>
      </c>
      <c r="C22" s="4" t="inlineStr">
        <is>
          <t xml:space="preserve"> </t>
        </is>
      </c>
    </row>
    <row r="23">
      <c r="A23" s="4" t="inlineStr">
        <is>
          <t>Percentage of Total Portfolio</t>
        </is>
      </c>
      <c r="B23" s="10" t="n">
        <v>0.081</v>
      </c>
      <c r="C23" s="4" t="inlineStr">
        <is>
          <t xml:space="preserve"> </t>
        </is>
      </c>
    </row>
    <row r="24">
      <c r="A24" s="4" t="inlineStr">
        <is>
          <t>Fair Value</t>
        </is>
      </c>
      <c r="B24" s="5" t="n">
        <v>15442</v>
      </c>
      <c r="C24" s="4" t="inlineStr">
        <is>
          <t xml:space="preserve"> </t>
        </is>
      </c>
    </row>
    <row r="25">
      <c r="A25" s="4" t="inlineStr">
        <is>
          <t>Percentage of Total Portfolio</t>
        </is>
      </c>
      <c r="B25" s="11" t="n">
        <v>0.08</v>
      </c>
      <c r="C2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 Investment By Industry (Details) - USD ($) $ in Thousands</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Amortized Cost</t>
        </is>
      </c>
      <c r="B4" s="5" t="n">
        <v>192731</v>
      </c>
      <c r="C4" s="4" t="inlineStr">
        <is>
          <t xml:space="preserve"> </t>
        </is>
      </c>
    </row>
    <row r="5">
      <c r="A5" s="4" t="inlineStr">
        <is>
          <t>Percentage of Total Portfolio</t>
        </is>
      </c>
      <c r="B5" s="11" t="n">
        <v>1</v>
      </c>
      <c r="C5" s="4" t="inlineStr">
        <is>
          <t xml:space="preserve"> </t>
        </is>
      </c>
    </row>
    <row r="6">
      <c r="A6" s="4" t="inlineStr">
        <is>
          <t>Fair Value</t>
        </is>
      </c>
      <c r="B6" s="5" t="n">
        <v>192754</v>
      </c>
      <c r="C6" s="5" t="n">
        <v>0</v>
      </c>
    </row>
    <row r="7">
      <c r="A7" s="4" t="inlineStr">
        <is>
          <t>Percentage of Total Portfolio</t>
        </is>
      </c>
      <c r="B7" s="11" t="n">
        <v>1</v>
      </c>
      <c r="C7" s="4" t="inlineStr">
        <is>
          <t xml:space="preserve"> </t>
        </is>
      </c>
    </row>
    <row r="8">
      <c r="A8" s="4" t="inlineStr">
        <is>
          <t>Aerospace Secto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5" t="n">
        <v>14115</v>
      </c>
      <c r="C10" s="4" t="inlineStr">
        <is>
          <t xml:space="preserve"> </t>
        </is>
      </c>
    </row>
    <row r="11">
      <c r="A11" s="4" t="inlineStr">
        <is>
          <t>Percentage of Total Portfolio</t>
        </is>
      </c>
      <c r="B11" s="10" t="n">
        <v>0.075</v>
      </c>
      <c r="C11" s="4" t="inlineStr">
        <is>
          <t xml:space="preserve"> </t>
        </is>
      </c>
    </row>
    <row r="12">
      <c r="A12" s="4" t="inlineStr">
        <is>
          <t>Fair Value</t>
        </is>
      </c>
      <c r="B12" s="5" t="n">
        <v>14399</v>
      </c>
      <c r="C12" s="4" t="inlineStr">
        <is>
          <t xml:space="preserve"> </t>
        </is>
      </c>
    </row>
    <row r="13">
      <c r="A13" s="4" t="inlineStr">
        <is>
          <t>Percentage of Total Portfolio</t>
        </is>
      </c>
      <c r="B13" s="10" t="n">
        <v>0.073</v>
      </c>
      <c r="C13" s="4" t="inlineStr">
        <is>
          <t xml:space="preserve"> </t>
        </is>
      </c>
    </row>
    <row r="14">
      <c r="A14" s="4" t="inlineStr">
        <is>
          <t>Automotive</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Amortized Cost</t>
        </is>
      </c>
      <c r="B16" s="5" t="n">
        <v>9802</v>
      </c>
      <c r="C16" s="4" t="inlineStr">
        <is>
          <t xml:space="preserve"> </t>
        </is>
      </c>
    </row>
    <row r="17">
      <c r="A17" s="4" t="inlineStr">
        <is>
          <t>Percentage of Total Portfolio</t>
        </is>
      </c>
      <c r="B17" s="10" t="n">
        <v>0.051</v>
      </c>
      <c r="C17" s="4" t="inlineStr">
        <is>
          <t xml:space="preserve"> </t>
        </is>
      </c>
    </row>
    <row r="18">
      <c r="A18" s="4" t="inlineStr">
        <is>
          <t>Fair Value</t>
        </is>
      </c>
      <c r="B18" s="5" t="n">
        <v>9900</v>
      </c>
      <c r="C18" s="4" t="inlineStr">
        <is>
          <t xml:space="preserve"> </t>
        </is>
      </c>
    </row>
    <row r="19">
      <c r="A19" s="4" t="inlineStr">
        <is>
          <t>Percentage of Total Portfolio</t>
        </is>
      </c>
      <c r="B19" s="10" t="n">
        <v>0.051</v>
      </c>
      <c r="C19" s="4" t="inlineStr">
        <is>
          <t xml:space="preserve"> </t>
        </is>
      </c>
    </row>
    <row r="20">
      <c r="A20" s="4" t="inlineStr">
        <is>
          <t>Capital Equipment</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mortized Cost</t>
        </is>
      </c>
      <c r="B22" s="5" t="n">
        <v>14521</v>
      </c>
      <c r="C22" s="4" t="inlineStr">
        <is>
          <t xml:space="preserve"> </t>
        </is>
      </c>
    </row>
    <row r="23">
      <c r="A23" s="4" t="inlineStr">
        <is>
          <t>Percentage of Total Portfolio</t>
        </is>
      </c>
      <c r="B23" s="10" t="n">
        <v>0.077</v>
      </c>
      <c r="C23" s="4" t="inlineStr">
        <is>
          <t xml:space="preserve"> </t>
        </is>
      </c>
    </row>
    <row r="24">
      <c r="A24" s="4" t="inlineStr">
        <is>
          <t>Fair Value</t>
        </is>
      </c>
      <c r="B24" s="5" t="n">
        <v>14813</v>
      </c>
      <c r="C24" s="4" t="inlineStr">
        <is>
          <t xml:space="preserve"> </t>
        </is>
      </c>
    </row>
    <row r="25">
      <c r="A25" s="4" t="inlineStr">
        <is>
          <t>Percentage of Total Portfolio</t>
        </is>
      </c>
      <c r="B25" s="10" t="n">
        <v>0.075</v>
      </c>
      <c r="C25" s="4" t="inlineStr">
        <is>
          <t xml:space="preserve"> </t>
        </is>
      </c>
    </row>
    <row r="26">
      <c r="A26" s="4" t="inlineStr">
        <is>
          <t>Chemicals, Plastics, &amp; Rub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t>
        </is>
      </c>
      <c r="B28" s="5" t="n">
        <v>11682</v>
      </c>
      <c r="C28" s="4" t="inlineStr">
        <is>
          <t xml:space="preserve"> </t>
        </is>
      </c>
    </row>
    <row r="29">
      <c r="A29" s="4" t="inlineStr">
        <is>
          <t>Percentage of Total Portfolio</t>
        </is>
      </c>
      <c r="B29" s="10" t="n">
        <v>0.059</v>
      </c>
      <c r="C29" s="4" t="inlineStr">
        <is>
          <t xml:space="preserve"> </t>
        </is>
      </c>
    </row>
    <row r="30">
      <c r="A30" s="4" t="inlineStr">
        <is>
          <t>Fair Value</t>
        </is>
      </c>
      <c r="B30" s="5" t="n">
        <v>11442</v>
      </c>
      <c r="C30" s="4" t="inlineStr">
        <is>
          <t xml:space="preserve"> </t>
        </is>
      </c>
    </row>
    <row r="31">
      <c r="A31" s="4" t="inlineStr">
        <is>
          <t>Percentage of Total Portfolio</t>
        </is>
      </c>
      <c r="B31" s="10" t="n">
        <v>0.061</v>
      </c>
      <c r="C31" s="4" t="inlineStr">
        <is>
          <t xml:space="preserve"> </t>
        </is>
      </c>
    </row>
    <row r="32">
      <c r="A32" s="4" t="inlineStr">
        <is>
          <t>Construction &amp; Building</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Amortized Cost</t>
        </is>
      </c>
      <c r="B34" s="5" t="n">
        <v>4353</v>
      </c>
      <c r="C34" s="4" t="inlineStr">
        <is>
          <t xml:space="preserve"> </t>
        </is>
      </c>
    </row>
    <row r="35">
      <c r="A35" s="4" t="inlineStr">
        <is>
          <t>Percentage of Total Portfolio</t>
        </is>
      </c>
      <c r="B35" s="10" t="n">
        <v>0.024</v>
      </c>
      <c r="C35" s="4" t="inlineStr">
        <is>
          <t xml:space="preserve"> </t>
        </is>
      </c>
    </row>
    <row r="36">
      <c r="A36" s="4" t="inlineStr">
        <is>
          <t>Fair Value</t>
        </is>
      </c>
      <c r="B36" s="5" t="n">
        <v>4721</v>
      </c>
      <c r="C36" s="4" t="inlineStr">
        <is>
          <t xml:space="preserve"> </t>
        </is>
      </c>
    </row>
    <row r="37">
      <c r="A37" s="4" t="inlineStr">
        <is>
          <t>Percentage of Total Portfolio</t>
        </is>
      </c>
      <c r="B37" s="10" t="n">
        <v>0.023</v>
      </c>
      <c r="C37" s="4" t="inlineStr">
        <is>
          <t xml:space="preserve"> </t>
        </is>
      </c>
    </row>
    <row r="38">
      <c r="A38" s="4" t="inlineStr">
        <is>
          <t>Environmental Industrie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Amortized Cost</t>
        </is>
      </c>
      <c r="B40" s="5" t="n">
        <v>7486</v>
      </c>
      <c r="C40" s="4" t="inlineStr">
        <is>
          <t xml:space="preserve"> </t>
        </is>
      </c>
    </row>
    <row r="41">
      <c r="A41" s="4" t="inlineStr">
        <is>
          <t>Percentage of Total Portfolio</t>
        </is>
      </c>
      <c r="B41" s="11" t="n">
        <v>0.04</v>
      </c>
      <c r="C41" s="4" t="inlineStr">
        <is>
          <t xml:space="preserve"> </t>
        </is>
      </c>
    </row>
    <row r="42">
      <c r="A42" s="4" t="inlineStr">
        <is>
          <t>Fair Value</t>
        </is>
      </c>
      <c r="B42" s="5" t="n">
        <v>7625</v>
      </c>
      <c r="C42" s="4" t="inlineStr">
        <is>
          <t xml:space="preserve"> </t>
        </is>
      </c>
    </row>
    <row r="43">
      <c r="A43" s="4" t="inlineStr">
        <is>
          <t>Percentage of Total Portfolio</t>
        </is>
      </c>
      <c r="B43" s="10" t="n">
        <v>0.039</v>
      </c>
      <c r="C43" s="4" t="inlineStr">
        <is>
          <t xml:space="preserve"> </t>
        </is>
      </c>
    </row>
    <row r="44">
      <c r="A44" s="4" t="inlineStr">
        <is>
          <t>Fire Finance</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Amortized Cost</t>
        </is>
      </c>
      <c r="B46" s="5" t="n">
        <v>3965</v>
      </c>
      <c r="C46" s="4" t="inlineStr">
        <is>
          <t xml:space="preserve"> </t>
        </is>
      </c>
    </row>
    <row r="47">
      <c r="A47" s="4" t="inlineStr">
        <is>
          <t>Percentage of Total Portfolio</t>
        </is>
      </c>
      <c r="B47" s="10" t="n">
        <v>0.021</v>
      </c>
      <c r="C47" s="4" t="inlineStr">
        <is>
          <t xml:space="preserve"> </t>
        </is>
      </c>
    </row>
    <row r="48">
      <c r="A48" s="4" t="inlineStr">
        <is>
          <t>Fair Value</t>
        </is>
      </c>
      <c r="B48" s="5" t="n">
        <v>3965</v>
      </c>
      <c r="C48" s="4" t="inlineStr">
        <is>
          <t xml:space="preserve"> </t>
        </is>
      </c>
    </row>
    <row r="49">
      <c r="A49" s="4" t="inlineStr">
        <is>
          <t>Percentage of Total Portfolio</t>
        </is>
      </c>
      <c r="B49" s="10" t="n">
        <v>0.021</v>
      </c>
      <c r="C49" s="4" t="inlineStr">
        <is>
          <t xml:space="preserve"> </t>
        </is>
      </c>
    </row>
    <row r="50">
      <c r="A50" s="4" t="inlineStr">
        <is>
          <t>Healthcare &amp; Pharmaceutical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Amortized Cost</t>
        </is>
      </c>
      <c r="B52" s="5" t="n">
        <v>23404</v>
      </c>
      <c r="C52" s="4" t="inlineStr">
        <is>
          <t xml:space="preserve"> </t>
        </is>
      </c>
    </row>
    <row r="53">
      <c r="A53" s="4" t="inlineStr">
        <is>
          <t>Percentage of Total Portfolio</t>
        </is>
      </c>
      <c r="B53" s="10" t="n">
        <v>0.122</v>
      </c>
      <c r="C53" s="4" t="inlineStr">
        <is>
          <t xml:space="preserve"> </t>
        </is>
      </c>
    </row>
    <row r="54">
      <c r="A54" s="4" t="inlineStr">
        <is>
          <t>Fair Value</t>
        </is>
      </c>
      <c r="B54" s="5" t="n">
        <v>23432</v>
      </c>
      <c r="C54" s="4" t="inlineStr">
        <is>
          <t xml:space="preserve"> </t>
        </is>
      </c>
    </row>
    <row r="55">
      <c r="A55" s="4" t="inlineStr">
        <is>
          <t>Percentage of Total Portfolio</t>
        </is>
      </c>
      <c r="B55" s="10" t="n">
        <v>0.121</v>
      </c>
      <c r="C55" s="4" t="inlineStr">
        <is>
          <t xml:space="preserve"> </t>
        </is>
      </c>
    </row>
    <row r="56">
      <c r="A56" s="4" t="inlineStr">
        <is>
          <t>High Tech Industries</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Amortized Cost</t>
        </is>
      </c>
      <c r="B58" s="5" t="n">
        <v>23618</v>
      </c>
      <c r="C58" s="4" t="inlineStr">
        <is>
          <t xml:space="preserve"> </t>
        </is>
      </c>
    </row>
    <row r="59">
      <c r="A59" s="4" t="inlineStr">
        <is>
          <t>Percentage of Total Portfolio</t>
        </is>
      </c>
      <c r="B59" s="10" t="n">
        <v>0.123</v>
      </c>
      <c r="C59" s="4" t="inlineStr">
        <is>
          <t xml:space="preserve"> </t>
        </is>
      </c>
    </row>
    <row r="60">
      <c r="A60" s="4" t="inlineStr">
        <is>
          <t>Fair Value</t>
        </is>
      </c>
      <c r="B60" s="5" t="n">
        <v>23704</v>
      </c>
      <c r="C60" s="4" t="inlineStr">
        <is>
          <t xml:space="preserve"> </t>
        </is>
      </c>
    </row>
    <row r="61">
      <c r="A61" s="4" t="inlineStr">
        <is>
          <t>Percentage of Total Portfolio</t>
        </is>
      </c>
      <c r="B61" s="10" t="n">
        <v>0.122</v>
      </c>
      <c r="C61" s="4" t="inlineStr">
        <is>
          <t xml:space="preserve"> </t>
        </is>
      </c>
    </row>
    <row r="62">
      <c r="A62" s="4" t="inlineStr">
        <is>
          <t>Hotel, Gaming, &amp; Leisure</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Amortized Cost</t>
        </is>
      </c>
      <c r="B64" s="5" t="n">
        <v>19211</v>
      </c>
      <c r="C64" s="4" t="inlineStr">
        <is>
          <t xml:space="preserve"> </t>
        </is>
      </c>
    </row>
    <row r="65">
      <c r="A65" s="4" t="inlineStr">
        <is>
          <t>Percentage of Total Portfolio</t>
        </is>
      </c>
      <c r="B65" s="10" t="n">
        <v>0.102</v>
      </c>
      <c r="C65" s="4" t="inlineStr">
        <is>
          <t xml:space="preserve"> </t>
        </is>
      </c>
    </row>
    <row r="66">
      <c r="A66" s="4" t="inlineStr">
        <is>
          <t>Fair Value</t>
        </is>
      </c>
      <c r="B66" s="5" t="n">
        <v>19694</v>
      </c>
      <c r="C66" s="4" t="inlineStr">
        <is>
          <t xml:space="preserve"> </t>
        </is>
      </c>
    </row>
    <row r="67">
      <c r="A67" s="4" t="inlineStr">
        <is>
          <t>Percentage of Total Portfolio</t>
        </is>
      </c>
      <c r="B67" s="11" t="n">
        <v>0.1</v>
      </c>
      <c r="C67" s="4" t="inlineStr">
        <is>
          <t xml:space="preserve"> </t>
        </is>
      </c>
    </row>
    <row r="68">
      <c r="A68" s="4" t="inlineStr">
        <is>
          <t>Media: Publishing</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Amortized Cost</t>
        </is>
      </c>
      <c r="B70" s="5" t="n">
        <v>15944</v>
      </c>
      <c r="C70" s="4" t="inlineStr">
        <is>
          <t xml:space="preserve"> </t>
        </is>
      </c>
    </row>
    <row r="71">
      <c r="A71" s="4" t="inlineStr">
        <is>
          <t>Percentage of Total Portfolio</t>
        </is>
      </c>
      <c r="B71" s="10" t="n">
        <v>0.079</v>
      </c>
      <c r="C71" s="4" t="inlineStr">
        <is>
          <t xml:space="preserve"> </t>
        </is>
      </c>
    </row>
    <row r="72">
      <c r="A72" s="4" t="inlineStr">
        <is>
          <t>Fair Value</t>
        </is>
      </c>
      <c r="B72" s="5" t="n">
        <v>15218</v>
      </c>
      <c r="C72" s="4" t="inlineStr">
        <is>
          <t xml:space="preserve"> </t>
        </is>
      </c>
    </row>
    <row r="73">
      <c r="A73" s="4" t="inlineStr">
        <is>
          <t>Percentage of Total Portfolio</t>
        </is>
      </c>
      <c r="B73" s="10" t="n">
        <v>0.083</v>
      </c>
      <c r="C73" s="4" t="inlineStr">
        <is>
          <t xml:space="preserve"> </t>
        </is>
      </c>
    </row>
    <row r="74">
      <c r="A74" s="4" t="inlineStr">
        <is>
          <t>Transportation Cargo</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Amortized Cost</t>
        </is>
      </c>
      <c r="B76" s="5" t="n">
        <v>17293</v>
      </c>
      <c r="C76" s="4" t="inlineStr">
        <is>
          <t xml:space="preserve"> </t>
        </is>
      </c>
    </row>
    <row r="77">
      <c r="A77" s="4" t="inlineStr">
        <is>
          <t>Percentage of Total Portfolio</t>
        </is>
      </c>
      <c r="B77" s="10" t="n">
        <v>0.092</v>
      </c>
      <c r="C77" s="4" t="inlineStr">
        <is>
          <t xml:space="preserve"> </t>
        </is>
      </c>
    </row>
    <row r="78">
      <c r="A78" s="4" t="inlineStr">
        <is>
          <t>Fair Value</t>
        </is>
      </c>
      <c r="B78" s="5" t="n">
        <v>17820</v>
      </c>
      <c r="C78" s="4" t="inlineStr">
        <is>
          <t xml:space="preserve"> </t>
        </is>
      </c>
    </row>
    <row r="79">
      <c r="A79" s="4" t="inlineStr">
        <is>
          <t>Percentage of Total Portfolio</t>
        </is>
      </c>
      <c r="B79" s="11" t="n">
        <v>0.09</v>
      </c>
      <c r="C79" s="4" t="inlineStr">
        <is>
          <t xml:space="preserve"> </t>
        </is>
      </c>
    </row>
    <row r="80">
      <c r="A80" s="4" t="inlineStr">
        <is>
          <t>Wholesale</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Amortized Cost</t>
        </is>
      </c>
      <c r="B82" s="5" t="n">
        <v>27337</v>
      </c>
      <c r="C82" s="4" t="inlineStr">
        <is>
          <t xml:space="preserve"> </t>
        </is>
      </c>
    </row>
    <row r="83">
      <c r="A83" s="4" t="inlineStr">
        <is>
          <t>Percentage of Total Portfolio</t>
        </is>
      </c>
      <c r="B83" s="10" t="n">
        <v>0.135</v>
      </c>
      <c r="C83" s="4" t="inlineStr">
        <is>
          <t xml:space="preserve"> </t>
        </is>
      </c>
    </row>
    <row r="84">
      <c r="A84" s="4" t="inlineStr">
        <is>
          <t>Fair Value</t>
        </is>
      </c>
      <c r="B84" s="5" t="n">
        <v>26021</v>
      </c>
      <c r="C84" s="4" t="inlineStr">
        <is>
          <t xml:space="preserve"> </t>
        </is>
      </c>
    </row>
    <row r="85">
      <c r="A85" s="4" t="inlineStr">
        <is>
          <t>Percentage of Total Portfolio</t>
        </is>
      </c>
      <c r="B85" s="10" t="n">
        <v>0.141</v>
      </c>
      <c r="C8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by Fair Value Hierarchy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at fair value</t>
        </is>
      </c>
      <c r="B3" s="5" t="n">
        <v>192754</v>
      </c>
      <c r="C3" s="5" t="n">
        <v>0</v>
      </c>
    </row>
    <row r="4">
      <c r="A4" s="4" t="inlineStr">
        <is>
          <t>Cash equivalents</t>
        </is>
      </c>
      <c r="B4" s="6" t="n">
        <v>18995</v>
      </c>
      <c r="C4" s="4" t="inlineStr">
        <is>
          <t xml:space="preserve"> </t>
        </is>
      </c>
    </row>
    <row r="5">
      <c r="A5" s="4" t="inlineStr">
        <is>
          <t>Forward currency exchange contracts (liability)</t>
        </is>
      </c>
      <c r="B5" s="6" t="n">
        <v>-90</v>
      </c>
      <c r="C5" s="5" t="n">
        <v>0</v>
      </c>
    </row>
    <row r="6">
      <c r="A6" s="4" t="inlineStr">
        <is>
          <t>Foreign Exchange Forward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orward currency exchange contracts (liability)</t>
        </is>
      </c>
      <c r="B8" s="6" t="n">
        <v>90</v>
      </c>
      <c r="C8" s="4" t="inlineStr">
        <is>
          <t xml:space="preserve"> </t>
        </is>
      </c>
    </row>
    <row r="9">
      <c r="A9" s="4" t="inlineStr">
        <is>
          <t>First Lien Senior Secured Loa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 at fair value</t>
        </is>
      </c>
      <c r="B11" s="6" t="n">
        <v>188789</v>
      </c>
      <c r="C11" s="4" t="inlineStr">
        <is>
          <t xml:space="preserve"> </t>
        </is>
      </c>
    </row>
    <row r="12">
      <c r="A12" s="4" t="inlineStr">
        <is>
          <t>Preferred Equity</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at fair value</t>
        </is>
      </c>
      <c r="B14" s="6" t="n">
        <v>3875</v>
      </c>
      <c r="C14" s="4" t="inlineStr">
        <is>
          <t xml:space="preserve"> </t>
        </is>
      </c>
    </row>
    <row r="15">
      <c r="A15" s="4" t="inlineStr">
        <is>
          <t>Equity Interes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at fair value</t>
        </is>
      </c>
      <c r="B17" s="6" t="n">
        <v>90</v>
      </c>
      <c r="C17" s="4" t="inlineStr">
        <is>
          <t xml:space="preserve"> </t>
        </is>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6" t="n">
        <v>18995</v>
      </c>
      <c r="C20" s="4" t="inlineStr">
        <is>
          <t xml:space="preserve"> </t>
        </is>
      </c>
    </row>
    <row r="21">
      <c r="A21" s="4" t="inlineStr">
        <is>
          <t>Level 2 | Foreign Exchange Forward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orward currency exchange contracts (liability)</t>
        </is>
      </c>
      <c r="B23" s="6" t="n">
        <v>90</v>
      </c>
      <c r="C23" s="4" t="inlineStr">
        <is>
          <t xml:space="preserve"> </t>
        </is>
      </c>
    </row>
    <row r="24">
      <c r="A24" s="4" t="inlineStr">
        <is>
          <t>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 at fair value</t>
        </is>
      </c>
      <c r="B26" s="6" t="n">
        <v>192754</v>
      </c>
      <c r="C26" s="4" t="inlineStr">
        <is>
          <t xml:space="preserve"> </t>
        </is>
      </c>
    </row>
    <row r="27">
      <c r="A27" s="4" t="inlineStr">
        <is>
          <t>Level 3 | First Lien Senior Secured Loan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s at fair value</t>
        </is>
      </c>
      <c r="B29" s="6" t="n">
        <v>188789</v>
      </c>
      <c r="C29" s="4" t="inlineStr">
        <is>
          <t xml:space="preserve"> </t>
        </is>
      </c>
    </row>
    <row r="30">
      <c r="A30" s="4" t="inlineStr">
        <is>
          <t>Level 3 | Preferred Equity</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s at fair value</t>
        </is>
      </c>
      <c r="B32" s="6" t="n">
        <v>3875</v>
      </c>
      <c r="C32" s="4" t="inlineStr">
        <is>
          <t xml:space="preserve"> </t>
        </is>
      </c>
    </row>
    <row r="33">
      <c r="A33" s="4" t="inlineStr">
        <is>
          <t>Level 3 | Equity Interes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s at fair value</t>
        </is>
      </c>
      <c r="B35" s="5" t="n">
        <v>90</v>
      </c>
      <c r="C3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Investments at fair value</t>
        </is>
      </c>
      <c r="B4" s="5" t="n">
        <v>192754</v>
      </c>
      <c r="C4" s="5" t="n">
        <v>0</v>
      </c>
    </row>
    <row r="5">
      <c r="A5" s="4" t="inlineStr">
        <is>
          <t>Amount of transfer between level 3</t>
        </is>
      </c>
      <c r="B5" s="5" t="n">
        <v>0</v>
      </c>
      <c r="C5" s="4" t="inlineStr">
        <is>
          <t xml:space="preserve"> </t>
        </is>
      </c>
    </row>
    <row r="6">
      <c r="A6" s="4" t="inlineStr">
        <is>
          <t>Total Debt</t>
        </is>
      </c>
      <c r="B6" s="4" t="inlineStr">
        <is>
          <t xml:space="preserve"> </t>
        </is>
      </c>
      <c r="C6"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51" customWidth="1" min="2" max="2"/>
  </cols>
  <sheetData>
    <row r="1">
      <c r="A1" s="1" t="inlineStr">
        <is>
          <t>Fair Value Measurements - Reconciliation of Investment (Details) $ in Thousands</t>
        </is>
      </c>
      <c r="B1" s="2" t="inlineStr">
        <is>
          <t>12 Months Ended</t>
        </is>
      </c>
    </row>
    <row r="2">
      <c r="B2" s="2" t="inlineStr">
        <is>
          <t>Dec. 31, 2023 USD ($)</t>
        </is>
      </c>
    </row>
    <row r="3">
      <c r="A3" s="3" t="inlineStr">
        <is>
          <t>Fair Value, Assets Measured on Recurring Basis, Unobservable Input Reconciliation [Line Items]</t>
        </is>
      </c>
      <c r="B3" s="4" t="inlineStr">
        <is>
          <t xml:space="preserve"> </t>
        </is>
      </c>
    </row>
    <row r="4">
      <c r="A4" s="4" t="inlineStr">
        <is>
          <t>Fair Value, Asset, Recurring Basis, Still Held, Unrealized Gain (Loss), Statement of Income or Comprehensive Income [Extensible Enumeration]</t>
        </is>
      </c>
      <c r="B4" s="4" t="inlineStr">
        <is>
          <t>Debt and Equity Securities, Unrealized Gain (Loss)</t>
        </is>
      </c>
    </row>
    <row r="5">
      <c r="A5" s="4" t="inlineStr">
        <is>
          <t>Fair Value, Inputs, Level 3 [Member]</t>
        </is>
      </c>
      <c r="B5" s="4" t="inlineStr">
        <is>
          <t xml:space="preserve"> </t>
        </is>
      </c>
    </row>
    <row r="6">
      <c r="A6" s="3" t="inlineStr">
        <is>
          <t>Fair Value, Assets Measured on Recurring Basis, Unobservable Input Reconciliation [Line Items]</t>
        </is>
      </c>
      <c r="B6" s="4" t="inlineStr">
        <is>
          <t xml:space="preserve"> </t>
        </is>
      </c>
    </row>
    <row r="7">
      <c r="A7" s="4" t="inlineStr">
        <is>
          <t>Beginning Balance</t>
        </is>
      </c>
      <c r="B7" s="5" t="n">
        <v>0</v>
      </c>
    </row>
    <row r="8">
      <c r="A8" s="4" t="inlineStr">
        <is>
          <t>Purchases of investments and other adjustments to cost</t>
        </is>
      </c>
      <c r="B8" s="6" t="n">
        <v>202329</v>
      </c>
    </row>
    <row r="9">
      <c r="A9" s="4" t="inlineStr">
        <is>
          <t>Net accretion of discounts (amortization of premiums)</t>
        </is>
      </c>
      <c r="B9" s="6" t="n">
        <v>62</v>
      </c>
    </row>
    <row r="10">
      <c r="A10" s="4" t="inlineStr">
        <is>
          <t>Principal repayments and sales of investments</t>
        </is>
      </c>
      <c r="B10" s="6" t="n">
        <v>-11405</v>
      </c>
    </row>
    <row r="11">
      <c r="A11" s="4" t="inlineStr">
        <is>
          <t>Net change in unrealized appreciation on investments</t>
        </is>
      </c>
      <c r="B11" s="6" t="n">
        <v>23</v>
      </c>
    </row>
    <row r="12">
      <c r="A12" s="4" t="inlineStr">
        <is>
          <t>Net realized gain on investments</t>
        </is>
      </c>
      <c r="B12" s="6" t="n">
        <v>1745</v>
      </c>
    </row>
    <row r="13">
      <c r="A13" s="4" t="inlineStr">
        <is>
          <t>Ending Balance</t>
        </is>
      </c>
      <c r="B13" s="6" t="n">
        <v>192754</v>
      </c>
    </row>
    <row r="14">
      <c r="A14" s="4" t="inlineStr">
        <is>
          <t>Change in unrealized appreciation attributable to investments still held</t>
        </is>
      </c>
      <c r="B14" s="6" t="n">
        <v>23</v>
      </c>
    </row>
    <row r="15">
      <c r="A15" s="4" t="inlineStr">
        <is>
          <t>First Lien Senior Secured Loans | Fair Value, Inputs, Level 3 [Member]</t>
        </is>
      </c>
      <c r="B15" s="4" t="inlineStr">
        <is>
          <t xml:space="preserve"> </t>
        </is>
      </c>
    </row>
    <row r="16">
      <c r="A16" s="3" t="inlineStr">
        <is>
          <t>Fair Value, Assets Measured on Recurring Basis, Unobservable Input Reconciliation [Line Items]</t>
        </is>
      </c>
      <c r="B16" s="4" t="inlineStr">
        <is>
          <t xml:space="preserve"> </t>
        </is>
      </c>
    </row>
    <row r="17">
      <c r="A17" s="4" t="inlineStr">
        <is>
          <t>Beginning Balance</t>
        </is>
      </c>
      <c r="B17" s="6" t="n">
        <v>0</v>
      </c>
    </row>
    <row r="18">
      <c r="A18" s="4" t="inlineStr">
        <is>
          <t>Purchases of investments and other adjustments to cost</t>
        </is>
      </c>
      <c r="B18" s="6" t="n">
        <v>198364</v>
      </c>
    </row>
    <row r="19">
      <c r="A19" s="4" t="inlineStr">
        <is>
          <t>Net accretion of discounts (amortization of premiums)</t>
        </is>
      </c>
      <c r="B19" s="6" t="n">
        <v>62</v>
      </c>
    </row>
    <row r="20">
      <c r="A20" s="4" t="inlineStr">
        <is>
          <t>Principal repayments and sales of investments</t>
        </is>
      </c>
      <c r="B20" s="6" t="n">
        <v>-11405</v>
      </c>
    </row>
    <row r="21">
      <c r="A21" s="4" t="inlineStr">
        <is>
          <t>Net change in unrealized appreciation on investments</t>
        </is>
      </c>
      <c r="B21" s="6" t="n">
        <v>23</v>
      </c>
    </row>
    <row r="22">
      <c r="A22" s="4" t="inlineStr">
        <is>
          <t>Net realized gain on investments</t>
        </is>
      </c>
      <c r="B22" s="6" t="n">
        <v>1745</v>
      </c>
    </row>
    <row r="23">
      <c r="A23" s="4" t="inlineStr">
        <is>
          <t>Ending Balance</t>
        </is>
      </c>
      <c r="B23" s="6" t="n">
        <v>188789</v>
      </c>
    </row>
    <row r="24">
      <c r="A24" s="4" t="inlineStr">
        <is>
          <t>Change in unrealized appreciation attributable to investments still held</t>
        </is>
      </c>
      <c r="B24" s="6" t="n">
        <v>23</v>
      </c>
    </row>
    <row r="25">
      <c r="A25" s="4" t="inlineStr">
        <is>
          <t>Equity Interests | Fair Value, Inputs, Level 3 [Member]</t>
        </is>
      </c>
      <c r="B25" s="4" t="inlineStr">
        <is>
          <t xml:space="preserve"> </t>
        </is>
      </c>
    </row>
    <row r="26">
      <c r="A26" s="3" t="inlineStr">
        <is>
          <t>Fair Value, Assets Measured on Recurring Basis, Unobservable Input Reconciliation [Line Items]</t>
        </is>
      </c>
      <c r="B26" s="4" t="inlineStr">
        <is>
          <t xml:space="preserve"> </t>
        </is>
      </c>
    </row>
    <row r="27">
      <c r="A27" s="4" t="inlineStr">
        <is>
          <t>Beginning Balance</t>
        </is>
      </c>
      <c r="B27" s="6" t="n">
        <v>0</v>
      </c>
    </row>
    <row r="28">
      <c r="A28" s="4" t="inlineStr">
        <is>
          <t>Purchases of investments and other adjustments to cost</t>
        </is>
      </c>
      <c r="B28" s="6" t="n">
        <v>90</v>
      </c>
    </row>
    <row r="29">
      <c r="A29" s="4" t="inlineStr">
        <is>
          <t>Ending Balance</t>
        </is>
      </c>
      <c r="B29" s="6" t="n">
        <v>90</v>
      </c>
    </row>
    <row r="30">
      <c r="A30" s="4" t="inlineStr">
        <is>
          <t>Preferred Equity | Fair Value, Inputs, Level 3 [Member]</t>
        </is>
      </c>
      <c r="B30" s="4" t="inlineStr">
        <is>
          <t xml:space="preserve"> </t>
        </is>
      </c>
    </row>
    <row r="31">
      <c r="A31" s="3" t="inlineStr">
        <is>
          <t>Fair Value, Assets Measured on Recurring Basis, Unobservable Input Reconciliation [Line Items]</t>
        </is>
      </c>
      <c r="B31" s="4" t="inlineStr">
        <is>
          <t xml:space="preserve"> </t>
        </is>
      </c>
    </row>
    <row r="32">
      <c r="A32" s="4" t="inlineStr">
        <is>
          <t>Beginning Balance</t>
        </is>
      </c>
      <c r="B32" s="6" t="n">
        <v>0</v>
      </c>
    </row>
    <row r="33">
      <c r="A33" s="4" t="inlineStr">
        <is>
          <t>Purchases of investments and other adjustments to cost</t>
        </is>
      </c>
      <c r="B33" s="6" t="n">
        <v>3875</v>
      </c>
    </row>
    <row r="34">
      <c r="A34" s="4" t="inlineStr">
        <is>
          <t>Ending Balance</t>
        </is>
      </c>
      <c r="B34" s="5" t="n">
        <v>38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1" customWidth="1" min="2" max="2"/>
  </cols>
  <sheetData>
    <row r="1">
      <c r="A1" s="1" t="inlineStr">
        <is>
          <t>Fair Value Measurements - Summary of Significant Unobservable Inputs Used to Value Level 3 Assets (Details) - Level 3 $ in Thousands</t>
        </is>
      </c>
      <c r="B1" s="2" t="inlineStr">
        <is>
          <t>Dec. 31, 2023 USD ($)</t>
        </is>
      </c>
    </row>
    <row r="2">
      <c r="A2" s="3" t="inlineStr">
        <is>
          <t>Fair Value Measurement Inputs and Valuation Techniques [Line Items]</t>
        </is>
      </c>
      <c r="B2" s="4" t="inlineStr">
        <is>
          <t xml:space="preserve"> </t>
        </is>
      </c>
    </row>
    <row r="3">
      <c r="A3" s="4" t="inlineStr">
        <is>
          <t>Fair value of assets</t>
        </is>
      </c>
      <c r="B3" s="5" t="n">
        <v>185654</v>
      </c>
    </row>
    <row r="4">
      <c r="A4" s="4" t="inlineStr">
        <is>
          <t>First Lien Senior Secured Loans [Member] | Discounted cash flows | Comparative Yields</t>
        </is>
      </c>
      <c r="B4" s="4" t="inlineStr">
        <is>
          <t xml:space="preserve"> </t>
        </is>
      </c>
    </row>
    <row r="5">
      <c r="A5" s="3" t="inlineStr">
        <is>
          <t>Fair Value Measurement Inputs and Valuation Techniques [Line Items]</t>
        </is>
      </c>
      <c r="B5" s="4" t="inlineStr">
        <is>
          <t xml:space="preserve"> </t>
        </is>
      </c>
    </row>
    <row r="6">
      <c r="A6" s="4" t="inlineStr">
        <is>
          <t>Fair value of assets</t>
        </is>
      </c>
      <c r="B6" s="5" t="n">
        <v>185654</v>
      </c>
    </row>
    <row r="7">
      <c r="A7" s="4" t="inlineStr">
        <is>
          <t>Investment, Type [Extensible Enumeration]</t>
        </is>
      </c>
      <c r="B7" s="4" t="inlineStr">
        <is>
          <t>First Lien Senior Secured Loans [Member]</t>
        </is>
      </c>
    </row>
    <row r="8">
      <c r="A8" s="4" t="inlineStr">
        <is>
          <t>First Lien Senior Secured Loans [Member] | Discounted cash flows | Comparative Yields | Minimum</t>
        </is>
      </c>
      <c r="B8" s="4" t="inlineStr">
        <is>
          <t xml:space="preserve"> </t>
        </is>
      </c>
    </row>
    <row r="9">
      <c r="A9" s="3" t="inlineStr">
        <is>
          <t>Fair Value Measurement Inputs and Valuation Techniques [Line Items]</t>
        </is>
      </c>
      <c r="B9" s="4" t="inlineStr">
        <is>
          <t xml:space="preserve"> </t>
        </is>
      </c>
    </row>
    <row r="10">
      <c r="A10" s="4" t="inlineStr">
        <is>
          <t>Range of Significant Unobservable Inputs</t>
        </is>
      </c>
      <c r="B10" s="14" t="n">
        <v>8.699999999999999</v>
      </c>
    </row>
    <row r="11">
      <c r="A11" s="4" t="inlineStr">
        <is>
          <t>First Lien Senior Secured Loans [Member] | Discounted cash flows | Comparative Yields | Maximum</t>
        </is>
      </c>
      <c r="B11" s="4" t="inlineStr">
        <is>
          <t xml:space="preserve"> </t>
        </is>
      </c>
    </row>
    <row r="12">
      <c r="A12" s="3" t="inlineStr">
        <is>
          <t>Fair Value Measurement Inputs and Valuation Techniques [Line Items]</t>
        </is>
      </c>
      <c r="B12" s="4" t="inlineStr">
        <is>
          <t xml:space="preserve"> </t>
        </is>
      </c>
    </row>
    <row r="13">
      <c r="A13" s="4" t="inlineStr">
        <is>
          <t>Range of Significant Unobservable Inputs</t>
        </is>
      </c>
      <c r="B13" s="14" t="n">
        <v>14.3</v>
      </c>
    </row>
    <row r="14">
      <c r="A14" s="4" t="inlineStr">
        <is>
          <t>First Lien Senior Secured Loans [Member] | Discounted cash flows | Comparative Yields | Weighted average</t>
        </is>
      </c>
      <c r="B14" s="4" t="inlineStr">
        <is>
          <t xml:space="preserve"> </t>
        </is>
      </c>
    </row>
    <row r="15">
      <c r="A15" s="3" t="inlineStr">
        <is>
          <t>Fair Value Measurement Inputs and Valuation Techniques [Line Items]</t>
        </is>
      </c>
      <c r="B15" s="4" t="inlineStr">
        <is>
          <t xml:space="preserve"> </t>
        </is>
      </c>
    </row>
    <row r="16">
      <c r="A16" s="4" t="inlineStr">
        <is>
          <t>Range of Significant Unobservable Inputs</t>
        </is>
      </c>
      <c r="B16" s="14" t="n">
        <v>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Used to Value Level 3 Assets (Parenthetical) (Details) - Level 3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Total unobservable inputs</t>
        </is>
      </c>
      <c r="B3" s="5" t="n">
        <v>192754</v>
      </c>
      <c r="C3" s="5" t="n">
        <v>0</v>
      </c>
    </row>
    <row r="4">
      <c r="A4" s="4" t="inlineStr">
        <is>
          <t>Unobservable inputs not developed</t>
        </is>
      </c>
      <c r="B4" s="5" t="n">
        <v>7100</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Debt Obligations Carried at Fair Value (Details)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Total Debt</t>
        </is>
      </c>
      <c r="B3" s="5" t="n">
        <v>99989</v>
      </c>
    </row>
    <row r="4">
      <c r="A4" s="4" t="inlineStr">
        <is>
          <t>Fair Value, Inputs, Level 3 [Member] | GS Revolving Credit Facility [Member]</t>
        </is>
      </c>
      <c r="B4" s="4" t="inlineStr">
        <is>
          <t xml:space="preserve"> </t>
        </is>
      </c>
    </row>
    <row r="5">
      <c r="A5" s="3" t="inlineStr">
        <is>
          <t>Fair Value, Assets and Liabilities Measured on Recurring and Nonrecurring Basis [Line Items]</t>
        </is>
      </c>
      <c r="B5" s="4" t="inlineStr">
        <is>
          <t xml:space="preserve"> </t>
        </is>
      </c>
    </row>
    <row r="6">
      <c r="A6" s="4" t="inlineStr">
        <is>
          <t>Total Debt</t>
        </is>
      </c>
      <c r="B6" s="6" t="n">
        <v>97989</v>
      </c>
    </row>
    <row r="7">
      <c r="A7" s="4" t="inlineStr">
        <is>
          <t>Fair Value, Inputs, Level 3 [Member] | SMBC Revolving Credit Facility [Member]</t>
        </is>
      </c>
      <c r="B7" s="4" t="inlineStr">
        <is>
          <t xml:space="preserve"> </t>
        </is>
      </c>
    </row>
    <row r="8">
      <c r="A8" s="3" t="inlineStr">
        <is>
          <t>Fair Value, Assets and Liabilities Measured on Recurring and Nonrecurring Basis [Line Items]</t>
        </is>
      </c>
      <c r="B8" s="4" t="inlineStr">
        <is>
          <t xml:space="preserve"> </t>
        </is>
      </c>
    </row>
    <row r="9">
      <c r="A9" s="4" t="inlineStr">
        <is>
          <t>Total Debt</t>
        </is>
      </c>
      <c r="B9" s="5" t="n">
        <v>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3</t>
        </is>
      </c>
      <c r="C2" s="2" t="inlineStr">
        <is>
          <t>Dec. 31, 2022</t>
        </is>
      </c>
      <c r="D2" s="2" t="inlineStr">
        <is>
          <t>Dec. 31, 2021</t>
        </is>
      </c>
    </row>
    <row r="3">
      <c r="A3" s="3" t="inlineStr">
        <is>
          <t>Operations</t>
        </is>
      </c>
      <c r="B3" s="4" t="inlineStr">
        <is>
          <t xml:space="preserve"> </t>
        </is>
      </c>
      <c r="C3" s="4" t="inlineStr">
        <is>
          <t xml:space="preserve"> </t>
        </is>
      </c>
      <c r="D3" s="4" t="inlineStr">
        <is>
          <t xml:space="preserve"> </t>
        </is>
      </c>
    </row>
    <row r="4">
      <c r="A4" s="4" t="inlineStr">
        <is>
          <t>Net investment income</t>
        </is>
      </c>
      <c r="B4" s="5" t="n">
        <v>1166</v>
      </c>
      <c r="C4" s="5" t="n">
        <v>-1094</v>
      </c>
      <c r="D4" s="5" t="n">
        <v>0</v>
      </c>
    </row>
    <row r="5">
      <c r="A5" s="4" t="inlineStr">
        <is>
          <t>Net realized gains (losses)</t>
        </is>
      </c>
      <c r="B5" s="6" t="n">
        <v>1814</v>
      </c>
      <c r="C5" s="6" t="n">
        <v>0</v>
      </c>
      <c r="D5" s="6" t="n">
        <v>0</v>
      </c>
    </row>
    <row r="6">
      <c r="A6" s="4" t="inlineStr">
        <is>
          <t>Net change in unrealized gains (losses)</t>
        </is>
      </c>
      <c r="B6" s="6" t="n">
        <v>-196</v>
      </c>
      <c r="C6" s="6" t="n">
        <v>0</v>
      </c>
      <c r="D6" s="6" t="n">
        <v>0</v>
      </c>
    </row>
    <row r="7">
      <c r="A7" s="4" t="inlineStr">
        <is>
          <t>Net Increase (Decrease) in Net Assets Resulting from Operations</t>
        </is>
      </c>
      <c r="B7" s="6" t="n">
        <v>2784</v>
      </c>
      <c r="C7" s="6" t="n">
        <v>-1094</v>
      </c>
      <c r="D7" s="6" t="n">
        <v>0</v>
      </c>
    </row>
    <row r="8">
      <c r="A8" s="3" t="inlineStr">
        <is>
          <t>Distributions to Shareholders</t>
        </is>
      </c>
      <c r="B8" s="4" t="inlineStr">
        <is>
          <t xml:space="preserve"> </t>
        </is>
      </c>
      <c r="C8" s="4" t="inlineStr">
        <is>
          <t xml:space="preserve"> </t>
        </is>
      </c>
      <c r="D8" s="4" t="inlineStr">
        <is>
          <t xml:space="preserve"> </t>
        </is>
      </c>
    </row>
    <row r="9">
      <c r="A9" s="4" t="inlineStr">
        <is>
          <t>Class I</t>
        </is>
      </c>
      <c r="B9" s="6" t="n">
        <v>-2201</v>
      </c>
      <c r="C9" s="6" t="n">
        <v>0</v>
      </c>
      <c r="D9" s="6" t="n">
        <v>0</v>
      </c>
    </row>
    <row r="10">
      <c r="A10" s="4" t="inlineStr">
        <is>
          <t>Net Decrease in Net Assets Resulting from Distributions to Shareholders</t>
        </is>
      </c>
      <c r="B10" s="6" t="n">
        <v>-2201</v>
      </c>
      <c r="C10" s="6" t="n">
        <v>0</v>
      </c>
      <c r="D10" s="6" t="n">
        <v>0</v>
      </c>
    </row>
    <row r="11">
      <c r="A11" s="3" t="inlineStr">
        <is>
          <t>Class I:</t>
        </is>
      </c>
      <c r="B11" s="4" t="inlineStr">
        <is>
          <t xml:space="preserve"> </t>
        </is>
      </c>
      <c r="C11" s="4" t="inlineStr">
        <is>
          <t xml:space="preserve"> </t>
        </is>
      </c>
      <c r="D11" s="4" t="inlineStr">
        <is>
          <t xml:space="preserve"> </t>
        </is>
      </c>
    </row>
    <row r="12">
      <c r="A12" s="4" t="inlineStr">
        <is>
          <t>Proceeds from shares sold</t>
        </is>
      </c>
      <c r="B12" s="6" t="n">
        <v>110744</v>
      </c>
      <c r="C12" s="6" t="n">
        <v>5</v>
      </c>
      <c r="D12" s="6" t="n">
        <v>0</v>
      </c>
    </row>
    <row r="13">
      <c r="A13" s="4" t="inlineStr">
        <is>
          <t>Distributions reinvested</t>
        </is>
      </c>
      <c r="B13" s="6" t="n">
        <v>32</v>
      </c>
      <c r="C13" s="6" t="n">
        <v>0</v>
      </c>
      <c r="D13" s="6" t="n">
        <v>0</v>
      </c>
    </row>
    <row r="14">
      <c r="A14" s="4" t="inlineStr">
        <is>
          <t>Net Increase (Decrease) from Capital Share Transactions</t>
        </is>
      </c>
      <c r="B14" s="6" t="n">
        <v>110776</v>
      </c>
      <c r="C14" s="6" t="n">
        <v>5</v>
      </c>
      <c r="D14" s="6" t="n">
        <v>0</v>
      </c>
    </row>
    <row r="15">
      <c r="A15" s="3" t="inlineStr">
        <is>
          <t>Net Assets</t>
        </is>
      </c>
      <c r="B15" s="4" t="inlineStr">
        <is>
          <t xml:space="preserve"> </t>
        </is>
      </c>
      <c r="C15" s="4" t="inlineStr">
        <is>
          <t xml:space="preserve"> </t>
        </is>
      </c>
      <c r="D15" s="4" t="inlineStr">
        <is>
          <t xml:space="preserve"> </t>
        </is>
      </c>
    </row>
    <row r="16">
      <c r="A16" s="4" t="inlineStr">
        <is>
          <t>Total increase (decrease) in net assets during the period</t>
        </is>
      </c>
      <c r="B16" s="6" t="n">
        <v>111359</v>
      </c>
      <c r="C16" s="6" t="n">
        <v>-1089</v>
      </c>
      <c r="D16" s="6" t="n">
        <v>0</v>
      </c>
    </row>
    <row r="17">
      <c r="A17" s="4" t="inlineStr">
        <is>
          <t>Net Assets, beginning of period</t>
        </is>
      </c>
      <c r="B17" s="6" t="n">
        <v>-1089</v>
      </c>
      <c r="C17" s="6" t="n">
        <v>0</v>
      </c>
      <c r="D17" s="6" t="n">
        <v>0</v>
      </c>
    </row>
    <row r="18">
      <c r="A18" s="4" t="inlineStr">
        <is>
          <t>Net Assets at End of Period</t>
        </is>
      </c>
      <c r="B18" s="5" t="n">
        <v>110270</v>
      </c>
      <c r="C18" s="5" t="n">
        <v>-1089</v>
      </c>
      <c r="D18"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greements and Related Party Transactions Investment Advisory Agreement - Base Management Fee (Details) - USD ($)</t>
        </is>
      </c>
      <c r="C1" s="2" t="inlineStr">
        <is>
          <t>3 Months Ended</t>
        </is>
      </c>
      <c r="D1" s="2" t="inlineStr">
        <is>
          <t>12 Months Ended</t>
        </is>
      </c>
    </row>
    <row r="2">
      <c r="B2" s="2" t="inlineStr">
        <is>
          <t>Dec. 31, 2021</t>
        </is>
      </c>
      <c r="C2" s="2" t="inlineStr">
        <is>
          <t>Dec. 31,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t>
        </is>
      </c>
      <c r="B4" s="5" t="n">
        <v>0</v>
      </c>
      <c r="C4" s="4" t="inlineStr">
        <is>
          <t xml:space="preserve"> </t>
        </is>
      </c>
      <c r="D4" s="5" t="n">
        <v>140000</v>
      </c>
      <c r="E4" s="5" t="n">
        <v>0</v>
      </c>
    </row>
    <row r="5">
      <c r="A5" s="4" t="inlineStr">
        <is>
          <t>Base management fee payable</t>
        </is>
      </c>
      <c r="B5" s="4" t="inlineStr">
        <is>
          <t xml:space="preserve"> </t>
        </is>
      </c>
      <c r="C5" s="5" t="n">
        <v>132000</v>
      </c>
      <c r="D5" s="5" t="n">
        <v>132000</v>
      </c>
      <c r="E5" s="6" t="n">
        <v>0</v>
      </c>
    </row>
    <row r="6">
      <c r="A6" s="4" t="inlineStr">
        <is>
          <t>Adviso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nnual base management fee (in percent)</t>
        </is>
      </c>
      <c r="B8" s="4" t="inlineStr">
        <is>
          <t xml:space="preserve"> </t>
        </is>
      </c>
      <c r="C8" s="15" t="n">
        <v>0.001875</v>
      </c>
      <c r="D8" s="10" t="n">
        <v>0.0075</v>
      </c>
      <c r="E8" s="4" t="inlineStr">
        <is>
          <t xml:space="preserve"> </t>
        </is>
      </c>
    </row>
    <row r="9">
      <c r="A9" s="4" t="inlineStr">
        <is>
          <t>Management fee</t>
        </is>
      </c>
      <c r="B9" s="6" t="n">
        <v>0</v>
      </c>
      <c r="C9" s="4" t="inlineStr">
        <is>
          <t xml:space="preserve"> </t>
        </is>
      </c>
      <c r="D9" s="5" t="n">
        <v>100000</v>
      </c>
      <c r="E9" s="6" t="n">
        <v>0</v>
      </c>
    </row>
    <row r="10">
      <c r="A10" s="4" t="inlineStr">
        <is>
          <t>Management fees contractually waived</t>
        </is>
      </c>
      <c r="B10" s="6" t="n">
        <v>0</v>
      </c>
      <c r="C10" s="4" t="inlineStr">
        <is>
          <t xml:space="preserve"> </t>
        </is>
      </c>
      <c r="D10" s="6" t="n">
        <v>0</v>
      </c>
      <c r="E10" s="6" t="n">
        <v>0</v>
      </c>
    </row>
    <row r="11">
      <c r="A11" s="4" t="inlineStr">
        <is>
          <t>Management fees voluntarily waived</t>
        </is>
      </c>
      <c r="B11" s="5" t="n">
        <v>0</v>
      </c>
      <c r="C11" s="4" t="inlineStr">
        <is>
          <t xml:space="preserve"> </t>
        </is>
      </c>
      <c r="D11" s="6" t="n">
        <v>0</v>
      </c>
      <c r="E11" s="6" t="n">
        <v>0</v>
      </c>
    </row>
    <row r="12">
      <c r="A12" s="4" t="inlineStr">
        <is>
          <t>Base management fee payable</t>
        </is>
      </c>
      <c r="B12" s="4" t="inlineStr">
        <is>
          <t xml:space="preserve"> </t>
        </is>
      </c>
      <c r="C12" s="9" t="n">
        <v>0.1</v>
      </c>
      <c r="D12" s="9" t="n">
        <v>0.1</v>
      </c>
      <c r="E12" s="5" t="n">
        <v>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Agreements and Related Party Transactions Investment Advisory Agreement - Incentive Fee (Details) $ in Thousands</t>
        </is>
      </c>
      <c r="C1" s="2" t="inlineStr">
        <is>
          <t>3 Months Ended</t>
        </is>
      </c>
      <c r="D1" s="2" t="inlineStr">
        <is>
          <t>12 Months Ended</t>
        </is>
      </c>
    </row>
    <row r="2">
      <c r="B2" s="2" t="inlineStr">
        <is>
          <t>Dec. 31, 2021 USD ($)</t>
        </is>
      </c>
      <c r="C2" s="2" t="inlineStr">
        <is>
          <t>Dec. 31, 2023 USD ($)</t>
        </is>
      </c>
      <c r="D2" s="2" t="inlineStr">
        <is>
          <t>Dec. 31, 2023 USD ($) Period</t>
        </is>
      </c>
      <c r="E2" s="2" t="inlineStr">
        <is>
          <t>Dec. 31, 2022 USD ($)</t>
        </is>
      </c>
    </row>
    <row r="3">
      <c r="A3" s="3" t="inlineStr">
        <is>
          <t>Agreements and Related Party Transactions</t>
        </is>
      </c>
      <c r="B3" s="4" t="inlineStr">
        <is>
          <t xml:space="preserve"> </t>
        </is>
      </c>
      <c r="C3" s="4" t="inlineStr">
        <is>
          <t xml:space="preserve"> </t>
        </is>
      </c>
      <c r="D3" s="4" t="inlineStr">
        <is>
          <t xml:space="preserve"> </t>
        </is>
      </c>
      <c r="E3" s="4" t="inlineStr">
        <is>
          <t xml:space="preserve"> </t>
        </is>
      </c>
    </row>
    <row r="4">
      <c r="A4" s="4" t="inlineStr">
        <is>
          <t>Incentive fee payable</t>
        </is>
      </c>
      <c r="B4" s="4" t="inlineStr">
        <is>
          <t xml:space="preserve"> </t>
        </is>
      </c>
      <c r="C4" s="5" t="n">
        <v>148</v>
      </c>
      <c r="D4" s="5" t="n">
        <v>148</v>
      </c>
      <c r="E4" s="5" t="n">
        <v>0</v>
      </c>
    </row>
    <row r="5">
      <c r="A5" s="4" t="inlineStr">
        <is>
          <t>Incentive Fee Expense</t>
        </is>
      </c>
      <c r="B5" s="5" t="n">
        <v>0</v>
      </c>
      <c r="C5" s="4" t="inlineStr">
        <is>
          <t xml:space="preserve"> </t>
        </is>
      </c>
      <c r="D5" s="5" t="n">
        <v>437</v>
      </c>
      <c r="E5" s="6" t="n">
        <v>0</v>
      </c>
    </row>
    <row r="6">
      <c r="A6" s="4" t="inlineStr">
        <is>
          <t>Incentive fee based on income</t>
        </is>
      </c>
      <c r="B6" s="4" t="inlineStr">
        <is>
          <t xml:space="preserve"> </t>
        </is>
      </c>
      <c r="C6" s="4" t="inlineStr">
        <is>
          <t xml:space="preserve"> </t>
        </is>
      </c>
      <c r="D6" s="4" t="inlineStr">
        <is>
          <t xml:space="preserve"> </t>
        </is>
      </c>
      <c r="E6" s="4" t="inlineStr">
        <is>
          <t xml:space="preserve"> </t>
        </is>
      </c>
    </row>
    <row r="7">
      <c r="A7" s="3" t="inlineStr">
        <is>
          <t>Agreements and Related Party Transactions</t>
        </is>
      </c>
      <c r="B7" s="4" t="inlineStr">
        <is>
          <t xml:space="preserve"> </t>
        </is>
      </c>
      <c r="C7" s="4" t="inlineStr">
        <is>
          <t xml:space="preserve"> </t>
        </is>
      </c>
      <c r="D7" s="4" t="inlineStr">
        <is>
          <t xml:space="preserve"> </t>
        </is>
      </c>
      <c r="E7" s="4" t="inlineStr">
        <is>
          <t xml:space="preserve"> </t>
        </is>
      </c>
    </row>
    <row r="8">
      <c r="A8" s="4" t="inlineStr">
        <is>
          <t>Number of preceding calendar quarters for pre-incentive fee net investment income calculation | Period</t>
        </is>
      </c>
      <c r="B8" s="4" t="inlineStr">
        <is>
          <t xml:space="preserve"> </t>
        </is>
      </c>
      <c r="C8" s="4" t="inlineStr">
        <is>
          <t xml:space="preserve"> </t>
        </is>
      </c>
      <c r="D8" s="6" t="n">
        <v>11</v>
      </c>
      <c r="E8" s="4" t="inlineStr">
        <is>
          <t xml:space="preserve"> </t>
        </is>
      </c>
    </row>
    <row r="9">
      <c r="A9" s="4" t="inlineStr">
        <is>
          <t>Number of trailing quarters for pre-incentive fee net investment income calculation | Period</t>
        </is>
      </c>
      <c r="B9" s="4" t="inlineStr">
        <is>
          <t xml:space="preserve"> </t>
        </is>
      </c>
      <c r="C9" s="4" t="inlineStr">
        <is>
          <t xml:space="preserve"> </t>
        </is>
      </c>
      <c r="D9" s="6" t="n">
        <v>12</v>
      </c>
      <c r="E9" s="4" t="inlineStr">
        <is>
          <t xml:space="preserve"> </t>
        </is>
      </c>
    </row>
    <row r="10">
      <c r="A10" s="4" t="inlineStr">
        <is>
          <t>Hurdle rate</t>
        </is>
      </c>
      <c r="B10" s="4" t="inlineStr">
        <is>
          <t xml:space="preserve"> </t>
        </is>
      </c>
      <c r="C10" s="10" t="n">
        <v>0.0175</v>
      </c>
      <c r="D10" s="11" t="n">
        <v>0.07000000000000001</v>
      </c>
      <c r="E10" s="4" t="inlineStr">
        <is>
          <t xml:space="preserve"> </t>
        </is>
      </c>
    </row>
    <row r="11">
      <c r="A11" s="4" t="inlineStr">
        <is>
          <t>Percentage multiplied to NAV for Catch-Up Amount calculation</t>
        </is>
      </c>
      <c r="B11" s="4" t="inlineStr">
        <is>
          <t xml:space="preserve"> </t>
        </is>
      </c>
      <c r="C11" s="4" t="inlineStr">
        <is>
          <t xml:space="preserve"> </t>
        </is>
      </c>
      <c r="D11" s="15" t="n">
        <v>0.020588</v>
      </c>
      <c r="E11" s="4" t="inlineStr">
        <is>
          <t xml:space="preserve"> </t>
        </is>
      </c>
    </row>
    <row r="12">
      <c r="A12" s="4" t="inlineStr">
        <is>
          <t>GAAP incentive fee</t>
        </is>
      </c>
      <c r="B12" s="4" t="inlineStr">
        <is>
          <t xml:space="preserve"> </t>
        </is>
      </c>
      <c r="C12" s="4" t="inlineStr">
        <is>
          <t xml:space="preserve"> </t>
        </is>
      </c>
      <c r="D12" s="4" t="inlineStr">
        <is>
          <t xml:space="preserve"> </t>
        </is>
      </c>
      <c r="E12" s="4" t="inlineStr">
        <is>
          <t xml:space="preserve"> </t>
        </is>
      </c>
    </row>
    <row r="13">
      <c r="A13" s="3" t="inlineStr">
        <is>
          <t>Agreements and Related Party Transactions</t>
        </is>
      </c>
      <c r="B13" s="4" t="inlineStr">
        <is>
          <t xml:space="preserve"> </t>
        </is>
      </c>
      <c r="C13" s="4" t="inlineStr">
        <is>
          <t xml:space="preserve"> </t>
        </is>
      </c>
      <c r="D13" s="4" t="inlineStr">
        <is>
          <t xml:space="preserve"> </t>
        </is>
      </c>
      <c r="E13" s="4" t="inlineStr">
        <is>
          <t xml:space="preserve"> </t>
        </is>
      </c>
    </row>
    <row r="14">
      <c r="A14" s="4" t="inlineStr">
        <is>
          <t>Incentive Fee Expense</t>
        </is>
      </c>
      <c r="B14" s="5" t="n">
        <v>0</v>
      </c>
      <c r="C14" s="4" t="inlineStr">
        <is>
          <t xml:space="preserve"> </t>
        </is>
      </c>
      <c r="D14" s="5" t="n">
        <v>0</v>
      </c>
      <c r="E14" s="5" t="n">
        <v>0</v>
      </c>
    </row>
    <row r="15">
      <c r="A15" s="4" t="inlineStr">
        <is>
          <t>Prior advisory agreement</t>
        </is>
      </c>
      <c r="B15" s="4" t="inlineStr">
        <is>
          <t xml:space="preserve"> </t>
        </is>
      </c>
      <c r="C15" s="4" t="inlineStr">
        <is>
          <t xml:space="preserve"> </t>
        </is>
      </c>
      <c r="D15" s="4" t="inlineStr">
        <is>
          <t xml:space="preserve"> </t>
        </is>
      </c>
      <c r="E15" s="4" t="inlineStr">
        <is>
          <t xml:space="preserve"> </t>
        </is>
      </c>
    </row>
    <row r="16">
      <c r="A16" s="3" t="inlineStr">
        <is>
          <t>Agreements and Related Party Transactions</t>
        </is>
      </c>
      <c r="B16" s="4" t="inlineStr">
        <is>
          <t xml:space="preserve"> </t>
        </is>
      </c>
      <c r="C16" s="4" t="inlineStr">
        <is>
          <t xml:space="preserve"> </t>
        </is>
      </c>
      <c r="D16" s="4" t="inlineStr">
        <is>
          <t xml:space="preserve"> </t>
        </is>
      </c>
      <c r="E16" s="4" t="inlineStr">
        <is>
          <t xml:space="preserve"> </t>
        </is>
      </c>
    </row>
    <row r="17">
      <c r="A17" s="4" t="inlineStr">
        <is>
          <t>Ratio of incentive fees and management fees</t>
        </is>
      </c>
      <c r="B17" s="4" t="inlineStr">
        <is>
          <t xml:space="preserve"> </t>
        </is>
      </c>
      <c r="C17" s="4" t="inlineStr">
        <is>
          <t xml:space="preserve"> </t>
        </is>
      </c>
      <c r="D17" s="11" t="n">
        <v>1</v>
      </c>
      <c r="E17" s="4" t="inlineStr">
        <is>
          <t xml:space="preserve"> </t>
        </is>
      </c>
    </row>
    <row r="18">
      <c r="A18" s="4" t="inlineStr">
        <is>
          <t>Amended advisory agreement</t>
        </is>
      </c>
      <c r="B18" s="4" t="inlineStr">
        <is>
          <t xml:space="preserve"> </t>
        </is>
      </c>
      <c r="C18" s="4" t="inlineStr">
        <is>
          <t xml:space="preserve"> </t>
        </is>
      </c>
      <c r="D18" s="4" t="inlineStr">
        <is>
          <t xml:space="preserve"> </t>
        </is>
      </c>
      <c r="E18" s="4" t="inlineStr">
        <is>
          <t xml:space="preserve"> </t>
        </is>
      </c>
    </row>
    <row r="19">
      <c r="A19" s="3" t="inlineStr">
        <is>
          <t>Agreements and Related Party Transactions</t>
        </is>
      </c>
      <c r="B19" s="4" t="inlineStr">
        <is>
          <t xml:space="preserve"> </t>
        </is>
      </c>
      <c r="C19" s="4" t="inlineStr">
        <is>
          <t xml:space="preserve"> </t>
        </is>
      </c>
      <c r="D19" s="4" t="inlineStr">
        <is>
          <t xml:space="preserve"> </t>
        </is>
      </c>
      <c r="E19" s="4" t="inlineStr">
        <is>
          <t xml:space="preserve"> </t>
        </is>
      </c>
    </row>
    <row r="20">
      <c r="A20" s="4" t="inlineStr">
        <is>
          <t>Ratio of incentive fees and management fees</t>
        </is>
      </c>
      <c r="B20" s="4" t="inlineStr">
        <is>
          <t xml:space="preserve"> </t>
        </is>
      </c>
      <c r="C20" s="4" t="inlineStr">
        <is>
          <t xml:space="preserve"> </t>
        </is>
      </c>
      <c r="D20" s="11" t="n">
        <v>0.15</v>
      </c>
      <c r="E20" s="4" t="inlineStr">
        <is>
          <t xml:space="preserve"> </t>
        </is>
      </c>
    </row>
    <row r="21">
      <c r="A21" s="4" t="inlineStr">
        <is>
          <t>Advisor | Incentive fee based on income</t>
        </is>
      </c>
      <c r="B21" s="4" t="inlineStr">
        <is>
          <t xml:space="preserve"> </t>
        </is>
      </c>
      <c r="C21" s="4" t="inlineStr">
        <is>
          <t xml:space="preserve"> </t>
        </is>
      </c>
      <c r="D21" s="4" t="inlineStr">
        <is>
          <t xml:space="preserve"> </t>
        </is>
      </c>
      <c r="E21" s="4" t="inlineStr">
        <is>
          <t xml:space="preserve"> </t>
        </is>
      </c>
    </row>
    <row r="22">
      <c r="A22" s="3" t="inlineStr">
        <is>
          <t>Agreements and Related Party Transactions</t>
        </is>
      </c>
      <c r="B22" s="4" t="inlineStr">
        <is>
          <t xml:space="preserve"> </t>
        </is>
      </c>
      <c r="C22" s="4" t="inlineStr">
        <is>
          <t xml:space="preserve"> </t>
        </is>
      </c>
      <c r="D22" s="4" t="inlineStr">
        <is>
          <t xml:space="preserve"> </t>
        </is>
      </c>
      <c r="E22" s="4" t="inlineStr">
        <is>
          <t xml:space="preserve"> </t>
        </is>
      </c>
    </row>
    <row r="23">
      <c r="A23" s="4" t="inlineStr">
        <is>
          <t>Incentive fee payable</t>
        </is>
      </c>
      <c r="B23" s="4" t="inlineStr">
        <is>
          <t xml:space="preserve"> </t>
        </is>
      </c>
      <c r="C23" s="5" t="n">
        <v>0</v>
      </c>
      <c r="D23" s="5" t="n">
        <v>0</v>
      </c>
      <c r="E23" s="4" t="inlineStr">
        <is>
          <t xml:space="preserve"> </t>
        </is>
      </c>
    </row>
    <row r="24">
      <c r="A24" s="4" t="inlineStr">
        <is>
          <t>Advisor | Pre-incentive fee net investment income less than or equal to Catch-Up Amount</t>
        </is>
      </c>
      <c r="B24" s="4" t="inlineStr">
        <is>
          <t xml:space="preserve"> </t>
        </is>
      </c>
      <c r="C24" s="4" t="inlineStr">
        <is>
          <t xml:space="preserve"> </t>
        </is>
      </c>
      <c r="D24" s="4" t="inlineStr">
        <is>
          <t xml:space="preserve"> </t>
        </is>
      </c>
      <c r="E24" s="4" t="inlineStr">
        <is>
          <t xml:space="preserve"> </t>
        </is>
      </c>
    </row>
    <row r="25">
      <c r="A25" s="3" t="inlineStr">
        <is>
          <t>Agreements and Related Party Transactions</t>
        </is>
      </c>
      <c r="B25" s="4" t="inlineStr">
        <is>
          <t xml:space="preserve"> </t>
        </is>
      </c>
      <c r="C25" s="4" t="inlineStr">
        <is>
          <t xml:space="preserve"> </t>
        </is>
      </c>
      <c r="D25" s="4" t="inlineStr">
        <is>
          <t xml:space="preserve"> </t>
        </is>
      </c>
      <c r="E25" s="4" t="inlineStr">
        <is>
          <t xml:space="preserve"> </t>
        </is>
      </c>
    </row>
    <row r="26">
      <c r="A26" s="4" t="inlineStr">
        <is>
          <t>Ratio of incentive fees and management fees</t>
        </is>
      </c>
      <c r="B26" s="4" t="inlineStr">
        <is>
          <t xml:space="preserve"> </t>
        </is>
      </c>
      <c r="C26" s="4" t="inlineStr">
        <is>
          <t xml:space="preserve"> </t>
        </is>
      </c>
      <c r="D26" s="11" t="n">
        <v>0.15</v>
      </c>
      <c r="E26"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Agreements and Related Party Transactions Investment Advisory Agreement - Incentive Fee Cap (Details) $ in Thousands</t>
        </is>
      </c>
      <c r="C1" s="2" t="inlineStr">
        <is>
          <t>12 Months Ended</t>
        </is>
      </c>
    </row>
    <row r="2">
      <c r="B2" s="2" t="inlineStr">
        <is>
          <t>Dec. 31, 2021 USD ($)</t>
        </is>
      </c>
      <c r="C2" s="2" t="inlineStr">
        <is>
          <t>Dec. 31, 2023 USD ($) Period</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Incentive fee payable</t>
        </is>
      </c>
      <c r="B4" s="4" t="inlineStr">
        <is>
          <t xml:space="preserve"> </t>
        </is>
      </c>
      <c r="C4" s="5" t="n">
        <v>148</v>
      </c>
      <c r="D4" s="5" t="n">
        <v>0</v>
      </c>
    </row>
    <row r="5">
      <c r="A5" s="4" t="inlineStr">
        <is>
          <t>Incentive fee expense</t>
        </is>
      </c>
      <c r="B5" s="5" t="n">
        <v>0</v>
      </c>
      <c r="C5" s="5" t="n">
        <v>437</v>
      </c>
      <c r="D5" s="6" t="n">
        <v>0</v>
      </c>
    </row>
    <row r="6">
      <c r="A6" s="4" t="inlineStr">
        <is>
          <t>Incentive Fee Ca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atio of incentive fees and management fees</t>
        </is>
      </c>
      <c r="B8" s="4" t="inlineStr">
        <is>
          <t xml:space="preserve"> </t>
        </is>
      </c>
      <c r="C8" s="11" t="n">
        <v>0.15</v>
      </c>
      <c r="D8" s="4" t="inlineStr">
        <is>
          <t xml:space="preserve"> </t>
        </is>
      </c>
    </row>
    <row r="9">
      <c r="A9" s="4" t="inlineStr">
        <is>
          <t>Number of trailing quarters for pre-incentive fee net investment income calculation | Period</t>
        </is>
      </c>
      <c r="B9" s="4" t="inlineStr">
        <is>
          <t xml:space="preserve"> </t>
        </is>
      </c>
      <c r="C9" s="6" t="n">
        <v>12</v>
      </c>
      <c r="D9" s="4" t="inlineStr">
        <is>
          <t xml:space="preserve"> </t>
        </is>
      </c>
    </row>
    <row r="10">
      <c r="A10" s="4" t="inlineStr">
        <is>
          <t>Number of preceding calendar quarters for pre-incentive fee net investment income calculation | Period</t>
        </is>
      </c>
      <c r="B10" s="4" t="inlineStr">
        <is>
          <t xml:space="preserve"> </t>
        </is>
      </c>
      <c r="C10" s="6" t="n">
        <v>11</v>
      </c>
      <c r="D10" s="4" t="inlineStr">
        <is>
          <t xml:space="preserve"> </t>
        </is>
      </c>
    </row>
    <row r="11">
      <c r="A11" s="4" t="inlineStr">
        <is>
          <t>Incentive fee on capital gains (in percent)</t>
        </is>
      </c>
      <c r="B11" s="4" t="inlineStr">
        <is>
          <t xml:space="preserve"> </t>
        </is>
      </c>
      <c r="C11" s="11" t="n">
        <v>0.15</v>
      </c>
      <c r="D11" s="4" t="inlineStr">
        <is>
          <t xml:space="preserve"> </t>
        </is>
      </c>
    </row>
    <row r="12">
      <c r="A12" s="4" t="inlineStr">
        <is>
          <t>Incentive fees voluntarily waived</t>
        </is>
      </c>
      <c r="B12" s="4" t="inlineStr">
        <is>
          <t xml:space="preserve"> </t>
        </is>
      </c>
      <c r="C12" s="5" t="n">
        <v>300</v>
      </c>
      <c r="D12" s="4" t="inlineStr">
        <is>
          <t xml:space="preserve"> </t>
        </is>
      </c>
    </row>
    <row r="13">
      <c r="A13" s="4" t="inlineStr">
        <is>
          <t>Incentive fee payable</t>
        </is>
      </c>
      <c r="B13" s="4" t="inlineStr">
        <is>
          <t xml:space="preserve"> </t>
        </is>
      </c>
      <c r="C13" s="6" t="n">
        <v>100</v>
      </c>
      <c r="D13" s="6" t="n">
        <v>0</v>
      </c>
    </row>
    <row r="14">
      <c r="A14" s="4" t="inlineStr">
        <is>
          <t>Incentive fee expense</t>
        </is>
      </c>
      <c r="B14" s="6" t="n">
        <v>0</v>
      </c>
      <c r="C14" s="6" t="n">
        <v>400</v>
      </c>
      <c r="D14" s="6" t="n">
        <v>0</v>
      </c>
    </row>
    <row r="15">
      <c r="A15" s="4" t="inlineStr">
        <is>
          <t>Incentive Fee Cap | Adviso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centive fee payable</t>
        </is>
      </c>
      <c r="B17" s="4" t="inlineStr">
        <is>
          <t xml:space="preserve"> </t>
        </is>
      </c>
      <c r="C17" s="6" t="n">
        <v>0</v>
      </c>
      <c r="D17" s="6" t="n">
        <v>0</v>
      </c>
    </row>
    <row r="18">
      <c r="A18" s="4" t="inlineStr">
        <is>
          <t>GAAP incentive fe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centive fee expense</t>
        </is>
      </c>
      <c r="B20" s="5" t="n">
        <v>0</v>
      </c>
      <c r="C20" s="5" t="n">
        <v>0</v>
      </c>
      <c r="D20" s="5"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greements and Related Party Transactions Investment Advisory Agreement - Administration Agreement (Details) - USD ($)</t>
        </is>
      </c>
      <c r="C1" s="2" t="inlineStr">
        <is>
          <t>12 Months Ended</t>
        </is>
      </c>
    </row>
    <row r="2">
      <c r="B2" s="2" t="inlineStr">
        <is>
          <t>Dec. 31, 2021</t>
        </is>
      </c>
      <c r="C2" s="2" t="inlineStr">
        <is>
          <t>Dec. 31, 2023</t>
        </is>
      </c>
      <c r="D2" s="2" t="inlineStr">
        <is>
          <t>Dec. 31, 2022</t>
        </is>
      </c>
    </row>
    <row r="3">
      <c r="A3" s="3" t="inlineStr">
        <is>
          <t>Agreements and Related Party Transactions</t>
        </is>
      </c>
      <c r="B3" s="4" t="inlineStr">
        <is>
          <t xml:space="preserve"> </t>
        </is>
      </c>
      <c r="C3" s="4" t="inlineStr">
        <is>
          <t xml:space="preserve"> </t>
        </is>
      </c>
      <c r="D3" s="4" t="inlineStr">
        <is>
          <t xml:space="preserve"> </t>
        </is>
      </c>
    </row>
    <row r="4">
      <c r="A4" s="4" t="inlineStr">
        <is>
          <t>Administrative fees payable</t>
        </is>
      </c>
      <c r="B4" s="4" t="inlineStr">
        <is>
          <t xml:space="preserve"> </t>
        </is>
      </c>
      <c r="C4" s="5" t="n">
        <v>132000</v>
      </c>
      <c r="D4" s="5" t="n">
        <v>0</v>
      </c>
    </row>
    <row r="5">
      <c r="A5" s="4" t="inlineStr">
        <is>
          <t>Administrator</t>
        </is>
      </c>
      <c r="B5" s="4" t="inlineStr">
        <is>
          <t xml:space="preserve"> </t>
        </is>
      </c>
      <c r="C5" s="4" t="inlineStr">
        <is>
          <t xml:space="preserve"> </t>
        </is>
      </c>
      <c r="D5" s="4" t="inlineStr">
        <is>
          <t xml:space="preserve"> </t>
        </is>
      </c>
    </row>
    <row r="6">
      <c r="A6" s="3" t="inlineStr">
        <is>
          <t>Agreements and Related Party Transactions</t>
        </is>
      </c>
      <c r="B6" s="4" t="inlineStr">
        <is>
          <t xml:space="preserve"> </t>
        </is>
      </c>
      <c r="C6" s="4" t="inlineStr">
        <is>
          <t xml:space="preserve"> </t>
        </is>
      </c>
      <c r="D6" s="4" t="inlineStr">
        <is>
          <t xml:space="preserve"> </t>
        </is>
      </c>
    </row>
    <row r="7">
      <c r="A7" s="4" t="inlineStr">
        <is>
          <t>Expense incurred</t>
        </is>
      </c>
      <c r="B7" s="5" t="n">
        <v>0</v>
      </c>
      <c r="C7" s="6" t="n">
        <v>0</v>
      </c>
      <c r="D7" s="6" t="n">
        <v>0</v>
      </c>
    </row>
    <row r="8">
      <c r="A8" s="4" t="inlineStr">
        <is>
          <t>Administrative fees payable</t>
        </is>
      </c>
      <c r="B8" s="4" t="inlineStr">
        <is>
          <t xml:space="preserve"> </t>
        </is>
      </c>
      <c r="C8" s="6" t="n">
        <v>0</v>
      </c>
      <c r="D8" s="6" t="n">
        <v>0</v>
      </c>
    </row>
    <row r="9">
      <c r="A9" s="4" t="inlineStr">
        <is>
          <t>Sub-administrator</t>
        </is>
      </c>
      <c r="B9" s="4" t="inlineStr">
        <is>
          <t xml:space="preserve"> </t>
        </is>
      </c>
      <c r="C9" s="4" t="inlineStr">
        <is>
          <t xml:space="preserve"> </t>
        </is>
      </c>
      <c r="D9" s="4" t="inlineStr">
        <is>
          <t xml:space="preserve"> </t>
        </is>
      </c>
    </row>
    <row r="10">
      <c r="A10" s="3" t="inlineStr">
        <is>
          <t>Agreements and Related Party Transactions</t>
        </is>
      </c>
      <c r="B10" s="4" t="inlineStr">
        <is>
          <t xml:space="preserve"> </t>
        </is>
      </c>
      <c r="C10" s="4" t="inlineStr">
        <is>
          <t xml:space="preserve"> </t>
        </is>
      </c>
      <c r="D10" s="4" t="inlineStr">
        <is>
          <t xml:space="preserve"> </t>
        </is>
      </c>
    </row>
    <row r="11">
      <c r="A11" s="4" t="inlineStr">
        <is>
          <t>Expense incurred</t>
        </is>
      </c>
      <c r="B11" s="5" t="n">
        <v>0</v>
      </c>
      <c r="C11" s="5" t="n">
        <v>0</v>
      </c>
      <c r="D11" s="5"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greements and Related Party Transactions Investment Advisory Agreement - Resource Sharing Agreement (Details)</t>
        </is>
      </c>
      <c r="B1" s="2" t="inlineStr">
        <is>
          <t>12 Months Ended</t>
        </is>
      </c>
    </row>
    <row r="2">
      <c r="B2" s="2" t="inlineStr">
        <is>
          <t>Dec. 31, 2023</t>
        </is>
      </c>
    </row>
    <row r="3">
      <c r="A3" s="4" t="inlineStr">
        <is>
          <t>Advisor</t>
        </is>
      </c>
      <c r="B3" s="4" t="inlineStr">
        <is>
          <t xml:space="preserve"> </t>
        </is>
      </c>
    </row>
    <row r="4">
      <c r="A4" s="3" t="inlineStr">
        <is>
          <t>Agreements and Related Party Transactions</t>
        </is>
      </c>
      <c r="B4" s="4" t="inlineStr">
        <is>
          <t xml:space="preserve"> </t>
        </is>
      </c>
    </row>
    <row r="5">
      <c r="A5" s="4" t="inlineStr">
        <is>
          <t>Termination period by notice</t>
        </is>
      </c>
      <c r="B5" s="4" t="inlineStr">
        <is>
          <t>6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Related Party Transactions Investment Advisory Agreement - Related Party Commitments (Details) - shares</t>
        </is>
      </c>
      <c r="B1" s="2" t="inlineStr">
        <is>
          <t>Dec. 31, 2023</t>
        </is>
      </c>
      <c r="C1" s="2" t="inlineStr">
        <is>
          <t>Dec. 31, 2022</t>
        </is>
      </c>
    </row>
    <row r="2">
      <c r="A2" s="3" t="inlineStr">
        <is>
          <t>Agreements and Related Party Transactions</t>
        </is>
      </c>
      <c r="B2" s="4" t="inlineStr">
        <is>
          <t xml:space="preserve"> </t>
        </is>
      </c>
      <c r="C2" s="4" t="inlineStr">
        <is>
          <t xml:space="preserve"> </t>
        </is>
      </c>
    </row>
    <row r="3">
      <c r="A3" s="4" t="inlineStr">
        <is>
          <t>Shares held</t>
        </is>
      </c>
      <c r="B3" s="6" t="n">
        <v>4431245</v>
      </c>
      <c r="C3" s="6" t="n">
        <v>200</v>
      </c>
    </row>
    <row r="4">
      <c r="A4" s="4" t="inlineStr">
        <is>
          <t>Advisor | Class I Shares</t>
        </is>
      </c>
      <c r="B4" s="4" t="inlineStr">
        <is>
          <t xml:space="preserve"> </t>
        </is>
      </c>
      <c r="C4" s="4" t="inlineStr">
        <is>
          <t xml:space="preserve"> </t>
        </is>
      </c>
    </row>
    <row r="5">
      <c r="A5" s="3" t="inlineStr">
        <is>
          <t>Agreements and Related Party Transactions</t>
        </is>
      </c>
      <c r="B5" s="4" t="inlineStr">
        <is>
          <t xml:space="preserve"> </t>
        </is>
      </c>
      <c r="C5" s="4" t="inlineStr">
        <is>
          <t xml:space="preserve"> </t>
        </is>
      </c>
    </row>
    <row r="6">
      <c r="A6" s="4" t="inlineStr">
        <is>
          <t>Shares held</t>
        </is>
      </c>
      <c r="B6" s="6" t="n">
        <v>3480000</v>
      </c>
      <c r="C6" s="6" t="n">
        <v>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greements and Related Party Transactions Investment Advisory Agreement - Schedule of Non-Controlled/Affiliate and Controlled Affiliate Investments (Details) - USD ($) $ in Thousands</t>
        </is>
      </c>
      <c r="C1" s="2" t="inlineStr">
        <is>
          <t>12 Months Ended</t>
        </is>
      </c>
    </row>
    <row r="2">
      <c r="B2" s="2" t="inlineStr">
        <is>
          <t>Dec. 31, 2021</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5" t="n">
        <v>0</v>
      </c>
      <c r="D4" s="4" t="inlineStr">
        <is>
          <t xml:space="preserve"> </t>
        </is>
      </c>
    </row>
    <row r="5">
      <c r="A5" s="4" t="inlineStr">
        <is>
          <t>Net realized gain (loss)</t>
        </is>
      </c>
      <c r="B5" s="5" t="n">
        <v>0</v>
      </c>
      <c r="C5" s="6" t="n">
        <v>1745</v>
      </c>
      <c r="D5" s="5" t="n">
        <v>0</v>
      </c>
    </row>
    <row r="6">
      <c r="A6" s="4" t="inlineStr">
        <is>
          <t>Ending Balance</t>
        </is>
      </c>
      <c r="B6" s="4" t="inlineStr">
        <is>
          <t xml:space="preserve"> </t>
        </is>
      </c>
      <c r="C6" s="6" t="n">
        <v>192754</v>
      </c>
      <c r="D6" s="6" t="n">
        <v>0</v>
      </c>
    </row>
    <row r="7">
      <c r="A7" s="4" t="inlineStr">
        <is>
          <t>Controlled 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eginning Balance</t>
        </is>
      </c>
      <c r="B9" s="4" t="inlineStr">
        <is>
          <t xml:space="preserve"> </t>
        </is>
      </c>
      <c r="C9" s="6" t="n">
        <v>0</v>
      </c>
      <c r="D9" s="4" t="inlineStr">
        <is>
          <t xml:space="preserve"> </t>
        </is>
      </c>
    </row>
    <row r="10">
      <c r="A10" s="4" t="inlineStr">
        <is>
          <t>Ending Balance</t>
        </is>
      </c>
      <c r="B10" s="4" t="inlineStr">
        <is>
          <t xml:space="preserve"> </t>
        </is>
      </c>
      <c r="C10" s="4" t="inlineStr">
        <is>
          <t xml:space="preserve"> </t>
        </is>
      </c>
      <c r="D10" s="5" t="n">
        <v>0</v>
      </c>
    </row>
    <row r="11">
      <c r="A11" s="4" t="inlineStr">
        <is>
          <t>Non controlled affiliated enti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Gross Additions</t>
        </is>
      </c>
      <c r="B13" s="4" t="inlineStr">
        <is>
          <t xml:space="preserve"> </t>
        </is>
      </c>
      <c r="C13" s="6" t="n">
        <v>3965</v>
      </c>
      <c r="D13" s="4" t="inlineStr">
        <is>
          <t xml:space="preserve"> </t>
        </is>
      </c>
    </row>
    <row r="14">
      <c r="A14" s="4" t="inlineStr">
        <is>
          <t>Ending Balance</t>
        </is>
      </c>
      <c r="B14" s="4" t="inlineStr">
        <is>
          <t xml:space="preserve"> </t>
        </is>
      </c>
      <c r="C14" s="6" t="n">
        <v>3965</v>
      </c>
      <c r="D14" s="4" t="inlineStr">
        <is>
          <t xml:space="preserve"> </t>
        </is>
      </c>
    </row>
    <row r="15">
      <c r="A15" s="4" t="inlineStr">
        <is>
          <t>Non controlled affiliated entity | Equity Interest | Legacy Corporate Lending HoldCo</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Gross Additions</t>
        </is>
      </c>
      <c r="B17" s="4" t="inlineStr">
        <is>
          <t xml:space="preserve"> </t>
        </is>
      </c>
      <c r="C17" s="6" t="n">
        <v>90</v>
      </c>
      <c r="D17" s="4" t="inlineStr">
        <is>
          <t xml:space="preserve"> </t>
        </is>
      </c>
    </row>
    <row r="18">
      <c r="A18" s="4" t="inlineStr">
        <is>
          <t>Ending Balance</t>
        </is>
      </c>
      <c r="B18" s="4" t="inlineStr">
        <is>
          <t xml:space="preserve"> </t>
        </is>
      </c>
      <c r="C18" s="6" t="n">
        <v>90</v>
      </c>
      <c r="D18" s="4" t="inlineStr">
        <is>
          <t xml:space="preserve"> </t>
        </is>
      </c>
    </row>
    <row r="19">
      <c r="A19" s="4" t="inlineStr">
        <is>
          <t>Non controlled affiliated entity | Preferred Equity | Legacy Corporate Lending HoldCo</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Gross Additions</t>
        </is>
      </c>
      <c r="B21" s="4" t="inlineStr">
        <is>
          <t xml:space="preserve"> </t>
        </is>
      </c>
      <c r="C21" s="6" t="n">
        <v>3875</v>
      </c>
      <c r="D21" s="4" t="inlineStr">
        <is>
          <t xml:space="preserve"> </t>
        </is>
      </c>
    </row>
    <row r="22">
      <c r="A22" s="4" t="inlineStr">
        <is>
          <t>Ending Balance</t>
        </is>
      </c>
      <c r="B22" s="4" t="inlineStr">
        <is>
          <t xml:space="preserve"> </t>
        </is>
      </c>
      <c r="C22" s="5" t="n">
        <v>3875</v>
      </c>
      <c r="D2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Related Party Transactions Investment Advisory Agreement - Non-Controlled/Affiliate and Controlled Affiliate Investment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Investments at fair value</t>
        </is>
      </c>
      <c r="B3" s="5" t="n">
        <v>192754</v>
      </c>
      <c r="C3" s="5" t="n">
        <v>0</v>
      </c>
    </row>
    <row r="4">
      <c r="A4" s="4" t="inlineStr">
        <is>
          <t>Controlled 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vestments at fair value</t>
        </is>
      </c>
      <c r="B6" s="4" t="inlineStr">
        <is>
          <t xml:space="preserve"> </t>
        </is>
      </c>
      <c r="C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greements and Related Party Transactions Investment Advisory Agreement - Managing Dealer Agreement (Details) - USD ($)</t>
        </is>
      </c>
      <c r="C1" s="2" t="inlineStr">
        <is>
          <t>12 Months Ended</t>
        </is>
      </c>
    </row>
    <row r="2">
      <c r="B2" s="2" t="inlineStr">
        <is>
          <t>Dec. 31, 2021</t>
        </is>
      </c>
      <c r="C2" s="2" t="inlineStr">
        <is>
          <t>Dec. 31, 2023</t>
        </is>
      </c>
      <c r="D2" s="2" t="inlineStr">
        <is>
          <t>Dec. 31, 2022</t>
        </is>
      </c>
    </row>
    <row r="3">
      <c r="A3" s="3" t="inlineStr">
        <is>
          <t>Agreements and Related Party Transactions</t>
        </is>
      </c>
      <c r="B3" s="4" t="inlineStr">
        <is>
          <t xml:space="preserve"> </t>
        </is>
      </c>
      <c r="C3" s="4" t="inlineStr">
        <is>
          <t xml:space="preserve"> </t>
        </is>
      </c>
      <c r="D3" s="4" t="inlineStr">
        <is>
          <t xml:space="preserve"> </t>
        </is>
      </c>
    </row>
    <row r="4">
      <c r="A4" s="4" t="inlineStr">
        <is>
          <t>Percentage of shareholder servicing and/or distribution fee of aggregate NAV</t>
        </is>
      </c>
      <c r="B4" s="4" t="inlineStr">
        <is>
          <t xml:space="preserve"> </t>
        </is>
      </c>
      <c r="C4" s="10" t="n">
        <v>0.0025</v>
      </c>
      <c r="D4" s="4" t="inlineStr">
        <is>
          <t xml:space="preserve"> </t>
        </is>
      </c>
    </row>
    <row r="5">
      <c r="A5" s="4" t="inlineStr">
        <is>
          <t>Percentage of underwiring compensation of gross proceeds from primary offering</t>
        </is>
      </c>
      <c r="B5" s="4" t="inlineStr">
        <is>
          <t xml:space="preserve"> </t>
        </is>
      </c>
      <c r="C5" s="11" t="n">
        <v>0.1</v>
      </c>
      <c r="D5" s="4" t="inlineStr">
        <is>
          <t xml:space="preserve"> </t>
        </is>
      </c>
    </row>
    <row r="6">
      <c r="A6" s="4" t="inlineStr">
        <is>
          <t>Distribution and shareholder servicing fees</t>
        </is>
      </c>
      <c r="B6" s="5" t="n">
        <v>0</v>
      </c>
      <c r="C6" s="5" t="n">
        <v>0</v>
      </c>
      <c r="D6" s="5" t="n">
        <v>0</v>
      </c>
    </row>
    <row r="7">
      <c r="A7" s="4" t="inlineStr">
        <is>
          <t>Related Party</t>
        </is>
      </c>
      <c r="B7" s="4" t="inlineStr">
        <is>
          <t xml:space="preserve"> </t>
        </is>
      </c>
      <c r="C7" s="4" t="inlineStr">
        <is>
          <t xml:space="preserve"> </t>
        </is>
      </c>
      <c r="D7" s="4" t="inlineStr">
        <is>
          <t xml:space="preserve"> </t>
        </is>
      </c>
    </row>
    <row r="8">
      <c r="A8" s="3" t="inlineStr">
        <is>
          <t>Agreements and Related Party Transactions</t>
        </is>
      </c>
      <c r="B8" s="4" t="inlineStr">
        <is>
          <t xml:space="preserve"> </t>
        </is>
      </c>
      <c r="C8" s="4" t="inlineStr">
        <is>
          <t xml:space="preserve"> </t>
        </is>
      </c>
      <c r="D8" s="4" t="inlineStr">
        <is>
          <t xml:space="preserve"> </t>
        </is>
      </c>
    </row>
    <row r="9">
      <c r="A9" s="4" t="inlineStr">
        <is>
          <t>Engagement fee paid to managing dealer</t>
        </is>
      </c>
      <c r="B9" s="4" t="inlineStr">
        <is>
          <t xml:space="preserve"> </t>
        </is>
      </c>
      <c r="C9" s="5" t="n">
        <v>250000</v>
      </c>
      <c r="D9" s="4" t="inlineStr">
        <is>
          <t xml:space="preserve"> </t>
        </is>
      </c>
    </row>
    <row r="10">
      <c r="A10" s="4" t="inlineStr">
        <is>
          <t>Percentage of managing dealer receive fee of offering proceeds</t>
        </is>
      </c>
      <c r="B10" s="4" t="inlineStr">
        <is>
          <t xml:space="preserve"> </t>
        </is>
      </c>
      <c r="C10" s="10" t="n">
        <v>0.0005</v>
      </c>
      <c r="D10" s="4" t="inlineStr">
        <is>
          <t xml:space="preserve"> </t>
        </is>
      </c>
    </row>
    <row r="11">
      <c r="A11" s="4" t="inlineStr">
        <is>
          <t>Received purchase orders</t>
        </is>
      </c>
      <c r="B11" s="4" t="inlineStr">
        <is>
          <t xml:space="preserve"> </t>
        </is>
      </c>
      <c r="C11" s="5" t="n">
        <v>500000000</v>
      </c>
      <c r="D11" s="4" t="inlineStr">
        <is>
          <t xml:space="preserve"> </t>
        </is>
      </c>
    </row>
    <row r="12">
      <c r="A12" s="4" t="inlineStr">
        <is>
          <t>Proceeds from sale of shares offered</t>
        </is>
      </c>
      <c r="B12" s="4" t="inlineStr">
        <is>
          <t xml:space="preserve"> </t>
        </is>
      </c>
      <c r="C12" s="6" t="n">
        <v>2000000000</v>
      </c>
      <c r="D12" s="4" t="inlineStr">
        <is>
          <t xml:space="preserve"> </t>
        </is>
      </c>
    </row>
    <row r="13">
      <c r="A13" s="4" t="inlineStr">
        <is>
          <t>Maximum estimated managing dealer fee</t>
        </is>
      </c>
      <c r="B13" s="4" t="inlineStr">
        <is>
          <t xml:space="preserve"> </t>
        </is>
      </c>
      <c r="C13" s="5" t="n">
        <v>1000000</v>
      </c>
      <c r="D13" s="4" t="inlineStr">
        <is>
          <t xml:space="preserve"> </t>
        </is>
      </c>
    </row>
    <row r="14">
      <c r="A14" s="4" t="inlineStr">
        <is>
          <t>Class S shares</t>
        </is>
      </c>
      <c r="B14" s="4" t="inlineStr">
        <is>
          <t xml:space="preserve"> </t>
        </is>
      </c>
      <c r="C14" s="4" t="inlineStr">
        <is>
          <t xml:space="preserve"> </t>
        </is>
      </c>
      <c r="D14" s="4" t="inlineStr">
        <is>
          <t xml:space="preserve"> </t>
        </is>
      </c>
    </row>
    <row r="15">
      <c r="A15" s="3" t="inlineStr">
        <is>
          <t>Agreements and Related Party Transactions</t>
        </is>
      </c>
      <c r="B15" s="4" t="inlineStr">
        <is>
          <t xml:space="preserve"> </t>
        </is>
      </c>
      <c r="C15" s="4" t="inlineStr">
        <is>
          <t xml:space="preserve"> </t>
        </is>
      </c>
      <c r="D15" s="4" t="inlineStr">
        <is>
          <t xml:space="preserve"> </t>
        </is>
      </c>
    </row>
    <row r="16">
      <c r="A16" s="4" t="inlineStr">
        <is>
          <t>Cap on NAV</t>
        </is>
      </c>
      <c r="B16" s="4" t="inlineStr">
        <is>
          <t xml:space="preserve"> </t>
        </is>
      </c>
      <c r="C16" s="10" t="n">
        <v>0.035</v>
      </c>
      <c r="D16" s="4" t="inlineStr">
        <is>
          <t xml:space="preserve"> </t>
        </is>
      </c>
    </row>
    <row r="17">
      <c r="A17" s="4" t="inlineStr">
        <is>
          <t>Percentage of shareholder servicing and/or distribution fee of aggregate NAV</t>
        </is>
      </c>
      <c r="B17" s="4" t="inlineStr">
        <is>
          <t xml:space="preserve"> </t>
        </is>
      </c>
      <c r="C17" s="10" t="n">
        <v>0.008500000000000001</v>
      </c>
      <c r="D17" s="4" t="inlineStr">
        <is>
          <t xml:space="preserve"> </t>
        </is>
      </c>
    </row>
    <row r="18">
      <c r="A18" s="4" t="inlineStr">
        <is>
          <t>Class D shares</t>
        </is>
      </c>
      <c r="B18" s="4" t="inlineStr">
        <is>
          <t xml:space="preserve"> </t>
        </is>
      </c>
      <c r="C18" s="4" t="inlineStr">
        <is>
          <t xml:space="preserve"> </t>
        </is>
      </c>
      <c r="D18" s="4" t="inlineStr">
        <is>
          <t xml:space="preserve"> </t>
        </is>
      </c>
    </row>
    <row r="19">
      <c r="A19" s="3" t="inlineStr">
        <is>
          <t>Agreements and Related Party Transactions</t>
        </is>
      </c>
      <c r="B19" s="4" t="inlineStr">
        <is>
          <t xml:space="preserve"> </t>
        </is>
      </c>
      <c r="C19" s="4" t="inlineStr">
        <is>
          <t xml:space="preserve"> </t>
        </is>
      </c>
      <c r="D19" s="4" t="inlineStr">
        <is>
          <t xml:space="preserve"> </t>
        </is>
      </c>
    </row>
    <row r="20">
      <c r="A20" s="4" t="inlineStr">
        <is>
          <t>Cap on NAV</t>
        </is>
      </c>
      <c r="B20" s="4" t="inlineStr">
        <is>
          <t xml:space="preserve"> </t>
        </is>
      </c>
      <c r="C20" s="10" t="n">
        <v>0.015</v>
      </c>
      <c r="D20" s="4" t="inlineStr">
        <is>
          <t xml:space="preserve"> </t>
        </is>
      </c>
    </row>
    <row r="21">
      <c r="A21" s="4" t="inlineStr">
        <is>
          <t>Percentage of shareholder servicing and/or distribution fee of aggregate NAV</t>
        </is>
      </c>
      <c r="B21" s="4" t="inlineStr">
        <is>
          <t xml:space="preserve"> </t>
        </is>
      </c>
      <c r="C21" s="10" t="n">
        <v>0.0025</v>
      </c>
      <c r="D2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greements and Related Party Transactions Investment Advisory Agreement - Schedule of Payables Related Party Transactions (Details) - USD ($) $ in Thousands</t>
        </is>
      </c>
      <c r="C1" s="2" t="inlineStr">
        <is>
          <t>12 Months Ended</t>
        </is>
      </c>
    </row>
    <row r="2">
      <c r="B2" s="2" t="inlineStr">
        <is>
          <t>Dec. 31, 2021</t>
        </is>
      </c>
      <c r="C2" s="2" t="inlineStr">
        <is>
          <t>Dec. 31, 2023</t>
        </is>
      </c>
      <c r="D2" s="2" t="inlineStr">
        <is>
          <t>Dec. 31, 2022</t>
        </is>
      </c>
    </row>
    <row r="3">
      <c r="A3" s="3" t="inlineStr">
        <is>
          <t>Agreements and Related Party Transactions</t>
        </is>
      </c>
      <c r="B3" s="4" t="inlineStr">
        <is>
          <t xml:space="preserve"> </t>
        </is>
      </c>
      <c r="C3" s="4" t="inlineStr">
        <is>
          <t xml:space="preserve"> </t>
        </is>
      </c>
      <c r="D3" s="4" t="inlineStr">
        <is>
          <t xml:space="preserve"> </t>
        </is>
      </c>
    </row>
    <row r="4">
      <c r="A4" s="4" t="inlineStr">
        <is>
          <t>Amount of transaction</t>
        </is>
      </c>
      <c r="B4" s="5" t="n">
        <v>0</v>
      </c>
      <c r="C4" s="4" t="inlineStr">
        <is>
          <t xml:space="preserve"> </t>
        </is>
      </c>
      <c r="D4" s="4" t="inlineStr">
        <is>
          <t xml:space="preserve"> </t>
        </is>
      </c>
    </row>
    <row r="5">
      <c r="A5" s="4" t="inlineStr">
        <is>
          <t>Deferred offering costs</t>
        </is>
      </c>
      <c r="B5" s="4" t="inlineStr">
        <is>
          <t xml:space="preserve"> </t>
        </is>
      </c>
      <c r="C5" s="4" t="inlineStr">
        <is>
          <t xml:space="preserve"> </t>
        </is>
      </c>
      <c r="D5" s="4" t="inlineStr">
        <is>
          <t xml:space="preserve"> </t>
        </is>
      </c>
    </row>
    <row r="6">
      <c r="A6" s="3" t="inlineStr">
        <is>
          <t>Agreements and Related Party Transactions</t>
        </is>
      </c>
      <c r="B6" s="4" t="inlineStr">
        <is>
          <t xml:space="preserve"> </t>
        </is>
      </c>
      <c r="C6" s="4" t="inlineStr">
        <is>
          <t xml:space="preserve"> </t>
        </is>
      </c>
      <c r="D6" s="4" t="inlineStr">
        <is>
          <t xml:space="preserve"> </t>
        </is>
      </c>
    </row>
    <row r="7">
      <c r="A7" s="4" t="inlineStr">
        <is>
          <t>Amount of transaction</t>
        </is>
      </c>
      <c r="B7" s="6" t="n">
        <v>0</v>
      </c>
      <c r="C7" s="5" t="n">
        <v>478</v>
      </c>
      <c r="D7" s="5" t="n">
        <v>848</v>
      </c>
    </row>
    <row r="8">
      <c r="A8" s="4" t="inlineStr">
        <is>
          <t>Prepaid insurance</t>
        </is>
      </c>
      <c r="B8" s="4" t="inlineStr">
        <is>
          <t xml:space="preserve"> </t>
        </is>
      </c>
      <c r="C8" s="4" t="inlineStr">
        <is>
          <t xml:space="preserve"> </t>
        </is>
      </c>
      <c r="D8" s="4" t="inlineStr">
        <is>
          <t xml:space="preserve"> </t>
        </is>
      </c>
    </row>
    <row r="9">
      <c r="A9" s="3" t="inlineStr">
        <is>
          <t>Agreements and Related Party Transactions</t>
        </is>
      </c>
      <c r="B9" s="4" t="inlineStr">
        <is>
          <t xml:space="preserve"> </t>
        </is>
      </c>
      <c r="C9" s="4" t="inlineStr">
        <is>
          <t xml:space="preserve"> </t>
        </is>
      </c>
      <c r="D9" s="4" t="inlineStr">
        <is>
          <t xml:space="preserve"> </t>
        </is>
      </c>
    </row>
    <row r="10">
      <c r="A10" s="4" t="inlineStr">
        <is>
          <t>Amount of transaction</t>
        </is>
      </c>
      <c r="B10" s="6" t="n">
        <v>0</v>
      </c>
      <c r="C10" s="6" t="n">
        <v>201</v>
      </c>
      <c r="D10" s="6" t="n">
        <v>429</v>
      </c>
    </row>
    <row r="11">
      <c r="A11" s="4" t="inlineStr">
        <is>
          <t>Organization expenses</t>
        </is>
      </c>
      <c r="B11" s="4" t="inlineStr">
        <is>
          <t xml:space="preserve"> </t>
        </is>
      </c>
      <c r="C11" s="4" t="inlineStr">
        <is>
          <t xml:space="preserve"> </t>
        </is>
      </c>
      <c r="D11" s="4" t="inlineStr">
        <is>
          <t xml:space="preserve"> </t>
        </is>
      </c>
    </row>
    <row r="12">
      <c r="A12" s="3" t="inlineStr">
        <is>
          <t>Agreements and Related Party Transactions</t>
        </is>
      </c>
      <c r="B12" s="4" t="inlineStr">
        <is>
          <t xml:space="preserve"> </t>
        </is>
      </c>
      <c r="C12" s="4" t="inlineStr">
        <is>
          <t xml:space="preserve"> </t>
        </is>
      </c>
      <c r="D12" s="4" t="inlineStr">
        <is>
          <t xml:space="preserve"> </t>
        </is>
      </c>
    </row>
    <row r="13">
      <c r="A13" s="4" t="inlineStr">
        <is>
          <t>Amount of transaction</t>
        </is>
      </c>
      <c r="B13" s="6" t="n">
        <v>0</v>
      </c>
      <c r="C13" s="6" t="n">
        <v>505</v>
      </c>
      <c r="D13" s="6" t="n">
        <v>379</v>
      </c>
    </row>
    <row r="14">
      <c r="A14" s="4" t="inlineStr">
        <is>
          <t>Professional fees and operating expenses</t>
        </is>
      </c>
      <c r="B14" s="4" t="inlineStr">
        <is>
          <t xml:space="preserve"> </t>
        </is>
      </c>
      <c r="C14" s="4" t="inlineStr">
        <is>
          <t xml:space="preserve"> </t>
        </is>
      </c>
      <c r="D14" s="4" t="inlineStr">
        <is>
          <t xml:space="preserve"> </t>
        </is>
      </c>
    </row>
    <row r="15">
      <c r="A15" s="3" t="inlineStr">
        <is>
          <t>Agreements and Related Party Transactions</t>
        </is>
      </c>
      <c r="B15" s="4" t="inlineStr">
        <is>
          <t xml:space="preserve"> </t>
        </is>
      </c>
      <c r="C15" s="4" t="inlineStr">
        <is>
          <t xml:space="preserve"> </t>
        </is>
      </c>
      <c r="D15" s="4" t="inlineStr">
        <is>
          <t xml:space="preserve"> </t>
        </is>
      </c>
    </row>
    <row r="16">
      <c r="A16" s="4" t="inlineStr">
        <is>
          <t>Amount of transaction</t>
        </is>
      </c>
      <c r="B16" s="6" t="n">
        <v>0</v>
      </c>
      <c r="C16" s="6" t="n">
        <v>640</v>
      </c>
      <c r="D16" s="6" t="n">
        <v>306</v>
      </c>
    </row>
    <row r="17">
      <c r="A17" s="4" t="inlineStr">
        <is>
          <t>Trustee fees</t>
        </is>
      </c>
      <c r="B17" s="4" t="inlineStr">
        <is>
          <t xml:space="preserve"> </t>
        </is>
      </c>
      <c r="C17" s="4" t="inlineStr">
        <is>
          <t xml:space="preserve"> </t>
        </is>
      </c>
      <c r="D17" s="4" t="inlineStr">
        <is>
          <t xml:space="preserve"> </t>
        </is>
      </c>
    </row>
    <row r="18">
      <c r="A18" s="3" t="inlineStr">
        <is>
          <t>Agreements and Related Party Transactions</t>
        </is>
      </c>
      <c r="B18" s="4" t="inlineStr">
        <is>
          <t xml:space="preserve"> </t>
        </is>
      </c>
      <c r="C18" s="4" t="inlineStr">
        <is>
          <t xml:space="preserve"> </t>
        </is>
      </c>
      <c r="D18" s="4" t="inlineStr">
        <is>
          <t xml:space="preserve"> </t>
        </is>
      </c>
    </row>
    <row r="19">
      <c r="A19" s="4" t="inlineStr">
        <is>
          <t>Amount of transaction</t>
        </is>
      </c>
      <c r="B19" s="6" t="n">
        <v>0</v>
      </c>
      <c r="C19" s="6" t="n">
        <v>324</v>
      </c>
      <c r="D19" s="6" t="n">
        <v>324</v>
      </c>
    </row>
    <row r="20">
      <c r="A20" s="4" t="inlineStr">
        <is>
          <t>Warehouse related expenses</t>
        </is>
      </c>
      <c r="B20" s="4" t="inlineStr">
        <is>
          <t xml:space="preserve"> </t>
        </is>
      </c>
      <c r="C20" s="4" t="inlineStr">
        <is>
          <t xml:space="preserve"> </t>
        </is>
      </c>
      <c r="D20" s="4" t="inlineStr">
        <is>
          <t xml:space="preserve"> </t>
        </is>
      </c>
    </row>
    <row r="21">
      <c r="A21" s="3" t="inlineStr">
        <is>
          <t>Agreements and Related Party Transactions</t>
        </is>
      </c>
      <c r="B21" s="4" t="inlineStr">
        <is>
          <t xml:space="preserve"> </t>
        </is>
      </c>
      <c r="C21" s="4" t="inlineStr">
        <is>
          <t xml:space="preserve"> </t>
        </is>
      </c>
      <c r="D21" s="4" t="inlineStr">
        <is>
          <t xml:space="preserve"> </t>
        </is>
      </c>
    </row>
    <row r="22">
      <c r="A22" s="4" t="inlineStr">
        <is>
          <t>Amount of transaction</t>
        </is>
      </c>
      <c r="B22" s="5" t="n">
        <v>0</v>
      </c>
      <c r="C22" s="5" t="n">
        <v>3274</v>
      </c>
      <c r="D22" s="5"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atements of Cash Flows - USD ($) $ in Thousands</t>
        </is>
      </c>
      <c r="C1" s="2" t="inlineStr">
        <is>
          <t>12 Months Ended</t>
        </is>
      </c>
    </row>
    <row r="2">
      <c r="B2" s="2" t="inlineStr">
        <is>
          <t>Dec. 31, 2021</t>
        </is>
      </c>
      <c r="C2" s="2" t="inlineStr">
        <is>
          <t>Dec. 31, 2023</t>
        </is>
      </c>
      <c r="D2" s="2" t="inlineStr">
        <is>
          <t>Dec. 31, 2022</t>
        </is>
      </c>
      <c r="E2" s="2" t="inlineStr">
        <is>
          <t>Dec. 31, 2021</t>
        </is>
      </c>
      <c r="F2" s="2" t="inlineStr">
        <is>
          <t>Dec. 2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5" t="n">
        <v>0</v>
      </c>
      <c r="C4" s="5" t="n">
        <v>2784</v>
      </c>
      <c r="D4" s="5" t="n">
        <v>-1094</v>
      </c>
      <c r="E4" s="4" t="inlineStr">
        <is>
          <t xml:space="preserve"> </t>
        </is>
      </c>
      <c r="F4" s="4" t="inlineStr">
        <is>
          <t xml:space="preserve"> </t>
        </is>
      </c>
    </row>
    <row r="5">
      <c r="A5" s="3" t="inlineStr">
        <is>
          <t>Adjustments to reconcile net decrease in net assets from operation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s of investments</t>
        </is>
      </c>
      <c r="B6" s="6" t="n">
        <v>0</v>
      </c>
      <c r="C6" s="6" t="n">
        <v>-197977</v>
      </c>
      <c r="D6" s="6" t="n">
        <v>0</v>
      </c>
      <c r="E6" s="4" t="inlineStr">
        <is>
          <t xml:space="preserve"> </t>
        </is>
      </c>
      <c r="F6" s="4" t="inlineStr">
        <is>
          <t xml:space="preserve"> </t>
        </is>
      </c>
    </row>
    <row r="7">
      <c r="A7" s="4" t="inlineStr">
        <is>
          <t>Proceeds from principal payments and sales of investments</t>
        </is>
      </c>
      <c r="B7" s="6" t="n">
        <v>0</v>
      </c>
      <c r="C7" s="6" t="n">
        <v>7253</v>
      </c>
      <c r="D7" s="6" t="n">
        <v>0</v>
      </c>
      <c r="E7" s="4" t="inlineStr">
        <is>
          <t xml:space="preserve"> </t>
        </is>
      </c>
      <c r="F7" s="4" t="inlineStr">
        <is>
          <t xml:space="preserve"> </t>
        </is>
      </c>
    </row>
    <row r="8">
      <c r="A8" s="4" t="inlineStr">
        <is>
          <t>Accretion of discounts and amortization of premiums</t>
        </is>
      </c>
      <c r="B8" s="6" t="n">
        <v>0</v>
      </c>
      <c r="C8" s="6" t="n">
        <v>-62</v>
      </c>
      <c r="D8" s="6" t="n">
        <v>0</v>
      </c>
      <c r="E8" s="4" t="inlineStr">
        <is>
          <t xml:space="preserve"> </t>
        </is>
      </c>
      <c r="F8" s="4" t="inlineStr">
        <is>
          <t xml:space="preserve"> </t>
        </is>
      </c>
    </row>
    <row r="9">
      <c r="A9" s="4" t="inlineStr">
        <is>
          <t>Amortization of deferred financing costs and debt issuance costs</t>
        </is>
      </c>
      <c r="B9" s="6" t="n">
        <v>0</v>
      </c>
      <c r="C9" s="6" t="n">
        <v>26</v>
      </c>
      <c r="D9" s="6" t="n">
        <v>0</v>
      </c>
      <c r="E9" s="4" t="inlineStr">
        <is>
          <t xml:space="preserve"> </t>
        </is>
      </c>
      <c r="F9" s="4" t="inlineStr">
        <is>
          <t xml:space="preserve"> </t>
        </is>
      </c>
    </row>
    <row r="10">
      <c r="A10" s="4" t="inlineStr">
        <is>
          <t>Amortization of deferred offering costs</t>
        </is>
      </c>
      <c r="B10" s="6" t="n">
        <v>0</v>
      </c>
      <c r="C10" s="6" t="n">
        <v>112</v>
      </c>
      <c r="D10" s="6" t="n">
        <v>0</v>
      </c>
      <c r="E10" s="4" t="inlineStr">
        <is>
          <t xml:space="preserve"> </t>
        </is>
      </c>
      <c r="F10" s="4" t="inlineStr">
        <is>
          <t xml:space="preserve"> </t>
        </is>
      </c>
    </row>
    <row r="11">
      <c r="A11" s="4" t="inlineStr">
        <is>
          <t>Net realized (gain) loss from investments</t>
        </is>
      </c>
      <c r="B11" s="6" t="n">
        <v>0</v>
      </c>
      <c r="C11" s="6" t="n">
        <v>-1745</v>
      </c>
      <c r="D11" s="6" t="n">
        <v>0</v>
      </c>
      <c r="E11" s="4" t="inlineStr">
        <is>
          <t xml:space="preserve"> </t>
        </is>
      </c>
      <c r="F11" s="4" t="inlineStr">
        <is>
          <t xml:space="preserve"> </t>
        </is>
      </c>
    </row>
    <row r="12">
      <c r="A12" s="4" t="inlineStr">
        <is>
          <t>Net realized (gain) loss on foreign currency transactions</t>
        </is>
      </c>
      <c r="B12" s="6" t="n">
        <v>0</v>
      </c>
      <c r="C12" s="6" t="n">
        <v>-21</v>
      </c>
      <c r="D12" s="6" t="n">
        <v>0</v>
      </c>
      <c r="E12" s="4" t="inlineStr">
        <is>
          <t xml:space="preserve"> </t>
        </is>
      </c>
      <c r="F12" s="4" t="inlineStr">
        <is>
          <t xml:space="preserve"> </t>
        </is>
      </c>
    </row>
    <row r="13">
      <c r="A13" s="4" t="inlineStr">
        <is>
          <t>Net change in unrealized appreciation on investments</t>
        </is>
      </c>
      <c r="B13" s="6" t="n">
        <v>0</v>
      </c>
      <c r="C13" s="6" t="n">
        <v>-23</v>
      </c>
      <c r="D13" s="6" t="n">
        <v>0</v>
      </c>
      <c r="E13" s="4" t="inlineStr">
        <is>
          <t xml:space="preserve"> </t>
        </is>
      </c>
      <c r="F13" s="4" t="inlineStr">
        <is>
          <t xml:space="preserve"> </t>
        </is>
      </c>
    </row>
    <row r="14">
      <c r="A14" s="4" t="inlineStr">
        <is>
          <t>Net change in unrealized appreciation on foreign currency translation</t>
        </is>
      </c>
      <c r="B14" s="6" t="n">
        <v>0</v>
      </c>
      <c r="C14" s="6" t="n">
        <v>-6</v>
      </c>
      <c r="D14" s="6" t="n">
        <v>0</v>
      </c>
      <c r="E14" s="4" t="inlineStr">
        <is>
          <t xml:space="preserve"> </t>
        </is>
      </c>
      <c r="F14" s="4" t="inlineStr">
        <is>
          <t xml:space="preserve"> </t>
        </is>
      </c>
    </row>
    <row r="15">
      <c r="A15" s="4" t="inlineStr">
        <is>
          <t>Net change in unrealized appreciation on foreign currency translation on debt</t>
        </is>
      </c>
      <c r="B15" s="4" t="inlineStr">
        <is>
          <t xml:space="preserve"> </t>
        </is>
      </c>
      <c r="C15" s="6" t="n">
        <v>135</v>
      </c>
      <c r="D15" s="4" t="inlineStr">
        <is>
          <t xml:space="preserve"> </t>
        </is>
      </c>
      <c r="E15" s="4" t="inlineStr">
        <is>
          <t xml:space="preserve"> </t>
        </is>
      </c>
      <c r="F15" s="4" t="inlineStr">
        <is>
          <t xml:space="preserve"> </t>
        </is>
      </c>
    </row>
    <row r="16">
      <c r="A16" s="4" t="inlineStr">
        <is>
          <t>Net change in unrealized appreciation on forward currency exchange contracts</t>
        </is>
      </c>
      <c r="B16" s="6" t="n">
        <v>0</v>
      </c>
      <c r="C16" s="6" t="n">
        <v>90</v>
      </c>
      <c r="D16" s="6" t="n">
        <v>0</v>
      </c>
      <c r="E16" s="4" t="inlineStr">
        <is>
          <t xml:space="preserve"> </t>
        </is>
      </c>
      <c r="F16" s="4" t="inlineStr">
        <is>
          <t xml:space="preserve"> </t>
        </is>
      </c>
    </row>
    <row r="17">
      <c r="A17" s="4" t="inlineStr">
        <is>
          <t>Interest receivable on investments</t>
        </is>
      </c>
      <c r="B17" s="6" t="n">
        <v>0</v>
      </c>
      <c r="C17" s="6" t="n">
        <v>-3744</v>
      </c>
      <c r="D17" s="6" t="n">
        <v>0</v>
      </c>
      <c r="E17" s="4" t="inlineStr">
        <is>
          <t xml:space="preserve"> </t>
        </is>
      </c>
      <c r="F17" s="4" t="inlineStr">
        <is>
          <t xml:space="preserve"> </t>
        </is>
      </c>
    </row>
    <row r="18">
      <c r="A18" s="4" t="inlineStr">
        <is>
          <t>Prepaid insurance</t>
        </is>
      </c>
      <c r="B18" s="6" t="n">
        <v>0</v>
      </c>
      <c r="C18" s="6" t="n">
        <v>289</v>
      </c>
      <c r="D18" s="6" t="n">
        <v>-429</v>
      </c>
      <c r="E18" s="4" t="inlineStr">
        <is>
          <t xml:space="preserve"> </t>
        </is>
      </c>
      <c r="F18" s="4" t="inlineStr">
        <is>
          <t xml:space="preserve"> </t>
        </is>
      </c>
    </row>
    <row r="19">
      <c r="A19" s="4" t="inlineStr">
        <is>
          <t>Base management fee payable</t>
        </is>
      </c>
      <c r="B19" s="6" t="n">
        <v>0</v>
      </c>
      <c r="C19" s="6" t="n">
        <v>132</v>
      </c>
      <c r="D19" s="6" t="n">
        <v>0</v>
      </c>
      <c r="E19" s="4" t="inlineStr">
        <is>
          <t xml:space="preserve"> </t>
        </is>
      </c>
      <c r="F19" s="4" t="inlineStr">
        <is>
          <t xml:space="preserve"> </t>
        </is>
      </c>
    </row>
    <row r="20">
      <c r="A20" s="4" t="inlineStr">
        <is>
          <t>Due to affiliate</t>
        </is>
      </c>
      <c r="B20" s="6" t="n">
        <v>0</v>
      </c>
      <c r="C20" s="6" t="n">
        <v>3134</v>
      </c>
      <c r="D20" s="6" t="n">
        <v>2286</v>
      </c>
      <c r="E20" s="4" t="inlineStr">
        <is>
          <t xml:space="preserve"> </t>
        </is>
      </c>
      <c r="F20" s="4" t="inlineStr">
        <is>
          <t xml:space="preserve"> </t>
        </is>
      </c>
    </row>
    <row r="21">
      <c r="A21" s="4" t="inlineStr">
        <is>
          <t>Interest expense payable</t>
        </is>
      </c>
      <c r="B21" s="6" t="n">
        <v>0</v>
      </c>
      <c r="C21" s="6" t="n">
        <v>752</v>
      </c>
      <c r="D21" s="6" t="n">
        <v>0</v>
      </c>
      <c r="E21" s="4" t="inlineStr">
        <is>
          <t xml:space="preserve"> </t>
        </is>
      </c>
      <c r="F21" s="4" t="inlineStr">
        <is>
          <t xml:space="preserve"> </t>
        </is>
      </c>
    </row>
    <row r="22">
      <c r="A22" s="4" t="inlineStr">
        <is>
          <t>Incentive fee payable</t>
        </is>
      </c>
      <c r="B22" s="6" t="n">
        <v>0</v>
      </c>
      <c r="C22" s="6" t="n">
        <v>148</v>
      </c>
      <c r="D22" s="6" t="n">
        <v>0</v>
      </c>
      <c r="E22" s="4" t="inlineStr">
        <is>
          <t xml:space="preserve"> </t>
        </is>
      </c>
      <c r="F22" s="4" t="inlineStr">
        <is>
          <t xml:space="preserve"> </t>
        </is>
      </c>
    </row>
    <row r="23">
      <c r="A23" s="4" t="inlineStr">
        <is>
          <t>Accrued expenses and other liabilities</t>
        </is>
      </c>
      <c r="B23" s="6" t="n">
        <v>0</v>
      </c>
      <c r="C23" s="6" t="n">
        <v>301</v>
      </c>
      <c r="D23" s="6" t="n">
        <v>85</v>
      </c>
      <c r="E23" s="4" t="inlineStr">
        <is>
          <t xml:space="preserve"> </t>
        </is>
      </c>
      <c r="F23" s="4" t="inlineStr">
        <is>
          <t xml:space="preserve"> </t>
        </is>
      </c>
    </row>
    <row r="24">
      <c r="A24" s="4" t="inlineStr">
        <is>
          <t>Net Cash Provided by (Used in) Operating Activities</t>
        </is>
      </c>
      <c r="B24" s="6" t="n">
        <v>0</v>
      </c>
      <c r="C24" s="6" t="n">
        <v>-188422</v>
      </c>
      <c r="D24" s="6" t="n">
        <v>848</v>
      </c>
      <c r="E24" s="4" t="inlineStr">
        <is>
          <t xml:space="preserve"> </t>
        </is>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s on debt</t>
        </is>
      </c>
      <c r="B26" s="6" t="n">
        <v>0</v>
      </c>
      <c r="C26" s="6" t="n">
        <v>99854</v>
      </c>
      <c r="D26" s="6" t="n">
        <v>0</v>
      </c>
      <c r="E26" s="4" t="inlineStr">
        <is>
          <t xml:space="preserve"> </t>
        </is>
      </c>
      <c r="F26" s="4" t="inlineStr">
        <is>
          <t xml:space="preserve"> </t>
        </is>
      </c>
    </row>
    <row r="27">
      <c r="A27" s="4" t="inlineStr">
        <is>
          <t>Payments of financing costs</t>
        </is>
      </c>
      <c r="B27" s="4" t="inlineStr">
        <is>
          <t xml:space="preserve"> </t>
        </is>
      </c>
      <c r="C27" s="6" t="n">
        <v>-2436</v>
      </c>
      <c r="D27" s="4" t="inlineStr">
        <is>
          <t xml:space="preserve"> </t>
        </is>
      </c>
      <c r="E27" s="4" t="inlineStr">
        <is>
          <t xml:space="preserve"> </t>
        </is>
      </c>
      <c r="F27" s="4" t="inlineStr">
        <is>
          <t xml:space="preserve"> </t>
        </is>
      </c>
    </row>
    <row r="28">
      <c r="A28" s="4" t="inlineStr">
        <is>
          <t>Payments of offering costs</t>
        </is>
      </c>
      <c r="B28" s="6" t="n">
        <v>0</v>
      </c>
      <c r="C28" s="6" t="n">
        <v>-478</v>
      </c>
      <c r="D28" s="6" t="n">
        <v>-848</v>
      </c>
      <c r="E28" s="4" t="inlineStr">
        <is>
          <t xml:space="preserve"> </t>
        </is>
      </c>
      <c r="F28" s="4" t="inlineStr">
        <is>
          <t xml:space="preserve"> </t>
        </is>
      </c>
    </row>
    <row r="29">
      <c r="A29" s="4" t="inlineStr">
        <is>
          <t>Proceeds from issuance of Common Shares</t>
        </is>
      </c>
      <c r="B29" s="6" t="n">
        <v>0</v>
      </c>
      <c r="C29" s="6" t="n">
        <v>110744</v>
      </c>
      <c r="D29" s="6" t="n">
        <v>5</v>
      </c>
      <c r="E29" s="4" t="inlineStr">
        <is>
          <t xml:space="preserve"> </t>
        </is>
      </c>
      <c r="F29" s="4" t="inlineStr">
        <is>
          <t xml:space="preserve"> </t>
        </is>
      </c>
    </row>
    <row r="30">
      <c r="A30" s="4" t="inlineStr">
        <is>
          <t>Net Cash (Used in) Provided by Financing Activities</t>
        </is>
      </c>
      <c r="B30" s="6" t="n">
        <v>0</v>
      </c>
      <c r="C30" s="6" t="n">
        <v>207684</v>
      </c>
      <c r="D30" s="6" t="n">
        <v>-843</v>
      </c>
      <c r="E30" s="4" t="inlineStr">
        <is>
          <t xml:space="preserve"> </t>
        </is>
      </c>
      <c r="F30" s="4" t="inlineStr">
        <is>
          <t xml:space="preserve"> </t>
        </is>
      </c>
    </row>
    <row r="31">
      <c r="A31" s="4" t="inlineStr">
        <is>
          <t>Net Increase (Decrease) in Cash, Foreign Cash, Restricted Cash and Cash Equivalents</t>
        </is>
      </c>
      <c r="B31" s="4" t="inlineStr">
        <is>
          <t xml:space="preserve"> </t>
        </is>
      </c>
      <c r="C31" s="6" t="n">
        <v>19262</v>
      </c>
      <c r="D31" s="6" t="n">
        <v>5</v>
      </c>
      <c r="E31" s="5" t="n">
        <v>0</v>
      </c>
      <c r="F31" s="4" t="inlineStr">
        <is>
          <t xml:space="preserve"> </t>
        </is>
      </c>
    </row>
    <row r="32">
      <c r="A32" s="4" t="inlineStr">
        <is>
          <t>Effect of foreign currency exchange rates</t>
        </is>
      </c>
      <c r="B32" s="4" t="inlineStr">
        <is>
          <t xml:space="preserve"> </t>
        </is>
      </c>
      <c r="C32" s="6" t="n">
        <v>27</v>
      </c>
      <c r="D32" s="4" t="inlineStr">
        <is>
          <t xml:space="preserve"> </t>
        </is>
      </c>
      <c r="E32" s="4" t="inlineStr">
        <is>
          <t xml:space="preserve"> </t>
        </is>
      </c>
      <c r="F32" s="4" t="inlineStr">
        <is>
          <t xml:space="preserve"> </t>
        </is>
      </c>
    </row>
    <row r="33">
      <c r="A33" s="4" t="inlineStr">
        <is>
          <t>Cash, Foreign Cash, Restricted Cash and Cash Equivalents, Beginning of Year</t>
        </is>
      </c>
      <c r="B33" s="4" t="inlineStr">
        <is>
          <t xml:space="preserve"> </t>
        </is>
      </c>
      <c r="C33" s="6" t="n">
        <v>5</v>
      </c>
      <c r="D33" s="6" t="n">
        <v>0</v>
      </c>
      <c r="E33" s="4" t="inlineStr">
        <is>
          <t xml:space="preserve"> </t>
        </is>
      </c>
      <c r="F33" s="4" t="inlineStr">
        <is>
          <t xml:space="preserve"> </t>
        </is>
      </c>
    </row>
    <row r="34">
      <c r="A34" s="4" t="inlineStr">
        <is>
          <t>Cash, Foreign Cash, Restricted Cash and Cash Equivalents, End of Year</t>
        </is>
      </c>
      <c r="B34" s="6" t="n">
        <v>0</v>
      </c>
      <c r="C34" s="6" t="n">
        <v>19294</v>
      </c>
      <c r="D34" s="6" t="n">
        <v>5</v>
      </c>
      <c r="E34" s="6" t="n">
        <v>0</v>
      </c>
      <c r="F34" s="4" t="inlineStr">
        <is>
          <t xml:space="preserve"> </t>
        </is>
      </c>
    </row>
    <row r="35">
      <c r="A35" s="3" t="inlineStr">
        <is>
          <t>Supplemental Disclosure of Cash Flow Information and Non-Cash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interest paid during the year</t>
        </is>
      </c>
      <c r="B36" s="6" t="n">
        <v>0</v>
      </c>
      <c r="C36" s="6" t="n">
        <v>0</v>
      </c>
      <c r="D36" s="6" t="n">
        <v>0</v>
      </c>
      <c r="E36" s="4" t="inlineStr">
        <is>
          <t xml:space="preserve"> </t>
        </is>
      </c>
      <c r="F36" s="4" t="inlineStr">
        <is>
          <t xml:space="preserve"> </t>
        </is>
      </c>
    </row>
    <row r="37">
      <c r="A37" s="4" t="inlineStr">
        <is>
          <t>Reinvestment of dividends during the year</t>
        </is>
      </c>
      <c r="B37" s="6" t="n">
        <v>0</v>
      </c>
      <c r="C37" s="6" t="n">
        <v>32</v>
      </c>
      <c r="D37" s="6" t="n">
        <v>0</v>
      </c>
      <c r="E37" s="4" t="inlineStr">
        <is>
          <t xml:space="preserve"> </t>
        </is>
      </c>
      <c r="F37" s="4" t="inlineStr">
        <is>
          <t xml:space="preserve"> </t>
        </is>
      </c>
    </row>
    <row r="38">
      <c r="A38" s="4" t="inlineStr">
        <is>
          <t>Cash</t>
        </is>
      </c>
      <c r="B38" s="6" t="n">
        <v>0</v>
      </c>
      <c r="C38" s="6" t="n">
        <v>19031</v>
      </c>
      <c r="D38" s="6" t="n">
        <v>5</v>
      </c>
      <c r="E38" s="6" t="n">
        <v>0</v>
      </c>
      <c r="F38" s="4" t="inlineStr">
        <is>
          <t xml:space="preserve"> </t>
        </is>
      </c>
    </row>
    <row r="39">
      <c r="A39" s="4" t="inlineStr">
        <is>
          <t>Restricted cash</t>
        </is>
      </c>
      <c r="B39" s="6" t="n">
        <v>0</v>
      </c>
      <c r="C39" s="6" t="n">
        <v>50</v>
      </c>
      <c r="D39" s="6" t="n">
        <v>0</v>
      </c>
      <c r="E39" s="6" t="n">
        <v>0</v>
      </c>
      <c r="F39" s="4" t="inlineStr">
        <is>
          <t xml:space="preserve"> </t>
        </is>
      </c>
    </row>
    <row r="40">
      <c r="A40" s="4" t="inlineStr">
        <is>
          <t>Foreign cash</t>
        </is>
      </c>
      <c r="B40" s="6" t="n">
        <v>0</v>
      </c>
      <c r="C40" s="6" t="n">
        <v>213</v>
      </c>
      <c r="D40" s="6" t="n">
        <v>0</v>
      </c>
      <c r="E40" s="6" t="n">
        <v>0</v>
      </c>
      <c r="F40" s="4" t="inlineStr">
        <is>
          <t xml:space="preserve"> </t>
        </is>
      </c>
    </row>
    <row r="41">
      <c r="A41" s="4" t="inlineStr">
        <is>
          <t>Total cash, foreign cash, restricted cash and cash equivalents shown in the consolidated statements of cash flows</t>
        </is>
      </c>
      <c r="B41" s="5" t="n">
        <v>0</v>
      </c>
      <c r="C41" s="5" t="n">
        <v>19294</v>
      </c>
      <c r="D41" s="5" t="n">
        <v>5</v>
      </c>
      <c r="E41" s="5" t="n">
        <v>0</v>
      </c>
      <c r="F41" s="5" t="n">
        <v>0</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greements and Related Party Transactions Investment Advisory Agreement - Deferred Offering Costs and Other Expenses (Details) $ in Thousands</t>
        </is>
      </c>
      <c r="B1" s="2" t="inlineStr">
        <is>
          <t>Dec. 31, 2021 USD ($)</t>
        </is>
      </c>
    </row>
    <row r="2">
      <c r="A2" s="3" t="inlineStr">
        <is>
          <t>Related Party Transactions [Abstract]</t>
        </is>
      </c>
      <c r="B2" s="4" t="inlineStr">
        <is>
          <t xml:space="preserve"> </t>
        </is>
      </c>
    </row>
    <row r="3">
      <c r="A3" s="4" t="inlineStr">
        <is>
          <t>Amount of transaction</t>
        </is>
      </c>
      <c r="B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greements and Related Party Transactions Investment Advisory Agreement - Schedule of Shareholder Servicing and/or Distribution Fees (Details)</t>
        </is>
      </c>
      <c r="B1" s="2" t="inlineStr">
        <is>
          <t>12 Months Ended</t>
        </is>
      </c>
    </row>
    <row r="2">
      <c r="B2" s="2" t="inlineStr">
        <is>
          <t>Dec. 31, 2023</t>
        </is>
      </c>
    </row>
    <row r="3">
      <c r="A3" s="4" t="inlineStr">
        <is>
          <t>Class S shares</t>
        </is>
      </c>
      <c r="B3" s="4" t="inlineStr">
        <is>
          <t xml:space="preserve"> </t>
        </is>
      </c>
    </row>
    <row r="4">
      <c r="A4" s="3" t="inlineStr">
        <is>
          <t>Related Party Transaction [Line Items]</t>
        </is>
      </c>
      <c r="B4" s="4" t="inlineStr">
        <is>
          <t xml:space="preserve"> </t>
        </is>
      </c>
    </row>
    <row r="5">
      <c r="A5" s="4" t="inlineStr">
        <is>
          <t>Shareholder servicing and/or distribution fee</t>
        </is>
      </c>
      <c r="B5" s="10" t="n">
        <v>0.008500000000000001</v>
      </c>
    </row>
    <row r="6">
      <c r="A6" s="4" t="inlineStr">
        <is>
          <t>Class D shares</t>
        </is>
      </c>
      <c r="B6" s="4" t="inlineStr">
        <is>
          <t xml:space="preserve"> </t>
        </is>
      </c>
    </row>
    <row r="7">
      <c r="A7" s="3" t="inlineStr">
        <is>
          <t>Related Party Transaction [Line Items]</t>
        </is>
      </c>
      <c r="B7" s="4" t="inlineStr">
        <is>
          <t xml:space="preserve"> </t>
        </is>
      </c>
    </row>
    <row r="8">
      <c r="A8" s="4" t="inlineStr">
        <is>
          <t>Shareholder servicing and/or distribution fee</t>
        </is>
      </c>
      <c r="B8" s="10" t="n">
        <v>0.0025</v>
      </c>
    </row>
    <row r="9">
      <c r="A9" s="4" t="inlineStr">
        <is>
          <t>Class I Shares</t>
        </is>
      </c>
      <c r="B9" s="4" t="inlineStr">
        <is>
          <t xml:space="preserve"> </t>
        </is>
      </c>
    </row>
    <row r="10">
      <c r="A10" s="3" t="inlineStr">
        <is>
          <t>Related Party Transaction [Line Items]</t>
        </is>
      </c>
      <c r="B10" s="4" t="inlineStr">
        <is>
          <t xml:space="preserve"> </t>
        </is>
      </c>
    </row>
    <row r="11">
      <c r="A11" s="4" t="inlineStr">
        <is>
          <t>Shareholder servicing and/or distribution fee</t>
        </is>
      </c>
      <c r="B11" s="11"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Agreements and Related Party Transactions Investment Advisory Agreement - Distribution and Servicing Plan (Details)</t>
        </is>
      </c>
      <c r="B1" s="2" t="inlineStr">
        <is>
          <t>12 Months Ended</t>
        </is>
      </c>
    </row>
    <row r="2">
      <c r="B2" s="2" t="inlineStr">
        <is>
          <t>Dec. 31, 2023</t>
        </is>
      </c>
    </row>
    <row r="3">
      <c r="A3" s="3" t="inlineStr">
        <is>
          <t>Related Party Transaction [Line Items]</t>
        </is>
      </c>
      <c r="B3" s="4" t="inlineStr">
        <is>
          <t xml:space="preserve"> </t>
        </is>
      </c>
    </row>
    <row r="4">
      <c r="A4" s="4" t="inlineStr">
        <is>
          <t>Percentage of shareholder servicing and/or distribution fee of aggregate NAV</t>
        </is>
      </c>
      <c r="B4" s="10" t="n">
        <v>0.0025</v>
      </c>
    </row>
    <row r="5">
      <c r="A5" s="4" t="inlineStr">
        <is>
          <t>Class S shares</t>
        </is>
      </c>
      <c r="B5" s="4" t="inlineStr">
        <is>
          <t xml:space="preserve"> </t>
        </is>
      </c>
    </row>
    <row r="6">
      <c r="A6" s="3" t="inlineStr">
        <is>
          <t>Related Party Transaction [Line Items]</t>
        </is>
      </c>
      <c r="B6" s="4" t="inlineStr">
        <is>
          <t xml:space="preserve"> </t>
        </is>
      </c>
    </row>
    <row r="7">
      <c r="A7" s="4" t="inlineStr">
        <is>
          <t>Percentage of shareholder servicing and/or distribution fee of aggregate NAV</t>
        </is>
      </c>
      <c r="B7" s="10" t="n">
        <v>0.008500000000000001</v>
      </c>
    </row>
    <row r="8">
      <c r="A8" s="4" t="inlineStr">
        <is>
          <t>Class D shares</t>
        </is>
      </c>
      <c r="B8" s="4" t="inlineStr">
        <is>
          <t xml:space="preserve"> </t>
        </is>
      </c>
    </row>
    <row r="9">
      <c r="A9" s="3" t="inlineStr">
        <is>
          <t>Related Party Transaction [Line Items]</t>
        </is>
      </c>
      <c r="B9" s="4" t="inlineStr">
        <is>
          <t xml:space="preserve"> </t>
        </is>
      </c>
    </row>
    <row r="10">
      <c r="A10" s="4" t="inlineStr">
        <is>
          <t>Percentage of shareholder servicing and/or distribution fee of aggregate NAV</t>
        </is>
      </c>
      <c r="B10" s="10" t="n">
        <v>0.00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greements and Related Party Transactions Investment Advisory Agreement - Expense Support and Conditional Reimbursement Agreement (Details) - USD ($)</t>
        </is>
      </c>
      <c r="C1" s="2" t="inlineStr">
        <is>
          <t>12 Months Ended</t>
        </is>
      </c>
    </row>
    <row r="2">
      <c r="B2" s="2" t="inlineStr">
        <is>
          <t>Dec. 31, 2021</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imbursement percentage of other operating expenses</t>
        </is>
      </c>
      <c r="B4" s="4" t="inlineStr">
        <is>
          <t xml:space="preserve"> </t>
        </is>
      </c>
      <c r="C4" s="11" t="n">
        <v>0.01</v>
      </c>
      <c r="D4" s="4" t="inlineStr">
        <is>
          <t xml:space="preserve"> </t>
        </is>
      </c>
    </row>
    <row r="5">
      <c r="A5" s="4" t="inlineStr">
        <is>
          <t>Advis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 support amount received</t>
        </is>
      </c>
      <c r="B7" s="5" t="n">
        <v>0</v>
      </c>
      <c r="C7" s="4" t="inlineStr">
        <is>
          <t xml:space="preserve"> </t>
        </is>
      </c>
      <c r="D7" s="5"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Agreements and Related Party Transactions Investment Advisory Agreement - Summary of All Expenses Supported and Recouped By The Adviser (Details) - USD ($) $ in Thousands</t>
        </is>
      </c>
      <c r="C1" s="2" t="inlineStr">
        <is>
          <t>1 Months Ended</t>
        </is>
      </c>
      <c r="E1" s="2" t="inlineStr">
        <is>
          <t>12 Months Ended</t>
        </is>
      </c>
    </row>
    <row r="2">
      <c r="B2" s="2" t="inlineStr">
        <is>
          <t>Dec. 31, 2021</t>
        </is>
      </c>
      <c r="C2" s="2" t="inlineStr">
        <is>
          <t>Dec. 31, 2023</t>
        </is>
      </c>
      <c r="D2" s="2" t="inlineStr">
        <is>
          <t>Nov. 30,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pense Support</t>
        </is>
      </c>
      <c r="B4" s="5" t="n">
        <v>0</v>
      </c>
      <c r="C4" s="4" t="inlineStr">
        <is>
          <t xml:space="preserve"> </t>
        </is>
      </c>
      <c r="D4" s="4" t="inlineStr">
        <is>
          <t xml:space="preserve"> </t>
        </is>
      </c>
      <c r="E4" s="4" t="inlineStr">
        <is>
          <t xml:space="preserve"> </t>
        </is>
      </c>
    </row>
    <row r="5">
      <c r="A5" s="4" t="inlineStr">
        <is>
          <t>Effective Rate of Distribution per Share</t>
        </is>
      </c>
      <c r="B5" s="4" t="inlineStr">
        <is>
          <t xml:space="preserve"> </t>
        </is>
      </c>
      <c r="C5" s="10" t="n">
        <v>0.09039999999999999</v>
      </c>
      <c r="D5" s="10" t="n">
        <v>0.08160000000000001</v>
      </c>
      <c r="E5" s="4" t="inlineStr">
        <is>
          <t xml:space="preserve"> </t>
        </is>
      </c>
    </row>
    <row r="6">
      <c r="A6" s="4" t="inlineStr">
        <is>
          <t>Operating Expense Ratio</t>
        </is>
      </c>
      <c r="B6" s="4" t="inlineStr">
        <is>
          <t xml:space="preserve"> </t>
        </is>
      </c>
      <c r="C6" s="10" t="n">
        <v>0.0317</v>
      </c>
      <c r="D6" s="10" t="n">
        <v>0.0281</v>
      </c>
      <c r="E6" s="4" t="inlineStr">
        <is>
          <t xml:space="preserve"> </t>
        </is>
      </c>
    </row>
    <row r="7">
      <c r="A7" s="4" t="inlineStr">
        <is>
          <t>Amount of Expense Suppor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Expense Support</t>
        </is>
      </c>
      <c r="B9" s="4" t="inlineStr">
        <is>
          <t xml:space="preserve"> </t>
        </is>
      </c>
      <c r="C9" s="5" t="n">
        <v>295</v>
      </c>
      <c r="D9" s="5" t="n">
        <v>1994</v>
      </c>
      <c r="E9" s="5" t="n">
        <v>2289</v>
      </c>
    </row>
    <row r="10">
      <c r="A10" s="4" t="inlineStr">
        <is>
          <t>Recoupment of Expense Suppor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Expense Support</t>
        </is>
      </c>
      <c r="B12" s="4" t="inlineStr">
        <is>
          <t xml:space="preserve"> </t>
        </is>
      </c>
      <c r="C12" s="6" t="n">
        <v>0</v>
      </c>
      <c r="D12" s="6" t="n">
        <v>0</v>
      </c>
      <c r="E12" s="6" t="n">
        <v>0</v>
      </c>
    </row>
    <row r="13">
      <c r="A13" s="4" t="inlineStr">
        <is>
          <t>Unreimbursed Expense Support</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Expense Support</t>
        </is>
      </c>
      <c r="B15" s="4" t="inlineStr">
        <is>
          <t xml:space="preserve"> </t>
        </is>
      </c>
      <c r="C15" s="5" t="n">
        <v>295</v>
      </c>
      <c r="D15" s="5" t="n">
        <v>1994</v>
      </c>
      <c r="E15" s="5" t="n">
        <v>228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Debt (Details) - USD ($)</t>
        </is>
      </c>
      <c r="E1" s="2" t="inlineStr">
        <is>
          <t>1 Months Ended</t>
        </is>
      </c>
      <c r="F1" s="2" t="inlineStr">
        <is>
          <t>12 Months Ended</t>
        </is>
      </c>
    </row>
    <row r="2">
      <c r="B2" s="2" t="inlineStr">
        <is>
          <t>Nov. 29, 2023</t>
        </is>
      </c>
      <c r="C2" s="2" t="inlineStr">
        <is>
          <t>Nov. 11, 2022</t>
        </is>
      </c>
      <c r="D2" s="2" t="inlineStr">
        <is>
          <t>Nov. 10, 2022</t>
        </is>
      </c>
      <c r="E2" s="2" t="inlineStr">
        <is>
          <t>Dec. 31, 2023</t>
        </is>
      </c>
      <c r="F2" s="2" t="inlineStr">
        <is>
          <t>Dec. 31, 2023</t>
        </is>
      </c>
      <c r="G2" s="2" t="inlineStr">
        <is>
          <t>Dec. 29,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hreshold asset coverage ratio (as a percent)</t>
        </is>
      </c>
      <c r="B4" s="4" t="inlineStr">
        <is>
          <t xml:space="preserve"> </t>
        </is>
      </c>
      <c r="C4" s="11" t="n">
        <v>1.5</v>
      </c>
      <c r="D4" s="11" t="n">
        <v>2</v>
      </c>
      <c r="E4" s="4" t="inlineStr">
        <is>
          <t xml:space="preserve"> </t>
        </is>
      </c>
      <c r="F4" s="4" t="inlineStr">
        <is>
          <t xml:space="preserve"> </t>
        </is>
      </c>
      <c r="G4" s="4" t="inlineStr">
        <is>
          <t xml:space="preserve"> </t>
        </is>
      </c>
      <c r="H4" s="4" t="inlineStr">
        <is>
          <t xml:space="preserve"> </t>
        </is>
      </c>
    </row>
    <row r="5">
      <c r="A5" s="4" t="inlineStr">
        <is>
          <t>Asset coverage ratio (as a percent)</t>
        </is>
      </c>
      <c r="B5" s="4" t="inlineStr">
        <is>
          <t xml:space="preserve"> </t>
        </is>
      </c>
      <c r="C5" s="4" t="inlineStr">
        <is>
          <t xml:space="preserve"> </t>
        </is>
      </c>
      <c r="D5" s="4" t="inlineStr">
        <is>
          <t xml:space="preserve"> </t>
        </is>
      </c>
      <c r="E5" s="4" t="inlineStr">
        <is>
          <t xml:space="preserve"> </t>
        </is>
      </c>
      <c r="F5" s="10" t="n">
        <v>2.103</v>
      </c>
      <c r="G5" s="4" t="inlineStr">
        <is>
          <t xml:space="preserve"> </t>
        </is>
      </c>
      <c r="H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row>
    <row r="7">
      <c r="A7" s="4" t="inlineStr">
        <is>
          <t>Weighted average interest rate of debt (as a percent)</t>
        </is>
      </c>
      <c r="B7" s="4" t="inlineStr">
        <is>
          <t xml:space="preserve"> </t>
        </is>
      </c>
      <c r="C7" s="4" t="inlineStr">
        <is>
          <t xml:space="preserve"> </t>
        </is>
      </c>
      <c r="D7" s="4" t="inlineStr">
        <is>
          <t xml:space="preserve"> </t>
        </is>
      </c>
      <c r="E7" s="10" t="n">
        <v>0.082</v>
      </c>
      <c r="F7" s="10" t="n">
        <v>0.082</v>
      </c>
      <c r="G7" s="4" t="inlineStr">
        <is>
          <t xml:space="preserve"> </t>
        </is>
      </c>
      <c r="H7" s="4" t="inlineStr">
        <is>
          <t xml:space="preserve"> </t>
        </is>
      </c>
    </row>
    <row r="8">
      <c r="A8" s="4" t="inlineStr">
        <is>
          <t>Average outstanding balance</t>
        </is>
      </c>
      <c r="B8" s="4" t="inlineStr">
        <is>
          <t xml:space="preserve"> </t>
        </is>
      </c>
      <c r="C8" s="4" t="inlineStr">
        <is>
          <t xml:space="preserve"> </t>
        </is>
      </c>
      <c r="D8" s="4" t="inlineStr">
        <is>
          <t xml:space="preserve"> </t>
        </is>
      </c>
      <c r="E8" s="5" t="n">
        <v>97000000</v>
      </c>
      <c r="F8" s="4" t="inlineStr">
        <is>
          <t xml:space="preserve"> </t>
        </is>
      </c>
      <c r="G8" s="4" t="inlineStr">
        <is>
          <t xml:space="preserve"> </t>
        </is>
      </c>
      <c r="H8" s="4" t="inlineStr">
        <is>
          <t xml:space="preserve"> </t>
        </is>
      </c>
    </row>
    <row r="9">
      <c r="A9" s="4" t="inlineStr">
        <is>
          <t>Goldman Sachs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used commitment fee (as a percent)</t>
        </is>
      </c>
      <c r="B11" s="10" t="n">
        <v>0.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commitment amount</t>
        </is>
      </c>
      <c r="B12" s="5" t="n">
        <v>1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ldman Sachs Revolving Credit Facility | 3-month Term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as a percent)</t>
        </is>
      </c>
      <c r="B15" s="10" t="n">
        <v>0.0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MBC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current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5" t="n">
        <v>50000000</v>
      </c>
      <c r="H18" s="4" t="inlineStr">
        <is>
          <t xml:space="preserve"> </t>
        </is>
      </c>
    </row>
    <row r="19">
      <c r="A19" s="4" t="inlineStr">
        <is>
          <t>Maximum commitment amount</t>
        </is>
      </c>
      <c r="B19" s="4" t="inlineStr">
        <is>
          <t xml:space="preserve"> </t>
        </is>
      </c>
      <c r="C19" s="4" t="inlineStr">
        <is>
          <t xml:space="preserve"> </t>
        </is>
      </c>
      <c r="D19" s="4" t="inlineStr">
        <is>
          <t xml:space="preserve"> </t>
        </is>
      </c>
      <c r="E19" s="4" t="inlineStr">
        <is>
          <t xml:space="preserve"> </t>
        </is>
      </c>
      <c r="F19" s="4" t="inlineStr">
        <is>
          <t xml:space="preserve"> </t>
        </is>
      </c>
      <c r="G19" s="5" t="n">
        <v>500000000</v>
      </c>
      <c r="H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16" t="n">
        <v>0.00125</v>
      </c>
      <c r="G20" s="4" t="inlineStr">
        <is>
          <t xml:space="preserve"> </t>
        </is>
      </c>
      <c r="H20" s="4" t="inlineStr">
        <is>
          <t xml:space="preserve"> </t>
        </is>
      </c>
    </row>
    <row r="21">
      <c r="A21" s="4" t="inlineStr">
        <is>
          <t>SMBC Revolving Credit Facility | ABR Loan | Borrowing Base is Greater Than or Equal to 1.60 Ti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11" t="n">
        <v>0.01</v>
      </c>
      <c r="G23" s="4" t="inlineStr">
        <is>
          <t xml:space="preserve"> </t>
        </is>
      </c>
      <c r="H23" s="4" t="inlineStr">
        <is>
          <t xml:space="preserve"> </t>
        </is>
      </c>
    </row>
    <row r="24">
      <c r="A24" s="4" t="inlineStr">
        <is>
          <t>SMBC Revolving Credit Facility | ABR Loan | Borrowing Base is Less Than 1.60 Ti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4" t="inlineStr">
        <is>
          <t xml:space="preserve"> </t>
        </is>
      </c>
      <c r="F26" s="16" t="n">
        <v>0.01125</v>
      </c>
      <c r="G26" s="4" t="inlineStr">
        <is>
          <t xml:space="preserve"> </t>
        </is>
      </c>
      <c r="H26" s="4" t="inlineStr">
        <is>
          <t xml:space="preserve"> </t>
        </is>
      </c>
    </row>
    <row r="27">
      <c r="A27" s="4" t="inlineStr">
        <is>
          <t>SMBC Revolving Credit Facility | RFR Loan | Borrowing Base is Greater Than or Equal to 1.60 Ti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11" t="n">
        <v>0.02</v>
      </c>
      <c r="G29" s="4" t="inlineStr">
        <is>
          <t xml:space="preserve"> </t>
        </is>
      </c>
      <c r="H29" s="4" t="inlineStr">
        <is>
          <t xml:space="preserve"> </t>
        </is>
      </c>
    </row>
    <row r="30">
      <c r="A30" s="4" t="inlineStr">
        <is>
          <t>SMBC Revolving Credit Facility | RFR Loan | Borrowing Base is Less Than 1.60 Ti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16" t="n">
        <v>0.02125</v>
      </c>
      <c r="G32" s="4" t="inlineStr">
        <is>
          <t xml:space="preserve"> </t>
        </is>
      </c>
      <c r="H32" s="4" t="inlineStr">
        <is>
          <t xml:space="preserve"> </t>
        </is>
      </c>
    </row>
    <row r="33">
      <c r="A33" s="4" t="inlineStr">
        <is>
          <t>SMBC Revolving Credit Facility | RFR Loan | Credit Adjustment Spre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15" t="n">
        <v>0.000326</v>
      </c>
      <c r="G35" s="4" t="inlineStr">
        <is>
          <t xml:space="preserve"> </t>
        </is>
      </c>
      <c r="H35" s="4" t="inlineStr">
        <is>
          <t xml:space="preserve"> </t>
        </is>
      </c>
    </row>
    <row r="36">
      <c r="A36" s="4" t="inlineStr">
        <is>
          <t>SMBC Revolving Credit Facility | Term Benchmark Loan | Borrowing Base is Greater Than or Equal to 1.60 Tim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4" t="inlineStr">
        <is>
          <t xml:space="preserve"> </t>
        </is>
      </c>
      <c r="F38" s="11" t="n">
        <v>0.02</v>
      </c>
      <c r="G38" s="4" t="inlineStr">
        <is>
          <t xml:space="preserve"> </t>
        </is>
      </c>
      <c r="H38" s="4" t="inlineStr">
        <is>
          <t xml:space="preserve"> </t>
        </is>
      </c>
    </row>
    <row r="39">
      <c r="A39" s="4" t="inlineStr">
        <is>
          <t>SMBC Revolving Credit Facility | Term Benchmark Loan | Borrowing Base is Less Than 1.60 Ti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16" t="n">
        <v>0.02125</v>
      </c>
      <c r="G41" s="4" t="inlineStr">
        <is>
          <t xml:space="preserve"> </t>
        </is>
      </c>
      <c r="H41" s="4" t="inlineStr">
        <is>
          <t xml:space="preserve"> </t>
        </is>
      </c>
    </row>
    <row r="42">
      <c r="A42" s="4" t="inlineStr">
        <is>
          <t>SMBC Revolving Credit Facility | Term Benchmark Loan | Credit Adjustment Sprea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10" t="n">
        <v>0.001</v>
      </c>
      <c r="G44" s="4" t="inlineStr">
        <is>
          <t xml:space="preserve"> </t>
        </is>
      </c>
      <c r="H4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Outstanding borrowing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aggregate principal amount committed</t>
        </is>
      </c>
      <c r="B3" s="5" t="n">
        <v>200000</v>
      </c>
      <c r="C3" s="4" t="inlineStr">
        <is>
          <t xml:space="preserve"> </t>
        </is>
      </c>
    </row>
    <row r="4">
      <c r="A4" s="4" t="inlineStr">
        <is>
          <t>Principal amount outstanding</t>
        </is>
      </c>
      <c r="B4" s="6" t="n">
        <v>99989</v>
      </c>
      <c r="C4" s="4" t="inlineStr">
        <is>
          <t xml:space="preserve"> </t>
        </is>
      </c>
    </row>
    <row r="5">
      <c r="A5" s="4" t="inlineStr">
        <is>
          <t>Carrying value</t>
        </is>
      </c>
      <c r="B5" s="6" t="n">
        <v>99989</v>
      </c>
      <c r="C5" s="5" t="n">
        <v>0</v>
      </c>
    </row>
    <row r="6">
      <c r="A6" s="4" t="inlineStr">
        <is>
          <t>Goldman Sachs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aggregate principal amount committed</t>
        </is>
      </c>
      <c r="B8" s="6" t="n">
        <v>150000</v>
      </c>
      <c r="C8" s="4" t="inlineStr">
        <is>
          <t xml:space="preserve"> </t>
        </is>
      </c>
    </row>
    <row r="9">
      <c r="A9" s="4" t="inlineStr">
        <is>
          <t>Principal amount outstanding</t>
        </is>
      </c>
      <c r="B9" s="6" t="n">
        <v>97989</v>
      </c>
      <c r="C9" s="4" t="inlineStr">
        <is>
          <t xml:space="preserve"> </t>
        </is>
      </c>
    </row>
    <row r="10">
      <c r="A10" s="4" t="inlineStr">
        <is>
          <t>Carrying value</t>
        </is>
      </c>
      <c r="B10" s="6" t="n">
        <v>97989</v>
      </c>
      <c r="C10" s="4" t="inlineStr">
        <is>
          <t xml:space="preserve"> </t>
        </is>
      </c>
    </row>
    <row r="11">
      <c r="A11" s="4" t="inlineStr">
        <is>
          <t>SMBC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aggregate principal amount committed</t>
        </is>
      </c>
      <c r="B13" s="6" t="n">
        <v>50000</v>
      </c>
      <c r="C13" s="4" t="inlineStr">
        <is>
          <t xml:space="preserve"> </t>
        </is>
      </c>
    </row>
    <row r="14">
      <c r="A14" s="4" t="inlineStr">
        <is>
          <t>Principal amount outstanding</t>
        </is>
      </c>
      <c r="B14" s="6" t="n">
        <v>2000</v>
      </c>
      <c r="C14" s="4" t="inlineStr">
        <is>
          <t xml:space="preserve"> </t>
        </is>
      </c>
    </row>
    <row r="15">
      <c r="A15" s="4" t="inlineStr">
        <is>
          <t>Carrying value</t>
        </is>
      </c>
      <c r="B15" s="5" t="n">
        <v>2000</v>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2" customWidth="1" min="2" max="2"/>
  </cols>
  <sheetData>
    <row r="1">
      <c r="A1" s="1" t="inlineStr">
        <is>
          <t>Debt - Maturities of debt obligations (Details) $ in Thousands</t>
        </is>
      </c>
      <c r="B1" s="2" t="inlineStr">
        <is>
          <t>Dec. 31, 2023 USD ($)</t>
        </is>
      </c>
    </row>
    <row r="2">
      <c r="A2" s="3" t="inlineStr">
        <is>
          <t>Debt Instrument [Line Items]</t>
        </is>
      </c>
      <c r="B2" s="4" t="inlineStr">
        <is>
          <t xml:space="preserve"> </t>
        </is>
      </c>
    </row>
    <row r="3">
      <c r="A3" s="4" t="inlineStr">
        <is>
          <t>Total Debt Obligations</t>
        </is>
      </c>
      <c r="B3" s="5" t="n">
        <v>99989</v>
      </c>
    </row>
    <row r="4">
      <c r="A4" s="4" t="inlineStr">
        <is>
          <t>3-5 years</t>
        </is>
      </c>
      <c r="B4" s="6" t="n">
        <v>99989</v>
      </c>
    </row>
    <row r="5">
      <c r="A5" s="4" t="inlineStr">
        <is>
          <t>Goldman Sachs Revolving Credit Facility</t>
        </is>
      </c>
      <c r="B5" s="4" t="inlineStr">
        <is>
          <t xml:space="preserve"> </t>
        </is>
      </c>
    </row>
    <row r="6">
      <c r="A6" s="3" t="inlineStr">
        <is>
          <t>Debt Instrument [Line Items]</t>
        </is>
      </c>
      <c r="B6" s="4" t="inlineStr">
        <is>
          <t xml:space="preserve"> </t>
        </is>
      </c>
    </row>
    <row r="7">
      <c r="A7" s="4" t="inlineStr">
        <is>
          <t>Total Debt Obligations</t>
        </is>
      </c>
      <c r="B7" s="6" t="n">
        <v>97989</v>
      </c>
    </row>
    <row r="8">
      <c r="A8" s="4" t="inlineStr">
        <is>
          <t>3-5 years</t>
        </is>
      </c>
      <c r="B8" s="6" t="n">
        <v>97989</v>
      </c>
    </row>
    <row r="9">
      <c r="A9" s="4" t="inlineStr">
        <is>
          <t>SMBC Revolving Credit Facility</t>
        </is>
      </c>
      <c r="B9" s="4" t="inlineStr">
        <is>
          <t xml:space="preserve"> </t>
        </is>
      </c>
    </row>
    <row r="10">
      <c r="A10" s="3" t="inlineStr">
        <is>
          <t>Debt Instrument [Line Items]</t>
        </is>
      </c>
      <c r="B10" s="4" t="inlineStr">
        <is>
          <t xml:space="preserve"> </t>
        </is>
      </c>
    </row>
    <row r="11">
      <c r="A11" s="4" t="inlineStr">
        <is>
          <t>Total Debt Obligations</t>
        </is>
      </c>
      <c r="B11" s="6" t="n">
        <v>2000</v>
      </c>
    </row>
    <row r="12">
      <c r="A12" s="4" t="inlineStr">
        <is>
          <t>3-5 years</t>
        </is>
      </c>
      <c r="B12" s="5" t="n">
        <v>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Interest expense on Goldman Sachs Revolving Credit Facility (Details) - Goldman Sachs Revolving Credit Facility - USD ($) $ in Thousands</t>
        </is>
      </c>
      <c r="C1" s="2" t="inlineStr">
        <is>
          <t>12 Months Ended</t>
        </is>
      </c>
    </row>
    <row r="2">
      <c r="B2" s="2" t="inlineStr">
        <is>
          <t>Dec. 31, 2021</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Borrowing interest expense</t>
        </is>
      </c>
      <c r="B4" s="5" t="n">
        <v>0</v>
      </c>
      <c r="C4" s="5" t="n">
        <v>719</v>
      </c>
      <c r="D4" s="5" t="n">
        <v>0</v>
      </c>
    </row>
    <row r="5">
      <c r="A5" s="4" t="inlineStr">
        <is>
          <t>Unused facility fee</t>
        </is>
      </c>
      <c r="B5" s="6" t="n">
        <v>0</v>
      </c>
      <c r="C5" s="6" t="n">
        <v>25</v>
      </c>
      <c r="D5" s="6" t="n">
        <v>0</v>
      </c>
    </row>
    <row r="6">
      <c r="A6" s="4" t="inlineStr">
        <is>
          <t>Amortization of deferred financing costs and upfront commitment fees</t>
        </is>
      </c>
      <c r="B6" s="6" t="n">
        <v>0</v>
      </c>
      <c r="C6" s="6" t="n">
        <v>24</v>
      </c>
      <c r="D6" s="6" t="n">
        <v>0</v>
      </c>
    </row>
    <row r="7">
      <c r="A7" s="4" t="inlineStr">
        <is>
          <t>Total interest and debt financing expenses</t>
        </is>
      </c>
      <c r="B7" s="5" t="n">
        <v>0</v>
      </c>
      <c r="C7" s="5" t="n">
        <v>768</v>
      </c>
      <c r="D7" s="5" t="n">
        <v>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Interest expense on SMBC Revolving Credit Facility (Details) - SMBC Revolving Credit Facility - USD ($) $ in Thousands</t>
        </is>
      </c>
      <c r="C1" s="2" t="inlineStr">
        <is>
          <t>12 Months Ended</t>
        </is>
      </c>
    </row>
    <row r="2">
      <c r="B2" s="2" t="inlineStr">
        <is>
          <t>Dec. 31, 2021</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Borrowing interest expense</t>
        </is>
      </c>
      <c r="B4" s="5" t="n">
        <v>0</v>
      </c>
      <c r="C4" s="5" t="n">
        <v>1</v>
      </c>
      <c r="D4" s="5" t="n">
        <v>0</v>
      </c>
    </row>
    <row r="5">
      <c r="A5" s="4" t="inlineStr">
        <is>
          <t>Unused facility fee</t>
        </is>
      </c>
      <c r="B5" s="6" t="n">
        <v>0</v>
      </c>
      <c r="C5" s="6" t="n">
        <v>2</v>
      </c>
      <c r="D5" s="6" t="n">
        <v>0</v>
      </c>
    </row>
    <row r="6">
      <c r="A6" s="4" t="inlineStr">
        <is>
          <t>Amortization of deferred financing costs and upfront commitment fees</t>
        </is>
      </c>
      <c r="B6" s="6" t="n">
        <v>0</v>
      </c>
      <c r="C6" s="6" t="n">
        <v>1</v>
      </c>
      <c r="D6" s="6" t="n">
        <v>0</v>
      </c>
    </row>
    <row r="7">
      <c r="A7" s="4" t="inlineStr">
        <is>
          <t>Total interest and debt financing expenses</t>
        </is>
      </c>
      <c r="B7" s="5" t="n">
        <v>0</v>
      </c>
      <c r="C7" s="5" t="n">
        <v>4</v>
      </c>
      <c r="D7" s="5"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8"/>
  <sheetViews>
    <sheetView workbookViewId="0">
      <selection activeCell="A1" sqref="A1"/>
    </sheetView>
  </sheetViews>
  <sheetFormatPr baseColWidth="8" defaultRowHeight="15"/>
  <cols>
    <col width="80" customWidth="1" min="1" max="1"/>
    <col width="29" customWidth="1" min="2" max="2"/>
    <col width="54" customWidth="1" min="3" max="3"/>
    <col width="54" customWidth="1" min="4" max="4"/>
    <col width="54" customWidth="1" min="5" max="5"/>
    <col width="22" customWidth="1" min="6" max="6"/>
  </cols>
  <sheetData>
    <row r="1">
      <c r="A1" s="1" t="inlineStr">
        <is>
          <t>Consolidated Schedule of Investments $ in Thousands</t>
        </is>
      </c>
      <c r="C1" s="2" t="inlineStr">
        <is>
          <t>12 Months Ended</t>
        </is>
      </c>
    </row>
    <row r="2">
      <c r="C2" s="2" t="inlineStr">
        <is>
          <t>Dec. 31, 2023 USD ($) shares</t>
        </is>
      </c>
      <c r="D2" s="2" t="inlineStr">
        <is>
          <t>Dec. 31, 2023 EUR (€) shares</t>
        </is>
      </c>
      <c r="E2" s="2" t="inlineStr">
        <is>
          <t>Dec. 31, 2023 GBP (£) shares</t>
        </is>
      </c>
      <c r="F2" s="2" t="inlineStr">
        <is>
          <t>Dec. 31, 2022 USD ($)</t>
        </is>
      </c>
    </row>
    <row r="3">
      <c r="A3" s="3" t="inlineStr">
        <is>
          <t>Consolidated Schedule of Investments</t>
        </is>
      </c>
      <c r="C3" s="4" t="inlineStr">
        <is>
          <t xml:space="preserve"> </t>
        </is>
      </c>
      <c r="D3" s="4" t="inlineStr">
        <is>
          <t xml:space="preserve"> </t>
        </is>
      </c>
      <c r="E3" s="4" t="inlineStr">
        <is>
          <t xml:space="preserve"> </t>
        </is>
      </c>
      <c r="F3" s="4" t="inlineStr">
        <is>
          <t xml:space="preserve"> </t>
        </is>
      </c>
    </row>
    <row r="4">
      <c r="A4" s="4" t="inlineStr">
        <is>
          <t>Amortized Cost</t>
        </is>
      </c>
      <c r="C4" s="5" t="n">
        <v>192731</v>
      </c>
      <c r="D4" s="4" t="inlineStr">
        <is>
          <t xml:space="preserve"> </t>
        </is>
      </c>
      <c r="E4" s="4" t="inlineStr">
        <is>
          <t xml:space="preserve"> </t>
        </is>
      </c>
      <c r="F4" s="4" t="inlineStr">
        <is>
          <t xml:space="preserve"> </t>
        </is>
      </c>
    </row>
    <row r="5">
      <c r="A5" s="4" t="inlineStr">
        <is>
          <t>Investments at fair value</t>
        </is>
      </c>
      <c r="C5" s="6" t="n">
        <v>192754</v>
      </c>
      <c r="D5" s="4" t="inlineStr">
        <is>
          <t xml:space="preserve"> </t>
        </is>
      </c>
      <c r="E5" s="4" t="inlineStr">
        <is>
          <t xml:space="preserve"> </t>
        </is>
      </c>
      <c r="F5" s="5" t="n">
        <v>0</v>
      </c>
    </row>
    <row r="6">
      <c r="A6" s="4" t="inlineStr">
        <is>
          <t>Investment Non Controlled/Non Affiliate Investments [Member]</t>
        </is>
      </c>
      <c r="C6" s="4" t="inlineStr">
        <is>
          <t xml:space="preserve"> </t>
        </is>
      </c>
      <c r="D6" s="4" t="inlineStr">
        <is>
          <t xml:space="preserve"> </t>
        </is>
      </c>
      <c r="E6" s="4" t="inlineStr">
        <is>
          <t xml:space="preserve"> </t>
        </is>
      </c>
      <c r="F6" s="4" t="inlineStr">
        <is>
          <t xml:space="preserve"> </t>
        </is>
      </c>
    </row>
    <row r="7">
      <c r="A7" s="3" t="inlineStr">
        <is>
          <t>Consolidated Schedule of Investments</t>
        </is>
      </c>
      <c r="C7" s="4" t="inlineStr">
        <is>
          <t xml:space="preserve"> </t>
        </is>
      </c>
      <c r="D7" s="4" t="inlineStr">
        <is>
          <t xml:space="preserve"> </t>
        </is>
      </c>
      <c r="E7" s="4" t="inlineStr">
        <is>
          <t xml:space="preserve"> </t>
        </is>
      </c>
      <c r="F7" s="4" t="inlineStr">
        <is>
          <t xml:space="preserve"> </t>
        </is>
      </c>
    </row>
    <row r="8">
      <c r="A8" s="4" t="inlineStr">
        <is>
          <t>Amortized Cost</t>
        </is>
      </c>
      <c r="C8" s="6" t="n">
        <v>188766</v>
      </c>
      <c r="D8" s="4" t="inlineStr">
        <is>
          <t xml:space="preserve"> </t>
        </is>
      </c>
      <c r="E8" s="4" t="inlineStr">
        <is>
          <t xml:space="preserve"> </t>
        </is>
      </c>
      <c r="F8" s="4" t="inlineStr">
        <is>
          <t xml:space="preserve"> </t>
        </is>
      </c>
    </row>
    <row r="9">
      <c r="A9" s="4" t="inlineStr">
        <is>
          <t>Investments at fair value</t>
        </is>
      </c>
      <c r="C9" s="5" t="n">
        <v>188789</v>
      </c>
      <c r="D9" s="4" t="inlineStr">
        <is>
          <t xml:space="preserve"> </t>
        </is>
      </c>
      <c r="E9" s="4" t="inlineStr">
        <is>
          <t xml:space="preserve"> </t>
        </is>
      </c>
      <c r="F9" s="4" t="inlineStr">
        <is>
          <t xml:space="preserve"> </t>
        </is>
      </c>
    </row>
    <row r="10">
      <c r="A10" s="4" t="inlineStr">
        <is>
          <t>% of NAV</t>
        </is>
      </c>
      <c r="B10" s="4" t="inlineStr">
        <is>
          <t>[1]</t>
        </is>
      </c>
      <c r="C10" s="10" t="n">
        <v>1.712</v>
      </c>
      <c r="D10" s="10" t="n">
        <v>1.712</v>
      </c>
      <c r="E10" s="10" t="n">
        <v>1.712</v>
      </c>
      <c r="F10" s="4" t="inlineStr">
        <is>
          <t xml:space="preserve"> </t>
        </is>
      </c>
    </row>
    <row r="11">
      <c r="A11" s="4" t="inlineStr">
        <is>
          <t>Investment, Affiliated Issuer, Noncontrolled [Member]</t>
        </is>
      </c>
      <c r="C11" s="4" t="inlineStr">
        <is>
          <t xml:space="preserve"> </t>
        </is>
      </c>
      <c r="D11" s="4" t="inlineStr">
        <is>
          <t xml:space="preserve"> </t>
        </is>
      </c>
      <c r="E11" s="4" t="inlineStr">
        <is>
          <t xml:space="preserve"> </t>
        </is>
      </c>
      <c r="F11" s="4" t="inlineStr">
        <is>
          <t xml:space="preserve"> </t>
        </is>
      </c>
    </row>
    <row r="12">
      <c r="A12" s="3" t="inlineStr">
        <is>
          <t>Consolidated Schedule of Investments</t>
        </is>
      </c>
      <c r="C12" s="4" t="inlineStr">
        <is>
          <t xml:space="preserve"> </t>
        </is>
      </c>
      <c r="D12" s="4" t="inlineStr">
        <is>
          <t xml:space="preserve"> </t>
        </is>
      </c>
      <c r="E12" s="4" t="inlineStr">
        <is>
          <t xml:space="preserve"> </t>
        </is>
      </c>
      <c r="F12" s="4" t="inlineStr">
        <is>
          <t xml:space="preserve"> </t>
        </is>
      </c>
    </row>
    <row r="13">
      <c r="A13" s="4" t="inlineStr">
        <is>
          <t>Amortized Cost</t>
        </is>
      </c>
      <c r="C13" s="5" t="n">
        <v>3965</v>
      </c>
      <c r="D13" s="4" t="inlineStr">
        <is>
          <t xml:space="preserve"> </t>
        </is>
      </c>
      <c r="E13" s="4" t="inlineStr">
        <is>
          <t xml:space="preserve"> </t>
        </is>
      </c>
      <c r="F13" s="6" t="n">
        <v>0</v>
      </c>
    </row>
    <row r="14">
      <c r="A14" s="4" t="inlineStr">
        <is>
          <t>Investments at fair value</t>
        </is>
      </c>
      <c r="C14" s="5" t="n">
        <v>3965</v>
      </c>
      <c r="D14" s="4" t="inlineStr">
        <is>
          <t xml:space="preserve"> </t>
        </is>
      </c>
      <c r="E14" s="4" t="inlineStr">
        <is>
          <t xml:space="preserve"> </t>
        </is>
      </c>
      <c r="F14" s="5" t="n">
        <v>0</v>
      </c>
    </row>
    <row r="15">
      <c r="A15" s="4" t="inlineStr">
        <is>
          <t>% of NAV</t>
        </is>
      </c>
      <c r="B15" s="4" t="inlineStr">
        <is>
          <t>[1]</t>
        </is>
      </c>
      <c r="C15" s="10" t="n">
        <v>0.036</v>
      </c>
      <c r="D15" s="10" t="n">
        <v>0.036</v>
      </c>
      <c r="E15" s="10" t="n">
        <v>0.036</v>
      </c>
      <c r="F15" s="4" t="inlineStr">
        <is>
          <t xml:space="preserve"> </t>
        </is>
      </c>
    </row>
    <row r="16">
      <c r="A16" s="4" t="inlineStr">
        <is>
          <t>Investment Holdings [Member]</t>
        </is>
      </c>
      <c r="C16" s="4" t="inlineStr">
        <is>
          <t xml:space="preserve"> </t>
        </is>
      </c>
      <c r="D16" s="4" t="inlineStr">
        <is>
          <t xml:space="preserve"> </t>
        </is>
      </c>
      <c r="E16" s="4" t="inlineStr">
        <is>
          <t xml:space="preserve"> </t>
        </is>
      </c>
      <c r="F16" s="4" t="inlineStr">
        <is>
          <t xml:space="preserve"> </t>
        </is>
      </c>
    </row>
    <row r="17">
      <c r="A17" s="3" t="inlineStr">
        <is>
          <t>Consolidated Schedule of Investments</t>
        </is>
      </c>
      <c r="C17" s="4" t="inlineStr">
        <is>
          <t xml:space="preserve"> </t>
        </is>
      </c>
      <c r="D17" s="4" t="inlineStr">
        <is>
          <t xml:space="preserve"> </t>
        </is>
      </c>
      <c r="E17" s="4" t="inlineStr">
        <is>
          <t xml:space="preserve"> </t>
        </is>
      </c>
      <c r="F17" s="4" t="inlineStr">
        <is>
          <t xml:space="preserve"> </t>
        </is>
      </c>
    </row>
    <row r="18">
      <c r="A18" s="4" t="inlineStr">
        <is>
          <t>Amortized Cost</t>
        </is>
      </c>
      <c r="C18" s="5" t="n">
        <v>192731</v>
      </c>
      <c r="D18" s="4" t="inlineStr">
        <is>
          <t xml:space="preserve"> </t>
        </is>
      </c>
      <c r="E18" s="4" t="inlineStr">
        <is>
          <t xml:space="preserve"> </t>
        </is>
      </c>
      <c r="F18" s="4" t="inlineStr">
        <is>
          <t xml:space="preserve"> </t>
        </is>
      </c>
    </row>
    <row r="19">
      <c r="A19" s="4" t="inlineStr">
        <is>
          <t>Investments at fair value</t>
        </is>
      </c>
      <c r="C19" s="5" t="n">
        <v>192754</v>
      </c>
      <c r="D19" s="4" t="inlineStr">
        <is>
          <t xml:space="preserve"> </t>
        </is>
      </c>
      <c r="E19" s="4" t="inlineStr">
        <is>
          <t xml:space="preserve"> </t>
        </is>
      </c>
      <c r="F19" s="4" t="inlineStr">
        <is>
          <t xml:space="preserve"> </t>
        </is>
      </c>
    </row>
    <row r="20">
      <c r="A20" s="4" t="inlineStr">
        <is>
          <t>% of NAV</t>
        </is>
      </c>
      <c r="B20" s="4" t="inlineStr">
        <is>
          <t>[1]</t>
        </is>
      </c>
      <c r="C20" s="10" t="n">
        <v>1.748</v>
      </c>
      <c r="D20" s="10" t="n">
        <v>1.748</v>
      </c>
      <c r="E20" s="10" t="n">
        <v>1.748</v>
      </c>
      <c r="F20" s="4" t="inlineStr">
        <is>
          <t xml:space="preserve"> </t>
        </is>
      </c>
    </row>
    <row r="21">
      <c r="A21" s="4" t="inlineStr">
        <is>
          <t>Aerospace &amp; Defense</t>
        </is>
      </c>
      <c r="C21" s="4" t="inlineStr">
        <is>
          <t xml:space="preserve"> </t>
        </is>
      </c>
      <c r="D21" s="4" t="inlineStr">
        <is>
          <t xml:space="preserve"> </t>
        </is>
      </c>
      <c r="E21" s="4" t="inlineStr">
        <is>
          <t xml:space="preserve"> </t>
        </is>
      </c>
      <c r="F21" s="4" t="inlineStr">
        <is>
          <t xml:space="preserve"> </t>
        </is>
      </c>
    </row>
    <row r="22">
      <c r="A22" s="3" t="inlineStr">
        <is>
          <t>Consolidated Schedule of Investments</t>
        </is>
      </c>
      <c r="C22" s="4" t="inlineStr">
        <is>
          <t xml:space="preserve"> </t>
        </is>
      </c>
      <c r="D22" s="4" t="inlineStr">
        <is>
          <t xml:space="preserve"> </t>
        </is>
      </c>
      <c r="E22" s="4" t="inlineStr">
        <is>
          <t xml:space="preserve"> </t>
        </is>
      </c>
      <c r="F22" s="4" t="inlineStr">
        <is>
          <t xml:space="preserve"> </t>
        </is>
      </c>
    </row>
    <row r="23">
      <c r="A23" s="4" t="inlineStr">
        <is>
          <t>Amortized Cost</t>
        </is>
      </c>
      <c r="C23" s="5" t="n">
        <v>14115</v>
      </c>
      <c r="D23" s="4" t="inlineStr">
        <is>
          <t xml:space="preserve"> </t>
        </is>
      </c>
      <c r="E23" s="4" t="inlineStr">
        <is>
          <t xml:space="preserve"> </t>
        </is>
      </c>
      <c r="F23" s="4" t="inlineStr">
        <is>
          <t xml:space="preserve"> </t>
        </is>
      </c>
    </row>
    <row r="24">
      <c r="A24" s="4" t="inlineStr">
        <is>
          <t>Investments at fair value</t>
        </is>
      </c>
      <c r="C24" s="5" t="n">
        <v>14399</v>
      </c>
      <c r="D24" s="4" t="inlineStr">
        <is>
          <t xml:space="preserve"> </t>
        </is>
      </c>
      <c r="E24" s="4" t="inlineStr">
        <is>
          <t xml:space="preserve"> </t>
        </is>
      </c>
      <c r="F24" s="4" t="inlineStr">
        <is>
          <t xml:space="preserve"> </t>
        </is>
      </c>
    </row>
    <row r="25">
      <c r="A25" s="4" t="inlineStr">
        <is>
          <t>% of NAV</t>
        </is>
      </c>
      <c r="B25" s="4" t="inlineStr">
        <is>
          <t>[1]</t>
        </is>
      </c>
      <c r="C25" s="10" t="n">
        <v>0.131</v>
      </c>
      <c r="D25" s="10" t="n">
        <v>0.131</v>
      </c>
      <c r="E25" s="10" t="n">
        <v>0.131</v>
      </c>
      <c r="F25" s="4" t="inlineStr">
        <is>
          <t xml:space="preserve"> </t>
        </is>
      </c>
    </row>
    <row r="26">
      <c r="A26" s="4" t="inlineStr">
        <is>
          <t>Automotive</t>
        </is>
      </c>
      <c r="C26" s="4" t="inlineStr">
        <is>
          <t xml:space="preserve"> </t>
        </is>
      </c>
      <c r="D26" s="4" t="inlineStr">
        <is>
          <t xml:space="preserve"> </t>
        </is>
      </c>
      <c r="E26" s="4" t="inlineStr">
        <is>
          <t xml:space="preserve"> </t>
        </is>
      </c>
      <c r="F26" s="4" t="inlineStr">
        <is>
          <t xml:space="preserve"> </t>
        </is>
      </c>
    </row>
    <row r="27">
      <c r="A27" s="3" t="inlineStr">
        <is>
          <t>Consolidated Schedule of Investments</t>
        </is>
      </c>
      <c r="C27" s="4" t="inlineStr">
        <is>
          <t xml:space="preserve"> </t>
        </is>
      </c>
      <c r="D27" s="4" t="inlineStr">
        <is>
          <t xml:space="preserve"> </t>
        </is>
      </c>
      <c r="E27" s="4" t="inlineStr">
        <is>
          <t xml:space="preserve"> </t>
        </is>
      </c>
      <c r="F27" s="4" t="inlineStr">
        <is>
          <t xml:space="preserve"> </t>
        </is>
      </c>
    </row>
    <row r="28">
      <c r="A28" s="4" t="inlineStr">
        <is>
          <t>Amortized Cost</t>
        </is>
      </c>
      <c r="C28" s="5" t="n">
        <v>9802</v>
      </c>
      <c r="D28" s="4" t="inlineStr">
        <is>
          <t xml:space="preserve"> </t>
        </is>
      </c>
      <c r="E28" s="4" t="inlineStr">
        <is>
          <t xml:space="preserve"> </t>
        </is>
      </c>
      <c r="F28" s="4" t="inlineStr">
        <is>
          <t xml:space="preserve"> </t>
        </is>
      </c>
    </row>
    <row r="29">
      <c r="A29" s="4" t="inlineStr">
        <is>
          <t>Investments at fair value</t>
        </is>
      </c>
      <c r="C29" s="5" t="n">
        <v>9900</v>
      </c>
      <c r="D29" s="4" t="inlineStr">
        <is>
          <t xml:space="preserve"> </t>
        </is>
      </c>
      <c r="E29" s="4" t="inlineStr">
        <is>
          <t xml:space="preserve"> </t>
        </is>
      </c>
      <c r="F29" s="4" t="inlineStr">
        <is>
          <t xml:space="preserve"> </t>
        </is>
      </c>
    </row>
    <row r="30">
      <c r="A30" s="4" t="inlineStr">
        <is>
          <t>% of NAV</t>
        </is>
      </c>
      <c r="B30" s="4" t="inlineStr">
        <is>
          <t>[1]</t>
        </is>
      </c>
      <c r="C30" s="11" t="n">
        <v>0.09</v>
      </c>
      <c r="D30" s="11" t="n">
        <v>0.09</v>
      </c>
      <c r="E30" s="11" t="n">
        <v>0.09</v>
      </c>
      <c r="F30" s="4" t="inlineStr">
        <is>
          <t xml:space="preserve"> </t>
        </is>
      </c>
    </row>
    <row r="31">
      <c r="A31" s="4" t="inlineStr">
        <is>
          <t>Capital Equipment</t>
        </is>
      </c>
      <c r="C31" s="4" t="inlineStr">
        <is>
          <t xml:space="preserve"> </t>
        </is>
      </c>
      <c r="D31" s="4" t="inlineStr">
        <is>
          <t xml:space="preserve"> </t>
        </is>
      </c>
      <c r="E31" s="4" t="inlineStr">
        <is>
          <t xml:space="preserve"> </t>
        </is>
      </c>
      <c r="F31" s="4" t="inlineStr">
        <is>
          <t xml:space="preserve"> </t>
        </is>
      </c>
    </row>
    <row r="32">
      <c r="A32" s="3" t="inlineStr">
        <is>
          <t>Consolidated Schedule of Investments</t>
        </is>
      </c>
      <c r="C32" s="4" t="inlineStr">
        <is>
          <t xml:space="preserve"> </t>
        </is>
      </c>
      <c r="D32" s="4" t="inlineStr">
        <is>
          <t xml:space="preserve"> </t>
        </is>
      </c>
      <c r="E32" s="4" t="inlineStr">
        <is>
          <t xml:space="preserve"> </t>
        </is>
      </c>
      <c r="F32" s="4" t="inlineStr">
        <is>
          <t xml:space="preserve"> </t>
        </is>
      </c>
    </row>
    <row r="33">
      <c r="A33" s="4" t="inlineStr">
        <is>
          <t>Amortized Cost</t>
        </is>
      </c>
      <c r="C33" s="5" t="n">
        <v>14521</v>
      </c>
      <c r="D33" s="4" t="inlineStr">
        <is>
          <t xml:space="preserve"> </t>
        </is>
      </c>
      <c r="E33" s="4" t="inlineStr">
        <is>
          <t xml:space="preserve"> </t>
        </is>
      </c>
      <c r="F33" s="4" t="inlineStr">
        <is>
          <t xml:space="preserve"> </t>
        </is>
      </c>
    </row>
    <row r="34">
      <c r="A34" s="4" t="inlineStr">
        <is>
          <t>Investments at fair value</t>
        </is>
      </c>
      <c r="C34" s="5" t="n">
        <v>14813</v>
      </c>
      <c r="D34" s="4" t="inlineStr">
        <is>
          <t xml:space="preserve"> </t>
        </is>
      </c>
      <c r="E34" s="4" t="inlineStr">
        <is>
          <t xml:space="preserve"> </t>
        </is>
      </c>
      <c r="F34" s="4" t="inlineStr">
        <is>
          <t xml:space="preserve"> </t>
        </is>
      </c>
    </row>
    <row r="35">
      <c r="A35" s="4" t="inlineStr">
        <is>
          <t>% of NAV</t>
        </is>
      </c>
      <c r="B35" s="4" t="inlineStr">
        <is>
          <t>[1]</t>
        </is>
      </c>
      <c r="C35" s="10" t="n">
        <v>0.134</v>
      </c>
      <c r="D35" s="10" t="n">
        <v>0.134</v>
      </c>
      <c r="E35" s="10" t="n">
        <v>0.134</v>
      </c>
      <c r="F35" s="4" t="inlineStr">
        <is>
          <t xml:space="preserve"> </t>
        </is>
      </c>
    </row>
    <row r="36">
      <c r="A36" s="4" t="inlineStr">
        <is>
          <t>Chemicals, Plastics, &amp; Rubber</t>
        </is>
      </c>
      <c r="C36" s="4" t="inlineStr">
        <is>
          <t xml:space="preserve"> </t>
        </is>
      </c>
      <c r="D36" s="4" t="inlineStr">
        <is>
          <t xml:space="preserve"> </t>
        </is>
      </c>
      <c r="E36" s="4" t="inlineStr">
        <is>
          <t xml:space="preserve"> </t>
        </is>
      </c>
      <c r="F36" s="4" t="inlineStr">
        <is>
          <t xml:space="preserve"> </t>
        </is>
      </c>
    </row>
    <row r="37">
      <c r="A37" s="3" t="inlineStr">
        <is>
          <t>Consolidated Schedule of Investments</t>
        </is>
      </c>
      <c r="C37" s="4" t="inlineStr">
        <is>
          <t xml:space="preserve"> </t>
        </is>
      </c>
      <c r="D37" s="4" t="inlineStr">
        <is>
          <t xml:space="preserve"> </t>
        </is>
      </c>
      <c r="E37" s="4" t="inlineStr">
        <is>
          <t xml:space="preserve"> </t>
        </is>
      </c>
      <c r="F37" s="4" t="inlineStr">
        <is>
          <t xml:space="preserve"> </t>
        </is>
      </c>
    </row>
    <row r="38">
      <c r="A38" s="4" t="inlineStr">
        <is>
          <t>Amortized Cost</t>
        </is>
      </c>
      <c r="C38" s="5" t="n">
        <v>11682</v>
      </c>
      <c r="D38" s="4" t="inlineStr">
        <is>
          <t xml:space="preserve"> </t>
        </is>
      </c>
      <c r="E38" s="4" t="inlineStr">
        <is>
          <t xml:space="preserve"> </t>
        </is>
      </c>
      <c r="F38" s="4" t="inlineStr">
        <is>
          <t xml:space="preserve"> </t>
        </is>
      </c>
    </row>
    <row r="39">
      <c r="A39" s="4" t="inlineStr">
        <is>
          <t>Investments at fair value</t>
        </is>
      </c>
      <c r="C39" s="5" t="n">
        <v>11442</v>
      </c>
      <c r="D39" s="4" t="inlineStr">
        <is>
          <t xml:space="preserve"> </t>
        </is>
      </c>
      <c r="E39" s="4" t="inlineStr">
        <is>
          <t xml:space="preserve"> </t>
        </is>
      </c>
      <c r="F39" s="4" t="inlineStr">
        <is>
          <t xml:space="preserve"> </t>
        </is>
      </c>
    </row>
    <row r="40">
      <c r="A40" s="4" t="inlineStr">
        <is>
          <t>% of NAV</t>
        </is>
      </c>
      <c r="B40" s="4" t="inlineStr">
        <is>
          <t>[1]</t>
        </is>
      </c>
      <c r="C40" s="10" t="n">
        <v>0.104</v>
      </c>
      <c r="D40" s="10" t="n">
        <v>0.104</v>
      </c>
      <c r="E40" s="10" t="n">
        <v>0.104</v>
      </c>
      <c r="F40" s="4" t="inlineStr">
        <is>
          <t xml:space="preserve"> </t>
        </is>
      </c>
    </row>
    <row r="41">
      <c r="A41" s="4" t="inlineStr">
        <is>
          <t>Construction &amp; Building</t>
        </is>
      </c>
      <c r="C41" s="4" t="inlineStr">
        <is>
          <t xml:space="preserve"> </t>
        </is>
      </c>
      <c r="D41" s="4" t="inlineStr">
        <is>
          <t xml:space="preserve"> </t>
        </is>
      </c>
      <c r="E41" s="4" t="inlineStr">
        <is>
          <t xml:space="preserve"> </t>
        </is>
      </c>
      <c r="F41" s="4" t="inlineStr">
        <is>
          <t xml:space="preserve"> </t>
        </is>
      </c>
    </row>
    <row r="42">
      <c r="A42" s="3" t="inlineStr">
        <is>
          <t>Consolidated Schedule of Investments</t>
        </is>
      </c>
      <c r="C42" s="4" t="inlineStr">
        <is>
          <t xml:space="preserve"> </t>
        </is>
      </c>
      <c r="D42" s="4" t="inlineStr">
        <is>
          <t xml:space="preserve"> </t>
        </is>
      </c>
      <c r="E42" s="4" t="inlineStr">
        <is>
          <t xml:space="preserve"> </t>
        </is>
      </c>
      <c r="F42" s="4" t="inlineStr">
        <is>
          <t xml:space="preserve"> </t>
        </is>
      </c>
    </row>
    <row r="43">
      <c r="A43" s="4" t="inlineStr">
        <is>
          <t>Amortized Cost</t>
        </is>
      </c>
      <c r="C43" s="5" t="n">
        <v>4353</v>
      </c>
      <c r="D43" s="4" t="inlineStr">
        <is>
          <t xml:space="preserve"> </t>
        </is>
      </c>
      <c r="E43" s="4" t="inlineStr">
        <is>
          <t xml:space="preserve"> </t>
        </is>
      </c>
      <c r="F43" s="4" t="inlineStr">
        <is>
          <t xml:space="preserve"> </t>
        </is>
      </c>
    </row>
    <row r="44">
      <c r="A44" s="4" t="inlineStr">
        <is>
          <t>Investments at fair value</t>
        </is>
      </c>
      <c r="C44" s="5" t="n">
        <v>4721</v>
      </c>
      <c r="D44" s="4" t="inlineStr">
        <is>
          <t xml:space="preserve"> </t>
        </is>
      </c>
      <c r="E44" s="4" t="inlineStr">
        <is>
          <t xml:space="preserve"> </t>
        </is>
      </c>
      <c r="F44" s="4" t="inlineStr">
        <is>
          <t xml:space="preserve"> </t>
        </is>
      </c>
    </row>
    <row r="45">
      <c r="A45" s="4" t="inlineStr">
        <is>
          <t>% of NAV</t>
        </is>
      </c>
      <c r="B45" s="4" t="inlineStr">
        <is>
          <t>[1]</t>
        </is>
      </c>
      <c r="C45" s="10" t="n">
        <v>0.043</v>
      </c>
      <c r="D45" s="10" t="n">
        <v>0.043</v>
      </c>
      <c r="E45" s="10" t="n">
        <v>0.043</v>
      </c>
      <c r="F45" s="4" t="inlineStr">
        <is>
          <t xml:space="preserve"> </t>
        </is>
      </c>
    </row>
    <row r="46">
      <c r="A46" s="4" t="inlineStr">
        <is>
          <t>Environmental Industries</t>
        </is>
      </c>
      <c r="C46" s="4" t="inlineStr">
        <is>
          <t xml:space="preserve"> </t>
        </is>
      </c>
      <c r="D46" s="4" t="inlineStr">
        <is>
          <t xml:space="preserve"> </t>
        </is>
      </c>
      <c r="E46" s="4" t="inlineStr">
        <is>
          <t xml:space="preserve"> </t>
        </is>
      </c>
      <c r="F46" s="4" t="inlineStr">
        <is>
          <t xml:space="preserve"> </t>
        </is>
      </c>
    </row>
    <row r="47">
      <c r="A47" s="3" t="inlineStr">
        <is>
          <t>Consolidated Schedule of Investments</t>
        </is>
      </c>
      <c r="C47" s="4" t="inlineStr">
        <is>
          <t xml:space="preserve"> </t>
        </is>
      </c>
      <c r="D47" s="4" t="inlineStr">
        <is>
          <t xml:space="preserve"> </t>
        </is>
      </c>
      <c r="E47" s="4" t="inlineStr">
        <is>
          <t xml:space="preserve"> </t>
        </is>
      </c>
      <c r="F47" s="4" t="inlineStr">
        <is>
          <t xml:space="preserve"> </t>
        </is>
      </c>
    </row>
    <row r="48">
      <c r="A48" s="4" t="inlineStr">
        <is>
          <t>Amortized Cost</t>
        </is>
      </c>
      <c r="C48" s="5" t="n">
        <v>7486</v>
      </c>
      <c r="D48" s="4" t="inlineStr">
        <is>
          <t xml:space="preserve"> </t>
        </is>
      </c>
      <c r="E48" s="4" t="inlineStr">
        <is>
          <t xml:space="preserve"> </t>
        </is>
      </c>
      <c r="F48" s="4" t="inlineStr">
        <is>
          <t xml:space="preserve"> </t>
        </is>
      </c>
    </row>
    <row r="49">
      <c r="A49" s="4" t="inlineStr">
        <is>
          <t>Investments at fair value</t>
        </is>
      </c>
      <c r="C49" s="5" t="n">
        <v>7625</v>
      </c>
      <c r="D49" s="4" t="inlineStr">
        <is>
          <t xml:space="preserve"> </t>
        </is>
      </c>
      <c r="E49" s="4" t="inlineStr">
        <is>
          <t xml:space="preserve"> </t>
        </is>
      </c>
      <c r="F49" s="4" t="inlineStr">
        <is>
          <t xml:space="preserve"> </t>
        </is>
      </c>
    </row>
    <row r="50">
      <c r="A50" s="4" t="inlineStr">
        <is>
          <t>% of NAV</t>
        </is>
      </c>
      <c r="B50" s="4" t="inlineStr">
        <is>
          <t>[1]</t>
        </is>
      </c>
      <c r="C50" s="10" t="n">
        <v>0.06900000000000001</v>
      </c>
      <c r="D50" s="10" t="n">
        <v>0.06900000000000001</v>
      </c>
      <c r="E50" s="10" t="n">
        <v>0.06900000000000001</v>
      </c>
      <c r="F50" s="4" t="inlineStr">
        <is>
          <t xml:space="preserve"> </t>
        </is>
      </c>
    </row>
    <row r="51">
      <c r="A51" s="4" t="inlineStr">
        <is>
          <t>Healthcare &amp; Pharmaceuticals</t>
        </is>
      </c>
      <c r="C51" s="4" t="inlineStr">
        <is>
          <t xml:space="preserve"> </t>
        </is>
      </c>
      <c r="D51" s="4" t="inlineStr">
        <is>
          <t xml:space="preserve"> </t>
        </is>
      </c>
      <c r="E51" s="4" t="inlineStr">
        <is>
          <t xml:space="preserve"> </t>
        </is>
      </c>
      <c r="F51" s="4" t="inlineStr">
        <is>
          <t xml:space="preserve"> </t>
        </is>
      </c>
    </row>
    <row r="52">
      <c r="A52" s="3" t="inlineStr">
        <is>
          <t>Consolidated Schedule of Investments</t>
        </is>
      </c>
      <c r="C52" s="4" t="inlineStr">
        <is>
          <t xml:space="preserve"> </t>
        </is>
      </c>
      <c r="D52" s="4" t="inlineStr">
        <is>
          <t xml:space="preserve"> </t>
        </is>
      </c>
      <c r="E52" s="4" t="inlineStr">
        <is>
          <t xml:space="preserve"> </t>
        </is>
      </c>
      <c r="F52" s="4" t="inlineStr">
        <is>
          <t xml:space="preserve"> </t>
        </is>
      </c>
    </row>
    <row r="53">
      <c r="A53" s="4" t="inlineStr">
        <is>
          <t>Amortized Cost</t>
        </is>
      </c>
      <c r="C53" s="5" t="n">
        <v>23404</v>
      </c>
      <c r="D53" s="4" t="inlineStr">
        <is>
          <t xml:space="preserve"> </t>
        </is>
      </c>
      <c r="E53" s="4" t="inlineStr">
        <is>
          <t xml:space="preserve"> </t>
        </is>
      </c>
      <c r="F53" s="4" t="inlineStr">
        <is>
          <t xml:space="preserve"> </t>
        </is>
      </c>
    </row>
    <row r="54">
      <c r="A54" s="4" t="inlineStr">
        <is>
          <t>Investments at fair value</t>
        </is>
      </c>
      <c r="C54" s="5" t="n">
        <v>23432</v>
      </c>
      <c r="D54" s="4" t="inlineStr">
        <is>
          <t xml:space="preserve"> </t>
        </is>
      </c>
      <c r="E54" s="4" t="inlineStr">
        <is>
          <t xml:space="preserve"> </t>
        </is>
      </c>
      <c r="F54" s="4" t="inlineStr">
        <is>
          <t xml:space="preserve"> </t>
        </is>
      </c>
    </row>
    <row r="55">
      <c r="A55" s="4" t="inlineStr">
        <is>
          <t>% of NAV</t>
        </is>
      </c>
      <c r="B55" s="4" t="inlineStr">
        <is>
          <t>[1]</t>
        </is>
      </c>
      <c r="C55" s="10" t="n">
        <v>0.212</v>
      </c>
      <c r="D55" s="10" t="n">
        <v>0.212</v>
      </c>
      <c r="E55" s="10" t="n">
        <v>0.212</v>
      </c>
      <c r="F55" s="4" t="inlineStr">
        <is>
          <t xml:space="preserve"> </t>
        </is>
      </c>
    </row>
    <row r="56">
      <c r="A56" s="4" t="inlineStr">
        <is>
          <t>High Tech Industries</t>
        </is>
      </c>
      <c r="C56" s="4" t="inlineStr">
        <is>
          <t xml:space="preserve"> </t>
        </is>
      </c>
      <c r="D56" s="4" t="inlineStr">
        <is>
          <t xml:space="preserve"> </t>
        </is>
      </c>
      <c r="E56" s="4" t="inlineStr">
        <is>
          <t xml:space="preserve"> </t>
        </is>
      </c>
      <c r="F56" s="4" t="inlineStr">
        <is>
          <t xml:space="preserve"> </t>
        </is>
      </c>
    </row>
    <row r="57">
      <c r="A57" s="3" t="inlineStr">
        <is>
          <t>Consolidated Schedule of Investments</t>
        </is>
      </c>
      <c r="C57" s="4" t="inlineStr">
        <is>
          <t xml:space="preserve"> </t>
        </is>
      </c>
      <c r="D57" s="4" t="inlineStr">
        <is>
          <t xml:space="preserve"> </t>
        </is>
      </c>
      <c r="E57" s="4" t="inlineStr">
        <is>
          <t xml:space="preserve"> </t>
        </is>
      </c>
      <c r="F57" s="4" t="inlineStr">
        <is>
          <t xml:space="preserve"> </t>
        </is>
      </c>
    </row>
    <row r="58">
      <c r="A58" s="4" t="inlineStr">
        <is>
          <t>Amortized Cost</t>
        </is>
      </c>
      <c r="C58" s="5" t="n">
        <v>23618</v>
      </c>
      <c r="D58" s="4" t="inlineStr">
        <is>
          <t xml:space="preserve"> </t>
        </is>
      </c>
      <c r="E58" s="4" t="inlineStr">
        <is>
          <t xml:space="preserve"> </t>
        </is>
      </c>
      <c r="F58" s="4" t="inlineStr">
        <is>
          <t xml:space="preserve"> </t>
        </is>
      </c>
    </row>
    <row r="59">
      <c r="A59" s="4" t="inlineStr">
        <is>
          <t>Investments at fair value</t>
        </is>
      </c>
      <c r="C59" s="5" t="n">
        <v>23704</v>
      </c>
      <c r="D59" s="4" t="inlineStr">
        <is>
          <t xml:space="preserve"> </t>
        </is>
      </c>
      <c r="E59" s="4" t="inlineStr">
        <is>
          <t xml:space="preserve"> </t>
        </is>
      </c>
      <c r="F59" s="4" t="inlineStr">
        <is>
          <t xml:space="preserve"> </t>
        </is>
      </c>
    </row>
    <row r="60">
      <c r="A60" s="4" t="inlineStr">
        <is>
          <t>% of NAV</t>
        </is>
      </c>
      <c r="B60" s="4" t="inlineStr">
        <is>
          <t>[1]</t>
        </is>
      </c>
      <c r="C60" s="10" t="n">
        <v>0.215</v>
      </c>
      <c r="D60" s="10" t="n">
        <v>0.215</v>
      </c>
      <c r="E60" s="10" t="n">
        <v>0.215</v>
      </c>
      <c r="F60" s="4" t="inlineStr">
        <is>
          <t xml:space="preserve"> </t>
        </is>
      </c>
    </row>
    <row r="61">
      <c r="A61" s="4" t="inlineStr">
        <is>
          <t>Hotel, Gaming, &amp; Leisure</t>
        </is>
      </c>
      <c r="C61" s="4" t="inlineStr">
        <is>
          <t xml:space="preserve"> </t>
        </is>
      </c>
      <c r="D61" s="4" t="inlineStr">
        <is>
          <t xml:space="preserve"> </t>
        </is>
      </c>
      <c r="E61" s="4" t="inlineStr">
        <is>
          <t xml:space="preserve"> </t>
        </is>
      </c>
      <c r="F61" s="4" t="inlineStr">
        <is>
          <t xml:space="preserve"> </t>
        </is>
      </c>
    </row>
    <row r="62">
      <c r="A62" s="3" t="inlineStr">
        <is>
          <t>Consolidated Schedule of Investments</t>
        </is>
      </c>
      <c r="C62" s="4" t="inlineStr">
        <is>
          <t xml:space="preserve"> </t>
        </is>
      </c>
      <c r="D62" s="4" t="inlineStr">
        <is>
          <t xml:space="preserve"> </t>
        </is>
      </c>
      <c r="E62" s="4" t="inlineStr">
        <is>
          <t xml:space="preserve"> </t>
        </is>
      </c>
      <c r="F62" s="4" t="inlineStr">
        <is>
          <t xml:space="preserve"> </t>
        </is>
      </c>
    </row>
    <row r="63">
      <c r="A63" s="4" t="inlineStr">
        <is>
          <t>Amortized Cost</t>
        </is>
      </c>
      <c r="C63" s="5" t="n">
        <v>19211</v>
      </c>
      <c r="D63" s="4" t="inlineStr">
        <is>
          <t xml:space="preserve"> </t>
        </is>
      </c>
      <c r="E63" s="4" t="inlineStr">
        <is>
          <t xml:space="preserve"> </t>
        </is>
      </c>
      <c r="F63" s="4" t="inlineStr">
        <is>
          <t xml:space="preserve"> </t>
        </is>
      </c>
    </row>
    <row r="64">
      <c r="A64" s="4" t="inlineStr">
        <is>
          <t>Investments at fair value</t>
        </is>
      </c>
      <c r="C64" s="5" t="n">
        <v>19694</v>
      </c>
      <c r="D64" s="4" t="inlineStr">
        <is>
          <t xml:space="preserve"> </t>
        </is>
      </c>
      <c r="E64" s="4" t="inlineStr">
        <is>
          <t xml:space="preserve"> </t>
        </is>
      </c>
      <c r="F64" s="4" t="inlineStr">
        <is>
          <t xml:space="preserve"> </t>
        </is>
      </c>
    </row>
    <row r="65">
      <c r="A65" s="4" t="inlineStr">
        <is>
          <t>% of NAV</t>
        </is>
      </c>
      <c r="B65" s="4" t="inlineStr">
        <is>
          <t>[1]</t>
        </is>
      </c>
      <c r="C65" s="10" t="n">
        <v>0.179</v>
      </c>
      <c r="D65" s="10" t="n">
        <v>0.179</v>
      </c>
      <c r="E65" s="10" t="n">
        <v>0.179</v>
      </c>
      <c r="F65" s="4" t="inlineStr">
        <is>
          <t xml:space="preserve"> </t>
        </is>
      </c>
    </row>
    <row r="66">
      <c r="A66" s="4" t="inlineStr">
        <is>
          <t>Media: Publishing</t>
        </is>
      </c>
      <c r="C66" s="4" t="inlineStr">
        <is>
          <t xml:space="preserve"> </t>
        </is>
      </c>
      <c r="D66" s="4" t="inlineStr">
        <is>
          <t xml:space="preserve"> </t>
        </is>
      </c>
      <c r="E66" s="4" t="inlineStr">
        <is>
          <t xml:space="preserve"> </t>
        </is>
      </c>
      <c r="F66" s="4" t="inlineStr">
        <is>
          <t xml:space="preserve"> </t>
        </is>
      </c>
    </row>
    <row r="67">
      <c r="A67" s="3" t="inlineStr">
        <is>
          <t>Consolidated Schedule of Investments</t>
        </is>
      </c>
      <c r="C67" s="4" t="inlineStr">
        <is>
          <t xml:space="preserve"> </t>
        </is>
      </c>
      <c r="D67" s="4" t="inlineStr">
        <is>
          <t xml:space="preserve"> </t>
        </is>
      </c>
      <c r="E67" s="4" t="inlineStr">
        <is>
          <t xml:space="preserve"> </t>
        </is>
      </c>
      <c r="F67" s="4" t="inlineStr">
        <is>
          <t xml:space="preserve"> </t>
        </is>
      </c>
    </row>
    <row r="68">
      <c r="A68" s="4" t="inlineStr">
        <is>
          <t>Amortized Cost</t>
        </is>
      </c>
      <c r="C68" s="5" t="n">
        <v>15944</v>
      </c>
      <c r="D68" s="4" t="inlineStr">
        <is>
          <t xml:space="preserve"> </t>
        </is>
      </c>
      <c r="E68" s="4" t="inlineStr">
        <is>
          <t xml:space="preserve"> </t>
        </is>
      </c>
      <c r="F68" s="4" t="inlineStr">
        <is>
          <t xml:space="preserve"> </t>
        </is>
      </c>
    </row>
    <row r="69">
      <c r="A69" s="4" t="inlineStr">
        <is>
          <t>Investments at fair value</t>
        </is>
      </c>
      <c r="C69" s="5" t="n">
        <v>15218</v>
      </c>
      <c r="D69" s="4" t="inlineStr">
        <is>
          <t xml:space="preserve"> </t>
        </is>
      </c>
      <c r="E69" s="4" t="inlineStr">
        <is>
          <t xml:space="preserve"> </t>
        </is>
      </c>
      <c r="F69" s="4" t="inlineStr">
        <is>
          <t xml:space="preserve"> </t>
        </is>
      </c>
    </row>
    <row r="70">
      <c r="A70" s="4" t="inlineStr">
        <is>
          <t>% of NAV</t>
        </is>
      </c>
      <c r="B70" s="4" t="inlineStr">
        <is>
          <t>[1]</t>
        </is>
      </c>
      <c r="C70" s="10" t="n">
        <v>0.137</v>
      </c>
      <c r="D70" s="10" t="n">
        <v>0.137</v>
      </c>
      <c r="E70" s="10" t="n">
        <v>0.137</v>
      </c>
      <c r="F70" s="4" t="inlineStr">
        <is>
          <t xml:space="preserve"> </t>
        </is>
      </c>
    </row>
    <row r="71">
      <c r="A71" s="4" t="inlineStr">
        <is>
          <t>Transportation: Cargo</t>
        </is>
      </c>
      <c r="C71" s="4" t="inlineStr">
        <is>
          <t xml:space="preserve"> </t>
        </is>
      </c>
      <c r="D71" s="4" t="inlineStr">
        <is>
          <t xml:space="preserve"> </t>
        </is>
      </c>
      <c r="E71" s="4" t="inlineStr">
        <is>
          <t xml:space="preserve"> </t>
        </is>
      </c>
      <c r="F71" s="4" t="inlineStr">
        <is>
          <t xml:space="preserve"> </t>
        </is>
      </c>
    </row>
    <row r="72">
      <c r="A72" s="3" t="inlineStr">
        <is>
          <t>Consolidated Schedule of Investments</t>
        </is>
      </c>
      <c r="C72" s="4" t="inlineStr">
        <is>
          <t xml:space="preserve"> </t>
        </is>
      </c>
      <c r="D72" s="4" t="inlineStr">
        <is>
          <t xml:space="preserve"> </t>
        </is>
      </c>
      <c r="E72" s="4" t="inlineStr">
        <is>
          <t xml:space="preserve"> </t>
        </is>
      </c>
      <c r="F72" s="4" t="inlineStr">
        <is>
          <t xml:space="preserve"> </t>
        </is>
      </c>
    </row>
    <row r="73">
      <c r="A73" s="4" t="inlineStr">
        <is>
          <t>Amortized Cost</t>
        </is>
      </c>
      <c r="C73" s="5" t="n">
        <v>17293</v>
      </c>
      <c r="D73" s="4" t="inlineStr">
        <is>
          <t xml:space="preserve"> </t>
        </is>
      </c>
      <c r="E73" s="4" t="inlineStr">
        <is>
          <t xml:space="preserve"> </t>
        </is>
      </c>
      <c r="F73" s="4" t="inlineStr">
        <is>
          <t xml:space="preserve"> </t>
        </is>
      </c>
    </row>
    <row r="74">
      <c r="A74" s="4" t="inlineStr">
        <is>
          <t>Investments at fair value</t>
        </is>
      </c>
      <c r="C74" s="5" t="n">
        <v>17820</v>
      </c>
      <c r="D74" s="4" t="inlineStr">
        <is>
          <t xml:space="preserve"> </t>
        </is>
      </c>
      <c r="E74" s="4" t="inlineStr">
        <is>
          <t xml:space="preserve"> </t>
        </is>
      </c>
      <c r="F74" s="4" t="inlineStr">
        <is>
          <t xml:space="preserve"> </t>
        </is>
      </c>
    </row>
    <row r="75">
      <c r="A75" s="4" t="inlineStr">
        <is>
          <t>% of NAV</t>
        </is>
      </c>
      <c r="B75" s="4" t="inlineStr">
        <is>
          <t>[1]</t>
        </is>
      </c>
      <c r="C75" s="10" t="n">
        <v>0.162</v>
      </c>
      <c r="D75" s="10" t="n">
        <v>0.162</v>
      </c>
      <c r="E75" s="10" t="n">
        <v>0.162</v>
      </c>
      <c r="F75" s="4" t="inlineStr">
        <is>
          <t xml:space="preserve"> </t>
        </is>
      </c>
    </row>
    <row r="76">
      <c r="A76" s="4" t="inlineStr">
        <is>
          <t>Wholesale</t>
        </is>
      </c>
      <c r="C76" s="4" t="inlineStr">
        <is>
          <t xml:space="preserve"> </t>
        </is>
      </c>
      <c r="D76" s="4" t="inlineStr">
        <is>
          <t xml:space="preserve"> </t>
        </is>
      </c>
      <c r="E76" s="4" t="inlineStr">
        <is>
          <t xml:space="preserve"> </t>
        </is>
      </c>
      <c r="F76" s="4" t="inlineStr">
        <is>
          <t xml:space="preserve"> </t>
        </is>
      </c>
    </row>
    <row r="77">
      <c r="A77" s="3" t="inlineStr">
        <is>
          <t>Consolidated Schedule of Investments</t>
        </is>
      </c>
      <c r="C77" s="4" t="inlineStr">
        <is>
          <t xml:space="preserve"> </t>
        </is>
      </c>
      <c r="D77" s="4" t="inlineStr">
        <is>
          <t xml:space="preserve"> </t>
        </is>
      </c>
      <c r="E77" s="4" t="inlineStr">
        <is>
          <t xml:space="preserve"> </t>
        </is>
      </c>
      <c r="F77" s="4" t="inlineStr">
        <is>
          <t xml:space="preserve"> </t>
        </is>
      </c>
    </row>
    <row r="78">
      <c r="A78" s="4" t="inlineStr">
        <is>
          <t>Amortized Cost</t>
        </is>
      </c>
      <c r="C78" s="5" t="n">
        <v>27337</v>
      </c>
      <c r="D78" s="4" t="inlineStr">
        <is>
          <t xml:space="preserve"> </t>
        </is>
      </c>
      <c r="E78" s="4" t="inlineStr">
        <is>
          <t xml:space="preserve"> </t>
        </is>
      </c>
      <c r="F78" s="4" t="inlineStr">
        <is>
          <t xml:space="preserve"> </t>
        </is>
      </c>
    </row>
    <row r="79">
      <c r="A79" s="4" t="inlineStr">
        <is>
          <t>Investments at fair value</t>
        </is>
      </c>
      <c r="C79" s="5" t="n">
        <v>26021</v>
      </c>
      <c r="D79" s="4" t="inlineStr">
        <is>
          <t xml:space="preserve"> </t>
        </is>
      </c>
      <c r="E79" s="4" t="inlineStr">
        <is>
          <t xml:space="preserve"> </t>
        </is>
      </c>
      <c r="F79" s="4" t="inlineStr">
        <is>
          <t xml:space="preserve"> </t>
        </is>
      </c>
    </row>
    <row r="80">
      <c r="A80" s="4" t="inlineStr">
        <is>
          <t>% of NAV</t>
        </is>
      </c>
      <c r="B80" s="4" t="inlineStr">
        <is>
          <t>[1]</t>
        </is>
      </c>
      <c r="C80" s="10" t="n">
        <v>0.236</v>
      </c>
      <c r="D80" s="10" t="n">
        <v>0.236</v>
      </c>
      <c r="E80" s="10" t="n">
        <v>0.236</v>
      </c>
      <c r="F80" s="4" t="inlineStr">
        <is>
          <t xml:space="preserve"> </t>
        </is>
      </c>
    </row>
    <row r="81">
      <c r="A81" s="4" t="inlineStr">
        <is>
          <t>Fire Finance</t>
        </is>
      </c>
      <c r="C81" s="4" t="inlineStr">
        <is>
          <t xml:space="preserve"> </t>
        </is>
      </c>
      <c r="D81" s="4" t="inlineStr">
        <is>
          <t xml:space="preserve"> </t>
        </is>
      </c>
      <c r="E81" s="4" t="inlineStr">
        <is>
          <t xml:space="preserve"> </t>
        </is>
      </c>
      <c r="F81" s="4" t="inlineStr">
        <is>
          <t xml:space="preserve"> </t>
        </is>
      </c>
    </row>
    <row r="82">
      <c r="A82" s="3" t="inlineStr">
        <is>
          <t>Consolidated Schedule of Investments</t>
        </is>
      </c>
      <c r="C82" s="4" t="inlineStr">
        <is>
          <t xml:space="preserve"> </t>
        </is>
      </c>
      <c r="D82" s="4" t="inlineStr">
        <is>
          <t xml:space="preserve"> </t>
        </is>
      </c>
      <c r="E82" s="4" t="inlineStr">
        <is>
          <t xml:space="preserve"> </t>
        </is>
      </c>
      <c r="F82" s="4" t="inlineStr">
        <is>
          <t xml:space="preserve"> </t>
        </is>
      </c>
    </row>
    <row r="83">
      <c r="A83" s="4" t="inlineStr">
        <is>
          <t>Amortized Cost</t>
        </is>
      </c>
      <c r="C83" s="5" t="n">
        <v>3965</v>
      </c>
      <c r="D83" s="4" t="inlineStr">
        <is>
          <t xml:space="preserve"> </t>
        </is>
      </c>
      <c r="E83" s="4" t="inlineStr">
        <is>
          <t xml:space="preserve"> </t>
        </is>
      </c>
      <c r="F83" s="4" t="inlineStr">
        <is>
          <t xml:space="preserve"> </t>
        </is>
      </c>
    </row>
    <row r="84">
      <c r="A84" s="4" t="inlineStr">
        <is>
          <t>Investments at fair value</t>
        </is>
      </c>
      <c r="C84" s="5" t="n">
        <v>3965</v>
      </c>
      <c r="D84" s="4" t="inlineStr">
        <is>
          <t xml:space="preserve"> </t>
        </is>
      </c>
      <c r="E84" s="4" t="inlineStr">
        <is>
          <t xml:space="preserve"> </t>
        </is>
      </c>
      <c r="F84" s="4" t="inlineStr">
        <is>
          <t xml:space="preserve"> </t>
        </is>
      </c>
    </row>
    <row r="85">
      <c r="A85" s="4" t="inlineStr">
        <is>
          <t>% of NAV</t>
        </is>
      </c>
      <c r="B85" s="4" t="inlineStr">
        <is>
          <t>[1]</t>
        </is>
      </c>
      <c r="C85" s="10" t="n">
        <v>0.036</v>
      </c>
      <c r="D85" s="10" t="n">
        <v>0.036</v>
      </c>
      <c r="E85" s="10" t="n">
        <v>0.036</v>
      </c>
      <c r="F85" s="4" t="inlineStr">
        <is>
          <t xml:space="preserve"> </t>
        </is>
      </c>
    </row>
    <row r="86">
      <c r="A86" s="4" t="inlineStr">
        <is>
          <t>Cash Equivalents</t>
        </is>
      </c>
      <c r="C86" s="4" t="inlineStr">
        <is>
          <t xml:space="preserve"> </t>
        </is>
      </c>
      <c r="D86" s="4" t="inlineStr">
        <is>
          <t xml:space="preserve"> </t>
        </is>
      </c>
      <c r="E86" s="4" t="inlineStr">
        <is>
          <t xml:space="preserve"> </t>
        </is>
      </c>
      <c r="F86" s="4" t="inlineStr">
        <is>
          <t xml:space="preserve"> </t>
        </is>
      </c>
    </row>
    <row r="87">
      <c r="A87" s="3" t="inlineStr">
        <is>
          <t>Consolidated Schedule of Investments</t>
        </is>
      </c>
      <c r="C87" s="4" t="inlineStr">
        <is>
          <t xml:space="preserve"> </t>
        </is>
      </c>
      <c r="D87" s="4" t="inlineStr">
        <is>
          <t xml:space="preserve"> </t>
        </is>
      </c>
      <c r="E87" s="4" t="inlineStr">
        <is>
          <t xml:space="preserve"> </t>
        </is>
      </c>
      <c r="F87" s="4" t="inlineStr">
        <is>
          <t xml:space="preserve"> </t>
        </is>
      </c>
    </row>
    <row r="88">
      <c r="A88" s="4" t="inlineStr">
        <is>
          <t>Amortized Cost</t>
        </is>
      </c>
      <c r="C88" s="5" t="n">
        <v>18995</v>
      </c>
      <c r="D88" s="4" t="inlineStr">
        <is>
          <t xml:space="preserve"> </t>
        </is>
      </c>
      <c r="E88" s="4" t="inlineStr">
        <is>
          <t xml:space="preserve"> </t>
        </is>
      </c>
      <c r="F88" s="4" t="inlineStr">
        <is>
          <t xml:space="preserve"> </t>
        </is>
      </c>
    </row>
    <row r="89">
      <c r="A89" s="4" t="inlineStr">
        <is>
          <t>Investments at fair value</t>
        </is>
      </c>
      <c r="C89" s="5" t="n">
        <v>18995</v>
      </c>
      <c r="D89" s="4" t="inlineStr">
        <is>
          <t xml:space="preserve"> </t>
        </is>
      </c>
      <c r="E89" s="4" t="inlineStr">
        <is>
          <t xml:space="preserve"> </t>
        </is>
      </c>
      <c r="F89" s="4" t="inlineStr">
        <is>
          <t xml:space="preserve"> </t>
        </is>
      </c>
    </row>
    <row r="90">
      <c r="A90" s="4" t="inlineStr">
        <is>
          <t>% of NAV</t>
        </is>
      </c>
      <c r="B90" s="4" t="inlineStr">
        <is>
          <t>[1]</t>
        </is>
      </c>
      <c r="C90" s="10" t="n">
        <v>0.172</v>
      </c>
      <c r="D90" s="10" t="n">
        <v>0.172</v>
      </c>
      <c r="E90" s="10" t="n">
        <v>0.172</v>
      </c>
      <c r="F90" s="4" t="inlineStr">
        <is>
          <t xml:space="preserve"> </t>
        </is>
      </c>
    </row>
    <row r="91">
      <c r="A91" s="4" t="inlineStr">
        <is>
          <t>Investment Holdings and Cash Equivalents</t>
        </is>
      </c>
      <c r="C91" s="4" t="inlineStr">
        <is>
          <t xml:space="preserve"> </t>
        </is>
      </c>
      <c r="D91" s="4" t="inlineStr">
        <is>
          <t xml:space="preserve"> </t>
        </is>
      </c>
      <c r="E91" s="4" t="inlineStr">
        <is>
          <t xml:space="preserve"> </t>
        </is>
      </c>
      <c r="F91" s="4" t="inlineStr">
        <is>
          <t xml:space="preserve"> </t>
        </is>
      </c>
    </row>
    <row r="92">
      <c r="A92" s="3" t="inlineStr">
        <is>
          <t>Consolidated Schedule of Investments</t>
        </is>
      </c>
      <c r="C92" s="4" t="inlineStr">
        <is>
          <t xml:space="preserve"> </t>
        </is>
      </c>
      <c r="D92" s="4" t="inlineStr">
        <is>
          <t xml:space="preserve"> </t>
        </is>
      </c>
      <c r="E92" s="4" t="inlineStr">
        <is>
          <t xml:space="preserve"> </t>
        </is>
      </c>
      <c r="F92" s="4" t="inlineStr">
        <is>
          <t xml:space="preserve"> </t>
        </is>
      </c>
    </row>
    <row r="93">
      <c r="A93" s="4" t="inlineStr">
        <is>
          <t>Amortized Cost</t>
        </is>
      </c>
      <c r="C93" s="5" t="n">
        <v>211726</v>
      </c>
      <c r="D93" s="4" t="inlineStr">
        <is>
          <t xml:space="preserve"> </t>
        </is>
      </c>
      <c r="E93" s="4" t="inlineStr">
        <is>
          <t xml:space="preserve"> </t>
        </is>
      </c>
      <c r="F93" s="4" t="inlineStr">
        <is>
          <t xml:space="preserve"> </t>
        </is>
      </c>
    </row>
    <row r="94">
      <c r="A94" s="4" t="inlineStr">
        <is>
          <t>Investments at fair value</t>
        </is>
      </c>
      <c r="C94" s="5" t="n">
        <v>211749</v>
      </c>
      <c r="D94" s="4" t="inlineStr">
        <is>
          <t xml:space="preserve"> </t>
        </is>
      </c>
      <c r="E94" s="4" t="inlineStr">
        <is>
          <t xml:space="preserve"> </t>
        </is>
      </c>
      <c r="F94" s="4" t="inlineStr">
        <is>
          <t xml:space="preserve"> </t>
        </is>
      </c>
    </row>
    <row r="95">
      <c r="A95" s="4" t="inlineStr">
        <is>
          <t>% of NAV</t>
        </is>
      </c>
      <c r="B95" s="4" t="inlineStr">
        <is>
          <t>[1]</t>
        </is>
      </c>
      <c r="C95" s="11" t="n">
        <v>1.92</v>
      </c>
      <c r="D95" s="11" t="n">
        <v>1.92</v>
      </c>
      <c r="E95" s="11" t="n">
        <v>1.92</v>
      </c>
      <c r="F95" s="4" t="inlineStr">
        <is>
          <t xml:space="preserve"> </t>
        </is>
      </c>
    </row>
    <row r="96">
      <c r="A96" s="4" t="inlineStr">
        <is>
          <t>Investment, Identifier [Axis]: Controlled Affiliate Investments Cash Equivalents Goldman Sachs Financial Square Government Fund Institutional Share Class Cash Equivalents Interest Rate 5.25%</t>
        </is>
      </c>
      <c r="C96" s="4" t="inlineStr">
        <is>
          <t xml:space="preserve"> </t>
        </is>
      </c>
      <c r="D96" s="4" t="inlineStr">
        <is>
          <t xml:space="preserve"> </t>
        </is>
      </c>
      <c r="E96" s="4" t="inlineStr">
        <is>
          <t xml:space="preserve"> </t>
        </is>
      </c>
      <c r="F96" s="4" t="inlineStr">
        <is>
          <t xml:space="preserve"> </t>
        </is>
      </c>
    </row>
    <row r="97">
      <c r="A97" s="3" t="inlineStr">
        <is>
          <t>Consolidated Schedule of Investments</t>
        </is>
      </c>
      <c r="C97" s="4" t="inlineStr">
        <is>
          <t xml:space="preserve"> </t>
        </is>
      </c>
      <c r="D97" s="4" t="inlineStr">
        <is>
          <t xml:space="preserve"> </t>
        </is>
      </c>
      <c r="E97" s="4" t="inlineStr">
        <is>
          <t xml:space="preserve"> </t>
        </is>
      </c>
      <c r="F97" s="4" t="inlineStr">
        <is>
          <t xml:space="preserve"> </t>
        </is>
      </c>
    </row>
    <row r="98">
      <c r="A98" s="4" t="inlineStr">
        <is>
          <t>Interest Rate</t>
        </is>
      </c>
      <c r="B98" s="4" t="inlineStr">
        <is>
          <t>[2]</t>
        </is>
      </c>
      <c r="C98" s="10" t="n">
        <v>0.0525</v>
      </c>
      <c r="D98" s="10" t="n">
        <v>0.0525</v>
      </c>
      <c r="E98" s="10" t="n">
        <v>0.0525</v>
      </c>
      <c r="F98" s="4" t="inlineStr">
        <is>
          <t xml:space="preserve"> </t>
        </is>
      </c>
    </row>
    <row r="99">
      <c r="A99" s="4" t="inlineStr">
        <is>
          <t>Principal</t>
        </is>
      </c>
      <c r="B99" s="4" t="inlineStr">
        <is>
          <t>[2],[3]</t>
        </is>
      </c>
      <c r="C99" s="5" t="n">
        <v>18995</v>
      </c>
      <c r="D99" s="4" t="inlineStr">
        <is>
          <t xml:space="preserve"> </t>
        </is>
      </c>
      <c r="E99" s="4" t="inlineStr">
        <is>
          <t xml:space="preserve"> </t>
        </is>
      </c>
      <c r="F99" s="4" t="inlineStr">
        <is>
          <t xml:space="preserve"> </t>
        </is>
      </c>
    </row>
    <row r="100">
      <c r="A100" s="4" t="inlineStr">
        <is>
          <t>Amortized Cost</t>
        </is>
      </c>
      <c r="B100" s="4" t="inlineStr">
        <is>
          <t>[2]</t>
        </is>
      </c>
      <c r="C100" s="6" t="n">
        <v>18995</v>
      </c>
      <c r="D100" s="4" t="inlineStr">
        <is>
          <t xml:space="preserve"> </t>
        </is>
      </c>
      <c r="E100" s="4" t="inlineStr">
        <is>
          <t xml:space="preserve"> </t>
        </is>
      </c>
      <c r="F100" s="4" t="inlineStr">
        <is>
          <t xml:space="preserve"> </t>
        </is>
      </c>
    </row>
    <row r="101">
      <c r="A101" s="4" t="inlineStr">
        <is>
          <t>Investments at fair value</t>
        </is>
      </c>
      <c r="B101" s="4" t="inlineStr">
        <is>
          <t>[2]</t>
        </is>
      </c>
      <c r="C101" s="5" t="n">
        <v>18995</v>
      </c>
      <c r="D101" s="4" t="inlineStr">
        <is>
          <t xml:space="preserve"> </t>
        </is>
      </c>
      <c r="E101" s="4" t="inlineStr">
        <is>
          <t xml:space="preserve"> </t>
        </is>
      </c>
      <c r="F101" s="4" t="inlineStr">
        <is>
          <t xml:space="preserve"> </t>
        </is>
      </c>
    </row>
    <row r="102">
      <c r="A102" s="4" t="inlineStr">
        <is>
          <t>Investment, Identifier [Axis]: Legacy Corporate Lending HoldCo, LLC Preferred Equity</t>
        </is>
      </c>
      <c r="C102" s="4" t="inlineStr">
        <is>
          <t xml:space="preserve"> </t>
        </is>
      </c>
      <c r="D102" s="4" t="inlineStr">
        <is>
          <t xml:space="preserve"> </t>
        </is>
      </c>
      <c r="E102" s="4" t="inlineStr">
        <is>
          <t xml:space="preserve"> </t>
        </is>
      </c>
      <c r="F102" s="4" t="inlineStr">
        <is>
          <t xml:space="preserve"> </t>
        </is>
      </c>
    </row>
    <row r="103">
      <c r="A103" s="3" t="inlineStr">
        <is>
          <t>Consolidated Schedule of Investments</t>
        </is>
      </c>
      <c r="C103" s="4" t="inlineStr">
        <is>
          <t xml:space="preserve"> </t>
        </is>
      </c>
      <c r="D103" s="4" t="inlineStr">
        <is>
          <t xml:space="preserve"> </t>
        </is>
      </c>
      <c r="E103" s="4" t="inlineStr">
        <is>
          <t xml:space="preserve"> </t>
        </is>
      </c>
      <c r="F103" s="4" t="inlineStr">
        <is>
          <t xml:space="preserve"> </t>
        </is>
      </c>
    </row>
    <row r="104">
      <c r="A104" s="4" t="inlineStr">
        <is>
          <t>Investment, Issuer Affiliation [Extensible Enumeration]</t>
        </is>
      </c>
      <c r="C104" s="4" t="inlineStr">
        <is>
          <t>Investment, Affiliated Issuer, Noncontrolled [Member]</t>
        </is>
      </c>
      <c r="D104" s="4" t="inlineStr">
        <is>
          <t>Investment, Affiliated Issuer, Noncontrolled [Member]</t>
        </is>
      </c>
      <c r="E104" s="4" t="inlineStr">
        <is>
          <t>Investment, Affiliated Issuer, Noncontrolled [Member]</t>
        </is>
      </c>
      <c r="F104" s="4" t="inlineStr">
        <is>
          <t xml:space="preserve"> </t>
        </is>
      </c>
    </row>
    <row r="105">
      <c r="A105" s="4" t="inlineStr">
        <is>
          <t>Investment, Issuer Name [Extensible Enumeration]</t>
        </is>
      </c>
      <c r="C105" s="4" t="inlineStr">
        <is>
          <t>Legacy Corporate Lending HoldCo, LLC [Member]</t>
        </is>
      </c>
      <c r="D105" s="4" t="inlineStr">
        <is>
          <t xml:space="preserve"> </t>
        </is>
      </c>
      <c r="E105" s="4" t="inlineStr">
        <is>
          <t xml:space="preserve"> </t>
        </is>
      </c>
      <c r="F105" s="4" t="inlineStr">
        <is>
          <t xml:space="preserve"> </t>
        </is>
      </c>
    </row>
    <row r="106">
      <c r="A106" s="4" t="inlineStr">
        <is>
          <t>Investment, Type [Extensible Enumeration]</t>
        </is>
      </c>
      <c r="C106" s="4" t="inlineStr">
        <is>
          <t>Preferred Stock [Member]</t>
        </is>
      </c>
      <c r="D106" s="4" t="inlineStr">
        <is>
          <t>Preferred Stock [Member]</t>
        </is>
      </c>
      <c r="E106" s="4" t="inlineStr">
        <is>
          <t>Preferred Stock [Member]</t>
        </is>
      </c>
      <c r="F106" s="4" t="inlineStr">
        <is>
          <t xml:space="preserve"> </t>
        </is>
      </c>
    </row>
    <row r="107">
      <c r="A107" s="4" t="inlineStr">
        <is>
          <t>Investment, Industry Sector [Extensible Enumeration]</t>
        </is>
      </c>
      <c r="C107" s="4" t="inlineStr">
        <is>
          <t>Fire Finance</t>
        </is>
      </c>
      <c r="D107" s="4" t="inlineStr">
        <is>
          <t>Fire Finance</t>
        </is>
      </c>
      <c r="E107" s="4" t="inlineStr">
        <is>
          <t>Fire Finance</t>
        </is>
      </c>
      <c r="F107" s="4" t="inlineStr">
        <is>
          <t xml:space="preserve"> </t>
        </is>
      </c>
    </row>
    <row r="108">
      <c r="A108" s="4" t="inlineStr">
        <is>
          <t>Shares | shares</t>
        </is>
      </c>
      <c r="B108" s="4" t="inlineStr">
        <is>
          <t>[3],[4],[5],[6],[7],[8]</t>
        </is>
      </c>
      <c r="C108" s="6" t="n">
        <v>4</v>
      </c>
      <c r="D108" s="6" t="n">
        <v>4</v>
      </c>
      <c r="E108" s="6" t="n">
        <v>4</v>
      </c>
      <c r="F108" s="4" t="inlineStr">
        <is>
          <t xml:space="preserve"> </t>
        </is>
      </c>
    </row>
    <row r="109">
      <c r="A109" s="4" t="inlineStr">
        <is>
          <t>Amortized Cost</t>
        </is>
      </c>
      <c r="B109" s="4" t="inlineStr">
        <is>
          <t>[4],[5],[6],[7],[8]</t>
        </is>
      </c>
      <c r="C109" s="5" t="n">
        <v>3875</v>
      </c>
      <c r="D109" s="4" t="inlineStr">
        <is>
          <t xml:space="preserve"> </t>
        </is>
      </c>
      <c r="E109" s="4" t="inlineStr">
        <is>
          <t xml:space="preserve"> </t>
        </is>
      </c>
      <c r="F109" s="4" t="inlineStr">
        <is>
          <t xml:space="preserve"> </t>
        </is>
      </c>
    </row>
    <row r="110">
      <c r="A110" s="4" t="inlineStr">
        <is>
          <t>Investments at fair value</t>
        </is>
      </c>
      <c r="B110" s="4" t="inlineStr">
        <is>
          <t>[4],[5],[6],[7],[8]</t>
        </is>
      </c>
      <c r="C110" s="5" t="n">
        <v>3875</v>
      </c>
      <c r="D110" s="4" t="inlineStr">
        <is>
          <t xml:space="preserve"> </t>
        </is>
      </c>
      <c r="E110" s="4" t="inlineStr">
        <is>
          <t xml:space="preserve"> </t>
        </is>
      </c>
      <c r="F110" s="4" t="inlineStr">
        <is>
          <t xml:space="preserve"> </t>
        </is>
      </c>
    </row>
    <row r="111">
      <c r="A111" s="4" t="inlineStr">
        <is>
          <t>Investment, Restriction Status [true false]</t>
        </is>
      </c>
      <c r="C111" s="4" t="inlineStr">
        <is>
          <t>true</t>
        </is>
      </c>
      <c r="D111" s="4" t="inlineStr">
        <is>
          <t>true</t>
        </is>
      </c>
      <c r="E111" s="4" t="inlineStr">
        <is>
          <t>true</t>
        </is>
      </c>
      <c r="F111" s="4" t="inlineStr">
        <is>
          <t xml:space="preserve"> </t>
        </is>
      </c>
    </row>
    <row r="112">
      <c r="A112" s="4" t="inlineStr">
        <is>
          <t>Investment, Significant Unobservable Input [true false]</t>
        </is>
      </c>
      <c r="C112" s="4" t="inlineStr">
        <is>
          <t>true</t>
        </is>
      </c>
      <c r="D112" s="4" t="inlineStr">
        <is>
          <t>true</t>
        </is>
      </c>
      <c r="E112" s="4" t="inlineStr">
        <is>
          <t>true</t>
        </is>
      </c>
      <c r="F112" s="4" t="inlineStr">
        <is>
          <t xml:space="preserve"> </t>
        </is>
      </c>
    </row>
    <row r="113">
      <c r="A113" s="4" t="inlineStr">
        <is>
          <t>Investment, Nonincome Producing [true false]</t>
        </is>
      </c>
      <c r="C113" s="4" t="inlineStr">
        <is>
          <t>false</t>
        </is>
      </c>
      <c r="D113" s="4" t="inlineStr">
        <is>
          <t>false</t>
        </is>
      </c>
      <c r="E113" s="4" t="inlineStr">
        <is>
          <t>false</t>
        </is>
      </c>
      <c r="F113" s="4" t="inlineStr">
        <is>
          <t xml:space="preserve"> </t>
        </is>
      </c>
    </row>
    <row r="114">
      <c r="A114" s="4" t="inlineStr">
        <is>
          <t>Investment, Identifier [Axis]: Legacy Corporate Lending HoldCo, LLC, Class A Equity Interest</t>
        </is>
      </c>
      <c r="C114" s="4" t="inlineStr">
        <is>
          <t xml:space="preserve"> </t>
        </is>
      </c>
      <c r="D114" s="4" t="inlineStr">
        <is>
          <t xml:space="preserve"> </t>
        </is>
      </c>
      <c r="E114" s="4" t="inlineStr">
        <is>
          <t xml:space="preserve"> </t>
        </is>
      </c>
      <c r="F114" s="4" t="inlineStr">
        <is>
          <t xml:space="preserve"> </t>
        </is>
      </c>
    </row>
    <row r="115">
      <c r="A115" s="3" t="inlineStr">
        <is>
          <t>Consolidated Schedule of Investments</t>
        </is>
      </c>
      <c r="C115" s="4" t="inlineStr">
        <is>
          <t xml:space="preserve"> </t>
        </is>
      </c>
      <c r="D115" s="4" t="inlineStr">
        <is>
          <t xml:space="preserve"> </t>
        </is>
      </c>
      <c r="E115" s="4" t="inlineStr">
        <is>
          <t xml:space="preserve"> </t>
        </is>
      </c>
      <c r="F115" s="4" t="inlineStr">
        <is>
          <t xml:space="preserve"> </t>
        </is>
      </c>
    </row>
    <row r="116">
      <c r="A116" s="4" t="inlineStr">
        <is>
          <t>Investment, Issuer Affiliation [Extensible Enumeration]</t>
        </is>
      </c>
      <c r="C116" s="4" t="inlineStr">
        <is>
          <t>Investment, Affiliated Issuer, Noncontrolled [Member]</t>
        </is>
      </c>
      <c r="D116" s="4" t="inlineStr">
        <is>
          <t>Investment, Affiliated Issuer, Noncontrolled [Member]</t>
        </is>
      </c>
      <c r="E116" s="4" t="inlineStr">
        <is>
          <t>Investment, Affiliated Issuer, Noncontrolled [Member]</t>
        </is>
      </c>
      <c r="F116" s="4" t="inlineStr">
        <is>
          <t xml:space="preserve"> </t>
        </is>
      </c>
    </row>
    <row r="117">
      <c r="A117" s="4" t="inlineStr">
        <is>
          <t>Investment, Issuer Name [Extensible Enumeration]</t>
        </is>
      </c>
      <c r="C117" s="4" t="inlineStr">
        <is>
          <t>Legacy Corporate Lending HoldCo, LLC [Member]</t>
        </is>
      </c>
      <c r="D117" s="4" t="inlineStr">
        <is>
          <t xml:space="preserve"> </t>
        </is>
      </c>
      <c r="E117" s="4" t="inlineStr">
        <is>
          <t xml:space="preserve"> </t>
        </is>
      </c>
      <c r="F117" s="4" t="inlineStr">
        <is>
          <t xml:space="preserve"> </t>
        </is>
      </c>
    </row>
    <row r="118">
      <c r="A118" s="4" t="inlineStr">
        <is>
          <t>Investment, Type [Extensible Enumeration]</t>
        </is>
      </c>
      <c r="C118" s="4" t="inlineStr">
        <is>
          <t>us-gaap:CommonClassAMember</t>
        </is>
      </c>
      <c r="D118" s="4" t="inlineStr">
        <is>
          <t>us-gaap:CommonClassAMember</t>
        </is>
      </c>
      <c r="E118" s="4" t="inlineStr">
        <is>
          <t>us-gaap:CommonClassAMember</t>
        </is>
      </c>
      <c r="F118" s="4" t="inlineStr">
        <is>
          <t xml:space="preserve"> </t>
        </is>
      </c>
    </row>
    <row r="119">
      <c r="A119" s="4" t="inlineStr">
        <is>
          <t>Investment, Industry Sector [Extensible Enumeration]</t>
        </is>
      </c>
      <c r="C119" s="4" t="inlineStr">
        <is>
          <t>Fire Finance Controlled Affiliate [Member]</t>
        </is>
      </c>
      <c r="D119" s="4" t="inlineStr">
        <is>
          <t>Fire Finance Controlled Affiliate [Member]</t>
        </is>
      </c>
      <c r="E119" s="4" t="inlineStr">
        <is>
          <t>Fire Finance Controlled Affiliate [Member]</t>
        </is>
      </c>
      <c r="F119" s="4" t="inlineStr">
        <is>
          <t xml:space="preserve"> </t>
        </is>
      </c>
    </row>
    <row r="120">
      <c r="A120" s="4" t="inlineStr">
        <is>
          <t>Amortized Cost</t>
        </is>
      </c>
      <c r="B120" s="4" t="inlineStr">
        <is>
          <t>[4],[5],[6],[7],[8]</t>
        </is>
      </c>
      <c r="C120" s="5" t="n">
        <v>90</v>
      </c>
      <c r="D120" s="4" t="inlineStr">
        <is>
          <t xml:space="preserve"> </t>
        </is>
      </c>
      <c r="E120" s="4" t="inlineStr">
        <is>
          <t xml:space="preserve"> </t>
        </is>
      </c>
      <c r="F120" s="4" t="inlineStr">
        <is>
          <t xml:space="preserve"> </t>
        </is>
      </c>
    </row>
    <row r="121">
      <c r="A121" s="4" t="inlineStr">
        <is>
          <t>Investments at fair value</t>
        </is>
      </c>
      <c r="B121" s="4" t="inlineStr">
        <is>
          <t>[4],[5],[6],[7],[8]</t>
        </is>
      </c>
      <c r="C121" s="5" t="n">
        <v>90</v>
      </c>
      <c r="D121" s="4" t="inlineStr">
        <is>
          <t xml:space="preserve"> </t>
        </is>
      </c>
      <c r="E121" s="4" t="inlineStr">
        <is>
          <t xml:space="preserve"> </t>
        </is>
      </c>
      <c r="F121" s="4" t="inlineStr">
        <is>
          <t xml:space="preserve"> </t>
        </is>
      </c>
    </row>
    <row r="122">
      <c r="A122" s="4" t="inlineStr">
        <is>
          <t>Investment, Restriction Status [true false]</t>
        </is>
      </c>
      <c r="C122" s="4" t="inlineStr">
        <is>
          <t>true</t>
        </is>
      </c>
      <c r="D122" s="4" t="inlineStr">
        <is>
          <t>true</t>
        </is>
      </c>
      <c r="E122" s="4" t="inlineStr">
        <is>
          <t>true</t>
        </is>
      </c>
      <c r="F122" s="4" t="inlineStr">
        <is>
          <t xml:space="preserve"> </t>
        </is>
      </c>
    </row>
    <row r="123">
      <c r="A123" s="4" t="inlineStr">
        <is>
          <t>Investment, Significant Unobservable Input [true false]</t>
        </is>
      </c>
      <c r="C123" s="4" t="inlineStr">
        <is>
          <t>true</t>
        </is>
      </c>
      <c r="D123" s="4" t="inlineStr">
        <is>
          <t>true</t>
        </is>
      </c>
      <c r="E123" s="4" t="inlineStr">
        <is>
          <t>true</t>
        </is>
      </c>
      <c r="F123" s="4" t="inlineStr">
        <is>
          <t xml:space="preserve"> </t>
        </is>
      </c>
    </row>
    <row r="124">
      <c r="A124" s="4" t="inlineStr">
        <is>
          <t>Investment, Nonincome Producing [true false]</t>
        </is>
      </c>
      <c r="C124" s="4" t="inlineStr">
        <is>
          <t>false</t>
        </is>
      </c>
      <c r="D124" s="4" t="inlineStr">
        <is>
          <t>false</t>
        </is>
      </c>
      <c r="E124" s="4" t="inlineStr">
        <is>
          <t>false</t>
        </is>
      </c>
      <c r="F124" s="4" t="inlineStr">
        <is>
          <t xml:space="preserve"> </t>
        </is>
      </c>
    </row>
    <row r="125">
      <c r="A125" s="4" t="inlineStr">
        <is>
          <t>Investment, Identifier [Axis]: Legacy Corporate Lending HoldCo, LLC, Class B Equity Interest</t>
        </is>
      </c>
      <c r="C125" s="4" t="inlineStr">
        <is>
          <t xml:space="preserve"> </t>
        </is>
      </c>
      <c r="D125" s="4" t="inlineStr">
        <is>
          <t xml:space="preserve"> </t>
        </is>
      </c>
      <c r="E125" s="4" t="inlineStr">
        <is>
          <t xml:space="preserve"> </t>
        </is>
      </c>
      <c r="F125" s="4" t="inlineStr">
        <is>
          <t xml:space="preserve"> </t>
        </is>
      </c>
    </row>
    <row r="126">
      <c r="A126" s="3" t="inlineStr">
        <is>
          <t>Consolidated Schedule of Investments</t>
        </is>
      </c>
      <c r="C126" s="4" t="inlineStr">
        <is>
          <t xml:space="preserve"> </t>
        </is>
      </c>
      <c r="D126" s="4" t="inlineStr">
        <is>
          <t xml:space="preserve"> </t>
        </is>
      </c>
      <c r="E126" s="4" t="inlineStr">
        <is>
          <t xml:space="preserve"> </t>
        </is>
      </c>
      <c r="F126" s="4" t="inlineStr">
        <is>
          <t xml:space="preserve"> </t>
        </is>
      </c>
    </row>
    <row r="127">
      <c r="A127" s="4" t="inlineStr">
        <is>
          <t>Investment, Issuer Affiliation [Extensible Enumeration]</t>
        </is>
      </c>
      <c r="C127" s="4" t="inlineStr">
        <is>
          <t>Investment, Affiliated Issuer, Noncontrolled [Member]</t>
        </is>
      </c>
      <c r="D127" s="4" t="inlineStr">
        <is>
          <t>Investment, Affiliated Issuer, Noncontrolled [Member]</t>
        </is>
      </c>
      <c r="E127" s="4" t="inlineStr">
        <is>
          <t>Investment, Affiliated Issuer, Noncontrolled [Member]</t>
        </is>
      </c>
      <c r="F127" s="4" t="inlineStr">
        <is>
          <t xml:space="preserve"> </t>
        </is>
      </c>
    </row>
    <row r="128">
      <c r="A128" s="4" t="inlineStr">
        <is>
          <t>Investment, Issuer Name [Extensible Enumeration]</t>
        </is>
      </c>
      <c r="C128" s="4" t="inlineStr">
        <is>
          <t>Legacy Corporate Lending HoldCo, LLC [Member]</t>
        </is>
      </c>
      <c r="D128" s="4" t="inlineStr">
        <is>
          <t xml:space="preserve"> </t>
        </is>
      </c>
      <c r="E128" s="4" t="inlineStr">
        <is>
          <t xml:space="preserve"> </t>
        </is>
      </c>
      <c r="F128" s="4" t="inlineStr">
        <is>
          <t xml:space="preserve"> </t>
        </is>
      </c>
    </row>
    <row r="129">
      <c r="A129" s="4" t="inlineStr">
        <is>
          <t>Investment, Type [Extensible Enumeration]</t>
        </is>
      </c>
      <c r="C129" s="4" t="inlineStr">
        <is>
          <t>us-gaap:CommonClassBMember</t>
        </is>
      </c>
      <c r="D129" s="4" t="inlineStr">
        <is>
          <t>us-gaap:CommonClassBMember</t>
        </is>
      </c>
      <c r="E129" s="4" t="inlineStr">
        <is>
          <t>us-gaap:CommonClassBMember</t>
        </is>
      </c>
      <c r="F129" s="4" t="inlineStr">
        <is>
          <t xml:space="preserve"> </t>
        </is>
      </c>
    </row>
    <row r="130">
      <c r="A130" s="4" t="inlineStr">
        <is>
          <t>Investment, Industry Sector [Extensible Enumeration]</t>
        </is>
      </c>
      <c r="C130" s="4" t="inlineStr">
        <is>
          <t>Fire Finance Controlled Affiliate [Member]</t>
        </is>
      </c>
      <c r="D130" s="4" t="inlineStr">
        <is>
          <t>Fire Finance Controlled Affiliate [Member]</t>
        </is>
      </c>
      <c r="E130" s="4" t="inlineStr">
        <is>
          <t>Fire Finance Controlled Affiliate [Member]</t>
        </is>
      </c>
      <c r="F130" s="4" t="inlineStr">
        <is>
          <t xml:space="preserve"> </t>
        </is>
      </c>
    </row>
    <row r="131">
      <c r="A131" s="4" t="inlineStr">
        <is>
          <t>Investment, Restriction Status [true false]</t>
        </is>
      </c>
      <c r="C131" s="4" t="inlineStr">
        <is>
          <t>true</t>
        </is>
      </c>
      <c r="D131" s="4" t="inlineStr">
        <is>
          <t>true</t>
        </is>
      </c>
      <c r="E131" s="4" t="inlineStr">
        <is>
          <t>true</t>
        </is>
      </c>
      <c r="F131" s="4" t="inlineStr">
        <is>
          <t xml:space="preserve"> </t>
        </is>
      </c>
    </row>
    <row r="132">
      <c r="A132" s="4" t="inlineStr">
        <is>
          <t>Investment, Significant Unobservable Input [true false]</t>
        </is>
      </c>
      <c r="C132" s="4" t="inlineStr">
        <is>
          <t>true</t>
        </is>
      </c>
      <c r="D132" s="4" t="inlineStr">
        <is>
          <t>true</t>
        </is>
      </c>
      <c r="E132" s="4" t="inlineStr">
        <is>
          <t>true</t>
        </is>
      </c>
      <c r="F132" s="4" t="inlineStr">
        <is>
          <t xml:space="preserve"> </t>
        </is>
      </c>
    </row>
    <row r="133">
      <c r="A133" s="4" t="inlineStr">
        <is>
          <t>Investment, Nonincome Producing [true false]</t>
        </is>
      </c>
      <c r="C133" s="4" t="inlineStr">
        <is>
          <t>false</t>
        </is>
      </c>
      <c r="D133" s="4" t="inlineStr">
        <is>
          <t>false</t>
        </is>
      </c>
      <c r="E133" s="4" t="inlineStr">
        <is>
          <t>false</t>
        </is>
      </c>
      <c r="F133" s="4" t="inlineStr">
        <is>
          <t xml:space="preserve"> </t>
        </is>
      </c>
    </row>
    <row r="134">
      <c r="A134" s="4" t="inlineStr">
        <is>
          <t>Investment, Identifier [Axis]: Non Controlled/Non Affiliate Investments Aerospace &amp; Defense Saturn Purchaser Corp. First Lien Senior Secured Loan SOFR Spread 5.60% Interest Rate 11.01% Maturity Date 7/23/2029</t>
        </is>
      </c>
      <c r="C134" s="4" t="inlineStr">
        <is>
          <t xml:space="preserve"> </t>
        </is>
      </c>
      <c r="D134" s="4" t="inlineStr">
        <is>
          <t xml:space="preserve"> </t>
        </is>
      </c>
      <c r="E134" s="4" t="inlineStr">
        <is>
          <t xml:space="preserve"> </t>
        </is>
      </c>
      <c r="F134" s="4" t="inlineStr">
        <is>
          <t xml:space="preserve"> </t>
        </is>
      </c>
    </row>
    <row r="135">
      <c r="A135" s="3" t="inlineStr">
        <is>
          <t>Consolidated Schedule of Investments</t>
        </is>
      </c>
      <c r="C135" s="4" t="inlineStr">
        <is>
          <t xml:space="preserve"> </t>
        </is>
      </c>
      <c r="D135" s="4" t="inlineStr">
        <is>
          <t xml:space="preserve"> </t>
        </is>
      </c>
      <c r="E135" s="4" t="inlineStr">
        <is>
          <t xml:space="preserve"> </t>
        </is>
      </c>
      <c r="F135" s="4" t="inlineStr">
        <is>
          <t xml:space="preserve"> </t>
        </is>
      </c>
    </row>
    <row r="136">
      <c r="A136" s="4" t="inlineStr">
        <is>
          <t>Investment, Basis Spread, Variable Rate</t>
        </is>
      </c>
      <c r="B136" s="4" t="inlineStr">
        <is>
          <t>[5],[9],[10],[11]</t>
        </is>
      </c>
      <c r="C136" s="10" t="n">
        <v>0.056</v>
      </c>
      <c r="D136" s="10" t="n">
        <v>0.056</v>
      </c>
      <c r="E136" s="10" t="n">
        <v>0.056</v>
      </c>
      <c r="F136" s="4" t="inlineStr">
        <is>
          <t xml:space="preserve"> </t>
        </is>
      </c>
    </row>
    <row r="137">
      <c r="A137" s="4" t="inlineStr">
        <is>
          <t>Interest Rate</t>
        </is>
      </c>
      <c r="B137" s="4" t="inlineStr">
        <is>
          <t>[5],[9],[10]</t>
        </is>
      </c>
      <c r="C137" s="10" t="n">
        <v>0.1101</v>
      </c>
      <c r="D137" s="10" t="n">
        <v>0.1101</v>
      </c>
      <c r="E137" s="10" t="n">
        <v>0.1101</v>
      </c>
      <c r="F137" s="4" t="inlineStr">
        <is>
          <t xml:space="preserve"> </t>
        </is>
      </c>
    </row>
    <row r="138">
      <c r="A138" s="4" t="inlineStr">
        <is>
          <t>Maturity Date</t>
        </is>
      </c>
      <c r="B138" s="4" t="inlineStr">
        <is>
          <t>[5],[9],[10]</t>
        </is>
      </c>
      <c r="C138" s="4" t="inlineStr">
        <is>
          <t>Jul. 23,  2029</t>
        </is>
      </c>
      <c r="D138" s="4" t="inlineStr">
        <is>
          <t>Jul. 23,  2029</t>
        </is>
      </c>
      <c r="E138" s="4" t="inlineStr">
        <is>
          <t>Jul. 23,  2029</t>
        </is>
      </c>
      <c r="F138" s="4" t="inlineStr">
        <is>
          <t xml:space="preserve"> </t>
        </is>
      </c>
    </row>
    <row r="139">
      <c r="A139" s="4" t="inlineStr">
        <is>
          <t>Principal</t>
        </is>
      </c>
      <c r="B139" s="4" t="inlineStr">
        <is>
          <t>[3],[5],[9],[10]</t>
        </is>
      </c>
      <c r="C139" s="5" t="n">
        <v>14399</v>
      </c>
      <c r="D139" s="4" t="inlineStr">
        <is>
          <t xml:space="preserve"> </t>
        </is>
      </c>
      <c r="E139" s="4" t="inlineStr">
        <is>
          <t xml:space="preserve"> </t>
        </is>
      </c>
      <c r="F139" s="4" t="inlineStr">
        <is>
          <t xml:space="preserve"> </t>
        </is>
      </c>
    </row>
    <row r="140">
      <c r="A140" s="4" t="inlineStr">
        <is>
          <t>Amortized Cost</t>
        </is>
      </c>
      <c r="B140" s="4" t="inlineStr">
        <is>
          <t>[5],[9],[10]</t>
        </is>
      </c>
      <c r="C140" s="6" t="n">
        <v>14115</v>
      </c>
      <c r="D140" s="4" t="inlineStr">
        <is>
          <t xml:space="preserve"> </t>
        </is>
      </c>
      <c r="E140" s="4" t="inlineStr">
        <is>
          <t xml:space="preserve"> </t>
        </is>
      </c>
      <c r="F140" s="4" t="inlineStr">
        <is>
          <t xml:space="preserve"> </t>
        </is>
      </c>
    </row>
    <row r="141">
      <c r="A141" s="4" t="inlineStr">
        <is>
          <t>Investments at fair value</t>
        </is>
      </c>
      <c r="B141" s="4" t="inlineStr">
        <is>
          <t>[5],[9],[10]</t>
        </is>
      </c>
      <c r="C141" s="5" t="n">
        <v>14399</v>
      </c>
      <c r="D141" s="4" t="inlineStr">
        <is>
          <t xml:space="preserve"> </t>
        </is>
      </c>
      <c r="E141" s="4" t="inlineStr">
        <is>
          <t xml:space="preserve"> </t>
        </is>
      </c>
      <c r="F141" s="4" t="inlineStr">
        <is>
          <t xml:space="preserve"> </t>
        </is>
      </c>
    </row>
    <row r="142">
      <c r="A142" s="4" t="inlineStr">
        <is>
          <t>Investment, Identifier [Axis]: Non Controlled/Non Affiliate Investments Automotive Intoxalock First Lien Senior Secured Loan SOFR Spread 6.50% Interest Rate 11.96% Maturity Date 11/1/2028</t>
        </is>
      </c>
      <c r="C142" s="4" t="inlineStr">
        <is>
          <t xml:space="preserve"> </t>
        </is>
      </c>
      <c r="D142" s="4" t="inlineStr">
        <is>
          <t xml:space="preserve"> </t>
        </is>
      </c>
      <c r="E142" s="4" t="inlineStr">
        <is>
          <t xml:space="preserve"> </t>
        </is>
      </c>
      <c r="F142" s="4" t="inlineStr">
        <is>
          <t xml:space="preserve"> </t>
        </is>
      </c>
    </row>
    <row r="143">
      <c r="A143" s="3" t="inlineStr">
        <is>
          <t>Consolidated Schedule of Investments</t>
        </is>
      </c>
      <c r="C143" s="4" t="inlineStr">
        <is>
          <t xml:space="preserve"> </t>
        </is>
      </c>
      <c r="D143" s="4" t="inlineStr">
        <is>
          <t xml:space="preserve"> </t>
        </is>
      </c>
      <c r="E143" s="4" t="inlineStr">
        <is>
          <t xml:space="preserve"> </t>
        </is>
      </c>
      <c r="F143" s="4" t="inlineStr">
        <is>
          <t xml:space="preserve"> </t>
        </is>
      </c>
    </row>
    <row r="144">
      <c r="A144" s="4" t="inlineStr">
        <is>
          <t>Investment, Basis Spread, Variable Rate</t>
        </is>
      </c>
      <c r="B144" s="4" t="inlineStr">
        <is>
          <t>[5],[9],[10],[11]</t>
        </is>
      </c>
      <c r="C144" s="10" t="n">
        <v>0.065</v>
      </c>
      <c r="D144" s="10" t="n">
        <v>0.065</v>
      </c>
      <c r="E144" s="10" t="n">
        <v>0.065</v>
      </c>
      <c r="F144" s="4" t="inlineStr">
        <is>
          <t xml:space="preserve"> </t>
        </is>
      </c>
    </row>
    <row r="145">
      <c r="A145" s="4" t="inlineStr">
        <is>
          <t>Interest Rate</t>
        </is>
      </c>
      <c r="B145" s="4" t="inlineStr">
        <is>
          <t>[5],[9],[10]</t>
        </is>
      </c>
      <c r="C145" s="10" t="n">
        <v>0.1196</v>
      </c>
      <c r="D145" s="10" t="n">
        <v>0.1196</v>
      </c>
      <c r="E145" s="10" t="n">
        <v>0.1196</v>
      </c>
      <c r="F145" s="4" t="inlineStr">
        <is>
          <t xml:space="preserve"> </t>
        </is>
      </c>
    </row>
    <row r="146">
      <c r="A146" s="4" t="inlineStr">
        <is>
          <t>Maturity Date</t>
        </is>
      </c>
      <c r="B146" s="4" t="inlineStr">
        <is>
          <t>[5],[9],[10]</t>
        </is>
      </c>
      <c r="C146" s="4" t="inlineStr">
        <is>
          <t>Nov.  01,  2028</t>
        </is>
      </c>
      <c r="D146" s="4" t="inlineStr">
        <is>
          <t>Nov.  01,  2028</t>
        </is>
      </c>
      <c r="E146" s="4" t="inlineStr">
        <is>
          <t>Nov.  01,  2028</t>
        </is>
      </c>
      <c r="F146" s="4" t="inlineStr">
        <is>
          <t xml:space="preserve"> </t>
        </is>
      </c>
    </row>
    <row r="147">
      <c r="A147" s="4" t="inlineStr">
        <is>
          <t>Principal</t>
        </is>
      </c>
      <c r="B147" s="4" t="inlineStr">
        <is>
          <t>[3],[5],[9],[10]</t>
        </is>
      </c>
      <c r="C147" s="5" t="n">
        <v>9900</v>
      </c>
      <c r="D147" s="4" t="inlineStr">
        <is>
          <t xml:space="preserve"> </t>
        </is>
      </c>
      <c r="E147" s="4" t="inlineStr">
        <is>
          <t xml:space="preserve"> </t>
        </is>
      </c>
      <c r="F147" s="4" t="inlineStr">
        <is>
          <t xml:space="preserve"> </t>
        </is>
      </c>
    </row>
    <row r="148">
      <c r="A148" s="4" t="inlineStr">
        <is>
          <t>Amortized Cost</t>
        </is>
      </c>
      <c r="B148" s="4" t="inlineStr">
        <is>
          <t>[5],[9],[10]</t>
        </is>
      </c>
      <c r="C148" s="6" t="n">
        <v>9802</v>
      </c>
      <c r="D148" s="4" t="inlineStr">
        <is>
          <t xml:space="preserve"> </t>
        </is>
      </c>
      <c r="E148" s="4" t="inlineStr">
        <is>
          <t xml:space="preserve"> </t>
        </is>
      </c>
      <c r="F148" s="4" t="inlineStr">
        <is>
          <t xml:space="preserve"> </t>
        </is>
      </c>
    </row>
    <row r="149">
      <c r="A149" s="4" t="inlineStr">
        <is>
          <t>Investments at fair value</t>
        </is>
      </c>
      <c r="B149" s="4" t="inlineStr">
        <is>
          <t>[5],[9],[10]</t>
        </is>
      </c>
      <c r="C149" s="5" t="n">
        <v>9900</v>
      </c>
      <c r="D149" s="4" t="inlineStr">
        <is>
          <t xml:space="preserve"> </t>
        </is>
      </c>
      <c r="E149" s="4" t="inlineStr">
        <is>
          <t xml:space="preserve"> </t>
        </is>
      </c>
      <c r="F149" s="4" t="inlineStr">
        <is>
          <t xml:space="preserve"> </t>
        </is>
      </c>
    </row>
    <row r="150">
      <c r="A150" s="4" t="inlineStr">
        <is>
          <t>Investment, Identifier [Axis]: Non Controlled/Non Affiliate Investments Capital Equipment Ergotron Acquisition LLC First Lien Senior Secured Loan SOFR Spread 5.75% Interest Rate 11.21% Maturity Date 7/6/2028</t>
        </is>
      </c>
      <c r="C150" s="4" t="inlineStr">
        <is>
          <t xml:space="preserve"> </t>
        </is>
      </c>
      <c r="D150" s="4" t="inlineStr">
        <is>
          <t xml:space="preserve"> </t>
        </is>
      </c>
      <c r="E150" s="4" t="inlineStr">
        <is>
          <t xml:space="preserve"> </t>
        </is>
      </c>
      <c r="F150" s="4" t="inlineStr">
        <is>
          <t xml:space="preserve"> </t>
        </is>
      </c>
    </row>
    <row r="151">
      <c r="A151" s="3" t="inlineStr">
        <is>
          <t>Consolidated Schedule of Investments</t>
        </is>
      </c>
      <c r="C151" s="4" t="inlineStr">
        <is>
          <t xml:space="preserve"> </t>
        </is>
      </c>
      <c r="D151" s="4" t="inlineStr">
        <is>
          <t xml:space="preserve"> </t>
        </is>
      </c>
      <c r="E151" s="4" t="inlineStr">
        <is>
          <t xml:space="preserve"> </t>
        </is>
      </c>
      <c r="F151" s="4" t="inlineStr">
        <is>
          <t xml:space="preserve"> </t>
        </is>
      </c>
    </row>
    <row r="152">
      <c r="A152" s="4" t="inlineStr">
        <is>
          <t>Investment, Basis Spread, Variable Rate</t>
        </is>
      </c>
      <c r="B152" s="4" t="inlineStr">
        <is>
          <t>[5],[10],[11],[12]</t>
        </is>
      </c>
      <c r="C152" s="10" t="n">
        <v>0.0575</v>
      </c>
      <c r="D152" s="10" t="n">
        <v>0.0575</v>
      </c>
      <c r="E152" s="10" t="n">
        <v>0.0575</v>
      </c>
      <c r="F152" s="4" t="inlineStr">
        <is>
          <t xml:space="preserve"> </t>
        </is>
      </c>
    </row>
    <row r="153">
      <c r="A153" s="4" t="inlineStr">
        <is>
          <t>Interest Rate</t>
        </is>
      </c>
      <c r="B153" s="4" t="inlineStr">
        <is>
          <t>[5],[10],[12]</t>
        </is>
      </c>
      <c r="C153" s="10" t="n">
        <v>0.1121</v>
      </c>
      <c r="D153" s="10" t="n">
        <v>0.1121</v>
      </c>
      <c r="E153" s="10" t="n">
        <v>0.1121</v>
      </c>
      <c r="F153" s="4" t="inlineStr">
        <is>
          <t xml:space="preserve"> </t>
        </is>
      </c>
    </row>
    <row r="154">
      <c r="A154" s="4" t="inlineStr">
        <is>
          <t>Maturity Date</t>
        </is>
      </c>
      <c r="B154" s="4" t="inlineStr">
        <is>
          <t>[5],[10],[12]</t>
        </is>
      </c>
      <c r="C154" s="4" t="inlineStr">
        <is>
          <t>Jul.  06,  2028</t>
        </is>
      </c>
      <c r="D154" s="4" t="inlineStr">
        <is>
          <t>Jul.  06,  2028</t>
        </is>
      </c>
      <c r="E154" s="4" t="inlineStr">
        <is>
          <t>Jul.  06,  2028</t>
        </is>
      </c>
      <c r="F154" s="4" t="inlineStr">
        <is>
          <t xml:space="preserve"> </t>
        </is>
      </c>
    </row>
    <row r="155">
      <c r="A155" s="4" t="inlineStr">
        <is>
          <t>Principal</t>
        </is>
      </c>
      <c r="B155" s="4" t="inlineStr">
        <is>
          <t>[3],[5],[10],[12]</t>
        </is>
      </c>
      <c r="C155" s="5" t="n">
        <v>14813</v>
      </c>
      <c r="D155" s="4" t="inlineStr">
        <is>
          <t xml:space="preserve"> </t>
        </is>
      </c>
      <c r="E155" s="4" t="inlineStr">
        <is>
          <t xml:space="preserve"> </t>
        </is>
      </c>
      <c r="F155" s="4" t="inlineStr">
        <is>
          <t xml:space="preserve"> </t>
        </is>
      </c>
    </row>
    <row r="156">
      <c r="A156" s="4" t="inlineStr">
        <is>
          <t>Amortized Cost</t>
        </is>
      </c>
      <c r="B156" s="4" t="inlineStr">
        <is>
          <t>[5],[10],[12]</t>
        </is>
      </c>
      <c r="C156" s="6" t="n">
        <v>14521</v>
      </c>
      <c r="D156" s="4" t="inlineStr">
        <is>
          <t xml:space="preserve"> </t>
        </is>
      </c>
      <c r="E156" s="4" t="inlineStr">
        <is>
          <t xml:space="preserve"> </t>
        </is>
      </c>
      <c r="F156" s="4" t="inlineStr">
        <is>
          <t xml:space="preserve"> </t>
        </is>
      </c>
    </row>
    <row r="157">
      <c r="A157" s="4" t="inlineStr">
        <is>
          <t>Investments at fair value</t>
        </is>
      </c>
      <c r="B157" s="4" t="inlineStr">
        <is>
          <t>[5],[10],[12]</t>
        </is>
      </c>
      <c r="C157" s="5" t="n">
        <v>14813</v>
      </c>
      <c r="D157" s="4" t="inlineStr">
        <is>
          <t xml:space="preserve"> </t>
        </is>
      </c>
      <c r="E157" s="4" t="inlineStr">
        <is>
          <t xml:space="preserve"> </t>
        </is>
      </c>
      <c r="F157" s="4" t="inlineStr">
        <is>
          <t xml:space="preserve"> </t>
        </is>
      </c>
    </row>
    <row r="158">
      <c r="A158" s="4" t="inlineStr">
        <is>
          <t>Investment, Identifier [Axis]: Non Controlled/Non Affiliate Investments Chemicals, Plastics, &amp; Rubber V Global Holdings LLC First Lien Senior Secured Loan SOFR Spread 6.00% Interest Rate 11.43% Maturity Date 12/22/2027</t>
        </is>
      </c>
      <c r="C158" s="4" t="inlineStr">
        <is>
          <t xml:space="preserve"> </t>
        </is>
      </c>
      <c r="D158" s="4" t="inlineStr">
        <is>
          <t xml:space="preserve"> </t>
        </is>
      </c>
      <c r="E158" s="4" t="inlineStr">
        <is>
          <t xml:space="preserve"> </t>
        </is>
      </c>
      <c r="F158" s="4" t="inlineStr">
        <is>
          <t xml:space="preserve"> </t>
        </is>
      </c>
    </row>
    <row r="159">
      <c r="A159" s="3" t="inlineStr">
        <is>
          <t>Consolidated Schedule of Investments</t>
        </is>
      </c>
      <c r="C159" s="4" t="inlineStr">
        <is>
          <t xml:space="preserve"> </t>
        </is>
      </c>
      <c r="D159" s="4" t="inlineStr">
        <is>
          <t xml:space="preserve"> </t>
        </is>
      </c>
      <c r="E159" s="4" t="inlineStr">
        <is>
          <t xml:space="preserve"> </t>
        </is>
      </c>
      <c r="F159" s="4" t="inlineStr">
        <is>
          <t xml:space="preserve"> </t>
        </is>
      </c>
    </row>
    <row r="160">
      <c r="A160" s="4" t="inlineStr">
        <is>
          <t>Investment, Basis Spread, Variable Rate</t>
        </is>
      </c>
      <c r="B160" s="4" t="inlineStr">
        <is>
          <t>[5],[10],[11],[13]</t>
        </is>
      </c>
      <c r="C160" s="11" t="n">
        <v>0.06</v>
      </c>
      <c r="D160" s="11" t="n">
        <v>0.06</v>
      </c>
      <c r="E160" s="11" t="n">
        <v>0.06</v>
      </c>
      <c r="F160" s="4" t="inlineStr">
        <is>
          <t xml:space="preserve"> </t>
        </is>
      </c>
    </row>
    <row r="161">
      <c r="A161" s="4" t="inlineStr">
        <is>
          <t>Interest Rate</t>
        </is>
      </c>
      <c r="B161" s="4" t="inlineStr">
        <is>
          <t>[5],[10],[13]</t>
        </is>
      </c>
      <c r="C161" s="10" t="n">
        <v>0.1143</v>
      </c>
      <c r="D161" s="10" t="n">
        <v>0.1143</v>
      </c>
      <c r="E161" s="10" t="n">
        <v>0.1143</v>
      </c>
      <c r="F161" s="4" t="inlineStr">
        <is>
          <t xml:space="preserve"> </t>
        </is>
      </c>
    </row>
    <row r="162">
      <c r="A162" s="4" t="inlineStr">
        <is>
          <t>Maturity Date</t>
        </is>
      </c>
      <c r="B162" s="4" t="inlineStr">
        <is>
          <t>[5],[10],[13]</t>
        </is>
      </c>
      <c r="C162" s="4" t="inlineStr">
        <is>
          <t>Dec. 22,  2027</t>
        </is>
      </c>
      <c r="D162" s="4" t="inlineStr">
        <is>
          <t>Dec. 22,  2027</t>
        </is>
      </c>
      <c r="E162" s="4" t="inlineStr">
        <is>
          <t>Dec. 22,  2027</t>
        </is>
      </c>
      <c r="F162" s="4" t="inlineStr">
        <is>
          <t xml:space="preserve"> </t>
        </is>
      </c>
    </row>
    <row r="163">
      <c r="A163" s="4" t="inlineStr">
        <is>
          <t>Principal</t>
        </is>
      </c>
      <c r="B163" s="4" t="inlineStr">
        <is>
          <t>[3],[5],[10],[13]</t>
        </is>
      </c>
      <c r="C163" s="5" t="n">
        <v>11826</v>
      </c>
      <c r="D163" s="4" t="inlineStr">
        <is>
          <t xml:space="preserve"> </t>
        </is>
      </c>
      <c r="E163" s="4" t="inlineStr">
        <is>
          <t xml:space="preserve"> </t>
        </is>
      </c>
      <c r="F163" s="4" t="inlineStr">
        <is>
          <t xml:space="preserve"> </t>
        </is>
      </c>
    </row>
    <row r="164">
      <c r="A164" s="4" t="inlineStr">
        <is>
          <t>Amortized Cost</t>
        </is>
      </c>
      <c r="B164" s="4" t="inlineStr">
        <is>
          <t>[5],[10],[13]</t>
        </is>
      </c>
      <c r="C164" s="6" t="n">
        <v>11682</v>
      </c>
      <c r="D164" s="4" t="inlineStr">
        <is>
          <t xml:space="preserve"> </t>
        </is>
      </c>
      <c r="E164" s="4" t="inlineStr">
        <is>
          <t xml:space="preserve"> </t>
        </is>
      </c>
      <c r="F164" s="4" t="inlineStr">
        <is>
          <t xml:space="preserve"> </t>
        </is>
      </c>
    </row>
    <row r="165">
      <c r="A165" s="4" t="inlineStr">
        <is>
          <t>Investments at fair value</t>
        </is>
      </c>
      <c r="B165" s="4" t="inlineStr">
        <is>
          <t>[5],[10],[13]</t>
        </is>
      </c>
      <c r="C165" s="5" t="n">
        <v>11442</v>
      </c>
      <c r="D165" s="4" t="inlineStr">
        <is>
          <t xml:space="preserve"> </t>
        </is>
      </c>
      <c r="E165" s="4" t="inlineStr">
        <is>
          <t xml:space="preserve"> </t>
        </is>
      </c>
      <c r="F165" s="4" t="inlineStr">
        <is>
          <t xml:space="preserve"> </t>
        </is>
      </c>
    </row>
    <row r="166">
      <c r="A166" s="4" t="inlineStr">
        <is>
          <t>Investment, Identifier [Axis]: Non Controlled/Non Affiliate Investments Construction &amp; Building Chase Industries, Inc. First Lien Senior Secured Loan Maturity Date 5/12/2025</t>
        </is>
      </c>
      <c r="C166" s="4" t="inlineStr">
        <is>
          <t xml:space="preserve"> </t>
        </is>
      </c>
      <c r="D166" s="4" t="inlineStr">
        <is>
          <t xml:space="preserve"> </t>
        </is>
      </c>
      <c r="E166" s="4" t="inlineStr">
        <is>
          <t xml:space="preserve"> </t>
        </is>
      </c>
      <c r="F166" s="4" t="inlineStr">
        <is>
          <t xml:space="preserve"> </t>
        </is>
      </c>
    </row>
    <row r="167">
      <c r="A167" s="3" t="inlineStr">
        <is>
          <t>Consolidated Schedule of Investments</t>
        </is>
      </c>
      <c r="C167" s="4" t="inlineStr">
        <is>
          <t xml:space="preserve"> </t>
        </is>
      </c>
      <c r="D167" s="4" t="inlineStr">
        <is>
          <t xml:space="preserve"> </t>
        </is>
      </c>
      <c r="E167" s="4" t="inlineStr">
        <is>
          <t xml:space="preserve"> </t>
        </is>
      </c>
      <c r="F167" s="4" t="inlineStr">
        <is>
          <t xml:space="preserve"> </t>
        </is>
      </c>
    </row>
    <row r="168">
      <c r="A168" s="4" t="inlineStr">
        <is>
          <t>Maturity Date</t>
        </is>
      </c>
      <c r="B168" s="4" t="inlineStr">
        <is>
          <t>[5],[9],[14],[15]</t>
        </is>
      </c>
      <c r="C168" s="4" t="inlineStr">
        <is>
          <t>May 12,  2025</t>
        </is>
      </c>
      <c r="D168" s="4" t="inlineStr">
        <is>
          <t>May 12,  2025</t>
        </is>
      </c>
      <c r="E168" s="4" t="inlineStr">
        <is>
          <t>May 12,  2025</t>
        </is>
      </c>
      <c r="F168" s="4" t="inlineStr">
        <is>
          <t xml:space="preserve"> </t>
        </is>
      </c>
    </row>
    <row r="169">
      <c r="A169" s="4" t="inlineStr">
        <is>
          <t>Amortized Cost</t>
        </is>
      </c>
      <c r="B169" s="4" t="inlineStr">
        <is>
          <t>[5],[9],[14],[15]</t>
        </is>
      </c>
      <c r="C169" s="5" t="n">
        <v>-106</v>
      </c>
      <c r="D169" s="4" t="inlineStr">
        <is>
          <t xml:space="preserve"> </t>
        </is>
      </c>
      <c r="E169" s="4" t="inlineStr">
        <is>
          <t xml:space="preserve"> </t>
        </is>
      </c>
      <c r="F169" s="4" t="inlineStr">
        <is>
          <t xml:space="preserve"> </t>
        </is>
      </c>
    </row>
    <row r="170">
      <c r="A170" s="4" t="inlineStr">
        <is>
          <t>Investments at fair value</t>
        </is>
      </c>
      <c r="B170" s="4" t="inlineStr">
        <is>
          <t>[5],[9],[14],[15]</t>
        </is>
      </c>
      <c r="C170" s="5" t="n">
        <v>-57</v>
      </c>
      <c r="D170" s="4" t="inlineStr">
        <is>
          <t xml:space="preserve"> </t>
        </is>
      </c>
      <c r="E170" s="4" t="inlineStr">
        <is>
          <t xml:space="preserve"> </t>
        </is>
      </c>
      <c r="F170" s="4" t="inlineStr">
        <is>
          <t xml:space="preserve"> </t>
        </is>
      </c>
    </row>
    <row r="171">
      <c r="A171" s="4" t="inlineStr">
        <is>
          <t>Investment, Identifier [Axis]: Non Controlled/Non Affiliate Investments Construction &amp; Building Chase Industries, Inc. First Lien Senior Secured Loan SOFR Spread 5.65% (1.50% PIK) Interest Rate 12.50% Maturity Date 5/12/2025</t>
        </is>
      </c>
      <c r="C171" s="4" t="inlineStr">
        <is>
          <t xml:space="preserve"> </t>
        </is>
      </c>
      <c r="D171" s="4" t="inlineStr">
        <is>
          <t xml:space="preserve"> </t>
        </is>
      </c>
      <c r="E171" s="4" t="inlineStr">
        <is>
          <t xml:space="preserve"> </t>
        </is>
      </c>
      <c r="F171" s="4" t="inlineStr">
        <is>
          <t xml:space="preserve"> </t>
        </is>
      </c>
    </row>
    <row r="172">
      <c r="A172" s="3" t="inlineStr">
        <is>
          <t>Consolidated Schedule of Investments</t>
        </is>
      </c>
      <c r="C172" s="4" t="inlineStr">
        <is>
          <t xml:space="preserve"> </t>
        </is>
      </c>
      <c r="D172" s="4" t="inlineStr">
        <is>
          <t xml:space="preserve"> </t>
        </is>
      </c>
      <c r="E172" s="4" t="inlineStr">
        <is>
          <t xml:space="preserve"> </t>
        </is>
      </c>
      <c r="F172" s="4" t="inlineStr">
        <is>
          <t xml:space="preserve"> </t>
        </is>
      </c>
    </row>
    <row r="173">
      <c r="A173" s="4" t="inlineStr">
        <is>
          <t>Investment, Basis Spread, Variable Rate</t>
        </is>
      </c>
      <c r="B173" s="4" t="inlineStr">
        <is>
          <t>[5],[9],[11],[16]</t>
        </is>
      </c>
      <c r="C173" s="10" t="n">
        <v>0.0565</v>
      </c>
      <c r="D173" s="10" t="n">
        <v>0.0565</v>
      </c>
      <c r="E173" s="10" t="n">
        <v>0.0565</v>
      </c>
      <c r="F173" s="4" t="inlineStr">
        <is>
          <t xml:space="preserve"> </t>
        </is>
      </c>
    </row>
    <row r="174">
      <c r="A174" s="4" t="inlineStr">
        <is>
          <t>Investment, Interest Rate, Paid in Kind</t>
        </is>
      </c>
      <c r="B174" s="4" t="inlineStr">
        <is>
          <t>[5],[9],[11],[16]</t>
        </is>
      </c>
      <c r="C174" s="10" t="n">
        <v>0.015</v>
      </c>
      <c r="D174" s="10" t="n">
        <v>0.015</v>
      </c>
      <c r="E174" s="10" t="n">
        <v>0.015</v>
      </c>
      <c r="F174" s="4" t="inlineStr">
        <is>
          <t xml:space="preserve"> </t>
        </is>
      </c>
    </row>
    <row r="175">
      <c r="A175" s="4" t="inlineStr">
        <is>
          <t>Interest Rate</t>
        </is>
      </c>
      <c r="B175" s="4" t="inlineStr">
        <is>
          <t>[5],[9],[16]</t>
        </is>
      </c>
      <c r="C175" s="10" t="n">
        <v>0.125</v>
      </c>
      <c r="D175" s="10" t="n">
        <v>0.125</v>
      </c>
      <c r="E175" s="10" t="n">
        <v>0.125</v>
      </c>
      <c r="F175" s="4" t="inlineStr">
        <is>
          <t xml:space="preserve"> </t>
        </is>
      </c>
    </row>
    <row r="176">
      <c r="A176" s="4" t="inlineStr">
        <is>
          <t>Maturity Date</t>
        </is>
      </c>
      <c r="B176" s="4" t="inlineStr">
        <is>
          <t>[5],[9],[16]</t>
        </is>
      </c>
      <c r="C176" s="4" t="inlineStr">
        <is>
          <t>May 12,  2025</t>
        </is>
      </c>
      <c r="D176" s="4" t="inlineStr">
        <is>
          <t>May 12,  2025</t>
        </is>
      </c>
      <c r="E176" s="4" t="inlineStr">
        <is>
          <t>May 12,  2025</t>
        </is>
      </c>
      <c r="F176" s="4" t="inlineStr">
        <is>
          <t xml:space="preserve"> </t>
        </is>
      </c>
    </row>
    <row r="177">
      <c r="A177" s="4" t="inlineStr">
        <is>
          <t>Principal</t>
        </is>
      </c>
      <c r="B177" s="4" t="inlineStr">
        <is>
          <t>[3],[5],[9],[16]</t>
        </is>
      </c>
      <c r="C177" s="5" t="n">
        <v>4654</v>
      </c>
      <c r="D177" s="4" t="inlineStr">
        <is>
          <t xml:space="preserve"> </t>
        </is>
      </c>
      <c r="E177" s="4" t="inlineStr">
        <is>
          <t xml:space="preserve"> </t>
        </is>
      </c>
      <c r="F177" s="4" t="inlineStr">
        <is>
          <t xml:space="preserve"> </t>
        </is>
      </c>
    </row>
    <row r="178">
      <c r="A178" s="4" t="inlineStr">
        <is>
          <t>Amortized Cost</t>
        </is>
      </c>
      <c r="B178" s="4" t="inlineStr">
        <is>
          <t>[5],[9],[16]</t>
        </is>
      </c>
      <c r="C178" s="6" t="n">
        <v>4037</v>
      </c>
      <c r="D178" s="4" t="inlineStr">
        <is>
          <t xml:space="preserve"> </t>
        </is>
      </c>
      <c r="E178" s="4" t="inlineStr">
        <is>
          <t xml:space="preserve"> </t>
        </is>
      </c>
      <c r="F178" s="4" t="inlineStr">
        <is>
          <t xml:space="preserve"> </t>
        </is>
      </c>
    </row>
    <row r="179">
      <c r="A179" s="4" t="inlineStr">
        <is>
          <t>Investments at fair value</t>
        </is>
      </c>
      <c r="B179" s="4" t="inlineStr">
        <is>
          <t>[5],[9],[16]</t>
        </is>
      </c>
      <c r="C179" s="5" t="n">
        <v>4328</v>
      </c>
      <c r="D179" s="4" t="inlineStr">
        <is>
          <t xml:space="preserve"> </t>
        </is>
      </c>
      <c r="E179" s="4" t="inlineStr">
        <is>
          <t xml:space="preserve"> </t>
        </is>
      </c>
      <c r="F179" s="4" t="inlineStr">
        <is>
          <t xml:space="preserve"> </t>
        </is>
      </c>
    </row>
    <row r="180">
      <c r="A180" s="4" t="inlineStr">
        <is>
          <t>Investment, Identifier [Axis]: Non Controlled/Non Affiliate Investments Construction &amp; Building Chase Industries, Inc. First Lien Senior Secured Loan SOFR Spread 5.65% (1.50% PIK) Interest Rate 12.50% Maturity Date 5/12/2025 One</t>
        </is>
      </c>
      <c r="C180" s="4" t="inlineStr">
        <is>
          <t xml:space="preserve"> </t>
        </is>
      </c>
      <c r="D180" s="4" t="inlineStr">
        <is>
          <t xml:space="preserve"> </t>
        </is>
      </c>
      <c r="E180" s="4" t="inlineStr">
        <is>
          <t xml:space="preserve"> </t>
        </is>
      </c>
      <c r="F180" s="4" t="inlineStr">
        <is>
          <t xml:space="preserve"> </t>
        </is>
      </c>
    </row>
    <row r="181">
      <c r="A181" s="3" t="inlineStr">
        <is>
          <t>Consolidated Schedule of Investments</t>
        </is>
      </c>
      <c r="C181" s="4" t="inlineStr">
        <is>
          <t xml:space="preserve"> </t>
        </is>
      </c>
      <c r="D181" s="4" t="inlineStr">
        <is>
          <t xml:space="preserve"> </t>
        </is>
      </c>
      <c r="E181" s="4" t="inlineStr">
        <is>
          <t xml:space="preserve"> </t>
        </is>
      </c>
      <c r="F181" s="4" t="inlineStr">
        <is>
          <t xml:space="preserve"> </t>
        </is>
      </c>
    </row>
    <row r="182">
      <c r="A182" s="4" t="inlineStr">
        <is>
          <t>Investment, Basis Spread, Variable Rate</t>
        </is>
      </c>
      <c r="B182" s="4" t="inlineStr">
        <is>
          <t>[5],[9],[11],[16]</t>
        </is>
      </c>
      <c r="C182" s="10" t="n">
        <v>0.0565</v>
      </c>
      <c r="D182" s="10" t="n">
        <v>0.0565</v>
      </c>
      <c r="E182" s="10" t="n">
        <v>0.0565</v>
      </c>
      <c r="F182" s="4" t="inlineStr">
        <is>
          <t xml:space="preserve"> </t>
        </is>
      </c>
    </row>
    <row r="183">
      <c r="A183" s="4" t="inlineStr">
        <is>
          <t>Investment, Interest Rate, Paid in Kind</t>
        </is>
      </c>
      <c r="B183" s="4" t="inlineStr">
        <is>
          <t>[5],[9],[11],[16]</t>
        </is>
      </c>
      <c r="C183" s="10" t="n">
        <v>0.015</v>
      </c>
      <c r="D183" s="10" t="n">
        <v>0.015</v>
      </c>
      <c r="E183" s="10" t="n">
        <v>0.015</v>
      </c>
      <c r="F183" s="4" t="inlineStr">
        <is>
          <t xml:space="preserve"> </t>
        </is>
      </c>
    </row>
    <row r="184">
      <c r="A184" s="4" t="inlineStr">
        <is>
          <t>Interest Rate</t>
        </is>
      </c>
      <c r="B184" s="4" t="inlineStr">
        <is>
          <t>[5],[9],[16]</t>
        </is>
      </c>
      <c r="C184" s="10" t="n">
        <v>0.125</v>
      </c>
      <c r="D184" s="10" t="n">
        <v>0.125</v>
      </c>
      <c r="E184" s="10" t="n">
        <v>0.125</v>
      </c>
      <c r="F184" s="4" t="inlineStr">
        <is>
          <t xml:space="preserve"> </t>
        </is>
      </c>
    </row>
    <row r="185">
      <c r="A185" s="4" t="inlineStr">
        <is>
          <t>Maturity Date</t>
        </is>
      </c>
      <c r="B185" s="4" t="inlineStr">
        <is>
          <t>[5],[9],[16]</t>
        </is>
      </c>
      <c r="C185" s="4" t="inlineStr">
        <is>
          <t>May 12,  2025</t>
        </is>
      </c>
      <c r="D185" s="4" t="inlineStr">
        <is>
          <t>May 12,  2025</t>
        </is>
      </c>
      <c r="E185" s="4" t="inlineStr">
        <is>
          <t>May 12,  2025</t>
        </is>
      </c>
      <c r="F185" s="4" t="inlineStr">
        <is>
          <t xml:space="preserve"> </t>
        </is>
      </c>
    </row>
    <row r="186">
      <c r="A186" s="4" t="inlineStr">
        <is>
          <t>Principal</t>
        </is>
      </c>
      <c r="B186" s="4" t="inlineStr">
        <is>
          <t>[3],[5],[9],[16]</t>
        </is>
      </c>
      <c r="C186" s="5" t="n">
        <v>486</v>
      </c>
      <c r="D186" s="4" t="inlineStr">
        <is>
          <t xml:space="preserve"> </t>
        </is>
      </c>
      <c r="E186" s="4" t="inlineStr">
        <is>
          <t xml:space="preserve"> </t>
        </is>
      </c>
      <c r="F186" s="4" t="inlineStr">
        <is>
          <t xml:space="preserve"> </t>
        </is>
      </c>
    </row>
    <row r="187">
      <c r="A187" s="4" t="inlineStr">
        <is>
          <t>Amortized Cost</t>
        </is>
      </c>
      <c r="B187" s="4" t="inlineStr">
        <is>
          <t>[5],[9],[16]</t>
        </is>
      </c>
      <c r="C187" s="6" t="n">
        <v>422</v>
      </c>
      <c r="D187" s="4" t="inlineStr">
        <is>
          <t xml:space="preserve"> </t>
        </is>
      </c>
      <c r="E187" s="4" t="inlineStr">
        <is>
          <t xml:space="preserve"> </t>
        </is>
      </c>
      <c r="F187" s="4" t="inlineStr">
        <is>
          <t xml:space="preserve"> </t>
        </is>
      </c>
    </row>
    <row r="188">
      <c r="A188" s="4" t="inlineStr">
        <is>
          <t>Investments at fair value</t>
        </is>
      </c>
      <c r="B188" s="4" t="inlineStr">
        <is>
          <t>[5],[9],[16]</t>
        </is>
      </c>
      <c r="C188" s="5" t="n">
        <v>450</v>
      </c>
      <c r="D188" s="4" t="inlineStr">
        <is>
          <t xml:space="preserve"> </t>
        </is>
      </c>
      <c r="E188" s="4" t="inlineStr">
        <is>
          <t xml:space="preserve"> </t>
        </is>
      </c>
      <c r="F188" s="4" t="inlineStr">
        <is>
          <t xml:space="preserve"> </t>
        </is>
      </c>
    </row>
    <row r="189">
      <c r="A189" s="4" t="inlineStr">
        <is>
          <t>Investment, Identifier [Axis]: Non Controlled/Non Affiliate Investments Environmental Industries Reconomy First Lien Senior Secured Loan EURIBOR Spread 6.00% Interest Rate 9.93% Maturity Date 6/25/2029</t>
        </is>
      </c>
      <c r="C189" s="4" t="inlineStr">
        <is>
          <t xml:space="preserve"> </t>
        </is>
      </c>
      <c r="D189" s="4" t="inlineStr">
        <is>
          <t xml:space="preserve"> </t>
        </is>
      </c>
      <c r="E189" s="4" t="inlineStr">
        <is>
          <t xml:space="preserve"> </t>
        </is>
      </c>
      <c r="F189" s="4" t="inlineStr">
        <is>
          <t xml:space="preserve"> </t>
        </is>
      </c>
    </row>
    <row r="190">
      <c r="A190" s="3" t="inlineStr">
        <is>
          <t>Consolidated Schedule of Investments</t>
        </is>
      </c>
      <c r="C190" s="4" t="inlineStr">
        <is>
          <t xml:space="preserve"> </t>
        </is>
      </c>
      <c r="D190" s="4" t="inlineStr">
        <is>
          <t xml:space="preserve"> </t>
        </is>
      </c>
      <c r="E190" s="4" t="inlineStr">
        <is>
          <t xml:space="preserve"> </t>
        </is>
      </c>
      <c r="F190" s="4" t="inlineStr">
        <is>
          <t xml:space="preserve"> </t>
        </is>
      </c>
    </row>
    <row r="191">
      <c r="A191" s="4" t="inlineStr">
        <is>
          <t>Investment, Basis Spread, Variable Rate</t>
        </is>
      </c>
      <c r="B191" s="4" t="inlineStr">
        <is>
          <t>[5],[10],[11],[12],[17]</t>
        </is>
      </c>
      <c r="C191" s="11" t="n">
        <v>0.06</v>
      </c>
      <c r="D191" s="11" t="n">
        <v>0.06</v>
      </c>
      <c r="E191" s="11" t="n">
        <v>0.06</v>
      </c>
      <c r="F191" s="4" t="inlineStr">
        <is>
          <t xml:space="preserve"> </t>
        </is>
      </c>
    </row>
    <row r="192">
      <c r="A192" s="4" t="inlineStr">
        <is>
          <t>Interest Rate</t>
        </is>
      </c>
      <c r="B192" s="4" t="inlineStr">
        <is>
          <t>[5],[10],[12],[17]</t>
        </is>
      </c>
      <c r="C192" s="10" t="n">
        <v>0.0993</v>
      </c>
      <c r="D192" s="10" t="n">
        <v>0.0993</v>
      </c>
      <c r="E192" s="10" t="n">
        <v>0.0993</v>
      </c>
      <c r="F192" s="4" t="inlineStr">
        <is>
          <t xml:space="preserve"> </t>
        </is>
      </c>
    </row>
    <row r="193">
      <c r="A193" s="4" t="inlineStr">
        <is>
          <t>Maturity Date</t>
        </is>
      </c>
      <c r="B193" s="4" t="inlineStr">
        <is>
          <t>[5],[10],[12],[17]</t>
        </is>
      </c>
      <c r="C193" s="4" t="inlineStr">
        <is>
          <t>Jun. 25,  2029</t>
        </is>
      </c>
      <c r="D193" s="4" t="inlineStr">
        <is>
          <t>Jun. 25,  2029</t>
        </is>
      </c>
      <c r="E193" s="4" t="inlineStr">
        <is>
          <t>Jun. 25,  2029</t>
        </is>
      </c>
      <c r="F193" s="4" t="inlineStr">
        <is>
          <t xml:space="preserve"> </t>
        </is>
      </c>
    </row>
    <row r="194">
      <c r="A194" s="4" t="inlineStr">
        <is>
          <t>Principal | €</t>
        </is>
      </c>
      <c r="B194" s="4" t="inlineStr">
        <is>
          <t>[3],[5],[10],[12],[17]</t>
        </is>
      </c>
      <c r="C194" s="4" t="inlineStr">
        <is>
          <t xml:space="preserve"> </t>
        </is>
      </c>
      <c r="D194" s="12" t="n">
        <v>937000</v>
      </c>
      <c r="E194" s="4" t="inlineStr">
        <is>
          <t xml:space="preserve"> </t>
        </is>
      </c>
      <c r="F194" s="4" t="inlineStr">
        <is>
          <t xml:space="preserve"> </t>
        </is>
      </c>
    </row>
    <row r="195">
      <c r="A195" s="4" t="inlineStr">
        <is>
          <t>Amortized Cost</t>
        </is>
      </c>
      <c r="B195" s="4" t="inlineStr">
        <is>
          <t>[5],[10],[12],[17]</t>
        </is>
      </c>
      <c r="C195" s="5" t="n">
        <v>1018</v>
      </c>
      <c r="D195" s="4" t="inlineStr">
        <is>
          <t xml:space="preserve"> </t>
        </is>
      </c>
      <c r="E195" s="4" t="inlineStr">
        <is>
          <t xml:space="preserve"> </t>
        </is>
      </c>
      <c r="F195" s="4" t="inlineStr">
        <is>
          <t xml:space="preserve"> </t>
        </is>
      </c>
    </row>
    <row r="196">
      <c r="A196" s="4" t="inlineStr">
        <is>
          <t>Investments at fair value</t>
        </is>
      </c>
      <c r="B196" s="4" t="inlineStr">
        <is>
          <t>[5],[10],[12],[17]</t>
        </is>
      </c>
      <c r="C196" s="5" t="n">
        <v>1035</v>
      </c>
      <c r="D196" s="4" t="inlineStr">
        <is>
          <t xml:space="preserve"> </t>
        </is>
      </c>
      <c r="E196" s="4" t="inlineStr">
        <is>
          <t xml:space="preserve"> </t>
        </is>
      </c>
      <c r="F196" s="4" t="inlineStr">
        <is>
          <t xml:space="preserve"> </t>
        </is>
      </c>
    </row>
    <row r="197">
      <c r="A197" s="4" t="inlineStr">
        <is>
          <t>Investment, Identifier [Axis]: Non Controlled/Non Affiliate Investments Environmental Industries Reconomy First Lien Senior Secured Loan SONIA Spread 6.25% Interest Rate 11.44% Maturity Date 6/25/2029</t>
        </is>
      </c>
      <c r="C197" s="4" t="inlineStr">
        <is>
          <t xml:space="preserve"> </t>
        </is>
      </c>
      <c r="D197" s="4" t="inlineStr">
        <is>
          <t xml:space="preserve"> </t>
        </is>
      </c>
      <c r="E197" s="4" t="inlineStr">
        <is>
          <t xml:space="preserve"> </t>
        </is>
      </c>
      <c r="F197" s="4" t="inlineStr">
        <is>
          <t xml:space="preserve"> </t>
        </is>
      </c>
    </row>
    <row r="198">
      <c r="A198" s="3" t="inlineStr">
        <is>
          <t>Consolidated Schedule of Investments</t>
        </is>
      </c>
      <c r="C198" s="4" t="inlineStr">
        <is>
          <t xml:space="preserve"> </t>
        </is>
      </c>
      <c r="D198" s="4" t="inlineStr">
        <is>
          <t xml:space="preserve"> </t>
        </is>
      </c>
      <c r="E198" s="4" t="inlineStr">
        <is>
          <t xml:space="preserve"> </t>
        </is>
      </c>
      <c r="F198" s="4" t="inlineStr">
        <is>
          <t xml:space="preserve"> </t>
        </is>
      </c>
    </row>
    <row r="199">
      <c r="A199" s="4" t="inlineStr">
        <is>
          <t>Investment, Basis Spread, Variable Rate</t>
        </is>
      </c>
      <c r="B199" s="4" t="inlineStr">
        <is>
          <t>[5],[10],[11],[12],[17]</t>
        </is>
      </c>
      <c r="C199" s="10" t="n">
        <v>0.0625</v>
      </c>
      <c r="D199" s="10" t="n">
        <v>0.0625</v>
      </c>
      <c r="E199" s="10" t="n">
        <v>0.0625</v>
      </c>
      <c r="F199" s="4" t="inlineStr">
        <is>
          <t xml:space="preserve"> </t>
        </is>
      </c>
    </row>
    <row r="200">
      <c r="A200" s="4" t="inlineStr">
        <is>
          <t>Interest Rate</t>
        </is>
      </c>
      <c r="B200" s="4" t="inlineStr">
        <is>
          <t>[5],[10],[12],[17]</t>
        </is>
      </c>
      <c r="C200" s="10" t="n">
        <v>0.1144</v>
      </c>
      <c r="D200" s="10" t="n">
        <v>0.1144</v>
      </c>
      <c r="E200" s="10" t="n">
        <v>0.1144</v>
      </c>
      <c r="F200" s="4" t="inlineStr">
        <is>
          <t xml:space="preserve"> </t>
        </is>
      </c>
    </row>
    <row r="201">
      <c r="A201" s="4" t="inlineStr">
        <is>
          <t>Maturity Date</t>
        </is>
      </c>
      <c r="B201" s="4" t="inlineStr">
        <is>
          <t>[5],[10],[12],[17]</t>
        </is>
      </c>
      <c r="C201" s="4" t="inlineStr">
        <is>
          <t>Jun. 25,  2029</t>
        </is>
      </c>
      <c r="D201" s="4" t="inlineStr">
        <is>
          <t>Jun. 25,  2029</t>
        </is>
      </c>
      <c r="E201" s="4" t="inlineStr">
        <is>
          <t>Jun. 25,  2029</t>
        </is>
      </c>
      <c r="F201" s="4" t="inlineStr">
        <is>
          <t xml:space="preserve"> </t>
        </is>
      </c>
    </row>
    <row r="202">
      <c r="A202" s="4" t="inlineStr">
        <is>
          <t>Principal | £</t>
        </is>
      </c>
      <c r="B202" s="4" t="inlineStr">
        <is>
          <t>[3],[5],[10],[12],[17]</t>
        </is>
      </c>
      <c r="C202" s="4" t="inlineStr">
        <is>
          <t xml:space="preserve"> </t>
        </is>
      </c>
      <c r="D202" s="4" t="inlineStr">
        <is>
          <t xml:space="preserve"> </t>
        </is>
      </c>
      <c r="E202" s="13" t="n">
        <v>2324000</v>
      </c>
      <c r="F202" s="4" t="inlineStr">
        <is>
          <t xml:space="preserve"> </t>
        </is>
      </c>
    </row>
    <row r="203">
      <c r="A203" s="4" t="inlineStr">
        <is>
          <t>Amortized Cost</t>
        </is>
      </c>
      <c r="B203" s="4" t="inlineStr">
        <is>
          <t>[5],[10],[12],[17]</t>
        </is>
      </c>
      <c r="C203" s="5" t="n">
        <v>2922</v>
      </c>
      <c r="D203" s="4" t="inlineStr">
        <is>
          <t xml:space="preserve"> </t>
        </is>
      </c>
      <c r="E203" s="4" t="inlineStr">
        <is>
          <t xml:space="preserve"> </t>
        </is>
      </c>
      <c r="F203" s="4" t="inlineStr">
        <is>
          <t xml:space="preserve"> </t>
        </is>
      </c>
    </row>
    <row r="204">
      <c r="A204" s="4" t="inlineStr">
        <is>
          <t>Investments at fair value</t>
        </is>
      </c>
      <c r="B204" s="4" t="inlineStr">
        <is>
          <t>[5],[10],[12],[17]</t>
        </is>
      </c>
      <c r="C204" s="5" t="n">
        <v>2962</v>
      </c>
      <c r="D204" s="4" t="inlineStr">
        <is>
          <t xml:space="preserve"> </t>
        </is>
      </c>
      <c r="E204" s="4" t="inlineStr">
        <is>
          <t xml:space="preserve"> </t>
        </is>
      </c>
      <c r="F204" s="4" t="inlineStr">
        <is>
          <t xml:space="preserve"> </t>
        </is>
      </c>
    </row>
    <row r="205">
      <c r="A205" s="4" t="inlineStr">
        <is>
          <t>Investment, Identifier [Axis]: Non Controlled/Non Affiliate Investments Environmental Industries Reconomy First Lien Senior Secured Loan SONIA Spread 6.25% Interest Rate 11.44% Maturity Date 6/25/2029 One</t>
        </is>
      </c>
      <c r="C205" s="4" t="inlineStr">
        <is>
          <t xml:space="preserve"> </t>
        </is>
      </c>
      <c r="D205" s="4" t="inlineStr">
        <is>
          <t xml:space="preserve"> </t>
        </is>
      </c>
      <c r="E205" s="4" t="inlineStr">
        <is>
          <t xml:space="preserve"> </t>
        </is>
      </c>
      <c r="F205" s="4" t="inlineStr">
        <is>
          <t xml:space="preserve"> </t>
        </is>
      </c>
    </row>
    <row r="206">
      <c r="A206" s="3" t="inlineStr">
        <is>
          <t>Consolidated Schedule of Investments</t>
        </is>
      </c>
      <c r="C206" s="4" t="inlineStr">
        <is>
          <t xml:space="preserve"> </t>
        </is>
      </c>
      <c r="D206" s="4" t="inlineStr">
        <is>
          <t xml:space="preserve"> </t>
        </is>
      </c>
      <c r="E206" s="4" t="inlineStr">
        <is>
          <t xml:space="preserve"> </t>
        </is>
      </c>
      <c r="F206" s="4" t="inlineStr">
        <is>
          <t xml:space="preserve"> </t>
        </is>
      </c>
    </row>
    <row r="207">
      <c r="A207" s="4" t="inlineStr">
        <is>
          <t>Investment, Basis Spread, Variable Rate</t>
        </is>
      </c>
      <c r="B207" s="4" t="inlineStr">
        <is>
          <t>[5],[10],[11],[12],[17]</t>
        </is>
      </c>
      <c r="C207" s="10" t="n">
        <v>0.0625</v>
      </c>
      <c r="D207" s="10" t="n">
        <v>0.0625</v>
      </c>
      <c r="E207" s="10" t="n">
        <v>0.0625</v>
      </c>
      <c r="F207" s="4" t="inlineStr">
        <is>
          <t xml:space="preserve"> </t>
        </is>
      </c>
    </row>
    <row r="208">
      <c r="A208" s="4" t="inlineStr">
        <is>
          <t>Interest Rate</t>
        </is>
      </c>
      <c r="B208" s="4" t="inlineStr">
        <is>
          <t>[5],[10],[12],[17]</t>
        </is>
      </c>
      <c r="C208" s="10" t="n">
        <v>0.1144</v>
      </c>
      <c r="D208" s="10" t="n">
        <v>0.1144</v>
      </c>
      <c r="E208" s="10" t="n">
        <v>0.1144</v>
      </c>
      <c r="F208" s="4" t="inlineStr">
        <is>
          <t xml:space="preserve"> </t>
        </is>
      </c>
    </row>
    <row r="209">
      <c r="A209" s="4" t="inlineStr">
        <is>
          <t>Maturity Date</t>
        </is>
      </c>
      <c r="B209" s="4" t="inlineStr">
        <is>
          <t>[5],[10],[12],[17]</t>
        </is>
      </c>
      <c r="C209" s="4" t="inlineStr">
        <is>
          <t>Jun. 25,  2029</t>
        </is>
      </c>
      <c r="D209" s="4" t="inlineStr">
        <is>
          <t>Jun. 25,  2029</t>
        </is>
      </c>
      <c r="E209" s="4" t="inlineStr">
        <is>
          <t>Jun. 25,  2029</t>
        </is>
      </c>
      <c r="F209" s="4" t="inlineStr">
        <is>
          <t xml:space="preserve"> </t>
        </is>
      </c>
    </row>
    <row r="210">
      <c r="A210" s="4" t="inlineStr">
        <is>
          <t>Principal | £</t>
        </is>
      </c>
      <c r="B210" s="4" t="inlineStr">
        <is>
          <t>[3],[5],[10],[12],[17]</t>
        </is>
      </c>
      <c r="C210" s="4" t="inlineStr">
        <is>
          <t xml:space="preserve"> </t>
        </is>
      </c>
      <c r="D210" s="4" t="inlineStr">
        <is>
          <t xml:space="preserve"> </t>
        </is>
      </c>
      <c r="E210" s="13" t="n">
        <v>2499000</v>
      </c>
      <c r="F210" s="4" t="inlineStr">
        <is>
          <t xml:space="preserve"> </t>
        </is>
      </c>
    </row>
    <row r="211">
      <c r="A211" s="4" t="inlineStr">
        <is>
          <t>Amortized Cost</t>
        </is>
      </c>
      <c r="B211" s="4" t="inlineStr">
        <is>
          <t>[5],[10],[12],[17]</t>
        </is>
      </c>
      <c r="C211" s="5" t="n">
        <v>3102</v>
      </c>
      <c r="D211" s="4" t="inlineStr">
        <is>
          <t xml:space="preserve"> </t>
        </is>
      </c>
      <c r="E211" s="4" t="inlineStr">
        <is>
          <t xml:space="preserve"> </t>
        </is>
      </c>
      <c r="F211" s="4" t="inlineStr">
        <is>
          <t xml:space="preserve"> </t>
        </is>
      </c>
    </row>
    <row r="212">
      <c r="A212" s="4" t="inlineStr">
        <is>
          <t>Investments at fair value</t>
        </is>
      </c>
      <c r="B212" s="4" t="inlineStr">
        <is>
          <t>[5],[10],[12],[17]</t>
        </is>
      </c>
      <c r="C212" s="5" t="n">
        <v>3150</v>
      </c>
      <c r="D212" s="4" t="inlineStr">
        <is>
          <t xml:space="preserve"> </t>
        </is>
      </c>
      <c r="E212" s="4" t="inlineStr">
        <is>
          <t xml:space="preserve"> </t>
        </is>
      </c>
      <c r="F212" s="4" t="inlineStr">
        <is>
          <t xml:space="preserve"> </t>
        </is>
      </c>
    </row>
    <row r="213">
      <c r="A213" s="4" t="inlineStr">
        <is>
          <t>Investment, Identifier [Axis]: Non Controlled/Non Affiliate Investments Environmental Industries Reconomy First Lien Senior Secured Loan SONIA Spread 6.25% Interest Rate 11.44% Maturity Date 6/25/2029 Two</t>
        </is>
      </c>
      <c r="C213" s="4" t="inlineStr">
        <is>
          <t xml:space="preserve"> </t>
        </is>
      </c>
      <c r="D213" s="4" t="inlineStr">
        <is>
          <t xml:space="preserve"> </t>
        </is>
      </c>
      <c r="E213" s="4" t="inlineStr">
        <is>
          <t xml:space="preserve"> </t>
        </is>
      </c>
      <c r="F213" s="4" t="inlineStr">
        <is>
          <t xml:space="preserve"> </t>
        </is>
      </c>
    </row>
    <row r="214">
      <c r="A214" s="3" t="inlineStr">
        <is>
          <t>Consolidated Schedule of Investments</t>
        </is>
      </c>
      <c r="C214" s="4" t="inlineStr">
        <is>
          <t xml:space="preserve"> </t>
        </is>
      </c>
      <c r="D214" s="4" t="inlineStr">
        <is>
          <t xml:space="preserve"> </t>
        </is>
      </c>
      <c r="E214" s="4" t="inlineStr">
        <is>
          <t xml:space="preserve"> </t>
        </is>
      </c>
      <c r="F214" s="4" t="inlineStr">
        <is>
          <t xml:space="preserve"> </t>
        </is>
      </c>
    </row>
    <row r="215">
      <c r="A215" s="4" t="inlineStr">
        <is>
          <t>Investment, Basis Spread, Variable Rate</t>
        </is>
      </c>
      <c r="B215" s="4" t="inlineStr">
        <is>
          <t>[5],[10],[11],[12],[15],[17]</t>
        </is>
      </c>
      <c r="C215" s="10" t="n">
        <v>0.0625</v>
      </c>
      <c r="D215" s="10" t="n">
        <v>0.0625</v>
      </c>
      <c r="E215" s="10" t="n">
        <v>0.0625</v>
      </c>
      <c r="F215" s="4" t="inlineStr">
        <is>
          <t xml:space="preserve"> </t>
        </is>
      </c>
    </row>
    <row r="216">
      <c r="A216" s="4" t="inlineStr">
        <is>
          <t>Interest Rate</t>
        </is>
      </c>
      <c r="B216" s="4" t="inlineStr">
        <is>
          <t>[5],[10],[12],[15],[17]</t>
        </is>
      </c>
      <c r="C216" s="10" t="n">
        <v>0.1144</v>
      </c>
      <c r="D216" s="10" t="n">
        <v>0.1144</v>
      </c>
      <c r="E216" s="10" t="n">
        <v>0.1144</v>
      </c>
      <c r="F216" s="4" t="inlineStr">
        <is>
          <t xml:space="preserve"> </t>
        </is>
      </c>
    </row>
    <row r="217">
      <c r="A217" s="4" t="inlineStr">
        <is>
          <t>Maturity Date</t>
        </is>
      </c>
      <c r="B217" s="4" t="inlineStr">
        <is>
          <t>[5],[10],[12],[15],[17]</t>
        </is>
      </c>
      <c r="C217" s="4" t="inlineStr">
        <is>
          <t>Jun. 25,  2029</t>
        </is>
      </c>
      <c r="D217" s="4" t="inlineStr">
        <is>
          <t>Jun. 25,  2029</t>
        </is>
      </c>
      <c r="E217" s="4" t="inlineStr">
        <is>
          <t>Jun. 25,  2029</t>
        </is>
      </c>
      <c r="F217" s="4" t="inlineStr">
        <is>
          <t xml:space="preserve"> </t>
        </is>
      </c>
    </row>
    <row r="218">
      <c r="A218" s="4" t="inlineStr">
        <is>
          <t>Principal | £</t>
        </is>
      </c>
      <c r="B218" s="4" t="inlineStr">
        <is>
          <t>[3],[5],[10],[12],[15],[17]</t>
        </is>
      </c>
      <c r="C218" s="4" t="inlineStr">
        <is>
          <t xml:space="preserve"> </t>
        </is>
      </c>
      <c r="D218" s="4" t="inlineStr">
        <is>
          <t xml:space="preserve"> </t>
        </is>
      </c>
      <c r="E218" s="13" t="n">
        <v>375000</v>
      </c>
      <c r="F218" s="4" t="inlineStr">
        <is>
          <t xml:space="preserve"> </t>
        </is>
      </c>
    </row>
    <row r="219">
      <c r="A219" s="4" t="inlineStr">
        <is>
          <t>Amortized Cost</t>
        </is>
      </c>
      <c r="B219" s="4" t="inlineStr">
        <is>
          <t>[5],[10],[12],[15],[17]</t>
        </is>
      </c>
      <c r="C219" s="5" t="n">
        <v>444</v>
      </c>
      <c r="D219" s="4" t="inlineStr">
        <is>
          <t xml:space="preserve"> </t>
        </is>
      </c>
      <c r="E219" s="4" t="inlineStr">
        <is>
          <t xml:space="preserve"> </t>
        </is>
      </c>
      <c r="F219" s="4" t="inlineStr">
        <is>
          <t xml:space="preserve"> </t>
        </is>
      </c>
    </row>
    <row r="220">
      <c r="A220" s="4" t="inlineStr">
        <is>
          <t>Investments at fair value</t>
        </is>
      </c>
      <c r="B220" s="4" t="inlineStr">
        <is>
          <t>[5],[10],[12],[15],[17]</t>
        </is>
      </c>
      <c r="C220" s="5" t="n">
        <v>478</v>
      </c>
      <c r="D220" s="4" t="inlineStr">
        <is>
          <t xml:space="preserve"> </t>
        </is>
      </c>
      <c r="E220" s="4" t="inlineStr">
        <is>
          <t xml:space="preserve"> </t>
        </is>
      </c>
      <c r="F220" s="4" t="inlineStr">
        <is>
          <t xml:space="preserve"> </t>
        </is>
      </c>
    </row>
    <row r="221">
      <c r="A221" s="4" t="inlineStr">
        <is>
          <t>Investment, Identifier [Axis]: Non Controlled/Non Affiliate Investments Healthcare &amp; Pharmaceuticals Apollo Intelligence First Lien Senior Secured Loan Maturity Date 6/1/2028</t>
        </is>
      </c>
      <c r="C221" s="4" t="inlineStr">
        <is>
          <t xml:space="preserve"> </t>
        </is>
      </c>
      <c r="D221" s="4" t="inlineStr">
        <is>
          <t xml:space="preserve"> </t>
        </is>
      </c>
      <c r="E221" s="4" t="inlineStr">
        <is>
          <t xml:space="preserve"> </t>
        </is>
      </c>
      <c r="F221" s="4" t="inlineStr">
        <is>
          <t xml:space="preserve"> </t>
        </is>
      </c>
    </row>
    <row r="222">
      <c r="A222" s="3" t="inlineStr">
        <is>
          <t>Consolidated Schedule of Investments</t>
        </is>
      </c>
      <c r="C222" s="4" t="inlineStr">
        <is>
          <t xml:space="preserve"> </t>
        </is>
      </c>
      <c r="D222" s="4" t="inlineStr">
        <is>
          <t xml:space="preserve"> </t>
        </is>
      </c>
      <c r="E222" s="4" t="inlineStr">
        <is>
          <t xml:space="preserve"> </t>
        </is>
      </c>
      <c r="F222" s="4" t="inlineStr">
        <is>
          <t xml:space="preserve"> </t>
        </is>
      </c>
    </row>
    <row r="223">
      <c r="A223" s="4" t="inlineStr">
        <is>
          <t>Maturity Date</t>
        </is>
      </c>
      <c r="B223" s="4" t="inlineStr">
        <is>
          <t>[5],[10],[13],[14],[15]</t>
        </is>
      </c>
      <c r="C223" s="4" t="inlineStr">
        <is>
          <t>Jun.  01,  2028</t>
        </is>
      </c>
      <c r="D223" s="4" t="inlineStr">
        <is>
          <t>Jun.  01,  2028</t>
        </is>
      </c>
      <c r="E223" s="4" t="inlineStr">
        <is>
          <t>Jun.  01,  2028</t>
        </is>
      </c>
      <c r="F223" s="4" t="inlineStr">
        <is>
          <t xml:space="preserve"> </t>
        </is>
      </c>
    </row>
    <row r="224">
      <c r="A224" s="4" t="inlineStr">
        <is>
          <t>Investments at fair value</t>
        </is>
      </c>
      <c r="B224" s="4" t="inlineStr">
        <is>
          <t>[5],[10],[13],[14],[15]</t>
        </is>
      </c>
      <c r="C224" s="5" t="n">
        <v>-6</v>
      </c>
      <c r="D224" s="4" t="inlineStr">
        <is>
          <t xml:space="preserve"> </t>
        </is>
      </c>
      <c r="E224" s="4" t="inlineStr">
        <is>
          <t xml:space="preserve"> </t>
        </is>
      </c>
      <c r="F224" s="4" t="inlineStr">
        <is>
          <t xml:space="preserve"> </t>
        </is>
      </c>
    </row>
    <row r="225">
      <c r="A225" s="4" t="inlineStr">
        <is>
          <t>Investment, Identifier [Axis]: Non Controlled/Non Affiliate Investments Healthcare &amp; Pharmaceuticals Apollo Intelligence First Lien Senior Secured Loan SOFR Spread 5.75% Interest Rate 11.12% Maturity Date 6/1/2028</t>
        </is>
      </c>
      <c r="C225" s="4" t="inlineStr">
        <is>
          <t xml:space="preserve"> </t>
        </is>
      </c>
      <c r="D225" s="4" t="inlineStr">
        <is>
          <t xml:space="preserve"> </t>
        </is>
      </c>
      <c r="E225" s="4" t="inlineStr">
        <is>
          <t xml:space="preserve"> </t>
        </is>
      </c>
      <c r="F225" s="4" t="inlineStr">
        <is>
          <t xml:space="preserve"> </t>
        </is>
      </c>
    </row>
    <row r="226">
      <c r="A226" s="3" t="inlineStr">
        <is>
          <t>Consolidated Schedule of Investments</t>
        </is>
      </c>
      <c r="C226" s="4" t="inlineStr">
        <is>
          <t xml:space="preserve"> </t>
        </is>
      </c>
      <c r="D226" s="4" t="inlineStr">
        <is>
          <t xml:space="preserve"> </t>
        </is>
      </c>
      <c r="E226" s="4" t="inlineStr">
        <is>
          <t xml:space="preserve"> </t>
        </is>
      </c>
      <c r="F226" s="4" t="inlineStr">
        <is>
          <t xml:space="preserve"> </t>
        </is>
      </c>
    </row>
    <row r="227">
      <c r="A227" s="4" t="inlineStr">
        <is>
          <t>Investment, Basis Spread, Variable Rate</t>
        </is>
      </c>
      <c r="B227" s="4" t="inlineStr">
        <is>
          <t>[5],[10],[11],[12]</t>
        </is>
      </c>
      <c r="C227" s="10" t="n">
        <v>0.0575</v>
      </c>
      <c r="D227" s="10" t="n">
        <v>0.0575</v>
      </c>
      <c r="E227" s="10" t="n">
        <v>0.0575</v>
      </c>
      <c r="F227" s="4" t="inlineStr">
        <is>
          <t xml:space="preserve"> </t>
        </is>
      </c>
    </row>
    <row r="228">
      <c r="A228" s="4" t="inlineStr">
        <is>
          <t>Interest Rate</t>
        </is>
      </c>
      <c r="B228" s="4" t="inlineStr">
        <is>
          <t>[5],[10],[12]</t>
        </is>
      </c>
      <c r="C228" s="10" t="n">
        <v>0.1112</v>
      </c>
      <c r="D228" s="10" t="n">
        <v>0.1112</v>
      </c>
      <c r="E228" s="10" t="n">
        <v>0.1112</v>
      </c>
      <c r="F228" s="4" t="inlineStr">
        <is>
          <t xml:space="preserve"> </t>
        </is>
      </c>
    </row>
    <row r="229">
      <c r="A229" s="4" t="inlineStr">
        <is>
          <t>Maturity Date</t>
        </is>
      </c>
      <c r="B229" s="4" t="inlineStr">
        <is>
          <t>[5],[10],[12]</t>
        </is>
      </c>
      <c r="C229" s="4" t="inlineStr">
        <is>
          <t>Jun.  01,  2028</t>
        </is>
      </c>
      <c r="D229" s="4" t="inlineStr">
        <is>
          <t>Jun.  01,  2028</t>
        </is>
      </c>
      <c r="E229" s="4" t="inlineStr">
        <is>
          <t>Jun.  01,  2028</t>
        </is>
      </c>
      <c r="F229" s="4" t="inlineStr">
        <is>
          <t xml:space="preserve"> </t>
        </is>
      </c>
    </row>
    <row r="230">
      <c r="A230" s="4" t="inlineStr">
        <is>
          <t>Principal</t>
        </is>
      </c>
      <c r="B230" s="4" t="inlineStr">
        <is>
          <t>[3],[5],[10],[12]</t>
        </is>
      </c>
      <c r="C230" s="5" t="n">
        <v>13649</v>
      </c>
      <c r="D230" s="4" t="inlineStr">
        <is>
          <t xml:space="preserve"> </t>
        </is>
      </c>
      <c r="E230" s="4" t="inlineStr">
        <is>
          <t xml:space="preserve"> </t>
        </is>
      </c>
      <c r="F230" s="4" t="inlineStr">
        <is>
          <t xml:space="preserve"> </t>
        </is>
      </c>
    </row>
    <row r="231">
      <c r="A231" s="4" t="inlineStr">
        <is>
          <t>Amortized Cost</t>
        </is>
      </c>
      <c r="B231" s="4" t="inlineStr">
        <is>
          <t>[5],[10],[12]</t>
        </is>
      </c>
      <c r="C231" s="6" t="n">
        <v>13553</v>
      </c>
      <c r="D231" s="4" t="inlineStr">
        <is>
          <t xml:space="preserve"> </t>
        </is>
      </c>
      <c r="E231" s="4" t="inlineStr">
        <is>
          <t xml:space="preserve"> </t>
        </is>
      </c>
      <c r="F231" s="4" t="inlineStr">
        <is>
          <t xml:space="preserve"> </t>
        </is>
      </c>
    </row>
    <row r="232">
      <c r="A232" s="4" t="inlineStr">
        <is>
          <t>Investments at fair value</t>
        </is>
      </c>
      <c r="B232" s="4" t="inlineStr">
        <is>
          <t>[5],[10],[12]</t>
        </is>
      </c>
      <c r="C232" s="5" t="n">
        <v>13581</v>
      </c>
      <c r="D232" s="4" t="inlineStr">
        <is>
          <t xml:space="preserve"> </t>
        </is>
      </c>
      <c r="E232" s="4" t="inlineStr">
        <is>
          <t xml:space="preserve"> </t>
        </is>
      </c>
      <c r="F232" s="4" t="inlineStr">
        <is>
          <t xml:space="preserve"> </t>
        </is>
      </c>
    </row>
    <row r="233">
      <c r="A233" s="4" t="inlineStr">
        <is>
          <t>Investment, Identifier [Axis]: Non Controlled/Non Affiliate Investments Healthcare &amp; Pharmaceuticals CPS Group Holdings, Inc First Lien Senior Secured Loan SOFR Spread 5.25% Interest Rate 10.75% Maturity Date 3/3/2025</t>
        </is>
      </c>
      <c r="C233" s="4" t="inlineStr">
        <is>
          <t xml:space="preserve"> </t>
        </is>
      </c>
      <c r="D233" s="4" t="inlineStr">
        <is>
          <t xml:space="preserve"> </t>
        </is>
      </c>
      <c r="E233" s="4" t="inlineStr">
        <is>
          <t xml:space="preserve"> </t>
        </is>
      </c>
      <c r="F233" s="4" t="inlineStr">
        <is>
          <t xml:space="preserve"> </t>
        </is>
      </c>
    </row>
    <row r="234">
      <c r="A234" s="3" t="inlineStr">
        <is>
          <t>Consolidated Schedule of Investments</t>
        </is>
      </c>
      <c r="C234" s="4" t="inlineStr">
        <is>
          <t xml:space="preserve"> </t>
        </is>
      </c>
      <c r="D234" s="4" t="inlineStr">
        <is>
          <t xml:space="preserve"> </t>
        </is>
      </c>
      <c r="E234" s="4" t="inlineStr">
        <is>
          <t xml:space="preserve"> </t>
        </is>
      </c>
      <c r="F234" s="4" t="inlineStr">
        <is>
          <t xml:space="preserve"> </t>
        </is>
      </c>
    </row>
    <row r="235">
      <c r="A235" s="4" t="inlineStr">
        <is>
          <t>Investment, Basis Spread, Variable Rate</t>
        </is>
      </c>
      <c r="B235" s="4" t="inlineStr">
        <is>
          <t>[5],[9],[10],[11]</t>
        </is>
      </c>
      <c r="C235" s="10" t="n">
        <v>0.0525</v>
      </c>
      <c r="D235" s="10" t="n">
        <v>0.0525</v>
      </c>
      <c r="E235" s="10" t="n">
        <v>0.0525</v>
      </c>
      <c r="F235" s="4" t="inlineStr">
        <is>
          <t xml:space="preserve"> </t>
        </is>
      </c>
    </row>
    <row r="236">
      <c r="A236" s="4" t="inlineStr">
        <is>
          <t>Interest Rate</t>
        </is>
      </c>
      <c r="B236" s="4" t="inlineStr">
        <is>
          <t>[5],[9],[10]</t>
        </is>
      </c>
      <c r="C236" s="10" t="n">
        <v>0.1075</v>
      </c>
      <c r="D236" s="10" t="n">
        <v>0.1075</v>
      </c>
      <c r="E236" s="10" t="n">
        <v>0.1075</v>
      </c>
      <c r="F236" s="4" t="inlineStr">
        <is>
          <t xml:space="preserve"> </t>
        </is>
      </c>
    </row>
    <row r="237">
      <c r="A237" s="4" t="inlineStr">
        <is>
          <t>Maturity Date</t>
        </is>
      </c>
      <c r="B237" s="4" t="inlineStr">
        <is>
          <t>[5],[9],[10]</t>
        </is>
      </c>
      <c r="C237" s="4" t="inlineStr">
        <is>
          <t>Mar.  03,  2025</t>
        </is>
      </c>
      <c r="D237" s="4" t="inlineStr">
        <is>
          <t>Mar.  03,  2025</t>
        </is>
      </c>
      <c r="E237" s="4" t="inlineStr">
        <is>
          <t>Mar.  03,  2025</t>
        </is>
      </c>
      <c r="F237" s="4" t="inlineStr">
        <is>
          <t xml:space="preserve"> </t>
        </is>
      </c>
    </row>
    <row r="238">
      <c r="A238" s="4" t="inlineStr">
        <is>
          <t>Principal</t>
        </is>
      </c>
      <c r="B238" s="4" t="inlineStr">
        <is>
          <t>[3],[5],[9],[10]</t>
        </is>
      </c>
      <c r="C238" s="5" t="n">
        <v>9857</v>
      </c>
      <c r="D238" s="4" t="inlineStr">
        <is>
          <t xml:space="preserve"> </t>
        </is>
      </c>
      <c r="E238" s="4" t="inlineStr">
        <is>
          <t xml:space="preserve"> </t>
        </is>
      </c>
      <c r="F238" s="4" t="inlineStr">
        <is>
          <t xml:space="preserve"> </t>
        </is>
      </c>
    </row>
    <row r="239">
      <c r="A239" s="4" t="inlineStr">
        <is>
          <t>Amortized Cost</t>
        </is>
      </c>
      <c r="B239" s="4" t="inlineStr">
        <is>
          <t>[5],[9],[10]</t>
        </is>
      </c>
      <c r="C239" s="6" t="n">
        <v>9851</v>
      </c>
      <c r="D239" s="4" t="inlineStr">
        <is>
          <t xml:space="preserve"> </t>
        </is>
      </c>
      <c r="E239" s="4" t="inlineStr">
        <is>
          <t xml:space="preserve"> </t>
        </is>
      </c>
      <c r="F239" s="4" t="inlineStr">
        <is>
          <t xml:space="preserve"> </t>
        </is>
      </c>
    </row>
    <row r="240">
      <c r="A240" s="4" t="inlineStr">
        <is>
          <t>Investments at fair value</t>
        </is>
      </c>
      <c r="B240" s="4" t="inlineStr">
        <is>
          <t>[5],[9],[10]</t>
        </is>
      </c>
      <c r="C240" s="5" t="n">
        <v>9857</v>
      </c>
      <c r="D240" s="4" t="inlineStr">
        <is>
          <t xml:space="preserve"> </t>
        </is>
      </c>
      <c r="E240" s="4" t="inlineStr">
        <is>
          <t xml:space="preserve"> </t>
        </is>
      </c>
      <c r="F240" s="4" t="inlineStr">
        <is>
          <t xml:space="preserve"> </t>
        </is>
      </c>
    </row>
    <row r="241">
      <c r="A241" s="4" t="inlineStr">
        <is>
          <t>Investment, Identifier [Axis]: Non Controlled/Non Affiliate Investments High Tech Industries Access First Lien Senior Secured Loan SONIA Spread 5.25% Interest Rate 10.44% Maturity Date 6/4/2029</t>
        </is>
      </c>
      <c r="C241" s="4" t="inlineStr">
        <is>
          <t xml:space="preserve"> </t>
        </is>
      </c>
      <c r="D241" s="4" t="inlineStr">
        <is>
          <t xml:space="preserve"> </t>
        </is>
      </c>
      <c r="E241" s="4" t="inlineStr">
        <is>
          <t xml:space="preserve"> </t>
        </is>
      </c>
      <c r="F241" s="4" t="inlineStr">
        <is>
          <t xml:space="preserve"> </t>
        </is>
      </c>
    </row>
    <row r="242">
      <c r="A242" s="3" t="inlineStr">
        <is>
          <t>Consolidated Schedule of Investments</t>
        </is>
      </c>
      <c r="C242" s="4" t="inlineStr">
        <is>
          <t xml:space="preserve"> </t>
        </is>
      </c>
      <c r="D242" s="4" t="inlineStr">
        <is>
          <t xml:space="preserve"> </t>
        </is>
      </c>
      <c r="E242" s="4" t="inlineStr">
        <is>
          <t xml:space="preserve"> </t>
        </is>
      </c>
      <c r="F242" s="4" t="inlineStr">
        <is>
          <t xml:space="preserve"> </t>
        </is>
      </c>
    </row>
    <row r="243">
      <c r="A243" s="4" t="inlineStr">
        <is>
          <t>Investment, Basis Spread, Variable Rate</t>
        </is>
      </c>
      <c r="B243" s="4" t="inlineStr">
        <is>
          <t>[5],[10],[11],[12],[17]</t>
        </is>
      </c>
      <c r="C243" s="10" t="n">
        <v>0.0525</v>
      </c>
      <c r="D243" s="10" t="n">
        <v>0.0525</v>
      </c>
      <c r="E243" s="10" t="n">
        <v>0.0525</v>
      </c>
      <c r="F243" s="4" t="inlineStr">
        <is>
          <t xml:space="preserve"> </t>
        </is>
      </c>
    </row>
    <row r="244">
      <c r="A244" s="4" t="inlineStr">
        <is>
          <t>Interest Rate</t>
        </is>
      </c>
      <c r="B244" s="4" t="inlineStr">
        <is>
          <t>[5],[10],[12],[17]</t>
        </is>
      </c>
      <c r="C244" s="10" t="n">
        <v>0.1044</v>
      </c>
      <c r="D244" s="10" t="n">
        <v>0.1044</v>
      </c>
      <c r="E244" s="10" t="n">
        <v>0.1044</v>
      </c>
      <c r="F244" s="4" t="inlineStr">
        <is>
          <t xml:space="preserve"> </t>
        </is>
      </c>
    </row>
    <row r="245">
      <c r="A245" s="4" t="inlineStr">
        <is>
          <t>Maturity Date</t>
        </is>
      </c>
      <c r="B245" s="4" t="inlineStr">
        <is>
          <t>[5],[10],[12],[17]</t>
        </is>
      </c>
      <c r="C245" s="4" t="inlineStr">
        <is>
          <t>Jun.  04,  2029</t>
        </is>
      </c>
      <c r="D245" s="4" t="inlineStr">
        <is>
          <t>Jun.  04,  2029</t>
        </is>
      </c>
      <c r="E245" s="4" t="inlineStr">
        <is>
          <t>Jun.  04,  2029</t>
        </is>
      </c>
      <c r="F245" s="4" t="inlineStr">
        <is>
          <t xml:space="preserve"> </t>
        </is>
      </c>
    </row>
    <row r="246">
      <c r="A246" s="4" t="inlineStr">
        <is>
          <t>Principal | £</t>
        </is>
      </c>
      <c r="B246" s="4" t="inlineStr">
        <is>
          <t>[3],[5],[10],[12],[17]</t>
        </is>
      </c>
      <c r="C246" s="4" t="inlineStr">
        <is>
          <t xml:space="preserve"> </t>
        </is>
      </c>
      <c r="D246" s="4" t="inlineStr">
        <is>
          <t xml:space="preserve"> </t>
        </is>
      </c>
      <c r="E246" s="13" t="n">
        <v>6481000</v>
      </c>
      <c r="F246" s="4" t="inlineStr">
        <is>
          <t xml:space="preserve"> </t>
        </is>
      </c>
    </row>
    <row r="247">
      <c r="A247" s="4" t="inlineStr">
        <is>
          <t>Amortized Cost</t>
        </is>
      </c>
      <c r="B247" s="4" t="inlineStr">
        <is>
          <t>[5],[10],[12],[17]</t>
        </is>
      </c>
      <c r="C247" s="5" t="n">
        <v>8032</v>
      </c>
      <c r="D247" s="4" t="inlineStr">
        <is>
          <t xml:space="preserve"> </t>
        </is>
      </c>
      <c r="E247" s="4" t="inlineStr">
        <is>
          <t xml:space="preserve"> </t>
        </is>
      </c>
      <c r="F247" s="4" t="inlineStr">
        <is>
          <t xml:space="preserve"> </t>
        </is>
      </c>
    </row>
    <row r="248">
      <c r="A248" s="4" t="inlineStr">
        <is>
          <t>Investments at fair value</t>
        </is>
      </c>
      <c r="B248" s="4" t="inlineStr">
        <is>
          <t>[5],[10],[12],[17]</t>
        </is>
      </c>
      <c r="C248" s="5" t="n">
        <v>8262</v>
      </c>
      <c r="D248" s="4" t="inlineStr">
        <is>
          <t xml:space="preserve"> </t>
        </is>
      </c>
      <c r="E248" s="4" t="inlineStr">
        <is>
          <t xml:space="preserve"> </t>
        </is>
      </c>
      <c r="F248" s="4" t="inlineStr">
        <is>
          <t xml:space="preserve"> </t>
        </is>
      </c>
    </row>
    <row r="249">
      <c r="A249" s="4" t="inlineStr">
        <is>
          <t>Investment, Identifier [Axis]: Non Controlled/Non Affiliate Investments High Tech Industries Utimaco First Lien Senior Secured Loan EURIBOR Spread 6.25% Interest Rate 10.28% Maturity Date 5/14/2029</t>
        </is>
      </c>
      <c r="C249" s="4" t="inlineStr">
        <is>
          <t xml:space="preserve"> </t>
        </is>
      </c>
      <c r="D249" s="4" t="inlineStr">
        <is>
          <t xml:space="preserve"> </t>
        </is>
      </c>
      <c r="E249" s="4" t="inlineStr">
        <is>
          <t xml:space="preserve"> </t>
        </is>
      </c>
      <c r="F249" s="4" t="inlineStr">
        <is>
          <t xml:space="preserve"> </t>
        </is>
      </c>
    </row>
    <row r="250">
      <c r="A250" s="3" t="inlineStr">
        <is>
          <t>Consolidated Schedule of Investments</t>
        </is>
      </c>
      <c r="C250" s="4" t="inlineStr">
        <is>
          <t xml:space="preserve"> </t>
        </is>
      </c>
      <c r="D250" s="4" t="inlineStr">
        <is>
          <t xml:space="preserve"> </t>
        </is>
      </c>
      <c r="E250" s="4" t="inlineStr">
        <is>
          <t xml:space="preserve"> </t>
        </is>
      </c>
      <c r="F250" s="4" t="inlineStr">
        <is>
          <t xml:space="preserve"> </t>
        </is>
      </c>
    </row>
    <row r="251">
      <c r="A251" s="4" t="inlineStr">
        <is>
          <t>Investment, Basis Spread, Variable Rate</t>
        </is>
      </c>
      <c r="B251" s="4" t="inlineStr">
        <is>
          <t>[5],[11],[12],[17]</t>
        </is>
      </c>
      <c r="C251" s="10" t="n">
        <v>0.0625</v>
      </c>
      <c r="D251" s="10" t="n">
        <v>0.0625</v>
      </c>
      <c r="E251" s="10" t="n">
        <v>0.0625</v>
      </c>
      <c r="F251" s="4" t="inlineStr">
        <is>
          <t xml:space="preserve"> </t>
        </is>
      </c>
    </row>
    <row r="252">
      <c r="A252" s="4" t="inlineStr">
        <is>
          <t>Interest Rate</t>
        </is>
      </c>
      <c r="B252" s="4" t="inlineStr">
        <is>
          <t>[5],[12],[17]</t>
        </is>
      </c>
      <c r="C252" s="10" t="n">
        <v>0.1028</v>
      </c>
      <c r="D252" s="10" t="n">
        <v>0.1028</v>
      </c>
      <c r="E252" s="10" t="n">
        <v>0.1028</v>
      </c>
      <c r="F252" s="4" t="inlineStr">
        <is>
          <t xml:space="preserve"> </t>
        </is>
      </c>
    </row>
    <row r="253">
      <c r="A253" s="4" t="inlineStr">
        <is>
          <t>Maturity Date</t>
        </is>
      </c>
      <c r="B253" s="4" t="inlineStr">
        <is>
          <t>[5],[12],[17]</t>
        </is>
      </c>
      <c r="C253" s="4" t="inlineStr">
        <is>
          <t>May 14,  2029</t>
        </is>
      </c>
      <c r="D253" s="4" t="inlineStr">
        <is>
          <t>May 14,  2029</t>
        </is>
      </c>
      <c r="E253" s="4" t="inlineStr">
        <is>
          <t>May 14,  2029</t>
        </is>
      </c>
      <c r="F253" s="4" t="inlineStr">
        <is>
          <t xml:space="preserve"> </t>
        </is>
      </c>
    </row>
    <row r="254">
      <c r="A254" s="4" t="inlineStr">
        <is>
          <t>Principal | €</t>
        </is>
      </c>
      <c r="B254" s="4" t="inlineStr">
        <is>
          <t>[3],[5],[12],[17]</t>
        </is>
      </c>
      <c r="C254" s="4" t="inlineStr">
        <is>
          <t xml:space="preserve"> </t>
        </is>
      </c>
      <c r="D254" s="12" t="n">
        <v>7627000</v>
      </c>
      <c r="E254" s="4" t="inlineStr">
        <is>
          <t xml:space="preserve"> </t>
        </is>
      </c>
      <c r="F254" s="4" t="inlineStr">
        <is>
          <t xml:space="preserve"> </t>
        </is>
      </c>
    </row>
    <row r="255">
      <c r="A255" s="4" t="inlineStr">
        <is>
          <t>Amortized Cost</t>
        </is>
      </c>
      <c r="B255" s="4" t="inlineStr">
        <is>
          <t>[5],[12],[17]</t>
        </is>
      </c>
      <c r="C255" s="5" t="n">
        <v>8287</v>
      </c>
      <c r="D255" s="4" t="inlineStr">
        <is>
          <t xml:space="preserve"> </t>
        </is>
      </c>
      <c r="E255" s="4" t="inlineStr">
        <is>
          <t xml:space="preserve"> </t>
        </is>
      </c>
      <c r="F255" s="4" t="inlineStr">
        <is>
          <t xml:space="preserve"> </t>
        </is>
      </c>
    </row>
    <row r="256">
      <c r="A256" s="4" t="inlineStr">
        <is>
          <t>Investments at fair value</t>
        </is>
      </c>
      <c r="B256" s="4" t="inlineStr">
        <is>
          <t>[5],[12],[17]</t>
        </is>
      </c>
      <c r="C256" s="5" t="n">
        <v>8235</v>
      </c>
      <c r="D256" s="4" t="inlineStr">
        <is>
          <t xml:space="preserve"> </t>
        </is>
      </c>
      <c r="E256" s="4" t="inlineStr">
        <is>
          <t xml:space="preserve"> </t>
        </is>
      </c>
      <c r="F256" s="4" t="inlineStr">
        <is>
          <t xml:space="preserve"> </t>
        </is>
      </c>
    </row>
    <row r="257">
      <c r="A257" s="4" t="inlineStr">
        <is>
          <t>Investment, Identifier [Axis]: Non Controlled/Non Affiliate Investments High Tech Industries Utimaco First Lien Senior Secured Loan SOFR Spread 6.68% Interest Rate 11.99% Maturity Date 5/14/2029</t>
        </is>
      </c>
      <c r="C257" s="4" t="inlineStr">
        <is>
          <t xml:space="preserve"> </t>
        </is>
      </c>
      <c r="D257" s="4" t="inlineStr">
        <is>
          <t xml:space="preserve"> </t>
        </is>
      </c>
      <c r="E257" s="4" t="inlineStr">
        <is>
          <t xml:space="preserve"> </t>
        </is>
      </c>
      <c r="F257" s="4" t="inlineStr">
        <is>
          <t xml:space="preserve"> </t>
        </is>
      </c>
    </row>
    <row r="258">
      <c r="A258" s="3" t="inlineStr">
        <is>
          <t>Consolidated Schedule of Investments</t>
        </is>
      </c>
      <c r="C258" s="4" t="inlineStr">
        <is>
          <t xml:space="preserve"> </t>
        </is>
      </c>
      <c r="D258" s="4" t="inlineStr">
        <is>
          <t xml:space="preserve"> </t>
        </is>
      </c>
      <c r="E258" s="4" t="inlineStr">
        <is>
          <t xml:space="preserve"> </t>
        </is>
      </c>
      <c r="F258" s="4" t="inlineStr">
        <is>
          <t xml:space="preserve"> </t>
        </is>
      </c>
    </row>
    <row r="259">
      <c r="A259" s="4" t="inlineStr">
        <is>
          <t>Investment, Basis Spread, Variable Rate</t>
        </is>
      </c>
      <c r="B259" s="4" t="inlineStr">
        <is>
          <t>[5],[11],[12],[17]</t>
        </is>
      </c>
      <c r="C259" s="10" t="n">
        <v>0.0668</v>
      </c>
      <c r="D259" s="10" t="n">
        <v>0.0668</v>
      </c>
      <c r="E259" s="10" t="n">
        <v>0.0668</v>
      </c>
      <c r="F259" s="4" t="inlineStr">
        <is>
          <t xml:space="preserve"> </t>
        </is>
      </c>
    </row>
    <row r="260">
      <c r="A260" s="4" t="inlineStr">
        <is>
          <t>Interest Rate</t>
        </is>
      </c>
      <c r="B260" s="4" t="inlineStr">
        <is>
          <t>[5],[12],[17]</t>
        </is>
      </c>
      <c r="C260" s="10" t="n">
        <v>0.1199</v>
      </c>
      <c r="D260" s="10" t="n">
        <v>0.1199</v>
      </c>
      <c r="E260" s="10" t="n">
        <v>0.1199</v>
      </c>
      <c r="F260" s="4" t="inlineStr">
        <is>
          <t xml:space="preserve"> </t>
        </is>
      </c>
    </row>
    <row r="261">
      <c r="A261" s="4" t="inlineStr">
        <is>
          <t>Maturity Date</t>
        </is>
      </c>
      <c r="B261" s="4" t="inlineStr">
        <is>
          <t>[5],[12],[17]</t>
        </is>
      </c>
      <c r="C261" s="4" t="inlineStr">
        <is>
          <t>May 14,  2029</t>
        </is>
      </c>
      <c r="D261" s="4" t="inlineStr">
        <is>
          <t>May 14,  2029</t>
        </is>
      </c>
      <c r="E261" s="4" t="inlineStr">
        <is>
          <t>May 14,  2029</t>
        </is>
      </c>
      <c r="F261" s="4" t="inlineStr">
        <is>
          <t xml:space="preserve"> </t>
        </is>
      </c>
    </row>
    <row r="262">
      <c r="A262" s="4" t="inlineStr">
        <is>
          <t>Principal</t>
        </is>
      </c>
      <c r="B262" s="4" t="inlineStr">
        <is>
          <t>[3],[5],[12],[17]</t>
        </is>
      </c>
      <c r="C262" s="5" t="n">
        <v>5373</v>
      </c>
      <c r="D262" s="4" t="inlineStr">
        <is>
          <t xml:space="preserve"> </t>
        </is>
      </c>
      <c r="E262" s="4" t="inlineStr">
        <is>
          <t xml:space="preserve"> </t>
        </is>
      </c>
      <c r="F262" s="4" t="inlineStr">
        <is>
          <t xml:space="preserve"> </t>
        </is>
      </c>
    </row>
    <row r="263">
      <c r="A263" s="4" t="inlineStr">
        <is>
          <t>Amortized Cost</t>
        </is>
      </c>
      <c r="B263" s="4" t="inlineStr">
        <is>
          <t>[5],[12],[17]</t>
        </is>
      </c>
      <c r="C263" s="6" t="n">
        <v>5319</v>
      </c>
      <c r="D263" s="4" t="inlineStr">
        <is>
          <t xml:space="preserve"> </t>
        </is>
      </c>
      <c r="E263" s="4" t="inlineStr">
        <is>
          <t xml:space="preserve"> </t>
        </is>
      </c>
      <c r="F263" s="4" t="inlineStr">
        <is>
          <t xml:space="preserve"> </t>
        </is>
      </c>
    </row>
    <row r="264">
      <c r="A264" s="4" t="inlineStr">
        <is>
          <t>Investments at fair value</t>
        </is>
      </c>
      <c r="B264" s="4" t="inlineStr">
        <is>
          <t>[5],[12],[17]</t>
        </is>
      </c>
      <c r="C264" s="5" t="n">
        <v>5252</v>
      </c>
      <c r="D264" s="4" t="inlineStr">
        <is>
          <t xml:space="preserve"> </t>
        </is>
      </c>
      <c r="E264" s="4" t="inlineStr">
        <is>
          <t xml:space="preserve"> </t>
        </is>
      </c>
      <c r="F264" s="4" t="inlineStr">
        <is>
          <t xml:space="preserve"> </t>
        </is>
      </c>
    </row>
    <row r="265">
      <c r="A265" s="4" t="inlineStr">
        <is>
          <t>Investment, Identifier [Axis]: Non Controlled/Non Affiliate Investments High Tech Industries Utimaco First Lien Senior Secured Loan SOFR Spread 6.68% Interest Rate 11.99% Maturity Date 5/14/2029 One</t>
        </is>
      </c>
      <c r="C265" s="4" t="inlineStr">
        <is>
          <t xml:space="preserve"> </t>
        </is>
      </c>
      <c r="D265" s="4" t="inlineStr">
        <is>
          <t xml:space="preserve"> </t>
        </is>
      </c>
      <c r="E265" s="4" t="inlineStr">
        <is>
          <t xml:space="preserve"> </t>
        </is>
      </c>
      <c r="F265" s="4" t="inlineStr">
        <is>
          <t xml:space="preserve"> </t>
        </is>
      </c>
    </row>
    <row r="266">
      <c r="A266" s="3" t="inlineStr">
        <is>
          <t>Consolidated Schedule of Investments</t>
        </is>
      </c>
      <c r="C266" s="4" t="inlineStr">
        <is>
          <t xml:space="preserve"> </t>
        </is>
      </c>
      <c r="D266" s="4" t="inlineStr">
        <is>
          <t xml:space="preserve"> </t>
        </is>
      </c>
      <c r="E266" s="4" t="inlineStr">
        <is>
          <t xml:space="preserve"> </t>
        </is>
      </c>
      <c r="F266" s="4" t="inlineStr">
        <is>
          <t xml:space="preserve"> </t>
        </is>
      </c>
    </row>
    <row r="267">
      <c r="A267" s="4" t="inlineStr">
        <is>
          <t>Investment, Basis Spread, Variable Rate</t>
        </is>
      </c>
      <c r="B267" s="4" t="inlineStr">
        <is>
          <t>[5],[11],[12],[17]</t>
        </is>
      </c>
      <c r="C267" s="10" t="n">
        <v>0.0668</v>
      </c>
      <c r="D267" s="10" t="n">
        <v>0.0668</v>
      </c>
      <c r="E267" s="10" t="n">
        <v>0.0668</v>
      </c>
      <c r="F267" s="4" t="inlineStr">
        <is>
          <t xml:space="preserve"> </t>
        </is>
      </c>
    </row>
    <row r="268">
      <c r="A268" s="4" t="inlineStr">
        <is>
          <t>Interest Rate</t>
        </is>
      </c>
      <c r="B268" s="4" t="inlineStr">
        <is>
          <t>[5],[12],[17]</t>
        </is>
      </c>
      <c r="C268" s="10" t="n">
        <v>0.1199</v>
      </c>
      <c r="D268" s="10" t="n">
        <v>0.1199</v>
      </c>
      <c r="E268" s="10" t="n">
        <v>0.1199</v>
      </c>
      <c r="F268" s="4" t="inlineStr">
        <is>
          <t xml:space="preserve"> </t>
        </is>
      </c>
    </row>
    <row r="269">
      <c r="A269" s="4" t="inlineStr">
        <is>
          <t>Maturity Date</t>
        </is>
      </c>
      <c r="B269" s="4" t="inlineStr">
        <is>
          <t>[5],[12],[17]</t>
        </is>
      </c>
      <c r="C269" s="4" t="inlineStr">
        <is>
          <t>May 14,  2029</t>
        </is>
      </c>
      <c r="D269" s="4" t="inlineStr">
        <is>
          <t>May 14,  2029</t>
        </is>
      </c>
      <c r="E269" s="4" t="inlineStr">
        <is>
          <t>May 14,  2029</t>
        </is>
      </c>
      <c r="F269" s="4" t="inlineStr">
        <is>
          <t xml:space="preserve"> </t>
        </is>
      </c>
    </row>
    <row r="270">
      <c r="A270" s="4" t="inlineStr">
        <is>
          <t>Principal</t>
        </is>
      </c>
      <c r="B270" s="4" t="inlineStr">
        <is>
          <t>[3],[5],[12],[17]</t>
        </is>
      </c>
      <c r="C270" s="5" t="n">
        <v>2000</v>
      </c>
      <c r="D270" s="4" t="inlineStr">
        <is>
          <t xml:space="preserve"> </t>
        </is>
      </c>
      <c r="E270" s="4" t="inlineStr">
        <is>
          <t xml:space="preserve"> </t>
        </is>
      </c>
      <c r="F270" s="4" t="inlineStr">
        <is>
          <t xml:space="preserve"> </t>
        </is>
      </c>
    </row>
    <row r="271">
      <c r="A271" s="4" t="inlineStr">
        <is>
          <t>Amortized Cost</t>
        </is>
      </c>
      <c r="B271" s="4" t="inlineStr">
        <is>
          <t>[5],[12],[17]</t>
        </is>
      </c>
      <c r="C271" s="6" t="n">
        <v>1980</v>
      </c>
      <c r="D271" s="4" t="inlineStr">
        <is>
          <t xml:space="preserve"> </t>
        </is>
      </c>
      <c r="E271" s="4" t="inlineStr">
        <is>
          <t xml:space="preserve"> </t>
        </is>
      </c>
      <c r="F271" s="4" t="inlineStr">
        <is>
          <t xml:space="preserve"> </t>
        </is>
      </c>
    </row>
    <row r="272">
      <c r="A272" s="4" t="inlineStr">
        <is>
          <t>Investments at fair value</t>
        </is>
      </c>
      <c r="B272" s="4" t="inlineStr">
        <is>
          <t>[5],[12],[17]</t>
        </is>
      </c>
      <c r="C272" s="5" t="n">
        <v>1955</v>
      </c>
      <c r="D272" s="4" t="inlineStr">
        <is>
          <t xml:space="preserve"> </t>
        </is>
      </c>
      <c r="E272" s="4" t="inlineStr">
        <is>
          <t xml:space="preserve"> </t>
        </is>
      </c>
      <c r="F272" s="4" t="inlineStr">
        <is>
          <t xml:space="preserve"> </t>
        </is>
      </c>
    </row>
    <row r="273">
      <c r="A273" s="4" t="inlineStr">
        <is>
          <t>Investment, Identifier [Axis]: Non Controlled/Non Affiliate Investments Hotel, Gaming, &amp; Leisure Concert Golf Partners Holdco First Lien Senior Secured Loan SOFR Spread 5.50% Interest Rate 11.25% Maturity Date 3/30/2029</t>
        </is>
      </c>
      <c r="C273" s="4" t="inlineStr">
        <is>
          <t xml:space="preserve"> </t>
        </is>
      </c>
      <c r="D273" s="4" t="inlineStr">
        <is>
          <t xml:space="preserve"> </t>
        </is>
      </c>
      <c r="E273" s="4" t="inlineStr">
        <is>
          <t xml:space="preserve"> </t>
        </is>
      </c>
      <c r="F273" s="4" t="inlineStr">
        <is>
          <t xml:space="preserve"> </t>
        </is>
      </c>
    </row>
    <row r="274">
      <c r="A274" s="3" t="inlineStr">
        <is>
          <t>Consolidated Schedule of Investments</t>
        </is>
      </c>
      <c r="C274" s="4" t="inlineStr">
        <is>
          <t xml:space="preserve"> </t>
        </is>
      </c>
      <c r="D274" s="4" t="inlineStr">
        <is>
          <t xml:space="preserve"> </t>
        </is>
      </c>
      <c r="E274" s="4" t="inlineStr">
        <is>
          <t xml:space="preserve"> </t>
        </is>
      </c>
      <c r="F274" s="4" t="inlineStr">
        <is>
          <t xml:space="preserve"> </t>
        </is>
      </c>
    </row>
    <row r="275">
      <c r="A275" s="4" t="inlineStr">
        <is>
          <t>Investment, Basis Spread, Variable Rate</t>
        </is>
      </c>
      <c r="B275" s="4" t="inlineStr">
        <is>
          <t>[5],[10],[11],[13]</t>
        </is>
      </c>
      <c r="C275" s="10" t="n">
        <v>0.055</v>
      </c>
      <c r="D275" s="10" t="n">
        <v>0.055</v>
      </c>
      <c r="E275" s="10" t="n">
        <v>0.055</v>
      </c>
      <c r="F275" s="4" t="inlineStr">
        <is>
          <t xml:space="preserve"> </t>
        </is>
      </c>
    </row>
    <row r="276">
      <c r="A276" s="4" t="inlineStr">
        <is>
          <t>Interest Rate</t>
        </is>
      </c>
      <c r="B276" s="4" t="inlineStr">
        <is>
          <t>[5],[10],[13]</t>
        </is>
      </c>
      <c r="C276" s="10" t="n">
        <v>0.1125</v>
      </c>
      <c r="D276" s="10" t="n">
        <v>0.1125</v>
      </c>
      <c r="E276" s="10" t="n">
        <v>0.1125</v>
      </c>
      <c r="F276" s="4" t="inlineStr">
        <is>
          <t xml:space="preserve"> </t>
        </is>
      </c>
    </row>
    <row r="277">
      <c r="A277" s="4" t="inlineStr">
        <is>
          <t>Maturity Date</t>
        </is>
      </c>
      <c r="B277" s="4" t="inlineStr">
        <is>
          <t>[5],[10],[13]</t>
        </is>
      </c>
      <c r="C277" s="4" t="inlineStr">
        <is>
          <t>Mar. 30,  2029</t>
        </is>
      </c>
      <c r="D277" s="4" t="inlineStr">
        <is>
          <t>Mar. 30,  2029</t>
        </is>
      </c>
      <c r="E277" s="4" t="inlineStr">
        <is>
          <t>Mar. 30,  2029</t>
        </is>
      </c>
      <c r="F277" s="4" t="inlineStr">
        <is>
          <t xml:space="preserve"> </t>
        </is>
      </c>
    </row>
    <row r="278">
      <c r="A278" s="4" t="inlineStr">
        <is>
          <t>Principal</t>
        </is>
      </c>
      <c r="B278" s="4" t="inlineStr">
        <is>
          <t>[3],[5],[10],[13]</t>
        </is>
      </c>
      <c r="C278" s="5" t="n">
        <v>8853</v>
      </c>
      <c r="D278" s="4" t="inlineStr">
        <is>
          <t xml:space="preserve"> </t>
        </is>
      </c>
      <c r="E278" s="4" t="inlineStr">
        <is>
          <t xml:space="preserve"> </t>
        </is>
      </c>
      <c r="F278" s="4" t="inlineStr">
        <is>
          <t xml:space="preserve"> </t>
        </is>
      </c>
    </row>
    <row r="279">
      <c r="A279" s="4" t="inlineStr">
        <is>
          <t>Amortized Cost</t>
        </is>
      </c>
      <c r="B279" s="4" t="inlineStr">
        <is>
          <t>[5],[10],[13]</t>
        </is>
      </c>
      <c r="C279" s="6" t="n">
        <v>8680</v>
      </c>
      <c r="D279" s="4" t="inlineStr">
        <is>
          <t xml:space="preserve"> </t>
        </is>
      </c>
      <c r="E279" s="4" t="inlineStr">
        <is>
          <t xml:space="preserve"> </t>
        </is>
      </c>
      <c r="F279" s="4" t="inlineStr">
        <is>
          <t xml:space="preserve"> </t>
        </is>
      </c>
    </row>
    <row r="280">
      <c r="A280" s="4" t="inlineStr">
        <is>
          <t>Investments at fair value</t>
        </is>
      </c>
      <c r="B280" s="4" t="inlineStr">
        <is>
          <t>[5],[10],[13]</t>
        </is>
      </c>
      <c r="C280" s="5" t="n">
        <v>8853</v>
      </c>
      <c r="D280" s="4" t="inlineStr">
        <is>
          <t xml:space="preserve"> </t>
        </is>
      </c>
      <c r="E280" s="4" t="inlineStr">
        <is>
          <t xml:space="preserve"> </t>
        </is>
      </c>
      <c r="F280" s="4" t="inlineStr">
        <is>
          <t xml:space="preserve"> </t>
        </is>
      </c>
    </row>
    <row r="281">
      <c r="A281" s="4" t="inlineStr">
        <is>
          <t>Investment, Identifier [Axis]: Non Controlled/Non Affiliate Investments Hotel, Gaming, &amp; Leisure Concert Golf Partners Holdco First Lien Senior Secured Loan SOFR Spread 5.50% Interest Rate 11.25% Maturity Date 4/2/2029</t>
        </is>
      </c>
      <c r="C281" s="4" t="inlineStr">
        <is>
          <t xml:space="preserve"> </t>
        </is>
      </c>
      <c r="D281" s="4" t="inlineStr">
        <is>
          <t xml:space="preserve"> </t>
        </is>
      </c>
      <c r="E281" s="4" t="inlineStr">
        <is>
          <t xml:space="preserve"> </t>
        </is>
      </c>
      <c r="F281" s="4" t="inlineStr">
        <is>
          <t xml:space="preserve"> </t>
        </is>
      </c>
    </row>
    <row r="282">
      <c r="A282" s="3" t="inlineStr">
        <is>
          <t>Consolidated Schedule of Investments</t>
        </is>
      </c>
      <c r="C282" s="4" t="inlineStr">
        <is>
          <t xml:space="preserve"> </t>
        </is>
      </c>
      <c r="D282" s="4" t="inlineStr">
        <is>
          <t xml:space="preserve"> </t>
        </is>
      </c>
      <c r="E282" s="4" t="inlineStr">
        <is>
          <t xml:space="preserve"> </t>
        </is>
      </c>
      <c r="F282" s="4" t="inlineStr">
        <is>
          <t xml:space="preserve"> </t>
        </is>
      </c>
    </row>
    <row r="283">
      <c r="A283" s="4" t="inlineStr">
        <is>
          <t>Investment, Basis Spread, Variable Rate</t>
        </is>
      </c>
      <c r="B283" s="4" t="inlineStr">
        <is>
          <t>[5],[10],[11],[13],[15]</t>
        </is>
      </c>
      <c r="C283" s="10" t="n">
        <v>0.055</v>
      </c>
      <c r="D283" s="10" t="n">
        <v>0.055</v>
      </c>
      <c r="E283" s="10" t="n">
        <v>0.055</v>
      </c>
      <c r="F283" s="4" t="inlineStr">
        <is>
          <t xml:space="preserve"> </t>
        </is>
      </c>
    </row>
    <row r="284">
      <c r="A284" s="4" t="inlineStr">
        <is>
          <t>Interest Rate</t>
        </is>
      </c>
      <c r="B284" s="4" t="inlineStr">
        <is>
          <t>[5],[10],[13],[15]</t>
        </is>
      </c>
      <c r="C284" s="10" t="n">
        <v>0.1125</v>
      </c>
      <c r="D284" s="10" t="n">
        <v>0.1125</v>
      </c>
      <c r="E284" s="10" t="n">
        <v>0.1125</v>
      </c>
      <c r="F284" s="4" t="inlineStr">
        <is>
          <t xml:space="preserve"> </t>
        </is>
      </c>
    </row>
    <row r="285">
      <c r="A285" s="4" t="inlineStr">
        <is>
          <t>Maturity Date</t>
        </is>
      </c>
      <c r="B285" s="4" t="inlineStr">
        <is>
          <t>[5],[10],[13],[15]</t>
        </is>
      </c>
      <c r="C285" s="4" t="inlineStr">
        <is>
          <t>Apr.  02,  2029</t>
        </is>
      </c>
      <c r="D285" s="4" t="inlineStr">
        <is>
          <t>Apr.  02,  2029</t>
        </is>
      </c>
      <c r="E285" s="4" t="inlineStr">
        <is>
          <t>Apr.  02,  2029</t>
        </is>
      </c>
      <c r="F285" s="4" t="inlineStr">
        <is>
          <t xml:space="preserve"> </t>
        </is>
      </c>
    </row>
    <row r="286">
      <c r="A286" s="4" t="inlineStr">
        <is>
          <t>Principal</t>
        </is>
      </c>
      <c r="B286" s="4" t="inlineStr">
        <is>
          <t>[3],[5],[10],[13],[15]</t>
        </is>
      </c>
      <c r="C286" s="5" t="n">
        <v>916</v>
      </c>
      <c r="D286" s="4" t="inlineStr">
        <is>
          <t xml:space="preserve"> </t>
        </is>
      </c>
      <c r="E286" s="4" t="inlineStr">
        <is>
          <t xml:space="preserve"> </t>
        </is>
      </c>
      <c r="F286" s="4" t="inlineStr">
        <is>
          <t xml:space="preserve"> </t>
        </is>
      </c>
    </row>
    <row r="287">
      <c r="A287" s="4" t="inlineStr">
        <is>
          <t>Amortized Cost</t>
        </is>
      </c>
      <c r="B287" s="4" t="inlineStr">
        <is>
          <t>[5],[10],[13],[15]</t>
        </is>
      </c>
      <c r="C287" s="6" t="n">
        <v>896</v>
      </c>
      <c r="D287" s="4" t="inlineStr">
        <is>
          <t xml:space="preserve"> </t>
        </is>
      </c>
      <c r="E287" s="4" t="inlineStr">
        <is>
          <t xml:space="preserve"> </t>
        </is>
      </c>
      <c r="F287" s="4" t="inlineStr">
        <is>
          <t xml:space="preserve"> </t>
        </is>
      </c>
    </row>
    <row r="288">
      <c r="A288" s="4" t="inlineStr">
        <is>
          <t>Investments at fair value</t>
        </is>
      </c>
      <c r="B288" s="4" t="inlineStr">
        <is>
          <t>[5],[10],[13],[15]</t>
        </is>
      </c>
      <c r="C288" s="5" t="n">
        <v>916</v>
      </c>
      <c r="D288" s="4" t="inlineStr">
        <is>
          <t xml:space="preserve"> </t>
        </is>
      </c>
      <c r="E288" s="4" t="inlineStr">
        <is>
          <t xml:space="preserve"> </t>
        </is>
      </c>
      <c r="F288" s="4" t="inlineStr">
        <is>
          <t xml:space="preserve"> </t>
        </is>
      </c>
    </row>
    <row r="289">
      <c r="A289" s="4" t="inlineStr">
        <is>
          <t>Investment, Identifier [Axis]: Non Controlled/Non Affiliate Investments Hotel, Gaming, &amp; Leisure Pyramid Global Hospitality First Lien Senior Secured Loan SOFR Spread 8.00% Interest Rate 13.41% Maturity Date 1/19/2027</t>
        </is>
      </c>
      <c r="C289" s="4" t="inlineStr">
        <is>
          <t xml:space="preserve"> </t>
        </is>
      </c>
      <c r="D289" s="4" t="inlineStr">
        <is>
          <t xml:space="preserve"> </t>
        </is>
      </c>
      <c r="E289" s="4" t="inlineStr">
        <is>
          <t xml:space="preserve"> </t>
        </is>
      </c>
      <c r="F289" s="4" t="inlineStr">
        <is>
          <t xml:space="preserve"> </t>
        </is>
      </c>
    </row>
    <row r="290">
      <c r="A290" s="3" t="inlineStr">
        <is>
          <t>Consolidated Schedule of Investments</t>
        </is>
      </c>
      <c r="C290" s="4" t="inlineStr">
        <is>
          <t xml:space="preserve"> </t>
        </is>
      </c>
      <c r="D290" s="4" t="inlineStr">
        <is>
          <t xml:space="preserve"> </t>
        </is>
      </c>
      <c r="E290" s="4" t="inlineStr">
        <is>
          <t xml:space="preserve"> </t>
        </is>
      </c>
      <c r="F290" s="4" t="inlineStr">
        <is>
          <t xml:space="preserve"> </t>
        </is>
      </c>
    </row>
    <row r="291">
      <c r="A291" s="4" t="inlineStr">
        <is>
          <t>Investment, Basis Spread, Variable Rate</t>
        </is>
      </c>
      <c r="B291" s="4" t="inlineStr">
        <is>
          <t>[5],[9],[10],[11]</t>
        </is>
      </c>
      <c r="C291" s="11" t="n">
        <v>0.08</v>
      </c>
      <c r="D291" s="11" t="n">
        <v>0.08</v>
      </c>
      <c r="E291" s="11" t="n">
        <v>0.08</v>
      </c>
      <c r="F291" s="4" t="inlineStr">
        <is>
          <t xml:space="preserve"> </t>
        </is>
      </c>
    </row>
    <row r="292">
      <c r="A292" s="4" t="inlineStr">
        <is>
          <t>Interest Rate</t>
        </is>
      </c>
      <c r="B292" s="4" t="inlineStr">
        <is>
          <t>[5],[9],[10]</t>
        </is>
      </c>
      <c r="C292" s="10" t="n">
        <v>0.1341</v>
      </c>
      <c r="D292" s="10" t="n">
        <v>0.1341</v>
      </c>
      <c r="E292" s="10" t="n">
        <v>0.1341</v>
      </c>
      <c r="F292" s="4" t="inlineStr">
        <is>
          <t xml:space="preserve"> </t>
        </is>
      </c>
    </row>
    <row r="293">
      <c r="A293" s="4" t="inlineStr">
        <is>
          <t>Maturity Date</t>
        </is>
      </c>
      <c r="B293" s="4" t="inlineStr">
        <is>
          <t>[5],[9],[10]</t>
        </is>
      </c>
      <c r="C293" s="4" t="inlineStr">
        <is>
          <t>Jan. 19,  2027</t>
        </is>
      </c>
      <c r="D293" s="4" t="inlineStr">
        <is>
          <t>Jan. 19,  2027</t>
        </is>
      </c>
      <c r="E293" s="4" t="inlineStr">
        <is>
          <t>Jan. 19,  2027</t>
        </is>
      </c>
      <c r="F293" s="4" t="inlineStr">
        <is>
          <t xml:space="preserve"> </t>
        </is>
      </c>
    </row>
    <row r="294">
      <c r="A294" s="4" t="inlineStr">
        <is>
          <t>Principal</t>
        </is>
      </c>
      <c r="B294" s="4" t="inlineStr">
        <is>
          <t>[3],[5],[9],[10]</t>
        </is>
      </c>
      <c r="C294" s="5" t="n">
        <v>9925</v>
      </c>
      <c r="D294" s="4" t="inlineStr">
        <is>
          <t xml:space="preserve"> </t>
        </is>
      </c>
      <c r="E294" s="4" t="inlineStr">
        <is>
          <t xml:space="preserve"> </t>
        </is>
      </c>
      <c r="F294" s="4" t="inlineStr">
        <is>
          <t xml:space="preserve"> </t>
        </is>
      </c>
    </row>
    <row r="295">
      <c r="A295" s="4" t="inlineStr">
        <is>
          <t>Amortized Cost</t>
        </is>
      </c>
      <c r="B295" s="4" t="inlineStr">
        <is>
          <t>[5],[9],[10]</t>
        </is>
      </c>
      <c r="C295" s="6" t="n">
        <v>9635</v>
      </c>
      <c r="D295" s="4" t="inlineStr">
        <is>
          <t xml:space="preserve"> </t>
        </is>
      </c>
      <c r="E295" s="4" t="inlineStr">
        <is>
          <t xml:space="preserve"> </t>
        </is>
      </c>
      <c r="F295" s="4" t="inlineStr">
        <is>
          <t xml:space="preserve"> </t>
        </is>
      </c>
    </row>
    <row r="296">
      <c r="A296" s="4" t="inlineStr">
        <is>
          <t>Investments at fair value</t>
        </is>
      </c>
      <c r="B296" s="4" t="inlineStr">
        <is>
          <t>[5],[9],[10]</t>
        </is>
      </c>
      <c r="C296" s="5" t="n">
        <v>9925</v>
      </c>
      <c r="D296" s="4" t="inlineStr">
        <is>
          <t xml:space="preserve"> </t>
        </is>
      </c>
      <c r="E296" s="4" t="inlineStr">
        <is>
          <t xml:space="preserve"> </t>
        </is>
      </c>
      <c r="F296" s="4" t="inlineStr">
        <is>
          <t xml:space="preserve"> </t>
        </is>
      </c>
    </row>
    <row r="297">
      <c r="A297" s="4" t="inlineStr">
        <is>
          <t>Investment, Identifier [Axis]: Non Controlled/Non Affiliate Investments Media: Publishing OGH Bidco Limited First Lien Senior Secured Loan SONIA Spread 6.50% Interest Rate 11.69% Maturity Date 6/29/2029</t>
        </is>
      </c>
      <c r="C297" s="4" t="inlineStr">
        <is>
          <t xml:space="preserve"> </t>
        </is>
      </c>
      <c r="D297" s="4" t="inlineStr">
        <is>
          <t xml:space="preserve"> </t>
        </is>
      </c>
      <c r="E297" s="4" t="inlineStr">
        <is>
          <t xml:space="preserve"> </t>
        </is>
      </c>
      <c r="F297" s="4" t="inlineStr">
        <is>
          <t xml:space="preserve"> </t>
        </is>
      </c>
    </row>
    <row r="298">
      <c r="A298" s="3" t="inlineStr">
        <is>
          <t>Consolidated Schedule of Investments</t>
        </is>
      </c>
      <c r="C298" s="4" t="inlineStr">
        <is>
          <t xml:space="preserve"> </t>
        </is>
      </c>
      <c r="D298" s="4" t="inlineStr">
        <is>
          <t xml:space="preserve"> </t>
        </is>
      </c>
      <c r="E298" s="4" t="inlineStr">
        <is>
          <t xml:space="preserve"> </t>
        </is>
      </c>
      <c r="F298" s="4" t="inlineStr">
        <is>
          <t xml:space="preserve"> </t>
        </is>
      </c>
    </row>
    <row r="299">
      <c r="A299" s="4" t="inlineStr">
        <is>
          <t>Investment, Basis Spread, Variable Rate</t>
        </is>
      </c>
      <c r="B299" s="4" t="inlineStr">
        <is>
          <t>[5],[10],[11],[12],[17]</t>
        </is>
      </c>
      <c r="C299" s="10" t="n">
        <v>0.065</v>
      </c>
      <c r="D299" s="10" t="n">
        <v>0.065</v>
      </c>
      <c r="E299" s="10" t="n">
        <v>0.065</v>
      </c>
      <c r="F299" s="4" t="inlineStr">
        <is>
          <t xml:space="preserve"> </t>
        </is>
      </c>
    </row>
    <row r="300">
      <c r="A300" s="4" t="inlineStr">
        <is>
          <t>Interest Rate</t>
        </is>
      </c>
      <c r="B300" s="4" t="inlineStr">
        <is>
          <t>[5],[10],[12],[17]</t>
        </is>
      </c>
      <c r="C300" s="10" t="n">
        <v>0.1169</v>
      </c>
      <c r="D300" s="10" t="n">
        <v>0.1169</v>
      </c>
      <c r="E300" s="10" t="n">
        <v>0.1169</v>
      </c>
      <c r="F300" s="4" t="inlineStr">
        <is>
          <t xml:space="preserve"> </t>
        </is>
      </c>
    </row>
    <row r="301">
      <c r="A301" s="4" t="inlineStr">
        <is>
          <t>Maturity Date</t>
        </is>
      </c>
      <c r="B301" s="4" t="inlineStr">
        <is>
          <t>[5],[10],[12],[17]</t>
        </is>
      </c>
      <c r="C301" s="4" t="inlineStr">
        <is>
          <t>Jun. 29,  2029</t>
        </is>
      </c>
      <c r="D301" s="4" t="inlineStr">
        <is>
          <t>Jun. 29,  2029</t>
        </is>
      </c>
      <c r="E301" s="4" t="inlineStr">
        <is>
          <t>Jun. 29,  2029</t>
        </is>
      </c>
      <c r="F301" s="4" t="inlineStr">
        <is>
          <t xml:space="preserve"> </t>
        </is>
      </c>
    </row>
    <row r="302">
      <c r="A302" s="4" t="inlineStr">
        <is>
          <t>Principal | £</t>
        </is>
      </c>
      <c r="B302" s="4" t="inlineStr">
        <is>
          <t>[3],[5],[10],[12],[17]</t>
        </is>
      </c>
      <c r="C302" s="4" t="inlineStr">
        <is>
          <t xml:space="preserve"> </t>
        </is>
      </c>
      <c r="D302" s="4" t="inlineStr">
        <is>
          <t xml:space="preserve"> </t>
        </is>
      </c>
      <c r="E302" s="13" t="n">
        <v>8100000</v>
      </c>
      <c r="F302" s="4" t="inlineStr">
        <is>
          <t xml:space="preserve"> </t>
        </is>
      </c>
    </row>
    <row r="303">
      <c r="A303" s="4" t="inlineStr">
        <is>
          <t>Amortized Cost</t>
        </is>
      </c>
      <c r="B303" s="4" t="inlineStr">
        <is>
          <t>[5],[10],[12],[17]</t>
        </is>
      </c>
      <c r="C303" s="5" t="n">
        <v>10183</v>
      </c>
      <c r="D303" s="4" t="inlineStr">
        <is>
          <t xml:space="preserve"> </t>
        </is>
      </c>
      <c r="E303" s="4" t="inlineStr">
        <is>
          <t xml:space="preserve"> </t>
        </is>
      </c>
      <c r="F303" s="4" t="inlineStr">
        <is>
          <t xml:space="preserve"> </t>
        </is>
      </c>
    </row>
    <row r="304">
      <c r="A304" s="4" t="inlineStr">
        <is>
          <t>Investments at fair value</t>
        </is>
      </c>
      <c r="B304" s="4" t="inlineStr">
        <is>
          <t>[5],[10],[12],[17]</t>
        </is>
      </c>
      <c r="C304" s="5" t="n">
        <v>9809</v>
      </c>
      <c r="D304" s="4" t="inlineStr">
        <is>
          <t xml:space="preserve"> </t>
        </is>
      </c>
      <c r="E304" s="4" t="inlineStr">
        <is>
          <t xml:space="preserve"> </t>
        </is>
      </c>
      <c r="F304" s="4" t="inlineStr">
        <is>
          <t xml:space="preserve"> </t>
        </is>
      </c>
    </row>
    <row r="305">
      <c r="A305" s="4" t="inlineStr">
        <is>
          <t>Investment, Identifier [Axis]: Non Controlled/Non Affiliate Investments Media: Publishing OGH Bidco Limited First Lien Senior Secured Loan SONIA Spread 6.50% Interest Rate 11.69% Maturity Date 6/29/2029 One</t>
        </is>
      </c>
      <c r="C305" s="4" t="inlineStr">
        <is>
          <t xml:space="preserve"> </t>
        </is>
      </c>
      <c r="D305" s="4" t="inlineStr">
        <is>
          <t xml:space="preserve"> </t>
        </is>
      </c>
      <c r="E305" s="4" t="inlineStr">
        <is>
          <t xml:space="preserve"> </t>
        </is>
      </c>
      <c r="F305" s="4" t="inlineStr">
        <is>
          <t xml:space="preserve"> </t>
        </is>
      </c>
    </row>
    <row r="306">
      <c r="A306" s="3" t="inlineStr">
        <is>
          <t>Consolidated Schedule of Investments</t>
        </is>
      </c>
      <c r="C306" s="4" t="inlineStr">
        <is>
          <t xml:space="preserve"> </t>
        </is>
      </c>
      <c r="D306" s="4" t="inlineStr">
        <is>
          <t xml:space="preserve"> </t>
        </is>
      </c>
      <c r="E306" s="4" t="inlineStr">
        <is>
          <t xml:space="preserve"> </t>
        </is>
      </c>
      <c r="F306" s="4" t="inlineStr">
        <is>
          <t xml:space="preserve"> </t>
        </is>
      </c>
    </row>
    <row r="307">
      <c r="A307" s="4" t="inlineStr">
        <is>
          <t>Investment, Basis Spread, Variable Rate</t>
        </is>
      </c>
      <c r="B307" s="4" t="inlineStr">
        <is>
          <t>[5],[10],[11],[12],[15],[17]</t>
        </is>
      </c>
      <c r="C307" s="10" t="n">
        <v>0.065</v>
      </c>
      <c r="D307" s="10" t="n">
        <v>0.065</v>
      </c>
      <c r="E307" s="10" t="n">
        <v>0.065</v>
      </c>
      <c r="F307" s="4" t="inlineStr">
        <is>
          <t xml:space="preserve"> </t>
        </is>
      </c>
    </row>
    <row r="308">
      <c r="A308" s="4" t="inlineStr">
        <is>
          <t>Interest Rate</t>
        </is>
      </c>
      <c r="B308" s="4" t="inlineStr">
        <is>
          <t>[5],[10],[12],[15],[17]</t>
        </is>
      </c>
      <c r="C308" s="10" t="n">
        <v>0.1169</v>
      </c>
      <c r="D308" s="10" t="n">
        <v>0.1169</v>
      </c>
      <c r="E308" s="10" t="n">
        <v>0.1169</v>
      </c>
      <c r="F308" s="4" t="inlineStr">
        <is>
          <t xml:space="preserve"> </t>
        </is>
      </c>
    </row>
    <row r="309">
      <c r="A309" s="4" t="inlineStr">
        <is>
          <t>Maturity Date</t>
        </is>
      </c>
      <c r="B309" s="4" t="inlineStr">
        <is>
          <t>[5],[10],[12],[15],[17]</t>
        </is>
      </c>
      <c r="C309" s="4" t="inlineStr">
        <is>
          <t>Jun. 29,  2029</t>
        </is>
      </c>
      <c r="D309" s="4" t="inlineStr">
        <is>
          <t>Jun. 29,  2029</t>
        </is>
      </c>
      <c r="E309" s="4" t="inlineStr">
        <is>
          <t>Jun. 29,  2029</t>
        </is>
      </c>
      <c r="F309" s="4" t="inlineStr">
        <is>
          <t xml:space="preserve"> </t>
        </is>
      </c>
    </row>
    <row r="310">
      <c r="A310" s="4" t="inlineStr">
        <is>
          <t>Principal | £</t>
        </is>
      </c>
      <c r="B310" s="4" t="inlineStr">
        <is>
          <t>[3],[5],[10],[12],[15],[17]</t>
        </is>
      </c>
      <c r="C310" s="4" t="inlineStr">
        <is>
          <t xml:space="preserve"> </t>
        </is>
      </c>
      <c r="D310" s="4" t="inlineStr">
        <is>
          <t xml:space="preserve"> </t>
        </is>
      </c>
      <c r="E310" s="13" t="n">
        <v>1134000</v>
      </c>
      <c r="F310" s="4" t="inlineStr">
        <is>
          <t xml:space="preserve"> </t>
        </is>
      </c>
    </row>
    <row r="311">
      <c r="A311" s="4" t="inlineStr">
        <is>
          <t>Amortized Cost</t>
        </is>
      </c>
      <c r="B311" s="4" t="inlineStr">
        <is>
          <t>[5],[10],[12],[15],[17]</t>
        </is>
      </c>
      <c r="C311" s="5" t="n">
        <v>1401</v>
      </c>
      <c r="D311" s="4" t="inlineStr">
        <is>
          <t xml:space="preserve"> </t>
        </is>
      </c>
      <c r="E311" s="4" t="inlineStr">
        <is>
          <t xml:space="preserve"> </t>
        </is>
      </c>
      <c r="F311" s="4" t="inlineStr">
        <is>
          <t xml:space="preserve"> </t>
        </is>
      </c>
    </row>
    <row r="312">
      <c r="A312" s="4" t="inlineStr">
        <is>
          <t>Investments at fair value</t>
        </is>
      </c>
      <c r="B312" s="4" t="inlineStr">
        <is>
          <t>[5],[10],[12],[15],[17]</t>
        </is>
      </c>
      <c r="C312" s="5" t="n">
        <v>1245</v>
      </c>
      <c r="D312" s="4" t="inlineStr">
        <is>
          <t xml:space="preserve"> </t>
        </is>
      </c>
      <c r="E312" s="4" t="inlineStr">
        <is>
          <t xml:space="preserve"> </t>
        </is>
      </c>
      <c r="F312" s="4" t="inlineStr">
        <is>
          <t xml:space="preserve"> </t>
        </is>
      </c>
    </row>
    <row r="313">
      <c r="A313" s="4" t="inlineStr">
        <is>
          <t>Investment, Identifier [Axis]: Non Controlled/Non Affiliate Investments Media: Publishing OGH Bidco Limited First Lien Senior Secured Loan SONIA Spread 6.50% Interest Rate 11.80% Maturity Date 9/2/2029</t>
        </is>
      </c>
      <c r="C313" s="4" t="inlineStr">
        <is>
          <t xml:space="preserve"> </t>
        </is>
      </c>
      <c r="D313" s="4" t="inlineStr">
        <is>
          <t xml:space="preserve"> </t>
        </is>
      </c>
      <c r="E313" s="4" t="inlineStr">
        <is>
          <t xml:space="preserve"> </t>
        </is>
      </c>
      <c r="F313" s="4" t="inlineStr">
        <is>
          <t xml:space="preserve"> </t>
        </is>
      </c>
    </row>
    <row r="314">
      <c r="A314" s="3" t="inlineStr">
        <is>
          <t>Consolidated Schedule of Investments</t>
        </is>
      </c>
      <c r="C314" s="4" t="inlineStr">
        <is>
          <t xml:space="preserve"> </t>
        </is>
      </c>
      <c r="D314" s="4" t="inlineStr">
        <is>
          <t xml:space="preserve"> </t>
        </is>
      </c>
      <c r="E314" s="4" t="inlineStr">
        <is>
          <t xml:space="preserve"> </t>
        </is>
      </c>
      <c r="F314" s="4" t="inlineStr">
        <is>
          <t xml:space="preserve"> </t>
        </is>
      </c>
    </row>
    <row r="315">
      <c r="A315" s="4" t="inlineStr">
        <is>
          <t>Investment, Basis Spread, Variable Rate</t>
        </is>
      </c>
      <c r="B315" s="4" t="inlineStr">
        <is>
          <t>[5],[10],[11],[12],[17]</t>
        </is>
      </c>
      <c r="C315" s="10" t="n">
        <v>0.065</v>
      </c>
      <c r="D315" s="10" t="n">
        <v>0.065</v>
      </c>
      <c r="E315" s="10" t="n">
        <v>0.065</v>
      </c>
      <c r="F315" s="4" t="inlineStr">
        <is>
          <t xml:space="preserve"> </t>
        </is>
      </c>
    </row>
    <row r="316">
      <c r="A316" s="4" t="inlineStr">
        <is>
          <t>Interest Rate</t>
        </is>
      </c>
      <c r="B316" s="4" t="inlineStr">
        <is>
          <t>[5],[10],[12],[17]</t>
        </is>
      </c>
      <c r="C316" s="10" t="n">
        <v>0.118</v>
      </c>
      <c r="D316" s="10" t="n">
        <v>0.118</v>
      </c>
      <c r="E316" s="10" t="n">
        <v>0.118</v>
      </c>
      <c r="F316" s="4" t="inlineStr">
        <is>
          <t xml:space="preserve"> </t>
        </is>
      </c>
    </row>
    <row r="317">
      <c r="A317" s="4" t="inlineStr">
        <is>
          <t>Maturity Date</t>
        </is>
      </c>
      <c r="B317" s="4" t="inlineStr">
        <is>
          <t>[5],[10],[12],[17]</t>
        </is>
      </c>
      <c r="C317" s="4" t="inlineStr">
        <is>
          <t>Sep.  02,  2029</t>
        </is>
      </c>
      <c r="D317" s="4" t="inlineStr">
        <is>
          <t>Sep.  02,  2029</t>
        </is>
      </c>
      <c r="E317" s="4" t="inlineStr">
        <is>
          <t>Sep.  02,  2029</t>
        </is>
      </c>
      <c r="F317" s="4" t="inlineStr">
        <is>
          <t xml:space="preserve"> </t>
        </is>
      </c>
    </row>
    <row r="318">
      <c r="A318" s="4" t="inlineStr">
        <is>
          <t>Principal | £</t>
        </is>
      </c>
      <c r="B318" s="4" t="inlineStr">
        <is>
          <t>[3],[5],[10],[12],[17]</t>
        </is>
      </c>
      <c r="C318" s="4" t="inlineStr">
        <is>
          <t xml:space="preserve"> </t>
        </is>
      </c>
      <c r="D318" s="4" t="inlineStr">
        <is>
          <t xml:space="preserve"> </t>
        </is>
      </c>
      <c r="E318" s="13" t="n">
        <v>3750000</v>
      </c>
      <c r="F318" s="4" t="inlineStr">
        <is>
          <t xml:space="preserve"> </t>
        </is>
      </c>
    </row>
    <row r="319">
      <c r="A319" s="4" t="inlineStr">
        <is>
          <t>Amortized Cost</t>
        </is>
      </c>
      <c r="B319" s="4" t="inlineStr">
        <is>
          <t>[5],[10],[12],[17]</t>
        </is>
      </c>
      <c r="C319" s="5" t="n">
        <v>4360</v>
      </c>
      <c r="D319" s="4" t="inlineStr">
        <is>
          <t xml:space="preserve"> </t>
        </is>
      </c>
      <c r="E319" s="4" t="inlineStr">
        <is>
          <t xml:space="preserve"> </t>
        </is>
      </c>
      <c r="F319" s="4" t="inlineStr">
        <is>
          <t xml:space="preserve"> </t>
        </is>
      </c>
    </row>
    <row r="320">
      <c r="A320" s="4" t="inlineStr">
        <is>
          <t>Investments at fair value</t>
        </is>
      </c>
      <c r="B320" s="4" t="inlineStr">
        <is>
          <t>[5],[10],[12],[17]</t>
        </is>
      </c>
      <c r="C320" s="5" t="n">
        <v>4164</v>
      </c>
      <c r="D320" s="4" t="inlineStr">
        <is>
          <t xml:space="preserve"> </t>
        </is>
      </c>
      <c r="E320" s="4" t="inlineStr">
        <is>
          <t xml:space="preserve"> </t>
        </is>
      </c>
      <c r="F320" s="4" t="inlineStr">
        <is>
          <t xml:space="preserve"> </t>
        </is>
      </c>
    </row>
    <row r="321">
      <c r="A321" s="4" t="inlineStr">
        <is>
          <t>Investment, Identifier [Axis]: Non Controlled/Non Affiliate Investments Transportation: Cargo Gulf Winds International First Lien Senior Secured Loan SOFR Spread 7.10% Interest Rate 12.46% Maturity Date 12/16/2028</t>
        </is>
      </c>
      <c r="C321" s="4" t="inlineStr">
        <is>
          <t xml:space="preserve"> </t>
        </is>
      </c>
      <c r="D321" s="4" t="inlineStr">
        <is>
          <t xml:space="preserve"> </t>
        </is>
      </c>
      <c r="E321" s="4" t="inlineStr">
        <is>
          <t xml:space="preserve"> </t>
        </is>
      </c>
      <c r="F321" s="4" t="inlineStr">
        <is>
          <t xml:space="preserve"> </t>
        </is>
      </c>
    </row>
    <row r="322">
      <c r="A322" s="3" t="inlineStr">
        <is>
          <t>Consolidated Schedule of Investments</t>
        </is>
      </c>
      <c r="C322" s="4" t="inlineStr">
        <is>
          <t xml:space="preserve"> </t>
        </is>
      </c>
      <c r="D322" s="4" t="inlineStr">
        <is>
          <t xml:space="preserve"> </t>
        </is>
      </c>
      <c r="E322" s="4" t="inlineStr">
        <is>
          <t xml:space="preserve"> </t>
        </is>
      </c>
      <c r="F322" s="4" t="inlineStr">
        <is>
          <t xml:space="preserve"> </t>
        </is>
      </c>
    </row>
    <row r="323">
      <c r="A323" s="4" t="inlineStr">
        <is>
          <t>Investment, Basis Spread, Variable Rate</t>
        </is>
      </c>
      <c r="B323" s="4" t="inlineStr">
        <is>
          <t>[5],[10],[11],[12]</t>
        </is>
      </c>
      <c r="C323" s="10" t="n">
        <v>0.07099999999999999</v>
      </c>
      <c r="D323" s="10" t="n">
        <v>0.07099999999999999</v>
      </c>
      <c r="E323" s="10" t="n">
        <v>0.07099999999999999</v>
      </c>
      <c r="F323" s="4" t="inlineStr">
        <is>
          <t xml:space="preserve"> </t>
        </is>
      </c>
    </row>
    <row r="324">
      <c r="A324" s="4" t="inlineStr">
        <is>
          <t>Interest Rate</t>
        </is>
      </c>
      <c r="B324" s="4" t="inlineStr">
        <is>
          <t>[5],[10],[12]</t>
        </is>
      </c>
      <c r="C324" s="10" t="n">
        <v>0.1246</v>
      </c>
      <c r="D324" s="10" t="n">
        <v>0.1246</v>
      </c>
      <c r="E324" s="10" t="n">
        <v>0.1246</v>
      </c>
      <c r="F324" s="4" t="inlineStr">
        <is>
          <t xml:space="preserve"> </t>
        </is>
      </c>
    </row>
    <row r="325">
      <c r="A325" s="4" t="inlineStr">
        <is>
          <t>Maturity Date</t>
        </is>
      </c>
      <c r="B325" s="4" t="inlineStr">
        <is>
          <t>[5],[10],[12]</t>
        </is>
      </c>
      <c r="C325" s="4" t="inlineStr">
        <is>
          <t>Dec. 16,  2028</t>
        </is>
      </c>
      <c r="D325" s="4" t="inlineStr">
        <is>
          <t>Dec. 16,  2028</t>
        </is>
      </c>
      <c r="E325" s="4" t="inlineStr">
        <is>
          <t>Dec. 16,  2028</t>
        </is>
      </c>
      <c r="F325" s="4" t="inlineStr">
        <is>
          <t xml:space="preserve"> </t>
        </is>
      </c>
    </row>
    <row r="326">
      <c r="A326" s="4" t="inlineStr">
        <is>
          <t>Principal</t>
        </is>
      </c>
      <c r="B326" s="4" t="inlineStr">
        <is>
          <t>[3],[5],[10],[12]</t>
        </is>
      </c>
      <c r="C326" s="5" t="n">
        <v>9900</v>
      </c>
      <c r="D326" s="4" t="inlineStr">
        <is>
          <t xml:space="preserve"> </t>
        </is>
      </c>
      <c r="E326" s="4" t="inlineStr">
        <is>
          <t xml:space="preserve"> </t>
        </is>
      </c>
      <c r="F326" s="4" t="inlineStr">
        <is>
          <t xml:space="preserve"> </t>
        </is>
      </c>
    </row>
    <row r="327">
      <c r="A327" s="4" t="inlineStr">
        <is>
          <t>Amortized Cost</t>
        </is>
      </c>
      <c r="B327" s="4" t="inlineStr">
        <is>
          <t>[5],[10],[12]</t>
        </is>
      </c>
      <c r="C327" s="6" t="n">
        <v>9606</v>
      </c>
      <c r="D327" s="4" t="inlineStr">
        <is>
          <t xml:space="preserve"> </t>
        </is>
      </c>
      <c r="E327" s="4" t="inlineStr">
        <is>
          <t xml:space="preserve"> </t>
        </is>
      </c>
      <c r="F327" s="4" t="inlineStr">
        <is>
          <t xml:space="preserve"> </t>
        </is>
      </c>
    </row>
    <row r="328">
      <c r="A328" s="4" t="inlineStr">
        <is>
          <t>Investments at fair value</t>
        </is>
      </c>
      <c r="B328" s="4" t="inlineStr">
        <is>
          <t>[5],[10],[12]</t>
        </is>
      </c>
      <c r="C328" s="5" t="n">
        <v>9900</v>
      </c>
      <c r="D328" s="4" t="inlineStr">
        <is>
          <t xml:space="preserve"> </t>
        </is>
      </c>
      <c r="E328" s="4" t="inlineStr">
        <is>
          <t xml:space="preserve"> </t>
        </is>
      </c>
      <c r="F328" s="4" t="inlineStr">
        <is>
          <t xml:space="preserve"> </t>
        </is>
      </c>
    </row>
    <row r="329">
      <c r="A329" s="4" t="inlineStr">
        <is>
          <t>Investment, Identifier [Axis]: Non Controlled/Non Affiliate Investments Transportation: Cargo RoadOne First Lien Senior Secured Loan SOFR Spread 6.25% Interest Rate 11.72% Maturity Date 12/29/2028</t>
        </is>
      </c>
      <c r="C329" s="4" t="inlineStr">
        <is>
          <t xml:space="preserve"> </t>
        </is>
      </c>
      <c r="D329" s="4" t="inlineStr">
        <is>
          <t xml:space="preserve"> </t>
        </is>
      </c>
      <c r="E329" s="4" t="inlineStr">
        <is>
          <t xml:space="preserve"> </t>
        </is>
      </c>
      <c r="F329" s="4" t="inlineStr">
        <is>
          <t xml:space="preserve"> </t>
        </is>
      </c>
    </row>
    <row r="330">
      <c r="A330" s="3" t="inlineStr">
        <is>
          <t>Consolidated Schedule of Investments</t>
        </is>
      </c>
      <c r="C330" s="4" t="inlineStr">
        <is>
          <t xml:space="preserve"> </t>
        </is>
      </c>
      <c r="D330" s="4" t="inlineStr">
        <is>
          <t xml:space="preserve"> </t>
        </is>
      </c>
      <c r="E330" s="4" t="inlineStr">
        <is>
          <t xml:space="preserve"> </t>
        </is>
      </c>
      <c r="F330" s="4" t="inlineStr">
        <is>
          <t xml:space="preserve"> </t>
        </is>
      </c>
    </row>
    <row r="331">
      <c r="A331" s="4" t="inlineStr">
        <is>
          <t>Investment, Basis Spread, Variable Rate</t>
        </is>
      </c>
      <c r="B331" s="4" t="inlineStr">
        <is>
          <t>[5],[10],[11],[12]</t>
        </is>
      </c>
      <c r="C331" s="10" t="n">
        <v>0.0625</v>
      </c>
      <c r="D331" s="10" t="n">
        <v>0.0625</v>
      </c>
      <c r="E331" s="10" t="n">
        <v>0.0625</v>
      </c>
      <c r="F331" s="4" t="inlineStr">
        <is>
          <t xml:space="preserve"> </t>
        </is>
      </c>
    </row>
    <row r="332">
      <c r="A332" s="4" t="inlineStr">
        <is>
          <t>Interest Rate</t>
        </is>
      </c>
      <c r="B332" s="4" t="inlineStr">
        <is>
          <t>[5],[10],[12]</t>
        </is>
      </c>
      <c r="C332" s="10" t="n">
        <v>0.1172</v>
      </c>
      <c r="D332" s="10" t="n">
        <v>0.1172</v>
      </c>
      <c r="E332" s="10" t="n">
        <v>0.1172</v>
      </c>
      <c r="F332" s="4" t="inlineStr">
        <is>
          <t xml:space="preserve"> </t>
        </is>
      </c>
    </row>
    <row r="333">
      <c r="A333" s="4" t="inlineStr">
        <is>
          <t>Maturity Date</t>
        </is>
      </c>
      <c r="B333" s="4" t="inlineStr">
        <is>
          <t>[5],[10],[12]</t>
        </is>
      </c>
      <c r="C333" s="4" t="inlineStr">
        <is>
          <t>Dec. 29,  2028</t>
        </is>
      </c>
      <c r="D333" s="4" t="inlineStr">
        <is>
          <t>Dec. 29,  2028</t>
        </is>
      </c>
      <c r="E333" s="4" t="inlineStr">
        <is>
          <t>Dec. 29,  2028</t>
        </is>
      </c>
      <c r="F333" s="4" t="inlineStr">
        <is>
          <t xml:space="preserve"> </t>
        </is>
      </c>
    </row>
    <row r="334">
      <c r="A334" s="4" t="inlineStr">
        <is>
          <t>Principal</t>
        </is>
      </c>
      <c r="B334" s="4" t="inlineStr">
        <is>
          <t>[3],[5],[10],[12]</t>
        </is>
      </c>
      <c r="C334" s="5" t="n">
        <v>7920</v>
      </c>
      <c r="D334" s="4" t="inlineStr">
        <is>
          <t xml:space="preserve"> </t>
        </is>
      </c>
      <c r="E334" s="4" t="inlineStr">
        <is>
          <t xml:space="preserve"> </t>
        </is>
      </c>
      <c r="F334" s="4" t="inlineStr">
        <is>
          <t xml:space="preserve"> </t>
        </is>
      </c>
    </row>
    <row r="335">
      <c r="A335" s="4" t="inlineStr">
        <is>
          <t>Amortized Cost</t>
        </is>
      </c>
      <c r="B335" s="4" t="inlineStr">
        <is>
          <t>[5],[10],[12]</t>
        </is>
      </c>
      <c r="C335" s="6" t="n">
        <v>7687</v>
      </c>
      <c r="D335" s="4" t="inlineStr">
        <is>
          <t xml:space="preserve"> </t>
        </is>
      </c>
      <c r="E335" s="4" t="inlineStr">
        <is>
          <t xml:space="preserve"> </t>
        </is>
      </c>
      <c r="F335" s="4" t="inlineStr">
        <is>
          <t xml:space="preserve"> </t>
        </is>
      </c>
    </row>
    <row r="336">
      <c r="A336" s="4" t="inlineStr">
        <is>
          <t>Investments at fair value</t>
        </is>
      </c>
      <c r="B336" s="4" t="inlineStr">
        <is>
          <t>[5],[10],[12]</t>
        </is>
      </c>
      <c r="C336" s="5" t="n">
        <v>7920</v>
      </c>
      <c r="D336" s="4" t="inlineStr">
        <is>
          <t xml:space="preserve"> </t>
        </is>
      </c>
      <c r="E336" s="4" t="inlineStr">
        <is>
          <t xml:space="preserve"> </t>
        </is>
      </c>
      <c r="F336" s="4" t="inlineStr">
        <is>
          <t xml:space="preserve"> </t>
        </is>
      </c>
    </row>
    <row r="337">
      <c r="A337" s="4" t="inlineStr">
        <is>
          <t>Investment, Identifier [Axis]: Non Controlled/Non Affiliate Investments Wholesale Abracon Group Holding, LLC. First Lien Senior Secured Loan SOFR Spread 6.00% Interest Rate 11.54% Maturity Date 7/6/2028</t>
        </is>
      </c>
      <c r="C337" s="4" t="inlineStr">
        <is>
          <t xml:space="preserve"> </t>
        </is>
      </c>
      <c r="D337" s="4" t="inlineStr">
        <is>
          <t xml:space="preserve"> </t>
        </is>
      </c>
      <c r="E337" s="4" t="inlineStr">
        <is>
          <t xml:space="preserve"> </t>
        </is>
      </c>
      <c r="F337" s="4" t="inlineStr">
        <is>
          <t xml:space="preserve"> </t>
        </is>
      </c>
    </row>
    <row r="338">
      <c r="A338" s="3" t="inlineStr">
        <is>
          <t>Consolidated Schedule of Investments</t>
        </is>
      </c>
      <c r="C338" s="4" t="inlineStr">
        <is>
          <t xml:space="preserve"> </t>
        </is>
      </c>
      <c r="D338" s="4" t="inlineStr">
        <is>
          <t xml:space="preserve"> </t>
        </is>
      </c>
      <c r="E338" s="4" t="inlineStr">
        <is>
          <t xml:space="preserve"> </t>
        </is>
      </c>
      <c r="F338" s="4" t="inlineStr">
        <is>
          <t xml:space="preserve"> </t>
        </is>
      </c>
    </row>
    <row r="339">
      <c r="A339" s="4" t="inlineStr">
        <is>
          <t>Investment, Basis Spread, Variable Rate</t>
        </is>
      </c>
      <c r="B339" s="4" t="inlineStr">
        <is>
          <t>[5],[10],[11],[12]</t>
        </is>
      </c>
      <c r="C339" s="11" t="n">
        <v>0.06</v>
      </c>
      <c r="D339" s="11" t="n">
        <v>0.06</v>
      </c>
      <c r="E339" s="11" t="n">
        <v>0.06</v>
      </c>
      <c r="F339" s="4" t="inlineStr">
        <is>
          <t xml:space="preserve"> </t>
        </is>
      </c>
    </row>
    <row r="340">
      <c r="A340" s="4" t="inlineStr">
        <is>
          <t>Interest Rate</t>
        </is>
      </c>
      <c r="B340" s="4" t="inlineStr">
        <is>
          <t>[5],[10],[12]</t>
        </is>
      </c>
      <c r="C340" s="10" t="n">
        <v>0.1154</v>
      </c>
      <c r="D340" s="10" t="n">
        <v>0.1154</v>
      </c>
      <c r="E340" s="10" t="n">
        <v>0.1154</v>
      </c>
      <c r="F340" s="4" t="inlineStr">
        <is>
          <t xml:space="preserve"> </t>
        </is>
      </c>
    </row>
    <row r="341">
      <c r="A341" s="4" t="inlineStr">
        <is>
          <t>Maturity Date</t>
        </is>
      </c>
      <c r="B341" s="4" t="inlineStr">
        <is>
          <t>[5],[10],[12]</t>
        </is>
      </c>
      <c r="C341" s="4" t="inlineStr">
        <is>
          <t>Jul.  06,  2028</t>
        </is>
      </c>
      <c r="D341" s="4" t="inlineStr">
        <is>
          <t>Jul.  06,  2028</t>
        </is>
      </c>
      <c r="E341" s="4" t="inlineStr">
        <is>
          <t>Jul.  06,  2028</t>
        </is>
      </c>
      <c r="F341" s="4" t="inlineStr">
        <is>
          <t xml:space="preserve"> </t>
        </is>
      </c>
    </row>
    <row r="342">
      <c r="A342" s="4" t="inlineStr">
        <is>
          <t>Principal</t>
        </is>
      </c>
      <c r="B342" s="4" t="inlineStr">
        <is>
          <t>[3],[5],[10],[12]</t>
        </is>
      </c>
      <c r="C342" s="5" t="n">
        <v>14813</v>
      </c>
      <c r="D342" s="4" t="inlineStr">
        <is>
          <t xml:space="preserve"> </t>
        </is>
      </c>
      <c r="E342" s="4" t="inlineStr">
        <is>
          <t xml:space="preserve"> </t>
        </is>
      </c>
      <c r="F342" s="4" t="inlineStr">
        <is>
          <t xml:space="preserve"> </t>
        </is>
      </c>
    </row>
    <row r="343">
      <c r="A343" s="4" t="inlineStr">
        <is>
          <t>Amortized Cost</t>
        </is>
      </c>
      <c r="B343" s="4" t="inlineStr">
        <is>
          <t>[5],[10],[12]</t>
        </is>
      </c>
      <c r="C343" s="6" t="n">
        <v>14522</v>
      </c>
      <c r="D343" s="4" t="inlineStr">
        <is>
          <t xml:space="preserve"> </t>
        </is>
      </c>
      <c r="E343" s="4" t="inlineStr">
        <is>
          <t xml:space="preserve"> </t>
        </is>
      </c>
      <c r="F343" s="4" t="inlineStr">
        <is>
          <t xml:space="preserve"> </t>
        </is>
      </c>
    </row>
    <row r="344">
      <c r="A344" s="4" t="inlineStr">
        <is>
          <t>Investments at fair value</t>
        </is>
      </c>
      <c r="B344" s="4" t="inlineStr">
        <is>
          <t>[5],[10],[12]</t>
        </is>
      </c>
      <c r="C344" s="5" t="n">
        <v>12961</v>
      </c>
      <c r="D344" s="4" t="inlineStr">
        <is>
          <t xml:space="preserve"> </t>
        </is>
      </c>
      <c r="E344" s="4" t="inlineStr">
        <is>
          <t xml:space="preserve"> </t>
        </is>
      </c>
      <c r="F344" s="4" t="inlineStr">
        <is>
          <t xml:space="preserve"> </t>
        </is>
      </c>
    </row>
    <row r="345">
      <c r="A345" s="4" t="inlineStr">
        <is>
          <t>Investment, Identifier [Axis]: Non Controlled/Non Affiliate Investments Wholesale Blackbird Purchaser, Inc First Lien Senior Secured Loan Maturity Date 12/19/2030</t>
        </is>
      </c>
      <c r="C345" s="4" t="inlineStr">
        <is>
          <t xml:space="preserve"> </t>
        </is>
      </c>
      <c r="D345" s="4" t="inlineStr">
        <is>
          <t xml:space="preserve"> </t>
        </is>
      </c>
      <c r="E345" s="4" t="inlineStr">
        <is>
          <t xml:space="preserve"> </t>
        </is>
      </c>
      <c r="F345" s="4" t="inlineStr">
        <is>
          <t xml:space="preserve"> </t>
        </is>
      </c>
    </row>
    <row r="346">
      <c r="A346" s="3" t="inlineStr">
        <is>
          <t>Consolidated Schedule of Investments</t>
        </is>
      </c>
      <c r="C346" s="4" t="inlineStr">
        <is>
          <t xml:space="preserve"> </t>
        </is>
      </c>
      <c r="D346" s="4" t="inlineStr">
        <is>
          <t xml:space="preserve"> </t>
        </is>
      </c>
      <c r="E346" s="4" t="inlineStr">
        <is>
          <t xml:space="preserve"> </t>
        </is>
      </c>
      <c r="F346" s="4" t="inlineStr">
        <is>
          <t xml:space="preserve"> </t>
        </is>
      </c>
    </row>
    <row r="347">
      <c r="A347" s="4" t="inlineStr">
        <is>
          <t>Maturity Date</t>
        </is>
      </c>
      <c r="B347" s="4" t="inlineStr">
        <is>
          <t>[5],[12],[15]</t>
        </is>
      </c>
      <c r="C347" s="4" t="inlineStr">
        <is>
          <t>Dec. 19,  2030</t>
        </is>
      </c>
      <c r="D347" s="4" t="inlineStr">
        <is>
          <t>Dec. 19,  2030</t>
        </is>
      </c>
      <c r="E347" s="4" t="inlineStr">
        <is>
          <t>Dec. 19,  2030</t>
        </is>
      </c>
      <c r="F347" s="4" t="inlineStr">
        <is>
          <t xml:space="preserve"> </t>
        </is>
      </c>
    </row>
    <row r="348">
      <c r="A348" s="4" t="inlineStr">
        <is>
          <t>Investment, Identifier [Axis]: Non Controlled/Non Affiliate Investments Wholesale Blackbird Purchaser, Inc First Lien Senior Secured Loan Maturity Date 12/19/2030 One</t>
        </is>
      </c>
      <c r="C348" s="4" t="inlineStr">
        <is>
          <t xml:space="preserve"> </t>
        </is>
      </c>
      <c r="D348" s="4" t="inlineStr">
        <is>
          <t xml:space="preserve"> </t>
        </is>
      </c>
      <c r="E348" s="4" t="inlineStr">
        <is>
          <t xml:space="preserve"> </t>
        </is>
      </c>
      <c r="F348" s="4" t="inlineStr">
        <is>
          <t xml:space="preserve"> </t>
        </is>
      </c>
    </row>
    <row r="349">
      <c r="A349" s="3" t="inlineStr">
        <is>
          <t>Consolidated Schedule of Investments</t>
        </is>
      </c>
      <c r="C349" s="4" t="inlineStr">
        <is>
          <t xml:space="preserve"> </t>
        </is>
      </c>
      <c r="D349" s="4" t="inlineStr">
        <is>
          <t xml:space="preserve"> </t>
        </is>
      </c>
      <c r="E349" s="4" t="inlineStr">
        <is>
          <t xml:space="preserve"> </t>
        </is>
      </c>
      <c r="F349" s="4" t="inlineStr">
        <is>
          <t xml:space="preserve"> </t>
        </is>
      </c>
    </row>
    <row r="350">
      <c r="A350" s="4" t="inlineStr">
        <is>
          <t>Maturity Date</t>
        </is>
      </c>
      <c r="B350" s="4" t="inlineStr">
        <is>
          <t>[5],[12],[15]</t>
        </is>
      </c>
      <c r="C350" s="4" t="inlineStr">
        <is>
          <t>Dec. 19,  2030</t>
        </is>
      </c>
      <c r="D350" s="4" t="inlineStr">
        <is>
          <t>Dec. 19,  2030</t>
        </is>
      </c>
      <c r="E350" s="4" t="inlineStr">
        <is>
          <t>Dec. 19,  2030</t>
        </is>
      </c>
      <c r="F350" s="4" t="inlineStr">
        <is>
          <t xml:space="preserve"> </t>
        </is>
      </c>
    </row>
    <row r="351">
      <c r="A351" s="4" t="inlineStr">
        <is>
          <t>Investment, Identifier [Axis]: Non Controlled/Non Affiliate Investments Wholesale Blackbird Purchaser, Inc First Lien Senior Secured Loan SOFR Spread 5.50% Interest Rate 10.86% Maturity Date 12/19/2030</t>
        </is>
      </c>
      <c r="C351" s="4" t="inlineStr">
        <is>
          <t xml:space="preserve"> </t>
        </is>
      </c>
      <c r="D351" s="4" t="inlineStr">
        <is>
          <t xml:space="preserve"> </t>
        </is>
      </c>
      <c r="E351" s="4" t="inlineStr">
        <is>
          <t xml:space="preserve"> </t>
        </is>
      </c>
      <c r="F351" s="4" t="inlineStr">
        <is>
          <t xml:space="preserve"> </t>
        </is>
      </c>
    </row>
    <row r="352">
      <c r="A352" s="3" t="inlineStr">
        <is>
          <t>Consolidated Schedule of Investments</t>
        </is>
      </c>
      <c r="C352" s="4" t="inlineStr">
        <is>
          <t xml:space="preserve"> </t>
        </is>
      </c>
      <c r="D352" s="4" t="inlineStr">
        <is>
          <t xml:space="preserve"> </t>
        </is>
      </c>
      <c r="E352" s="4" t="inlineStr">
        <is>
          <t xml:space="preserve"> </t>
        </is>
      </c>
      <c r="F352" s="4" t="inlineStr">
        <is>
          <t xml:space="preserve"> </t>
        </is>
      </c>
    </row>
    <row r="353">
      <c r="A353" s="4" t="inlineStr">
        <is>
          <t>Investment, Basis Spread, Variable Rate</t>
        </is>
      </c>
      <c r="B353" s="4" t="inlineStr">
        <is>
          <t>[5],[10],[11],[13]</t>
        </is>
      </c>
      <c r="C353" s="10" t="n">
        <v>0.055</v>
      </c>
      <c r="D353" s="10" t="n">
        <v>0.055</v>
      </c>
      <c r="E353" s="10" t="n">
        <v>0.055</v>
      </c>
      <c r="F353" s="4" t="inlineStr">
        <is>
          <t xml:space="preserve"> </t>
        </is>
      </c>
    </row>
    <row r="354">
      <c r="A354" s="4" t="inlineStr">
        <is>
          <t>Interest Rate</t>
        </is>
      </c>
      <c r="B354" s="4" t="inlineStr">
        <is>
          <t>[5],[10],[13]</t>
        </is>
      </c>
      <c r="C354" s="10" t="n">
        <v>0.1086</v>
      </c>
      <c r="D354" s="10" t="n">
        <v>0.1086</v>
      </c>
      <c r="E354" s="10" t="n">
        <v>0.1086</v>
      </c>
      <c r="F354" s="4" t="inlineStr">
        <is>
          <t xml:space="preserve"> </t>
        </is>
      </c>
    </row>
    <row r="355">
      <c r="A355" s="4" t="inlineStr">
        <is>
          <t>Maturity Date</t>
        </is>
      </c>
      <c r="B355" s="4" t="inlineStr">
        <is>
          <t>[5],[10],[13]</t>
        </is>
      </c>
      <c r="C355" s="4" t="inlineStr">
        <is>
          <t>Dec. 19,  2030</t>
        </is>
      </c>
      <c r="D355" s="4" t="inlineStr">
        <is>
          <t>Dec. 19,  2030</t>
        </is>
      </c>
      <c r="E355" s="4" t="inlineStr">
        <is>
          <t>Dec. 19,  2030</t>
        </is>
      </c>
      <c r="F355" s="4" t="inlineStr">
        <is>
          <t xml:space="preserve"> </t>
        </is>
      </c>
    </row>
    <row r="356">
      <c r="A356" s="4" t="inlineStr">
        <is>
          <t>Principal</t>
        </is>
      </c>
      <c r="B356" s="4" t="inlineStr">
        <is>
          <t>[3],[5],[10],[13]</t>
        </is>
      </c>
      <c r="C356" s="5" t="n">
        <v>3135</v>
      </c>
      <c r="D356" s="4" t="inlineStr">
        <is>
          <t xml:space="preserve"> </t>
        </is>
      </c>
      <c r="E356" s="4" t="inlineStr">
        <is>
          <t xml:space="preserve"> </t>
        </is>
      </c>
      <c r="F356" s="4" t="inlineStr">
        <is>
          <t xml:space="preserve"> </t>
        </is>
      </c>
    </row>
    <row r="357">
      <c r="A357" s="4" t="inlineStr">
        <is>
          <t>Amortized Cost</t>
        </is>
      </c>
      <c r="B357" s="4" t="inlineStr">
        <is>
          <t>[5],[10],[13]</t>
        </is>
      </c>
      <c r="C357" s="6" t="n">
        <v>3135</v>
      </c>
      <c r="D357" s="4" t="inlineStr">
        <is>
          <t xml:space="preserve"> </t>
        </is>
      </c>
      <c r="E357" s="4" t="inlineStr">
        <is>
          <t xml:space="preserve"> </t>
        </is>
      </c>
      <c r="F357" s="4" t="inlineStr">
        <is>
          <t xml:space="preserve"> </t>
        </is>
      </c>
    </row>
    <row r="358">
      <c r="A358" s="4" t="inlineStr">
        <is>
          <t>Investments at fair value</t>
        </is>
      </c>
      <c r="B358" s="4" t="inlineStr">
        <is>
          <t>[5],[10],[13]</t>
        </is>
      </c>
      <c r="C358" s="5" t="n">
        <v>3135</v>
      </c>
      <c r="D358" s="4" t="inlineStr">
        <is>
          <t xml:space="preserve"> </t>
        </is>
      </c>
      <c r="E358" s="4" t="inlineStr">
        <is>
          <t xml:space="preserve"> </t>
        </is>
      </c>
      <c r="F358" s="4" t="inlineStr">
        <is>
          <t xml:space="preserve"> </t>
        </is>
      </c>
    </row>
    <row r="359">
      <c r="A359" s="4" t="inlineStr">
        <is>
          <t>Investment, Identifier [Axis]: Non Controlled/Non Affiliate Investments Wholesale SureWerx First Lien Senior Secured Loan SOFR Spread 6.75% Interest Rate 12.10% Maturity Date 12/28/2028</t>
        </is>
      </c>
      <c r="C359" s="4" t="inlineStr">
        <is>
          <t xml:space="preserve"> </t>
        </is>
      </c>
      <c r="D359" s="4" t="inlineStr">
        <is>
          <t xml:space="preserve"> </t>
        </is>
      </c>
      <c r="E359" s="4" t="inlineStr">
        <is>
          <t xml:space="preserve"> </t>
        </is>
      </c>
      <c r="F359" s="4" t="inlineStr">
        <is>
          <t xml:space="preserve"> </t>
        </is>
      </c>
    </row>
    <row r="360">
      <c r="A360" s="3" t="inlineStr">
        <is>
          <t>Consolidated Schedule of Investments</t>
        </is>
      </c>
      <c r="C360" s="4" t="inlineStr">
        <is>
          <t xml:space="preserve"> </t>
        </is>
      </c>
      <c r="D360" s="4" t="inlineStr">
        <is>
          <t xml:space="preserve"> </t>
        </is>
      </c>
      <c r="E360" s="4" t="inlineStr">
        <is>
          <t xml:space="preserve"> </t>
        </is>
      </c>
      <c r="F360" s="4" t="inlineStr">
        <is>
          <t xml:space="preserve"> </t>
        </is>
      </c>
    </row>
    <row r="361">
      <c r="A361" s="4" t="inlineStr">
        <is>
          <t>Investment, Basis Spread, Variable Rate</t>
        </is>
      </c>
      <c r="B361" s="4" t="inlineStr">
        <is>
          <t>[1],[5],[10],[11],[13]</t>
        </is>
      </c>
      <c r="C361" s="10" t="n">
        <v>0.0675</v>
      </c>
      <c r="D361" s="10" t="n">
        <v>0.0675</v>
      </c>
      <c r="E361" s="10" t="n">
        <v>0.0675</v>
      </c>
      <c r="F361" s="4" t="inlineStr">
        <is>
          <t xml:space="preserve"> </t>
        </is>
      </c>
    </row>
    <row r="362">
      <c r="A362" s="4" t="inlineStr">
        <is>
          <t>Interest Rate</t>
        </is>
      </c>
      <c r="B362" s="4" t="inlineStr">
        <is>
          <t>[1],[5],[10],[13]</t>
        </is>
      </c>
      <c r="C362" s="10" t="n">
        <v>0.121</v>
      </c>
      <c r="D362" s="10" t="n">
        <v>0.121</v>
      </c>
      <c r="E362" s="10" t="n">
        <v>0.121</v>
      </c>
      <c r="F362" s="4" t="inlineStr">
        <is>
          <t xml:space="preserve"> </t>
        </is>
      </c>
    </row>
    <row r="363">
      <c r="A363" s="4" t="inlineStr">
        <is>
          <t>Maturity Date</t>
        </is>
      </c>
      <c r="B363" s="4" t="inlineStr">
        <is>
          <t>[1],[5],[10],[13]</t>
        </is>
      </c>
      <c r="C363" s="4" t="inlineStr">
        <is>
          <t>Dec. 28,  2028</t>
        </is>
      </c>
      <c r="D363" s="4" t="inlineStr">
        <is>
          <t>Dec. 28,  2028</t>
        </is>
      </c>
      <c r="E363" s="4" t="inlineStr">
        <is>
          <t>Dec. 28,  2028</t>
        </is>
      </c>
      <c r="F363" s="4" t="inlineStr">
        <is>
          <t xml:space="preserve"> </t>
        </is>
      </c>
    </row>
    <row r="364">
      <c r="A364" s="4" t="inlineStr">
        <is>
          <t>Principal</t>
        </is>
      </c>
      <c r="B364" s="4" t="inlineStr">
        <is>
          <t>[1],[3],[5],[10],[13]</t>
        </is>
      </c>
      <c r="C364" s="5" t="n">
        <v>9925</v>
      </c>
      <c r="D364" s="4" t="inlineStr">
        <is>
          <t xml:space="preserve"> </t>
        </is>
      </c>
      <c r="E364" s="4" t="inlineStr">
        <is>
          <t xml:space="preserve"> </t>
        </is>
      </c>
      <c r="F364" s="4" t="inlineStr">
        <is>
          <t xml:space="preserve"> </t>
        </is>
      </c>
    </row>
    <row r="365">
      <c r="A365" s="4" t="inlineStr">
        <is>
          <t>Amortized Cost</t>
        </is>
      </c>
      <c r="B365" s="4" t="inlineStr">
        <is>
          <t>[1],[5],[10],[13]</t>
        </is>
      </c>
      <c r="C365" s="6" t="n">
        <v>9680</v>
      </c>
      <c r="D365" s="4" t="inlineStr">
        <is>
          <t xml:space="preserve"> </t>
        </is>
      </c>
      <c r="E365" s="4" t="inlineStr">
        <is>
          <t xml:space="preserve"> </t>
        </is>
      </c>
      <c r="F365" s="4" t="inlineStr">
        <is>
          <t xml:space="preserve"> </t>
        </is>
      </c>
    </row>
    <row r="366">
      <c r="A366" s="4" t="inlineStr">
        <is>
          <t>Investments at fair value</t>
        </is>
      </c>
      <c r="B366" s="4" t="inlineStr">
        <is>
          <t>[1],[5],[10],[13]</t>
        </is>
      </c>
      <c r="C366" s="5" t="n">
        <v>9925</v>
      </c>
      <c r="D366" s="4" t="inlineStr">
        <is>
          <t xml:space="preserve"> </t>
        </is>
      </c>
      <c r="E366" s="4" t="inlineStr">
        <is>
          <t xml:space="preserve"> </t>
        </is>
      </c>
      <c r="F366" s="4" t="inlineStr">
        <is>
          <t xml:space="preserve"> </t>
        </is>
      </c>
    </row>
    <row r="367"/>
    <row r="368">
      <c r="A368" s="4" t="inlineStr">
        <is>
          <t>[1] Percentages are based on the Company’s net assets of $ 110,270 as of December 31, 2023. Cash equivalents include $ 50 of restricted cash. The principal amount (par amount) for all debt securities is denominated in U.S. dollars, unless otherwise noted. £ represents Pound Sterling, € represents Euro. Non-Income producing. Security valued using unobservable inputs (Level 3). As defined in the 1940 Act, the portfolio company is deemed to be an “affiliated person” of the Company, as the Company owns 5% or more of the portfolio company’s outstanding voting securities. Security exempt from registration under the Securities Act of 1933 (the “Securities Act”), and may be deemed to be “restricted securities” under the Securities Act. As of December 31, 2023, the aggregate fair value of these securities is $ 3,965 or 3.6 % of the Company’s net assets. The acquisition dates of the restricted securities are as follows:
Investment Acquisition Date
Legacy Corporate Lending HoldCo, LLC 4/21/2023 The Company holds an interest in Legacy Corporate Lending HoldCo, LLC, an operating company based out of the United States which invests primarily in asset-backed lending (“ABL”) opportunities. Loan includes interest rate floor of 1.00 %. Assets or a portion thereof are pledged as collateral for the GS Revolving Credit Facility. See Note 6 "Debt". The investments bear interest at a rate that may be determined by reference to the Euro Interbank Offered Rate (“EURIBOR” or “E”), the Sterling Overnight Index Average ("SONIA") and Secured Overnight Financing Rate (“SOFR”) which reset daily, monthly, quarterly or semiannually. Investments or a portion thereof may bear Payment-in-Kind ("PIK"). For each, the Company has provided the PIK or the spread over EURIBOR, SOFR, or Prime ("Prime" or "P") and the current weighted average interest rate in effect at December 31, 2023. Certain investments are subject to a EURIBOR or SOFR interest rate floor. Loan includes interest rate floor of 0.00 %. Loan includes interest rate floor of 0.75 %. The negative fair value is the result of the capitalized discount on the loan or the unfunded commitment being valued below par. Position or portion thereof is an unfunded loan commitment, and no interest is being earned on the unfunded portion. The investment may be subject to an unused/letter of credit facility fee. Denotes that all or a portion of the debt investment includes PIK interest during the period. The investment or a portion of this investment is not a qualifying asset under Section 55(a) of the Investment Company Act of 1940. The Company may not acquire any non-qualifying asset unless, at the time of acquisition, qualifying assets represent at least 70% of the Company’s total assets. As of December 31, 2023, non-qualifying assets totaled 21.2 % of the Company’s total assets.</t>
        </is>
      </c>
    </row>
  </sheetData>
  <mergeCells count="4">
    <mergeCell ref="A1:B2"/>
    <mergeCell ref="D1:E1"/>
    <mergeCell ref="A367:E367"/>
    <mergeCell ref="A368:E36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14" customWidth="1" min="5" max="5"/>
  </cols>
  <sheetData>
    <row r="1">
      <c r="A1" s="1" t="inlineStr">
        <is>
          <t>Derivatives (Details) - USD ($) $ in Thousands</t>
        </is>
      </c>
      <c r="C1" s="2" t="inlineStr">
        <is>
          <t>1 Months Ended</t>
        </is>
      </c>
      <c r="D1" s="2" t="inlineStr">
        <is>
          <t>12 Months Ended</t>
        </is>
      </c>
    </row>
    <row r="2">
      <c r="B2" s="2" t="inlineStr">
        <is>
          <t>Dec. 31, 2021</t>
        </is>
      </c>
      <c r="C2" s="2" t="inlineStr">
        <is>
          <t>Dec. 31, 2023</t>
        </is>
      </c>
      <c r="D2" s="2" t="inlineStr">
        <is>
          <t>Dec.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instruments</t>
        </is>
      </c>
      <c r="B4" s="5" t="n">
        <v>0</v>
      </c>
      <c r="C4" s="4" t="inlineStr">
        <is>
          <t xml:space="preserve"> </t>
        </is>
      </c>
      <c r="D4" s="4" t="inlineStr">
        <is>
          <t xml:space="preserve"> </t>
        </is>
      </c>
      <c r="E4" s="5" t="n">
        <v>0</v>
      </c>
    </row>
    <row r="5">
      <c r="A5" s="4" t="inlineStr">
        <is>
          <t>Net realized gain (loss) on forward currency exchange contracts</t>
        </is>
      </c>
      <c r="B5" s="5" t="n">
        <v>0</v>
      </c>
      <c r="C5" s="4" t="inlineStr">
        <is>
          <t xml:space="preserve"> </t>
        </is>
      </c>
      <c r="D5" s="5" t="n">
        <v>48</v>
      </c>
      <c r="E5" s="6" t="n">
        <v>0</v>
      </c>
    </row>
    <row r="6">
      <c r="A6" s="4" t="inlineStr">
        <is>
          <t>Foreign Exchange Forward</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Collateral on forward currency exchange contracts</t>
        </is>
      </c>
      <c r="B8" s="4" t="inlineStr">
        <is>
          <t xml:space="preserve"> </t>
        </is>
      </c>
      <c r="C8" s="5" t="n">
        <v>0</v>
      </c>
      <c r="D8" s="6" t="n">
        <v>0</v>
      </c>
      <c r="E8" s="5" t="n">
        <v>0</v>
      </c>
    </row>
    <row r="9">
      <c r="A9" s="4" t="inlineStr">
        <is>
          <t>Average notional amount</t>
        </is>
      </c>
      <c r="B9" s="4" t="inlineStr">
        <is>
          <t xml:space="preserve"> </t>
        </is>
      </c>
      <c r="C9" s="5" t="n">
        <v>8300</v>
      </c>
      <c r="D9" s="4" t="inlineStr">
        <is>
          <t xml:space="preserve"> </t>
        </is>
      </c>
      <c r="E9" s="4" t="inlineStr">
        <is>
          <t xml:space="preserve"> </t>
        </is>
      </c>
    </row>
    <row r="10">
      <c r="A10" s="4" t="inlineStr">
        <is>
          <t>Realized and unrealized gains and losses</t>
        </is>
      </c>
      <c r="B10" s="4" t="inlineStr">
        <is>
          <t xml:space="preserve"> </t>
        </is>
      </c>
      <c r="C10" s="4" t="inlineStr">
        <is>
          <t xml:space="preserve"> </t>
        </is>
      </c>
      <c r="D10" s="6" t="n">
        <v>0</v>
      </c>
      <c r="E10" s="4" t="inlineStr">
        <is>
          <t xml:space="preserve"> </t>
        </is>
      </c>
    </row>
    <row r="11">
      <c r="A11" s="4" t="inlineStr">
        <is>
          <t>Net realized gain (loss) on forward currency exchange contracts</t>
        </is>
      </c>
      <c r="B11" s="4" t="inlineStr">
        <is>
          <t xml:space="preserve"> </t>
        </is>
      </c>
      <c r="C11" s="4" t="inlineStr">
        <is>
          <t xml:space="preserve"> </t>
        </is>
      </c>
      <c r="D11" s="6" t="n">
        <v>-42</v>
      </c>
      <c r="E11" s="4" t="inlineStr">
        <is>
          <t xml:space="preserve"> </t>
        </is>
      </c>
    </row>
    <row r="12">
      <c r="A12" s="4" t="inlineStr">
        <is>
          <t>Impact of foreign currency on total net gains (losses)</t>
        </is>
      </c>
      <c r="B12" s="4" t="inlineStr">
        <is>
          <t xml:space="preserve"> </t>
        </is>
      </c>
      <c r="C12" s="4" t="inlineStr">
        <is>
          <t xml:space="preserve"> </t>
        </is>
      </c>
      <c r="D12" s="5" t="n">
        <v>0</v>
      </c>
      <c r="E12"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s - Offset of assets and liabilities (Details) - Bank of New York - Foreign Exchange Forward $ in Thousands</t>
        </is>
      </c>
      <c r="B1" s="2" t="inlineStr">
        <is>
          <t>Dec. 31, 2023 USD ($)</t>
        </is>
      </c>
    </row>
    <row r="2">
      <c r="A2" s="3" t="inlineStr">
        <is>
          <t>Offsetting Assets [Line Items]</t>
        </is>
      </c>
      <c r="B2" s="4" t="inlineStr">
        <is>
          <t xml:space="preserve"> </t>
        </is>
      </c>
    </row>
    <row r="3">
      <c r="A3" s="4" t="inlineStr">
        <is>
          <t>Gross amount of assets on the consolidated statements of assets and liabilities</t>
        </is>
      </c>
      <c r="B3" s="5" t="n">
        <v>0</v>
      </c>
    </row>
    <row r="4">
      <c r="A4" s="4" t="inlineStr">
        <is>
          <t>Gross amount of (liabilities) on the consolidated statements of assets and liabilities</t>
        </is>
      </c>
      <c r="B4" s="6" t="n">
        <v>90</v>
      </c>
    </row>
    <row r="5">
      <c r="A5" s="4" t="inlineStr">
        <is>
          <t>Net amount of assets or (liabilities) presented on the consolidated statements of assets and liabilities</t>
        </is>
      </c>
      <c r="B5" s="6" t="n">
        <v>90</v>
      </c>
    </row>
    <row r="6">
      <c r="A6" s="4" t="inlineStr">
        <is>
          <t>Cash collateral paid (received)</t>
        </is>
      </c>
      <c r="B6" s="6" t="n">
        <v>0</v>
      </c>
    </row>
    <row r="7">
      <c r="A7" s="4" t="inlineStr">
        <is>
          <t>Net amounts</t>
        </is>
      </c>
      <c r="B7" s="5" t="n">
        <v>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rivatives - Effect of transactions in derivative instruments (Details) - USD ($) $ in Thousands</t>
        </is>
      </c>
      <c r="C1" s="2" t="inlineStr">
        <is>
          <t>12 Months Ended</t>
        </is>
      </c>
    </row>
    <row r="2">
      <c r="B2" s="2" t="inlineStr">
        <is>
          <t>Dec. 31, 2021</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change in unrealized appreciation on forward currency exchange contracts</t>
        </is>
      </c>
      <c r="B4" s="5" t="n">
        <v>0</v>
      </c>
      <c r="C4" s="5" t="n">
        <v>-90</v>
      </c>
      <c r="D4" s="5" t="n">
        <v>0</v>
      </c>
    </row>
    <row r="5">
      <c r="A5" s="4" t="inlineStr">
        <is>
          <t>Total net realized and unrealized gain on forward currency exchange contracts</t>
        </is>
      </c>
      <c r="B5" s="5" t="n">
        <v>0</v>
      </c>
      <c r="C5" s="6" t="n">
        <v>48</v>
      </c>
      <c r="D5" s="5" t="n">
        <v>0</v>
      </c>
    </row>
    <row r="6">
      <c r="A6" s="4" t="inlineStr">
        <is>
          <t>Foreign Exchange Forward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realized (gain) loss on forward currency exchange contracts</t>
        </is>
      </c>
      <c r="B8" s="4" t="inlineStr">
        <is>
          <t xml:space="preserve"> </t>
        </is>
      </c>
      <c r="C8" s="6" t="n">
        <v>48</v>
      </c>
      <c r="D8" s="4" t="inlineStr">
        <is>
          <t xml:space="preserve"> </t>
        </is>
      </c>
    </row>
    <row r="9">
      <c r="A9" s="4" t="inlineStr">
        <is>
          <t>Net change in unrealized appreciation on forward currency exchange contracts</t>
        </is>
      </c>
      <c r="B9" s="4" t="inlineStr">
        <is>
          <t xml:space="preserve"> </t>
        </is>
      </c>
      <c r="C9" s="6" t="n">
        <v>-90</v>
      </c>
      <c r="D9" s="4" t="inlineStr">
        <is>
          <t xml:space="preserve"> </t>
        </is>
      </c>
    </row>
    <row r="10">
      <c r="A10" s="4" t="inlineStr">
        <is>
          <t>Total net realized and unrealized gain on forward currency exchange contracts</t>
        </is>
      </c>
      <c r="B10" s="4" t="inlineStr">
        <is>
          <t xml:space="preserve"> </t>
        </is>
      </c>
      <c r="C10" s="5" t="n">
        <v>-42</v>
      </c>
      <c r="D10"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Assets - Schedule of Transactions in Common Shares (Details) - USD ($)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oceeds from shares sold</t>
        </is>
      </c>
      <c r="B4" s="5" t="n">
        <v>110744</v>
      </c>
      <c r="C4" s="5" t="n">
        <v>5</v>
      </c>
      <c r="D4" s="5" t="n">
        <v>0</v>
      </c>
    </row>
    <row r="5">
      <c r="A5" s="4" t="inlineStr">
        <is>
          <t>Distributions reinvested</t>
        </is>
      </c>
      <c r="B5" s="6" t="n">
        <v>32</v>
      </c>
      <c r="C5" s="6" t="n">
        <v>0</v>
      </c>
      <c r="D5" s="6" t="n">
        <v>0</v>
      </c>
    </row>
    <row r="6">
      <c r="A6" s="4" t="inlineStr">
        <is>
          <t>Net Increase (Decrease) from Capital Share Transactions</t>
        </is>
      </c>
      <c r="B6" s="5" t="n">
        <v>110776</v>
      </c>
      <c r="C6" s="5" t="n">
        <v>5</v>
      </c>
      <c r="D6" s="5" t="n">
        <v>0</v>
      </c>
    </row>
    <row r="7">
      <c r="A7" s="4" t="inlineStr">
        <is>
          <t>Common Class I</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oceeds from shares sold, shares</t>
        </is>
      </c>
      <c r="B9" s="6" t="n">
        <v>4429780</v>
      </c>
      <c r="C9" s="6" t="n">
        <v>200</v>
      </c>
      <c r="D9" s="4" t="inlineStr">
        <is>
          <t xml:space="preserve"> </t>
        </is>
      </c>
    </row>
    <row r="10">
      <c r="A10" s="4" t="inlineStr">
        <is>
          <t>Proceeds from shares sold</t>
        </is>
      </c>
      <c r="B10" s="5" t="n">
        <v>110744</v>
      </c>
      <c r="C10" s="5" t="n">
        <v>5</v>
      </c>
      <c r="D10" s="4" t="inlineStr">
        <is>
          <t xml:space="preserve"> </t>
        </is>
      </c>
    </row>
    <row r="11">
      <c r="A11" s="4" t="inlineStr">
        <is>
          <t>Distributions reinvested, shares</t>
        </is>
      </c>
      <c r="B11" s="6" t="n">
        <v>1265</v>
      </c>
      <c r="C11" s="4" t="inlineStr">
        <is>
          <t xml:space="preserve"> </t>
        </is>
      </c>
      <c r="D11" s="4" t="inlineStr">
        <is>
          <t xml:space="preserve"> </t>
        </is>
      </c>
    </row>
    <row r="12">
      <c r="A12" s="4" t="inlineStr">
        <is>
          <t>Distributions reinvested</t>
        </is>
      </c>
      <c r="B12" s="5" t="n">
        <v>32</v>
      </c>
      <c r="C12" s="4" t="inlineStr">
        <is>
          <t xml:space="preserve"> </t>
        </is>
      </c>
      <c r="D12" s="4" t="inlineStr">
        <is>
          <t xml:space="preserve"> </t>
        </is>
      </c>
    </row>
    <row r="13">
      <c r="A13" s="4" t="inlineStr">
        <is>
          <t>Net increase (decrease)</t>
        </is>
      </c>
      <c r="B13" s="6" t="n">
        <v>4431045</v>
      </c>
      <c r="C13" s="6" t="n">
        <v>200</v>
      </c>
      <c r="D13" s="4" t="inlineStr">
        <is>
          <t xml:space="preserve"> </t>
        </is>
      </c>
    </row>
    <row r="14">
      <c r="A14" s="4" t="inlineStr">
        <is>
          <t>Net Increase (Decrease) from Capital Share Transactions</t>
        </is>
      </c>
      <c r="B14" s="5" t="n">
        <v>110776</v>
      </c>
      <c r="C14" s="5" t="n">
        <v>5</v>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Assets - Schedule of Month-End NAV Per Share (Details) - $ / shares</t>
        </is>
      </c>
      <c r="B1" s="2" t="inlineStr">
        <is>
          <t>Dec. 31, 2023</t>
        </is>
      </c>
      <c r="C1" s="2" t="inlineStr">
        <is>
          <t>Nov. 30, 2023</t>
        </is>
      </c>
      <c r="D1" s="2" t="inlineStr">
        <is>
          <t>Sep. 30, 2023</t>
        </is>
      </c>
      <c r="E1" s="2" t="inlineStr">
        <is>
          <t>Jun. 30, 2023</t>
        </is>
      </c>
      <c r="F1" s="2" t="inlineStr">
        <is>
          <t>Mar. 31, 2023</t>
        </is>
      </c>
      <c r="G1" s="2" t="inlineStr">
        <is>
          <t>Dec. 31, 2022</t>
        </is>
      </c>
      <c r="H1" s="2" t="inlineStr">
        <is>
          <t>Sep. 30,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AV Per Share</t>
        </is>
      </c>
      <c r="B3" s="8" t="n">
        <v>24.88</v>
      </c>
      <c r="C3" s="4" t="inlineStr">
        <is>
          <t xml:space="preserve"> </t>
        </is>
      </c>
      <c r="D3" s="8" t="n">
        <v>19.75</v>
      </c>
      <c r="E3" s="8" t="n">
        <v>29.53</v>
      </c>
      <c r="F3" s="8" t="n">
        <v>20.16</v>
      </c>
      <c r="G3" s="9" t="n">
        <v>5444.7</v>
      </c>
      <c r="H3" s="9" t="n">
        <v>1787.2</v>
      </c>
    </row>
    <row r="4">
      <c r="A4" s="4" t="inlineStr">
        <is>
          <t>Common Class 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AV Per Share</t>
        </is>
      </c>
      <c r="B6" s="8" t="n">
        <v>24.88</v>
      </c>
      <c r="C6" s="5" t="n">
        <v>25</v>
      </c>
      <c r="D6" s="4" t="inlineStr">
        <is>
          <t xml:space="preserve"> </t>
        </is>
      </c>
      <c r="E6" s="4" t="inlineStr">
        <is>
          <t xml:space="preserve"> </t>
        </is>
      </c>
      <c r="F6" s="4" t="inlineStr">
        <is>
          <t xml:space="preserve"> </t>
        </is>
      </c>
      <c r="G6" s="4" t="inlineStr">
        <is>
          <t xml:space="preserve"> </t>
        </is>
      </c>
      <c r="H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Assets - Schedule of Distributions Declared and Payable (Details) - USD ($) $ / shares in Units, $ in Thousands</t>
        </is>
      </c>
      <c r="B1" s="2" t="inlineStr">
        <is>
          <t>12 Months Ended</t>
        </is>
      </c>
    </row>
    <row r="2">
      <c r="B2" s="2" t="inlineStr">
        <is>
          <t>Dec. 31, 2023</t>
        </is>
      </c>
      <c r="C2" s="2" t="inlineStr">
        <is>
          <t>Dec. 31, 2022</t>
        </is>
      </c>
      <c r="D2" s="2" t="inlineStr">
        <is>
          <t>Dec. 31, 2021</t>
        </is>
      </c>
    </row>
    <row r="3">
      <c r="A3" s="3" t="inlineStr">
        <is>
          <t>Distribution Made to Limited Liability Company (LLC) Member [Line Items]</t>
        </is>
      </c>
      <c r="B3" s="4" t="inlineStr">
        <is>
          <t xml:space="preserve"> </t>
        </is>
      </c>
      <c r="C3" s="4" t="inlineStr">
        <is>
          <t xml:space="preserve"> </t>
        </is>
      </c>
      <c r="D3" s="4" t="inlineStr">
        <is>
          <t xml:space="preserve"> </t>
        </is>
      </c>
    </row>
    <row r="4">
      <c r="A4" s="4" t="inlineStr">
        <is>
          <t>Total Distributions</t>
        </is>
      </c>
      <c r="B4" s="5" t="n">
        <v>2201</v>
      </c>
      <c r="C4" s="5" t="n">
        <v>0</v>
      </c>
      <c r="D4" s="5" t="n">
        <v>0</v>
      </c>
    </row>
    <row r="5">
      <c r="A5" s="4" t="inlineStr">
        <is>
          <t>Common Class I</t>
        </is>
      </c>
      <c r="B5" s="4" t="inlineStr">
        <is>
          <t xml:space="preserve"> </t>
        </is>
      </c>
      <c r="C5" s="4" t="inlineStr">
        <is>
          <t xml:space="preserve"> </t>
        </is>
      </c>
      <c r="D5" s="4" t="inlineStr">
        <is>
          <t xml:space="preserve"> </t>
        </is>
      </c>
    </row>
    <row r="6">
      <c r="A6" s="3" t="inlineStr">
        <is>
          <t>Distribution Made to Limited Liability Company (LLC) Member [Line Items]</t>
        </is>
      </c>
      <c r="B6" s="4" t="inlineStr">
        <is>
          <t xml:space="preserve"> </t>
        </is>
      </c>
      <c r="C6" s="4" t="inlineStr">
        <is>
          <t xml:space="preserve"> </t>
        </is>
      </c>
      <c r="D6" s="4" t="inlineStr">
        <is>
          <t xml:space="preserve"> </t>
        </is>
      </c>
    </row>
    <row r="7">
      <c r="A7" s="4" t="inlineStr">
        <is>
          <t>Amount Per Share</t>
        </is>
      </c>
      <c r="B7" s="17" t="n">
        <v>0.5275</v>
      </c>
      <c r="C7" s="4" t="inlineStr">
        <is>
          <t xml:space="preserve"> </t>
        </is>
      </c>
      <c r="D7" s="4" t="inlineStr">
        <is>
          <t xml:space="preserve"> </t>
        </is>
      </c>
    </row>
    <row r="8">
      <c r="A8" s="4" t="inlineStr">
        <is>
          <t>Total Distributions</t>
        </is>
      </c>
      <c r="B8" s="5" t="n">
        <v>2201</v>
      </c>
      <c r="C8" s="4" t="inlineStr">
        <is>
          <t xml:space="preserve"> </t>
        </is>
      </c>
      <c r="D8" s="4" t="inlineStr">
        <is>
          <t xml:space="preserve"> </t>
        </is>
      </c>
    </row>
    <row r="9">
      <c r="A9" s="4" t="inlineStr">
        <is>
          <t>November 30, 2023 | Common Class I</t>
        </is>
      </c>
      <c r="B9" s="4" t="inlineStr">
        <is>
          <t xml:space="preserve"> </t>
        </is>
      </c>
      <c r="C9" s="4" t="inlineStr">
        <is>
          <t xml:space="preserve"> </t>
        </is>
      </c>
      <c r="D9" s="4" t="inlineStr">
        <is>
          <t xml:space="preserve"> </t>
        </is>
      </c>
    </row>
    <row r="10">
      <c r="A10" s="3" t="inlineStr">
        <is>
          <t>Distribution Made to Limited Liability Company (LLC) Member [Line Items]</t>
        </is>
      </c>
      <c r="B10" s="4" t="inlineStr">
        <is>
          <t xml:space="preserve"> </t>
        </is>
      </c>
      <c r="C10" s="4" t="inlineStr">
        <is>
          <t xml:space="preserve"> </t>
        </is>
      </c>
      <c r="D10" s="4" t="inlineStr">
        <is>
          <t xml:space="preserve"> </t>
        </is>
      </c>
    </row>
    <row r="11">
      <c r="A11" s="4" t="inlineStr">
        <is>
          <t>Date Declared</t>
        </is>
      </c>
      <c r="B11" s="4" t="inlineStr">
        <is>
          <t>Nov. 30,  2023</t>
        </is>
      </c>
      <c r="C11" s="4" t="inlineStr">
        <is>
          <t xml:space="preserve"> </t>
        </is>
      </c>
      <c r="D11" s="4" t="inlineStr">
        <is>
          <t xml:space="preserve"> </t>
        </is>
      </c>
    </row>
    <row r="12">
      <c r="A12" s="4" t="inlineStr">
        <is>
          <t>Record Date</t>
        </is>
      </c>
      <c r="B12" s="4" t="inlineStr">
        <is>
          <t>Nov. 30,  2023</t>
        </is>
      </c>
      <c r="C12" s="4" t="inlineStr">
        <is>
          <t xml:space="preserve"> </t>
        </is>
      </c>
      <c r="D12" s="4" t="inlineStr">
        <is>
          <t xml:space="preserve"> </t>
        </is>
      </c>
    </row>
    <row r="13">
      <c r="A13" s="4" t="inlineStr">
        <is>
          <t>Payment Date</t>
        </is>
      </c>
      <c r="B13" s="4" t="inlineStr">
        <is>
          <t>Dec. 29,  2023</t>
        </is>
      </c>
      <c r="C13" s="4" t="inlineStr">
        <is>
          <t xml:space="preserve"> </t>
        </is>
      </c>
      <c r="D13" s="4" t="inlineStr">
        <is>
          <t xml:space="preserve"> </t>
        </is>
      </c>
    </row>
    <row r="14">
      <c r="A14" s="4" t="inlineStr">
        <is>
          <t>Amount Per Share</t>
        </is>
      </c>
      <c r="B14" s="8" t="n">
        <v>0.34</v>
      </c>
      <c r="C14" s="4" t="inlineStr">
        <is>
          <t xml:space="preserve"> </t>
        </is>
      </c>
      <c r="D14" s="4" t="inlineStr">
        <is>
          <t xml:space="preserve"> </t>
        </is>
      </c>
    </row>
    <row r="15">
      <c r="A15" s="4" t="inlineStr">
        <is>
          <t>Total Distributions</t>
        </is>
      </c>
      <c r="B15" s="5" t="n">
        <v>1370</v>
      </c>
      <c r="C15" s="4" t="inlineStr">
        <is>
          <t xml:space="preserve"> </t>
        </is>
      </c>
      <c r="D15" s="4" t="inlineStr">
        <is>
          <t xml:space="preserve"> </t>
        </is>
      </c>
    </row>
    <row r="16">
      <c r="A16" s="4" t="inlineStr">
        <is>
          <t>December 29, 2023 | Common Class I</t>
        </is>
      </c>
      <c r="B16" s="4" t="inlineStr">
        <is>
          <t xml:space="preserve"> </t>
        </is>
      </c>
      <c r="C16" s="4" t="inlineStr">
        <is>
          <t xml:space="preserve"> </t>
        </is>
      </c>
      <c r="D16" s="4" t="inlineStr">
        <is>
          <t xml:space="preserve"> </t>
        </is>
      </c>
    </row>
    <row r="17">
      <c r="A17" s="3" t="inlineStr">
        <is>
          <t>Distribution Made to Limited Liability Company (LLC) Member [Line Items]</t>
        </is>
      </c>
      <c r="B17" s="4" t="inlineStr">
        <is>
          <t xml:space="preserve"> </t>
        </is>
      </c>
      <c r="C17" s="4" t="inlineStr">
        <is>
          <t xml:space="preserve"> </t>
        </is>
      </c>
      <c r="D17" s="4" t="inlineStr">
        <is>
          <t xml:space="preserve"> </t>
        </is>
      </c>
    </row>
    <row r="18">
      <c r="A18" s="4" t="inlineStr">
        <is>
          <t>Date Declared</t>
        </is>
      </c>
      <c r="B18" s="4" t="inlineStr">
        <is>
          <t>Dec. 29,  2023</t>
        </is>
      </c>
      <c r="C18" s="4" t="inlineStr">
        <is>
          <t xml:space="preserve"> </t>
        </is>
      </c>
      <c r="D18" s="4" t="inlineStr">
        <is>
          <t xml:space="preserve"> </t>
        </is>
      </c>
    </row>
    <row r="19">
      <c r="A19" s="4" t="inlineStr">
        <is>
          <t>Record Date</t>
        </is>
      </c>
      <c r="B19" s="4" t="inlineStr">
        <is>
          <t>Dec. 29,  2023</t>
        </is>
      </c>
      <c r="C19" s="4" t="inlineStr">
        <is>
          <t xml:space="preserve"> </t>
        </is>
      </c>
      <c r="D19" s="4" t="inlineStr">
        <is>
          <t xml:space="preserve"> </t>
        </is>
      </c>
    </row>
    <row r="20">
      <c r="A20" s="4" t="inlineStr">
        <is>
          <t>Payment Date</t>
        </is>
      </c>
      <c r="B20" s="4" t="inlineStr">
        <is>
          <t>Jan. 31,  2024</t>
        </is>
      </c>
      <c r="C20" s="4" t="inlineStr">
        <is>
          <t xml:space="preserve"> </t>
        </is>
      </c>
      <c r="D20" s="4" t="inlineStr">
        <is>
          <t xml:space="preserve"> </t>
        </is>
      </c>
    </row>
    <row r="21">
      <c r="A21" s="4" t="inlineStr">
        <is>
          <t>Amount Per Share</t>
        </is>
      </c>
      <c r="B21" s="17" t="n">
        <v>0.1875</v>
      </c>
      <c r="C21" s="4" t="inlineStr">
        <is>
          <t xml:space="preserve"> </t>
        </is>
      </c>
      <c r="D21" s="4" t="inlineStr">
        <is>
          <t xml:space="preserve"> </t>
        </is>
      </c>
    </row>
    <row r="22">
      <c r="A22" s="4" t="inlineStr">
        <is>
          <t>Total Distributions</t>
        </is>
      </c>
      <c r="B22" s="5" t="n">
        <v>83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Net Assets (Details)</t>
        </is>
      </c>
      <c r="B1" s="2" t="inlineStr">
        <is>
          <t>12 Months Ended</t>
        </is>
      </c>
    </row>
    <row r="2">
      <c r="B2" s="2" t="inlineStr">
        <is>
          <t>Dec. 31, 2022 USD ($)</t>
        </is>
      </c>
    </row>
    <row r="3">
      <c r="A3" s="3" t="inlineStr">
        <is>
          <t>Equity [Abstract]</t>
        </is>
      </c>
      <c r="B3" s="4" t="inlineStr">
        <is>
          <t xml:space="preserve"> </t>
        </is>
      </c>
    </row>
    <row r="4">
      <c r="A4" s="4" t="inlineStr">
        <is>
          <t>Declare or pay any distributions</t>
        </is>
      </c>
      <c r="B4"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 width="14" customWidth="1" min="5" max="5"/>
  </cols>
  <sheetData>
    <row r="1">
      <c r="A1" s="1" t="inlineStr">
        <is>
          <t>Income Tax (Details) - USD ($)</t>
        </is>
      </c>
      <c r="C1" s="2" t="inlineStr">
        <is>
          <t>12 Months Ended</t>
        </is>
      </c>
    </row>
    <row r="2">
      <c r="B2" s="2" t="inlineStr">
        <is>
          <t>Dec. 31, 2021</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hort-term capital loss carryforward</t>
        </is>
      </c>
      <c r="B4" s="4" t="inlineStr">
        <is>
          <t xml:space="preserve"> </t>
        </is>
      </c>
      <c r="C4" s="4" t="inlineStr">
        <is>
          <t xml:space="preserve"> </t>
        </is>
      </c>
      <c r="D4" s="5" t="n">
        <v>0</v>
      </c>
      <c r="E4" s="4" t="inlineStr">
        <is>
          <t xml:space="preserve"> </t>
        </is>
      </c>
    </row>
    <row r="5">
      <c r="A5" s="4" t="inlineStr">
        <is>
          <t>Long-term capital loss carryforward</t>
        </is>
      </c>
      <c r="B5" s="4" t="inlineStr">
        <is>
          <t xml:space="preserve"> </t>
        </is>
      </c>
      <c r="C5" s="4" t="inlineStr">
        <is>
          <t xml:space="preserve"> </t>
        </is>
      </c>
      <c r="D5" s="6" t="n">
        <v>0</v>
      </c>
      <c r="E5" s="4" t="inlineStr">
        <is>
          <t xml:space="preserve"> </t>
        </is>
      </c>
    </row>
    <row r="6">
      <c r="A6" s="4" t="inlineStr">
        <is>
          <t>Taxable distributions</t>
        </is>
      </c>
      <c r="B6" s="5" t="n">
        <v>0</v>
      </c>
      <c r="C6" s="5" t="n">
        <v>2201000</v>
      </c>
      <c r="D6" s="6" t="n">
        <v>0</v>
      </c>
      <c r="E6" s="5" t="n">
        <v>0</v>
      </c>
    </row>
    <row r="7">
      <c r="A7" s="4" t="inlineStr">
        <is>
          <t>Taxable/Distributable Income</t>
        </is>
      </c>
      <c r="B7" s="6" t="n">
        <v>0</v>
      </c>
      <c r="C7" s="6" t="n">
        <v>3106000</v>
      </c>
      <c r="D7" s="6" t="n">
        <v>0</v>
      </c>
      <c r="E7" s="4" t="inlineStr">
        <is>
          <t xml:space="preserve"> </t>
        </is>
      </c>
    </row>
    <row r="8">
      <c r="A8" s="4" t="inlineStr">
        <is>
          <t>Appreciation and depreciation on investments</t>
        </is>
      </c>
      <c r="B8" s="6" t="n">
        <v>0</v>
      </c>
      <c r="C8" s="6" t="n">
        <v>-129000</v>
      </c>
      <c r="D8" s="6" t="n">
        <v>0</v>
      </c>
      <c r="E8" s="6" t="n">
        <v>0</v>
      </c>
    </row>
    <row r="9">
      <c r="A9" s="4" t="inlineStr">
        <is>
          <t>Unrecognized tax benefits</t>
        </is>
      </c>
      <c r="B9" s="6" t="n">
        <v>0</v>
      </c>
      <c r="C9" s="6" t="n">
        <v>0</v>
      </c>
      <c r="D9" s="6" t="n">
        <v>0</v>
      </c>
      <c r="E9" s="5" t="n">
        <v>0</v>
      </c>
    </row>
    <row r="10">
      <c r="A10" s="4" t="inlineStr">
        <is>
          <t>Expenses for uncertain tax position</t>
        </is>
      </c>
      <c r="B10" s="5" t="n">
        <v>0</v>
      </c>
      <c r="C10" s="5" t="n">
        <v>0</v>
      </c>
      <c r="D10" s="5" t="n">
        <v>0</v>
      </c>
      <c r="E10"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 - Schedule of Tax Character of Distributions (Details) - USD ($) $ in Thousands</t>
        </is>
      </c>
      <c r="C1" s="2" t="inlineStr">
        <is>
          <t>12 Months Ended</t>
        </is>
      </c>
    </row>
    <row r="2">
      <c r="B2" s="2" t="inlineStr">
        <is>
          <t>Dec. 31, 2021</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Ordinary Income</t>
        </is>
      </c>
      <c r="B4" s="4" t="inlineStr">
        <is>
          <t xml:space="preserve"> </t>
        </is>
      </c>
      <c r="C4" s="5" t="n">
        <v>1358</v>
      </c>
      <c r="D4" s="4" t="inlineStr">
        <is>
          <t xml:space="preserve"> </t>
        </is>
      </c>
      <c r="E4" s="4" t="inlineStr">
        <is>
          <t xml:space="preserve"> </t>
        </is>
      </c>
    </row>
    <row r="5">
      <c r="A5" s="4" t="inlineStr">
        <is>
          <t>Net Long-Term Capital Gains</t>
        </is>
      </c>
      <c r="B5" s="4" t="inlineStr">
        <is>
          <t xml:space="preserve"> </t>
        </is>
      </c>
      <c r="C5" s="6" t="n">
        <v>843</v>
      </c>
      <c r="D5" s="4" t="inlineStr">
        <is>
          <t xml:space="preserve"> </t>
        </is>
      </c>
      <c r="E5" s="4" t="inlineStr">
        <is>
          <t xml:space="preserve"> </t>
        </is>
      </c>
    </row>
    <row r="6">
      <c r="A6" s="4" t="inlineStr">
        <is>
          <t>Net Decrease in Net Assets Resulting from Distributions to Shareholders</t>
        </is>
      </c>
      <c r="B6" s="5" t="n">
        <v>0</v>
      </c>
      <c r="C6" s="5" t="n">
        <v>2201</v>
      </c>
      <c r="D6" s="5" t="n">
        <v>0</v>
      </c>
      <c r="E6" s="5" t="n">
        <v>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Income Tax - Schedule of Reconciles Net Increase in Net Assets Resulting from Operations to Taxable Income (Details) - USD ($) $ in Thousands</t>
        </is>
      </c>
      <c r="C1" s="2" t="inlineStr">
        <is>
          <t>3 Months Ended</t>
        </is>
      </c>
      <c r="L1" s="2" t="inlineStr">
        <is>
          <t>12 Months Ended</t>
        </is>
      </c>
    </row>
    <row r="2">
      <c r="B2" s="2" t="inlineStr">
        <is>
          <t>Dec. 31, 2021</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Dec. 31, 2023</t>
        </is>
      </c>
      <c r="M2" s="2" t="inlineStr">
        <is>
          <t>Dec. 31, 2022</t>
        </is>
      </c>
      <c r="N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rease (Decrease) in Net Assets Resulting from Operations</t>
        </is>
      </c>
      <c r="B4" s="5" t="n">
        <v>0</v>
      </c>
      <c r="C4" s="5" t="n">
        <v>4385</v>
      </c>
      <c r="D4" s="5" t="n">
        <v>-502</v>
      </c>
      <c r="E4" s="5" t="n">
        <v>-377</v>
      </c>
      <c r="F4" s="5" t="n">
        <v>-722</v>
      </c>
      <c r="G4" s="5" t="n">
        <v>-732</v>
      </c>
      <c r="H4" s="5" t="n">
        <v>-98</v>
      </c>
      <c r="I4" s="5" t="n">
        <v>-82</v>
      </c>
      <c r="J4" s="5" t="n">
        <v>-182</v>
      </c>
      <c r="K4" s="5" t="n">
        <v>0</v>
      </c>
      <c r="L4" s="5" t="n">
        <v>2784</v>
      </c>
      <c r="M4" s="5" t="n">
        <v>-1094</v>
      </c>
      <c r="N4" s="5" t="n">
        <v>0</v>
      </c>
    </row>
    <row r="5">
      <c r="A5" s="4" t="inlineStr">
        <is>
          <t>Net change in unrealized (appreciation) de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96</v>
      </c>
      <c r="M5" s="4" t="inlineStr">
        <is>
          <t xml:space="preserve"> </t>
        </is>
      </c>
      <c r="N5" s="4" t="inlineStr">
        <is>
          <t xml:space="preserve"> </t>
        </is>
      </c>
    </row>
    <row r="6">
      <c r="A6" s="4" t="inlineStr">
        <is>
          <t>Expenses not currently deducti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4</v>
      </c>
      <c r="M6" s="4" t="inlineStr">
        <is>
          <t xml:space="preserve"> </t>
        </is>
      </c>
      <c r="N6" s="4" t="inlineStr">
        <is>
          <t xml:space="preserve"> </t>
        </is>
      </c>
    </row>
    <row r="7">
      <c r="A7" s="4" t="inlineStr">
        <is>
          <t>Income for tax but not boo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2</v>
      </c>
      <c r="M7" s="4" t="inlineStr">
        <is>
          <t xml:space="preserve"> </t>
        </is>
      </c>
      <c r="N7" s="4" t="inlineStr">
        <is>
          <t xml:space="preserve"> </t>
        </is>
      </c>
    </row>
    <row r="8">
      <c r="A8" s="4" t="inlineStr">
        <is>
          <t>Total Taxable Distribution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106</v>
      </c>
      <c r="M8" s="5" t="n">
        <v>0</v>
      </c>
      <c r="N8" s="4" t="inlineStr">
        <is>
          <t xml:space="preserve"> </t>
        </is>
      </c>
    </row>
  </sheetData>
  <mergeCells count="3">
    <mergeCell ref="A1:A2"/>
    <mergeCell ref="C1:K1"/>
    <mergeCell ref="L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onsolidated Schedule of Investments - Forward Foreign Currency Exchange Contracts € in Thousands, $ in Thousands</t>
        </is>
      </c>
      <c r="C1" s="2" t="inlineStr">
        <is>
          <t>12 Months Ended</t>
        </is>
      </c>
    </row>
    <row r="2">
      <c r="C2" s="2" t="inlineStr">
        <is>
          <t>Dec. 31, 2023 USD ($)</t>
        </is>
      </c>
      <c r="D2" s="2" t="inlineStr">
        <is>
          <t>Dec. 31, 2023 EUR (€)</t>
        </is>
      </c>
    </row>
    <row r="3">
      <c r="A3" s="3" t="inlineStr">
        <is>
          <t>Consolidated Schedule of Investments</t>
        </is>
      </c>
      <c r="C3" s="4" t="inlineStr">
        <is>
          <t xml:space="preserve"> </t>
        </is>
      </c>
      <c r="D3" s="4" t="inlineStr">
        <is>
          <t xml:space="preserve"> </t>
        </is>
      </c>
    </row>
    <row r="4">
      <c r="A4" s="4" t="inlineStr">
        <is>
          <t>Unrealized Appreciation</t>
        </is>
      </c>
      <c r="C4" s="5" t="n">
        <v>-90</v>
      </c>
      <c r="D4" s="4" t="inlineStr">
        <is>
          <t xml:space="preserve"> </t>
        </is>
      </c>
    </row>
    <row r="5">
      <c r="A5" s="4" t="inlineStr">
        <is>
          <t>Open Forward Foreign Currency Contract, Identifier [Axis]: Forward Foreign Currency Exchange Contracts</t>
        </is>
      </c>
      <c r="C5" s="4" t="inlineStr">
        <is>
          <t xml:space="preserve"> </t>
        </is>
      </c>
      <c r="D5" s="4" t="inlineStr">
        <is>
          <t xml:space="preserve"> </t>
        </is>
      </c>
    </row>
    <row r="6">
      <c r="A6" s="3" t="inlineStr">
        <is>
          <t>Consolidated Schedule of Investments</t>
        </is>
      </c>
      <c r="C6" s="4" t="inlineStr">
        <is>
          <t xml:space="preserve"> </t>
        </is>
      </c>
      <c r="D6" s="4" t="inlineStr">
        <is>
          <t xml:space="preserve"> </t>
        </is>
      </c>
    </row>
    <row r="7">
      <c r="A7" s="4" t="inlineStr">
        <is>
          <t>Unrealized Appreciation</t>
        </is>
      </c>
      <c r="B7" s="4" t="inlineStr">
        <is>
          <t>[1]</t>
        </is>
      </c>
      <c r="C7" s="6" t="n">
        <v>-90</v>
      </c>
      <c r="D7" s="4" t="inlineStr">
        <is>
          <t xml:space="preserve"> </t>
        </is>
      </c>
    </row>
    <row r="8">
      <c r="A8" s="4" t="inlineStr">
        <is>
          <t>Open Forward Foreign Currency Contract, Identifier [Axis]: Forward Foreign Currency Exchange Contracts Counterparty Bank of New York Settlement Date 1/22/2024</t>
        </is>
      </c>
      <c r="C8" s="4" t="inlineStr">
        <is>
          <t xml:space="preserve"> </t>
        </is>
      </c>
      <c r="D8" s="4" t="inlineStr">
        <is>
          <t xml:space="preserve"> </t>
        </is>
      </c>
    </row>
    <row r="9">
      <c r="A9" s="3" t="inlineStr">
        <is>
          <t>Consolidated Schedule of Investments</t>
        </is>
      </c>
      <c r="C9" s="4" t="inlineStr">
        <is>
          <t xml:space="preserve"> </t>
        </is>
      </c>
      <c r="D9" s="4" t="inlineStr">
        <is>
          <t xml:space="preserve"> </t>
        </is>
      </c>
    </row>
    <row r="10">
      <c r="A10" s="4" t="inlineStr">
        <is>
          <t>Currency Purchased</t>
        </is>
      </c>
      <c r="C10" s="5" t="n">
        <v>8197</v>
      </c>
      <c r="D10" s="4" t="inlineStr">
        <is>
          <t xml:space="preserve"> </t>
        </is>
      </c>
    </row>
    <row r="11">
      <c r="A11" s="4" t="inlineStr">
        <is>
          <t>Currency Sold | €</t>
        </is>
      </c>
      <c r="C11" s="4" t="inlineStr">
        <is>
          <t xml:space="preserve"> </t>
        </is>
      </c>
      <c r="D11" s="12" t="n">
        <v>7500</v>
      </c>
    </row>
    <row r="12">
      <c r="A12" s="4" t="inlineStr">
        <is>
          <t>Settlement Date</t>
        </is>
      </c>
      <c r="C12" s="4" t="inlineStr">
        <is>
          <t>Jan. 22,  2024</t>
        </is>
      </c>
      <c r="D12" s="4" t="inlineStr">
        <is>
          <t xml:space="preserve"> </t>
        </is>
      </c>
    </row>
    <row r="13">
      <c r="A13" s="4" t="inlineStr">
        <is>
          <t>Unrealized Appreciation</t>
        </is>
      </c>
      <c r="B13" s="4" t="inlineStr">
        <is>
          <t>[1]</t>
        </is>
      </c>
      <c r="C13" s="5" t="n">
        <v>-90</v>
      </c>
      <c r="D13" s="4" t="inlineStr">
        <is>
          <t xml:space="preserve"> </t>
        </is>
      </c>
    </row>
    <row r="14"/>
    <row r="15">
      <c r="A15" s="4" t="inlineStr">
        <is>
          <t>[1] Unrealized appreciation on forward currency exchange contracts.</t>
        </is>
      </c>
    </row>
  </sheetData>
  <mergeCells count="3">
    <mergeCell ref="A1:B2"/>
    <mergeCell ref="A14:C14"/>
    <mergeCell ref="A15:C1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Aggregate Unrealized Appreciation and Depreciation on Investments and Forward Currency Exchange Contracts Based on Cost for U.S. Federal Income Tax Purpose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Tax cost</t>
        </is>
      </c>
      <c r="B3" s="5" t="n">
        <v>192883</v>
      </c>
      <c r="C3" s="4" t="inlineStr">
        <is>
          <t xml:space="preserve"> </t>
        </is>
      </c>
      <c r="D3" s="4" t="inlineStr">
        <is>
          <t xml:space="preserve"> </t>
        </is>
      </c>
    </row>
    <row r="4">
      <c r="A4" s="4" t="inlineStr">
        <is>
          <t>Gross unrealized appreciation</t>
        </is>
      </c>
      <c r="B4" s="6" t="n">
        <v>2700</v>
      </c>
      <c r="C4" s="4" t="inlineStr">
        <is>
          <t xml:space="preserve"> </t>
        </is>
      </c>
      <c r="D4" s="4" t="inlineStr">
        <is>
          <t xml:space="preserve"> </t>
        </is>
      </c>
    </row>
    <row r="5">
      <c r="A5" s="4" t="inlineStr">
        <is>
          <t>Gross unrealized depreciation</t>
        </is>
      </c>
      <c r="B5" s="6" t="n">
        <v>-2829</v>
      </c>
      <c r="C5" s="4" t="inlineStr">
        <is>
          <t xml:space="preserve"> </t>
        </is>
      </c>
      <c r="D5" s="4" t="inlineStr">
        <is>
          <t xml:space="preserve"> </t>
        </is>
      </c>
    </row>
    <row r="6">
      <c r="A6" s="4" t="inlineStr">
        <is>
          <t>Net unrealized appreciation (depreciation) on investments</t>
        </is>
      </c>
      <c r="B6" s="5" t="n">
        <v>-129</v>
      </c>
      <c r="C6" s="5" t="n">
        <v>0</v>
      </c>
      <c r="D6"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under loan and financing agreements (Details) - USD ($) $ in Thousand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Unused Commitments to Extend Credit</t>
        </is>
      </c>
      <c r="B3" s="5" t="n">
        <v>10811</v>
      </c>
      <c r="C3" s="5" t="n">
        <v>0</v>
      </c>
    </row>
    <row r="4">
      <c r="A4" s="4" t="inlineStr">
        <is>
          <t>Revolver | Blackbird Purchaser, Inc.</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used Commitments to Extend Credit</t>
        </is>
      </c>
      <c r="B6" s="6" t="n">
        <v>1375</v>
      </c>
      <c r="C6" s="4" t="inlineStr">
        <is>
          <t xml:space="preserve"> </t>
        </is>
      </c>
    </row>
    <row r="7">
      <c r="A7" s="4" t="inlineStr">
        <is>
          <t>Revolver | Chase Industries, Inc.</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nused Commitments to Extend Credit</t>
        </is>
      </c>
      <c r="B9" s="6" t="n">
        <v>819</v>
      </c>
      <c r="C9" s="4" t="inlineStr">
        <is>
          <t xml:space="preserve"> </t>
        </is>
      </c>
    </row>
    <row r="10">
      <c r="A10" s="4" t="inlineStr">
        <is>
          <t>Revolver | Reconomy</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Unused Commitments to Extend Credit</t>
        </is>
      </c>
      <c r="B12" s="6" t="n">
        <v>2707</v>
      </c>
      <c r="C12" s="4" t="inlineStr">
        <is>
          <t xml:space="preserve"> </t>
        </is>
      </c>
    </row>
    <row r="13">
      <c r="A13" s="4" t="inlineStr">
        <is>
          <t>Revolver | OGH Bidco Limited</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Unused Commitments to Extend Credit</t>
        </is>
      </c>
      <c r="B15" s="6" t="n">
        <v>2570</v>
      </c>
      <c r="C15" s="4" t="inlineStr">
        <is>
          <t xml:space="preserve"> </t>
        </is>
      </c>
    </row>
    <row r="16">
      <c r="A16" s="4" t="inlineStr">
        <is>
          <t>Delayed Draw | Apollo Intelligence</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Unused Commitments to Extend Credit</t>
        </is>
      </c>
      <c r="B18" s="6" t="n">
        <v>1188</v>
      </c>
      <c r="C18" s="4" t="inlineStr">
        <is>
          <t xml:space="preserve"> </t>
        </is>
      </c>
    </row>
    <row r="19">
      <c r="A19" s="4" t="inlineStr">
        <is>
          <t>Delayed Draw | Blackbird Purchaser, Inc.</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Unused Commitments to Extend Credit</t>
        </is>
      </c>
      <c r="B21" s="6" t="n">
        <v>2063</v>
      </c>
      <c r="C21" s="4" t="inlineStr">
        <is>
          <t xml:space="preserve"> </t>
        </is>
      </c>
    </row>
    <row r="22">
      <c r="A22" s="4" t="inlineStr">
        <is>
          <t>Delayed Draw | Concert Golf Partners Holdco</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Unused Commitments to Extend Credit</t>
        </is>
      </c>
      <c r="B24" s="5" t="n">
        <v>89</v>
      </c>
      <c r="C2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funded Commitments</t>
        </is>
      </c>
      <c r="B3" s="5" t="n">
        <v>10811</v>
      </c>
      <c r="C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s>
  <sheetData>
    <row r="1">
      <c r="A1" s="1" t="inlineStr">
        <is>
          <t>Financial Highlights - Schedule of Financial Highlights (Details) - USD ($) $ / shares in Units, $ in Thousands</t>
        </is>
      </c>
      <c r="B1" s="2" t="inlineStr">
        <is>
          <t>1 Months Ended</t>
        </is>
      </c>
      <c r="C1" s="2" t="inlineStr">
        <is>
          <t>3 Months Ended</t>
        </is>
      </c>
      <c r="K1" s="2" t="inlineStr">
        <is>
          <t>12 Months Ended</t>
        </is>
      </c>
    </row>
    <row r="2">
      <c r="B2" s="2" t="inlineStr">
        <is>
          <t>Dec. 31, 2023</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 value at beginning of period</t>
        </is>
      </c>
      <c r="B4" s="4" t="inlineStr">
        <is>
          <t xml:space="preserve"> </t>
        </is>
      </c>
      <c r="C4" s="8" t="n">
        <v>19.75</v>
      </c>
      <c r="D4" s="8" t="n">
        <v>29.53</v>
      </c>
      <c r="E4" s="8" t="n">
        <v>20.16</v>
      </c>
      <c r="F4" s="9" t="n">
        <v>5444.7</v>
      </c>
      <c r="G4" s="9" t="n">
        <v>1787.2</v>
      </c>
      <c r="H4" s="4" t="inlineStr">
        <is>
          <t xml:space="preserve"> </t>
        </is>
      </c>
      <c r="I4" s="4" t="inlineStr">
        <is>
          <t xml:space="preserve"> </t>
        </is>
      </c>
      <c r="J4" s="4" t="inlineStr">
        <is>
          <t xml:space="preserve"> </t>
        </is>
      </c>
      <c r="K4" s="9" t="n">
        <v>5444.7</v>
      </c>
    </row>
    <row r="5">
      <c r="A5" s="4" t="inlineStr">
        <is>
          <t>Net unrealized and realized gains (losses)</t>
        </is>
      </c>
      <c r="B5" s="4" t="inlineStr">
        <is>
          <t xml:space="preserve"> </t>
        </is>
      </c>
      <c r="C5" s="7" t="n">
        <v>0.39</v>
      </c>
      <c r="D5" s="6" t="n">
        <v>0</v>
      </c>
      <c r="E5" s="6" t="n">
        <v>0</v>
      </c>
      <c r="F5" s="6" t="n">
        <v>0</v>
      </c>
      <c r="G5" s="6" t="n">
        <v>0</v>
      </c>
      <c r="H5" s="5" t="n">
        <v>0</v>
      </c>
      <c r="I5" s="5" t="n">
        <v>0</v>
      </c>
      <c r="J5" s="5" t="n">
        <v>0</v>
      </c>
      <c r="K5" s="4" t="inlineStr">
        <is>
          <t xml:space="preserve"> </t>
        </is>
      </c>
    </row>
    <row r="6">
      <c r="A6" s="4" t="inlineStr">
        <is>
          <t>Net asset value at end of period</t>
        </is>
      </c>
      <c r="B6" s="8" t="n">
        <v>24.88</v>
      </c>
      <c r="C6" s="8" t="n">
        <v>24.88</v>
      </c>
      <c r="D6" s="8" t="n">
        <v>19.75</v>
      </c>
      <c r="E6" s="8" t="n">
        <v>29.53</v>
      </c>
      <c r="F6" s="8" t="n">
        <v>20.16</v>
      </c>
      <c r="G6" s="9" t="n">
        <v>5444.7</v>
      </c>
      <c r="H6" s="9" t="n">
        <v>1787.2</v>
      </c>
      <c r="I6" s="4" t="inlineStr">
        <is>
          <t xml:space="preserve"> </t>
        </is>
      </c>
      <c r="J6" s="4" t="inlineStr">
        <is>
          <t xml:space="preserve"> </t>
        </is>
      </c>
      <c r="K6" s="8" t="n">
        <v>24.88</v>
      </c>
    </row>
    <row r="7">
      <c r="A7" s="3" t="inlineStr">
        <is>
          <t>Ratios/Supplemental dat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assets at end of period</t>
        </is>
      </c>
      <c r="B8" s="5" t="n">
        <v>110270</v>
      </c>
      <c r="C8" s="5" t="n">
        <v>110270</v>
      </c>
      <c r="D8" s="4" t="inlineStr">
        <is>
          <t xml:space="preserve"> </t>
        </is>
      </c>
      <c r="E8" s="4" t="inlineStr">
        <is>
          <t xml:space="preserve"> </t>
        </is>
      </c>
      <c r="F8" s="4" t="inlineStr">
        <is>
          <t xml:space="preserve"> </t>
        </is>
      </c>
      <c r="G8" s="5" t="n">
        <v>-1089</v>
      </c>
      <c r="H8" s="4" t="inlineStr">
        <is>
          <t xml:space="preserve"> </t>
        </is>
      </c>
      <c r="I8" s="4" t="inlineStr">
        <is>
          <t xml:space="preserve"> </t>
        </is>
      </c>
      <c r="J8" s="4" t="inlineStr">
        <is>
          <t xml:space="preserve"> </t>
        </is>
      </c>
      <c r="K8" s="5" t="n">
        <v>110270</v>
      </c>
    </row>
    <row r="9">
      <c r="A9" s="4" t="inlineStr">
        <is>
          <t>Class I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er share dat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asset value at beginning of period</t>
        </is>
      </c>
      <c r="B11" s="5" t="n">
        <v>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vestment income</t>
        </is>
      </c>
      <c r="B12" s="7"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unrealized and realized gains (losses)</t>
        </is>
      </c>
      <c r="B13" s="7" t="n">
        <v>0.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rease in net assets resulting from operations</t>
        </is>
      </c>
      <c r="B14" s="7" t="n">
        <v>0.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holder distributions from income</t>
        </is>
      </c>
      <c r="B15" s="7" t="n">
        <v>-0.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asset value at end of period</t>
        </is>
      </c>
      <c r="B16" s="8" t="n">
        <v>24.88</v>
      </c>
      <c r="C16" s="8" t="n">
        <v>24.8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24.88</v>
      </c>
    </row>
    <row r="17">
      <c r="A17" s="4" t="inlineStr">
        <is>
          <t>Total return</t>
        </is>
      </c>
      <c r="B17" s="10" t="n">
        <v>0.01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outstanding, end of period</t>
        </is>
      </c>
      <c r="B18" s="6" t="n">
        <v>4431245</v>
      </c>
      <c r="C18" s="6" t="n">
        <v>44312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431245</v>
      </c>
    </row>
    <row r="19">
      <c r="A19" s="4" t="inlineStr">
        <is>
          <t>Weighted average shares outstanding, diluted</t>
        </is>
      </c>
      <c r="B19" s="6" t="n">
        <v>43947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 average shares outstanding, basic</t>
        </is>
      </c>
      <c r="B20" s="6" t="n">
        <v>43947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atios/Supplemental dat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assets at end of period</t>
        </is>
      </c>
      <c r="B22" s="5" t="n">
        <v>110270</v>
      </c>
      <c r="C22" s="5" t="n">
        <v>11027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10270</v>
      </c>
    </row>
    <row r="23">
      <c r="A23" s="4" t="inlineStr">
        <is>
          <t>Ratio of net investment income to average net assets</t>
        </is>
      </c>
      <c r="B23" s="10" t="n">
        <v>0.13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atio of net expenses to average net assets</t>
        </is>
      </c>
      <c r="B24" s="10" t="n">
        <v>0.09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ortfolio turnover</t>
        </is>
      </c>
      <c r="B25" s="10" t="n">
        <v>0.05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A1:A2"/>
    <mergeCell ref="C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Schedule of Financial Highlights (Parenthetical) (Details)</t>
        </is>
      </c>
      <c r="B1" s="2" t="inlineStr">
        <is>
          <t>1 Months Ended</t>
        </is>
      </c>
    </row>
    <row r="2">
      <c r="B2" s="2" t="inlineStr">
        <is>
          <t>Dec. 31, 2023</t>
        </is>
      </c>
    </row>
    <row r="3">
      <c r="A3" s="4" t="inlineStr">
        <is>
          <t>Class I Shares</t>
        </is>
      </c>
      <c r="B3" s="4" t="inlineStr">
        <is>
          <t xml:space="preserve"> </t>
        </is>
      </c>
    </row>
    <row r="4">
      <c r="A4" s="3" t="inlineStr">
        <is>
          <t>Investment Company, Financial Highlights [Table]</t>
        </is>
      </c>
      <c r="B4" s="4" t="inlineStr">
        <is>
          <t xml:space="preserve"> </t>
        </is>
      </c>
    </row>
    <row r="5">
      <c r="A5" s="4" t="inlineStr">
        <is>
          <t>Total operating expenses to average net assets</t>
        </is>
      </c>
      <c r="B5" s="10" t="n">
        <v>0.11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elected Quarterly Financial Data (unaudited) - Schedule of Selected Quarterly Financial Data (unaudited) (Details) - USD ($) $ / shares in Units, $ in Thousands</t>
        </is>
      </c>
      <c r="C1" s="2" t="inlineStr">
        <is>
          <t>3 Months Ended</t>
        </is>
      </c>
      <c r="L1" s="2" t="inlineStr">
        <is>
          <t>12 Months Ended</t>
        </is>
      </c>
    </row>
    <row r="2">
      <c r="B2" s="2" t="inlineStr">
        <is>
          <t>Dec. 31, 2021</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Dec. 31, 2023</t>
        </is>
      </c>
      <c r="M2" s="2" t="inlineStr">
        <is>
          <t>Dec. 31, 2022</t>
        </is>
      </c>
      <c r="N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investment income</t>
        </is>
      </c>
      <c r="B4" s="4" t="inlineStr">
        <is>
          <t xml:space="preserve"> </t>
        </is>
      </c>
      <c r="C4" s="5" t="n">
        <v>2393</v>
      </c>
      <c r="D4" s="5" t="n">
        <v>0</v>
      </c>
      <c r="E4" s="5" t="n">
        <v>0</v>
      </c>
      <c r="F4" s="5" t="n">
        <v>0</v>
      </c>
      <c r="G4" s="5" t="n">
        <v>0</v>
      </c>
      <c r="H4" s="5" t="n">
        <v>0</v>
      </c>
      <c r="I4" s="5" t="n">
        <v>0</v>
      </c>
      <c r="J4" s="5" t="n">
        <v>0</v>
      </c>
      <c r="K4" s="5" t="n">
        <v>0</v>
      </c>
      <c r="L4" s="4" t="inlineStr">
        <is>
          <t xml:space="preserve"> </t>
        </is>
      </c>
      <c r="M4" s="4" t="inlineStr">
        <is>
          <t xml:space="preserve"> </t>
        </is>
      </c>
      <c r="N4" s="4" t="inlineStr">
        <is>
          <t xml:space="preserve"> </t>
        </is>
      </c>
    </row>
    <row r="5">
      <c r="A5" s="4" t="inlineStr">
        <is>
          <t>Net investment income (loss) before taxes</t>
        </is>
      </c>
      <c r="B5" s="5" t="n">
        <v>0</v>
      </c>
      <c r="C5" s="6" t="n">
        <v>2767</v>
      </c>
      <c r="D5" s="6" t="n">
        <v>-502</v>
      </c>
      <c r="E5" s="6" t="n">
        <v>-377</v>
      </c>
      <c r="F5" s="6" t="n">
        <v>-722</v>
      </c>
      <c r="G5" s="6" t="n">
        <v>-732</v>
      </c>
      <c r="H5" s="6" t="n">
        <v>-98</v>
      </c>
      <c r="I5" s="6" t="n">
        <v>-82</v>
      </c>
      <c r="J5" s="6" t="n">
        <v>-182</v>
      </c>
      <c r="K5" s="6" t="n">
        <v>0</v>
      </c>
      <c r="L5" s="5" t="n">
        <v>1166</v>
      </c>
      <c r="M5" s="5" t="n">
        <v>-1094</v>
      </c>
      <c r="N5" s="4" t="inlineStr">
        <is>
          <t xml:space="preserve"> </t>
        </is>
      </c>
    </row>
    <row r="6">
      <c r="A6" s="4" t="inlineStr">
        <is>
          <t>Excise tax expense</t>
        </is>
      </c>
      <c r="B6" s="6" t="n">
        <v>0</v>
      </c>
      <c r="C6" s="6" t="n">
        <v>0</v>
      </c>
      <c r="D6" s="6" t="n">
        <v>0</v>
      </c>
      <c r="E6" s="6" t="n">
        <v>0</v>
      </c>
      <c r="F6" s="6" t="n">
        <v>0</v>
      </c>
      <c r="G6" s="6" t="n">
        <v>0</v>
      </c>
      <c r="H6" s="6" t="n">
        <v>0</v>
      </c>
      <c r="I6" s="6" t="n">
        <v>0</v>
      </c>
      <c r="J6" s="6" t="n">
        <v>0</v>
      </c>
      <c r="K6" s="6" t="n">
        <v>0</v>
      </c>
      <c r="L6" s="6" t="n">
        <v>0</v>
      </c>
      <c r="M6" s="6" t="n">
        <v>0</v>
      </c>
      <c r="N6" s="4" t="inlineStr">
        <is>
          <t xml:space="preserve"> </t>
        </is>
      </c>
    </row>
    <row r="7">
      <c r="A7" s="4" t="inlineStr">
        <is>
          <t>Net investment income (loss) after taxes</t>
        </is>
      </c>
      <c r="B7" s="6" t="n">
        <v>0</v>
      </c>
      <c r="C7" s="6" t="n">
        <v>2767</v>
      </c>
      <c r="D7" s="6" t="n">
        <v>-502</v>
      </c>
      <c r="E7" s="6" t="n">
        <v>-377</v>
      </c>
      <c r="F7" s="6" t="n">
        <v>-722</v>
      </c>
      <c r="G7" s="6" t="n">
        <v>-732</v>
      </c>
      <c r="H7" s="6" t="n">
        <v>-98</v>
      </c>
      <c r="I7" s="6" t="n">
        <v>-82</v>
      </c>
      <c r="J7" s="6" t="n">
        <v>-182</v>
      </c>
      <c r="K7" s="6" t="n">
        <v>0</v>
      </c>
      <c r="L7" s="6" t="n">
        <v>1166</v>
      </c>
      <c r="M7" s="6" t="n">
        <v>-1094</v>
      </c>
      <c r="N7" s="5" t="n">
        <v>0</v>
      </c>
    </row>
    <row r="8">
      <c r="A8" s="4" t="inlineStr">
        <is>
          <t>Net realized and unrealized gain (loss)</t>
        </is>
      </c>
      <c r="B8" s="6" t="n">
        <v>0</v>
      </c>
      <c r="C8" s="6" t="n">
        <v>1618</v>
      </c>
      <c r="D8" s="6" t="n">
        <v>0</v>
      </c>
      <c r="E8" s="6" t="n">
        <v>0</v>
      </c>
      <c r="F8" s="6" t="n">
        <v>0</v>
      </c>
      <c r="G8" s="6" t="n">
        <v>0</v>
      </c>
      <c r="H8" s="6" t="n">
        <v>0</v>
      </c>
      <c r="I8" s="6" t="n">
        <v>0</v>
      </c>
      <c r="J8" s="6" t="n">
        <v>0</v>
      </c>
      <c r="K8" s="6" t="n">
        <v>0</v>
      </c>
      <c r="L8" s="6" t="n">
        <v>1618</v>
      </c>
      <c r="M8" s="6" t="n">
        <v>0</v>
      </c>
      <c r="N8" s="4" t="inlineStr">
        <is>
          <t xml:space="preserve"> </t>
        </is>
      </c>
    </row>
    <row r="9">
      <c r="A9" s="4" t="inlineStr">
        <is>
          <t>Net Increase (Decrease) in Net Assets Resulting from Operations</t>
        </is>
      </c>
      <c r="B9" s="5" t="n">
        <v>0</v>
      </c>
      <c r="C9" s="5" t="n">
        <v>4385</v>
      </c>
      <c r="D9" s="5" t="n">
        <v>-502</v>
      </c>
      <c r="E9" s="5" t="n">
        <v>-377</v>
      </c>
      <c r="F9" s="5" t="n">
        <v>-722</v>
      </c>
      <c r="G9" s="5" t="n">
        <v>-732</v>
      </c>
      <c r="H9" s="5" t="n">
        <v>-98</v>
      </c>
      <c r="I9" s="5" t="n">
        <v>-82</v>
      </c>
      <c r="J9" s="5" t="n">
        <v>-182</v>
      </c>
      <c r="K9" s="5" t="n">
        <v>0</v>
      </c>
      <c r="L9" s="5" t="n">
        <v>2784</v>
      </c>
      <c r="M9" s="5" t="n">
        <v>-1094</v>
      </c>
      <c r="N9" s="5" t="n">
        <v>0</v>
      </c>
    </row>
    <row r="10">
      <c r="A10" s="4" t="inlineStr">
        <is>
          <t>Net realized and unrealized gain (loss) per share - basic and diluted</t>
        </is>
      </c>
      <c r="B10" s="4" t="inlineStr">
        <is>
          <t xml:space="preserve"> </t>
        </is>
      </c>
      <c r="C10" s="8" t="n">
        <v>0.39</v>
      </c>
      <c r="D10" s="5" t="n">
        <v>0</v>
      </c>
      <c r="E10" s="5" t="n">
        <v>0</v>
      </c>
      <c r="F10" s="5" t="n">
        <v>0</v>
      </c>
      <c r="G10" s="5" t="n">
        <v>0</v>
      </c>
      <c r="H10" s="5" t="n">
        <v>0</v>
      </c>
      <c r="I10" s="5" t="n">
        <v>0</v>
      </c>
      <c r="J10" s="5" t="n">
        <v>0</v>
      </c>
      <c r="K10" s="4" t="inlineStr">
        <is>
          <t xml:space="preserve"> </t>
        </is>
      </c>
      <c r="L10" s="4" t="inlineStr">
        <is>
          <t xml:space="preserve"> </t>
        </is>
      </c>
      <c r="M10" s="4" t="inlineStr">
        <is>
          <t xml:space="preserve"> </t>
        </is>
      </c>
      <c r="N10" s="4" t="inlineStr">
        <is>
          <t xml:space="preserve"> </t>
        </is>
      </c>
    </row>
    <row r="11">
      <c r="A11" s="4" t="inlineStr">
        <is>
          <t>Basic increase (decrease) in net assets resulting from operations per share</t>
        </is>
      </c>
      <c r="B11" s="4" t="inlineStr">
        <is>
          <t xml:space="preserve"> </t>
        </is>
      </c>
      <c r="C11" s="7" t="n">
        <v>0.41</v>
      </c>
      <c r="D11" s="7" t="n">
        <v>-8.91</v>
      </c>
      <c r="E11" s="7" t="n">
        <v>-9.369999999999999</v>
      </c>
      <c r="F11" s="7" t="n">
        <v>-470.55</v>
      </c>
      <c r="G11" s="7" t="n">
        <v>-4978.51</v>
      </c>
      <c r="H11" s="7" t="n">
        <v>-491.4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luted increase (decrease) in net assets resulting from operations per share</t>
        </is>
      </c>
      <c r="B12" s="4" t="inlineStr">
        <is>
          <t xml:space="preserve"> </t>
        </is>
      </c>
      <c r="C12" s="7" t="n">
        <v>0.41</v>
      </c>
      <c r="D12" s="7" t="n">
        <v>-8.91</v>
      </c>
      <c r="E12" s="7" t="n">
        <v>-9.369999999999999</v>
      </c>
      <c r="F12" s="7" t="n">
        <v>-470.55</v>
      </c>
      <c r="G12" s="7" t="n">
        <v>-4978.51</v>
      </c>
      <c r="H12" s="7" t="n">
        <v>-491.4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asset value per share</t>
        </is>
      </c>
      <c r="B13" s="4" t="inlineStr">
        <is>
          <t xml:space="preserve"> </t>
        </is>
      </c>
      <c r="C13" s="8" t="n">
        <v>-24.88</v>
      </c>
      <c r="D13" s="8" t="n">
        <v>-19.75</v>
      </c>
      <c r="E13" s="8" t="n">
        <v>-29.53</v>
      </c>
      <c r="F13" s="8" t="n">
        <v>-20.16</v>
      </c>
      <c r="G13" s="9" t="n">
        <v>-5444.7</v>
      </c>
      <c r="H13" s="9" t="n">
        <v>-1787.2</v>
      </c>
      <c r="I13" s="4" t="inlineStr">
        <is>
          <t xml:space="preserve"> </t>
        </is>
      </c>
      <c r="J13" s="4" t="inlineStr">
        <is>
          <t xml:space="preserve"> </t>
        </is>
      </c>
      <c r="K13" s="4" t="inlineStr">
        <is>
          <t xml:space="preserve"> </t>
        </is>
      </c>
      <c r="L13" s="8" t="n">
        <v>-24.88</v>
      </c>
      <c r="M13" s="9" t="n">
        <v>-5444.7</v>
      </c>
      <c r="N13" s="4" t="inlineStr">
        <is>
          <t xml:space="preserve"> </t>
        </is>
      </c>
    </row>
  </sheetData>
  <mergeCells count="3">
    <mergeCell ref="A1:A2"/>
    <mergeCell ref="C1:K1"/>
    <mergeCell ref="L1:N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Warehousing Transaction (Details) $ in Thousands</t>
        </is>
      </c>
      <c r="D1" s="2" t="inlineStr">
        <is>
          <t>12 Months Ended</t>
        </is>
      </c>
    </row>
    <row r="2">
      <c r="B2" s="2" t="inlineStr">
        <is>
          <t>Nov. 28, 2023 USD ($)</t>
        </is>
      </c>
      <c r="C2" s="2" t="inlineStr">
        <is>
          <t>Oct. 19, 2022 USD ($) Item Agreement</t>
        </is>
      </c>
      <c r="D2" s="2" t="inlineStr">
        <is>
          <t>Dec. 31, 2023 USD ($)</t>
        </is>
      </c>
      <c r="E2" s="2" t="inlineStr">
        <is>
          <t>Dec. 31, 2022 USD ($)</t>
        </is>
      </c>
    </row>
    <row r="3">
      <c r="A3" s="3" t="inlineStr">
        <is>
          <t>Warehousing Transaction</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5" t="n">
        <v>200000</v>
      </c>
      <c r="E4" s="4" t="inlineStr">
        <is>
          <t xml:space="preserve"> </t>
        </is>
      </c>
    </row>
    <row r="5">
      <c r="A5" s="4" t="inlineStr">
        <is>
          <t>Interest receivable</t>
        </is>
      </c>
      <c r="B5" s="4" t="inlineStr">
        <is>
          <t xml:space="preserve"> </t>
        </is>
      </c>
      <c r="C5" s="4" t="inlineStr">
        <is>
          <t xml:space="preserve"> </t>
        </is>
      </c>
      <c r="D5" s="6" t="n">
        <v>3744</v>
      </c>
      <c r="E5" s="5" t="n">
        <v>0</v>
      </c>
    </row>
    <row r="6">
      <c r="A6" s="4" t="inlineStr">
        <is>
          <t>Goldman Sachs Bank USA (the "Financing Provider")</t>
        </is>
      </c>
      <c r="B6" s="4" t="inlineStr">
        <is>
          <t xml:space="preserve"> </t>
        </is>
      </c>
      <c r="C6" s="4" t="inlineStr">
        <is>
          <t xml:space="preserve"> </t>
        </is>
      </c>
      <c r="D6" s="4" t="inlineStr">
        <is>
          <t xml:space="preserve"> </t>
        </is>
      </c>
      <c r="E6" s="4" t="inlineStr">
        <is>
          <t xml:space="preserve"> </t>
        </is>
      </c>
    </row>
    <row r="7">
      <c r="A7" s="3" t="inlineStr">
        <is>
          <t>Warehousing Transaction</t>
        </is>
      </c>
      <c r="B7" s="4" t="inlineStr">
        <is>
          <t xml:space="preserve"> </t>
        </is>
      </c>
      <c r="C7" s="4" t="inlineStr">
        <is>
          <t xml:space="preserve"> </t>
        </is>
      </c>
      <c r="D7" s="4" t="inlineStr">
        <is>
          <t xml:space="preserve"> </t>
        </is>
      </c>
      <c r="E7" s="4" t="inlineStr">
        <is>
          <t xml:space="preserve"> </t>
        </is>
      </c>
    </row>
    <row r="8">
      <c r="A8" s="4" t="inlineStr">
        <is>
          <t>Aggregate principal amount</t>
        </is>
      </c>
      <c r="B8" s="5" t="n">
        <v>195400</v>
      </c>
      <c r="C8" s="4" t="inlineStr">
        <is>
          <t xml:space="preserve"> </t>
        </is>
      </c>
      <c r="D8" s="4" t="inlineStr">
        <is>
          <t xml:space="preserve"> </t>
        </is>
      </c>
      <c r="E8" s="4" t="inlineStr">
        <is>
          <t xml:space="preserve"> </t>
        </is>
      </c>
    </row>
    <row r="9">
      <c r="A9" s="4" t="inlineStr">
        <is>
          <t>Purchase price</t>
        </is>
      </c>
      <c r="B9" s="6" t="n">
        <v>190600</v>
      </c>
      <c r="C9" s="4" t="inlineStr">
        <is>
          <t xml:space="preserve"> </t>
        </is>
      </c>
      <c r="D9" s="4" t="inlineStr">
        <is>
          <t xml:space="preserve"> </t>
        </is>
      </c>
      <c r="E9" s="4" t="inlineStr">
        <is>
          <t xml:space="preserve"> </t>
        </is>
      </c>
    </row>
    <row r="10">
      <c r="A10" s="4" t="inlineStr">
        <is>
          <t>Debt investment amount of unfunded revolvers delayed draw position</t>
        </is>
      </c>
      <c r="B10" s="6" t="n">
        <v>6800</v>
      </c>
      <c r="C10" s="4" t="inlineStr">
        <is>
          <t xml:space="preserve"> </t>
        </is>
      </c>
      <c r="D10" s="4" t="inlineStr">
        <is>
          <t xml:space="preserve"> </t>
        </is>
      </c>
      <c r="E10" s="4" t="inlineStr">
        <is>
          <t xml:space="preserve"> </t>
        </is>
      </c>
    </row>
    <row r="11">
      <c r="A11" s="4" t="inlineStr">
        <is>
          <t>Net unrealized gains (losses) on Investments</t>
        </is>
      </c>
      <c r="B11" s="4" t="inlineStr">
        <is>
          <t xml:space="preserve"> </t>
        </is>
      </c>
      <c r="C11" s="4" t="inlineStr">
        <is>
          <t xml:space="preserve"> </t>
        </is>
      </c>
      <c r="D11" s="6" t="n">
        <v>1800</v>
      </c>
      <c r="E11" s="4" t="inlineStr">
        <is>
          <t xml:space="preserve"> </t>
        </is>
      </c>
    </row>
    <row r="12">
      <c r="A12" s="4" t="inlineStr">
        <is>
          <t>Interest receivable</t>
        </is>
      </c>
      <c r="B12" s="5" t="n">
        <v>3300</v>
      </c>
      <c r="C12" s="4" t="inlineStr">
        <is>
          <t xml:space="preserve"> </t>
        </is>
      </c>
      <c r="D12" s="5" t="n">
        <v>2600</v>
      </c>
      <c r="E12" s="4" t="inlineStr">
        <is>
          <t xml:space="preserve"> </t>
        </is>
      </c>
    </row>
    <row r="13">
      <c r="A13" s="4" t="inlineStr">
        <is>
          <t>Facility Agreements | Goldman Sachs Bank USA (the "Financing Provider")</t>
        </is>
      </c>
      <c r="B13" s="4" t="inlineStr">
        <is>
          <t xml:space="preserve"> </t>
        </is>
      </c>
      <c r="C13" s="4" t="inlineStr">
        <is>
          <t xml:space="preserve"> </t>
        </is>
      </c>
      <c r="D13" s="4" t="inlineStr">
        <is>
          <t xml:space="preserve"> </t>
        </is>
      </c>
      <c r="E13" s="4" t="inlineStr">
        <is>
          <t xml:space="preserve"> </t>
        </is>
      </c>
    </row>
    <row r="14">
      <c r="A14" s="3" t="inlineStr">
        <is>
          <t>Warehousing Transaction</t>
        </is>
      </c>
      <c r="B14" s="4" t="inlineStr">
        <is>
          <t xml:space="preserve"> </t>
        </is>
      </c>
      <c r="C14" s="4" t="inlineStr">
        <is>
          <t xml:space="preserve"> </t>
        </is>
      </c>
      <c r="D14" s="4" t="inlineStr">
        <is>
          <t xml:space="preserve"> </t>
        </is>
      </c>
      <c r="E14" s="4" t="inlineStr">
        <is>
          <t xml:space="preserve"> </t>
        </is>
      </c>
    </row>
    <row r="15">
      <c r="A15" s="4" t="inlineStr">
        <is>
          <t>Number of facility agreements | Agreement</t>
        </is>
      </c>
      <c r="B15" s="4" t="inlineStr">
        <is>
          <t xml:space="preserve"> </t>
        </is>
      </c>
      <c r="C15" s="6" t="n">
        <v>3</v>
      </c>
      <c r="D15" s="4" t="inlineStr">
        <is>
          <t xml:space="preserve"> </t>
        </is>
      </c>
      <c r="E15" s="4" t="inlineStr">
        <is>
          <t xml:space="preserve"> </t>
        </is>
      </c>
    </row>
    <row r="16">
      <c r="A16" s="4" t="inlineStr">
        <is>
          <t>Minimum subscriptions for forward obligation to purchase Portfolio Investments</t>
        </is>
      </c>
      <c r="B16" s="4" t="inlineStr">
        <is>
          <t xml:space="preserve"> </t>
        </is>
      </c>
      <c r="C16" s="5" t="n">
        <v>100000</v>
      </c>
      <c r="D16" s="4" t="inlineStr">
        <is>
          <t xml:space="preserve"> </t>
        </is>
      </c>
      <c r="E16" s="4" t="inlineStr">
        <is>
          <t xml:space="preserve"> </t>
        </is>
      </c>
    </row>
    <row r="17">
      <c r="A17" s="4" t="inlineStr">
        <is>
          <t>Maximum financing commitment amount</t>
        </is>
      </c>
      <c r="B17" s="4" t="inlineStr">
        <is>
          <t xml:space="preserve"> </t>
        </is>
      </c>
      <c r="C17" s="5" t="n">
        <v>250000</v>
      </c>
      <c r="D17" s="4" t="inlineStr">
        <is>
          <t xml:space="preserve"> </t>
        </is>
      </c>
      <c r="E17" s="4" t="inlineStr">
        <is>
          <t xml:space="preserve"> </t>
        </is>
      </c>
    </row>
    <row r="18">
      <c r="A18" s="4" t="inlineStr">
        <is>
          <t>Divider amount to determine fee | Item</t>
        </is>
      </c>
      <c r="B18" s="4" t="inlineStr">
        <is>
          <t xml:space="preserve"> </t>
        </is>
      </c>
      <c r="C18" s="6" t="n">
        <v>360</v>
      </c>
      <c r="D18" s="4" t="inlineStr">
        <is>
          <t xml:space="preserve"> </t>
        </is>
      </c>
      <c r="E18" s="4" t="inlineStr">
        <is>
          <t xml:space="preserve"> </t>
        </is>
      </c>
    </row>
    <row r="19">
      <c r="A19" s="4" t="inlineStr">
        <is>
          <t>Percentage of unused fee at annual rate</t>
        </is>
      </c>
      <c r="B19" s="4" t="inlineStr">
        <is>
          <t xml:space="preserve"> </t>
        </is>
      </c>
      <c r="C19" s="16" t="n">
        <v>0.00375</v>
      </c>
      <c r="D19" s="4" t="inlineStr">
        <is>
          <t xml:space="preserve"> </t>
        </is>
      </c>
      <c r="E19" s="4" t="inlineStr">
        <is>
          <t xml:space="preserve"> </t>
        </is>
      </c>
    </row>
    <row r="20">
      <c r="A20" s="4" t="inlineStr">
        <is>
          <t>Percentage of minimum utilization fee</t>
        </is>
      </c>
      <c r="B20" s="4" t="inlineStr">
        <is>
          <t xml:space="preserve"> </t>
        </is>
      </c>
      <c r="C20" s="10" t="n">
        <v>0.0275</v>
      </c>
      <c r="D20" s="4" t="inlineStr">
        <is>
          <t xml:space="preserve"> </t>
        </is>
      </c>
      <c r="E20" s="4" t="inlineStr">
        <is>
          <t xml:space="preserve"> </t>
        </is>
      </c>
    </row>
    <row r="21">
      <c r="A21" s="4" t="inlineStr">
        <is>
          <t>Facility Agreements | Goldman Sachs Bank USA (the "Financing Provider") | For the period from closing date to one-month anniversary of closing date</t>
        </is>
      </c>
      <c r="B21" s="4" t="inlineStr">
        <is>
          <t xml:space="preserve"> </t>
        </is>
      </c>
      <c r="C21" s="4" t="inlineStr">
        <is>
          <t xml:space="preserve"> </t>
        </is>
      </c>
      <c r="D21" s="4" t="inlineStr">
        <is>
          <t xml:space="preserve"> </t>
        </is>
      </c>
      <c r="E21" s="4" t="inlineStr">
        <is>
          <t xml:space="preserve"> </t>
        </is>
      </c>
    </row>
    <row r="22">
      <c r="A22" s="3" t="inlineStr">
        <is>
          <t>Warehousing Transaction</t>
        </is>
      </c>
      <c r="B22" s="4" t="inlineStr">
        <is>
          <t xml:space="preserve"> </t>
        </is>
      </c>
      <c r="C22" s="4" t="inlineStr">
        <is>
          <t xml:space="preserve"> </t>
        </is>
      </c>
      <c r="D22" s="4" t="inlineStr">
        <is>
          <t xml:space="preserve"> </t>
        </is>
      </c>
      <c r="E22" s="4" t="inlineStr">
        <is>
          <t xml:space="preserve"> </t>
        </is>
      </c>
    </row>
    <row r="23">
      <c r="A23" s="4" t="inlineStr">
        <is>
          <t>Percentage of minimum utilization threshold</t>
        </is>
      </c>
      <c r="B23" s="4" t="inlineStr">
        <is>
          <t xml:space="preserve"> </t>
        </is>
      </c>
      <c r="C23" s="11" t="n">
        <v>0.45</v>
      </c>
      <c r="D23" s="4" t="inlineStr">
        <is>
          <t xml:space="preserve"> </t>
        </is>
      </c>
      <c r="E23" s="4" t="inlineStr">
        <is>
          <t xml:space="preserve"> </t>
        </is>
      </c>
    </row>
    <row r="24">
      <c r="A24" s="4" t="inlineStr">
        <is>
          <t>Facility Agreements | Goldman Sachs Bank USA (the "Financing Provider") | For the period from one-month anniversary of closing date to two-month anniversary of closing date</t>
        </is>
      </c>
      <c r="B24" s="4" t="inlineStr">
        <is>
          <t xml:space="preserve"> </t>
        </is>
      </c>
      <c r="C24" s="4" t="inlineStr">
        <is>
          <t xml:space="preserve"> </t>
        </is>
      </c>
      <c r="D24" s="4" t="inlineStr">
        <is>
          <t xml:space="preserve"> </t>
        </is>
      </c>
      <c r="E24" s="4" t="inlineStr">
        <is>
          <t xml:space="preserve"> </t>
        </is>
      </c>
    </row>
    <row r="25">
      <c r="A25" s="3" t="inlineStr">
        <is>
          <t>Warehousing Transaction</t>
        </is>
      </c>
      <c r="B25" s="4" t="inlineStr">
        <is>
          <t xml:space="preserve"> </t>
        </is>
      </c>
      <c r="C25" s="4" t="inlineStr">
        <is>
          <t xml:space="preserve"> </t>
        </is>
      </c>
      <c r="D25" s="4" t="inlineStr">
        <is>
          <t xml:space="preserve"> </t>
        </is>
      </c>
      <c r="E25" s="4" t="inlineStr">
        <is>
          <t xml:space="preserve"> </t>
        </is>
      </c>
    </row>
    <row r="26">
      <c r="A26" s="4" t="inlineStr">
        <is>
          <t>Percentage of minimum utilization threshold</t>
        </is>
      </c>
      <c r="B26" s="4" t="inlineStr">
        <is>
          <t xml:space="preserve"> </t>
        </is>
      </c>
      <c r="C26" s="11" t="n">
        <v>0.65</v>
      </c>
      <c r="D26" s="4" t="inlineStr">
        <is>
          <t xml:space="preserve"> </t>
        </is>
      </c>
      <c r="E26" s="4" t="inlineStr">
        <is>
          <t xml:space="preserve"> </t>
        </is>
      </c>
    </row>
    <row r="27">
      <c r="A27" s="4" t="inlineStr">
        <is>
          <t>Facility Agreements | Goldman Sachs Bank USA (the "Financing Provider") | For the period from two-month anniversary of closing date to three-month anniversary of closing date</t>
        </is>
      </c>
      <c r="B27" s="4" t="inlineStr">
        <is>
          <t xml:space="preserve"> </t>
        </is>
      </c>
      <c r="C27" s="4" t="inlineStr">
        <is>
          <t xml:space="preserve"> </t>
        </is>
      </c>
      <c r="D27" s="4" t="inlineStr">
        <is>
          <t xml:space="preserve"> </t>
        </is>
      </c>
      <c r="E27" s="4" t="inlineStr">
        <is>
          <t xml:space="preserve"> </t>
        </is>
      </c>
    </row>
    <row r="28">
      <c r="A28" s="3" t="inlineStr">
        <is>
          <t>Warehousing Transaction</t>
        </is>
      </c>
      <c r="B28" s="4" t="inlineStr">
        <is>
          <t xml:space="preserve"> </t>
        </is>
      </c>
      <c r="C28" s="4" t="inlineStr">
        <is>
          <t xml:space="preserve"> </t>
        </is>
      </c>
      <c r="D28" s="4" t="inlineStr">
        <is>
          <t xml:space="preserve"> </t>
        </is>
      </c>
      <c r="E28" s="4" t="inlineStr">
        <is>
          <t xml:space="preserve"> </t>
        </is>
      </c>
    </row>
    <row r="29">
      <c r="A29" s="4" t="inlineStr">
        <is>
          <t>Percentage of minimum utilization threshold</t>
        </is>
      </c>
      <c r="B29" s="4" t="inlineStr">
        <is>
          <t xml:space="preserve"> </t>
        </is>
      </c>
      <c r="C29" s="11" t="n">
        <v>0.8</v>
      </c>
      <c r="D29" s="4" t="inlineStr">
        <is>
          <t xml:space="preserve"> </t>
        </is>
      </c>
      <c r="E29" s="4" t="inlineStr">
        <is>
          <t xml:space="preserve"> </t>
        </is>
      </c>
    </row>
    <row r="30">
      <c r="A30" s="4" t="inlineStr">
        <is>
          <t>Facility Agreements | Goldman Sachs Bank USA (the "Financing Provider") | For the period from three-month anniversary of closing date to Facilities End Date</t>
        </is>
      </c>
      <c r="B30" s="4" t="inlineStr">
        <is>
          <t xml:space="preserve"> </t>
        </is>
      </c>
      <c r="C30" s="4" t="inlineStr">
        <is>
          <t xml:space="preserve"> </t>
        </is>
      </c>
      <c r="D30" s="4" t="inlineStr">
        <is>
          <t xml:space="preserve"> </t>
        </is>
      </c>
      <c r="E30" s="4" t="inlineStr">
        <is>
          <t xml:space="preserve"> </t>
        </is>
      </c>
    </row>
    <row r="31">
      <c r="A31" s="3" t="inlineStr">
        <is>
          <t>Warehousing Transaction</t>
        </is>
      </c>
      <c r="B31" s="4" t="inlineStr">
        <is>
          <t xml:space="preserve"> </t>
        </is>
      </c>
      <c r="C31" s="4" t="inlineStr">
        <is>
          <t xml:space="preserve"> </t>
        </is>
      </c>
      <c r="D31" s="4" t="inlineStr">
        <is>
          <t xml:space="preserve"> </t>
        </is>
      </c>
      <c r="E31" s="4" t="inlineStr">
        <is>
          <t xml:space="preserve"> </t>
        </is>
      </c>
    </row>
    <row r="32">
      <c r="A32" s="4" t="inlineStr">
        <is>
          <t>Percentage of minimum utilization threshold</t>
        </is>
      </c>
      <c r="B32" s="4" t="inlineStr">
        <is>
          <t xml:space="preserve"> </t>
        </is>
      </c>
      <c r="C32" s="11" t="n">
        <v>0.85</v>
      </c>
      <c r="D32" s="4" t="inlineStr">
        <is>
          <t xml:space="preserve"> </t>
        </is>
      </c>
      <c r="E32" s="4" t="inlineStr">
        <is>
          <t xml:space="preserve"> </t>
        </is>
      </c>
    </row>
    <row r="33">
      <c r="A33" s="4" t="inlineStr">
        <is>
          <t>Facility Agreements | Goldman Sachs Bank USA (the "Financing Provider") | On or after Facilities End Date</t>
        </is>
      </c>
      <c r="B33" s="4" t="inlineStr">
        <is>
          <t xml:space="preserve"> </t>
        </is>
      </c>
      <c r="C33" s="4" t="inlineStr">
        <is>
          <t xml:space="preserve"> </t>
        </is>
      </c>
      <c r="D33" s="4" t="inlineStr">
        <is>
          <t xml:space="preserve"> </t>
        </is>
      </c>
      <c r="E33" s="4" t="inlineStr">
        <is>
          <t xml:space="preserve"> </t>
        </is>
      </c>
    </row>
    <row r="34">
      <c r="A34" s="3" t="inlineStr">
        <is>
          <t>Warehousing Transaction</t>
        </is>
      </c>
      <c r="B34" s="4" t="inlineStr">
        <is>
          <t xml:space="preserve"> </t>
        </is>
      </c>
      <c r="C34" s="4" t="inlineStr">
        <is>
          <t xml:space="preserve"> </t>
        </is>
      </c>
      <c r="D34" s="4" t="inlineStr">
        <is>
          <t xml:space="preserve"> </t>
        </is>
      </c>
      <c r="E34" s="4" t="inlineStr">
        <is>
          <t xml:space="preserve"> </t>
        </is>
      </c>
    </row>
    <row r="35">
      <c r="A35" s="4" t="inlineStr">
        <is>
          <t>Percentage of minimum utilization threshold</t>
        </is>
      </c>
      <c r="B35" s="4" t="inlineStr">
        <is>
          <t xml:space="preserve"> </t>
        </is>
      </c>
      <c r="C35" s="11" t="n">
        <v>0</v>
      </c>
      <c r="D35" s="4" t="inlineStr">
        <is>
          <t xml:space="preserve"> </t>
        </is>
      </c>
      <c r="E35" s="4" t="inlineStr">
        <is>
          <t xml:space="preserve"> </t>
        </is>
      </c>
    </row>
    <row r="36">
      <c r="A36" s="4" t="inlineStr">
        <is>
          <t>Facility Agreements | 3-month Term SOFR | Goldman Sachs Bank USA (the "Financing Provider")</t>
        </is>
      </c>
      <c r="B36" s="4" t="inlineStr">
        <is>
          <t xml:space="preserve"> </t>
        </is>
      </c>
      <c r="C36" s="4" t="inlineStr">
        <is>
          <t xml:space="preserve"> </t>
        </is>
      </c>
      <c r="D36" s="4" t="inlineStr">
        <is>
          <t xml:space="preserve"> </t>
        </is>
      </c>
      <c r="E36" s="4" t="inlineStr">
        <is>
          <t xml:space="preserve"> </t>
        </is>
      </c>
    </row>
    <row r="37">
      <c r="A37" s="3" t="inlineStr">
        <is>
          <t>Warehousing Transaction</t>
        </is>
      </c>
      <c r="B37" s="4" t="inlineStr">
        <is>
          <t xml:space="preserve"> </t>
        </is>
      </c>
      <c r="C37" s="4" t="inlineStr">
        <is>
          <t xml:space="preserve"> </t>
        </is>
      </c>
      <c r="D37" s="4" t="inlineStr">
        <is>
          <t xml:space="preserve"> </t>
        </is>
      </c>
      <c r="E37" s="4" t="inlineStr">
        <is>
          <t xml:space="preserve"> </t>
        </is>
      </c>
    </row>
    <row r="38">
      <c r="A38" s="4" t="inlineStr">
        <is>
          <t>Percentage of spread on variable rate</t>
        </is>
      </c>
      <c r="B38" s="4" t="inlineStr">
        <is>
          <t xml:space="preserve"> </t>
        </is>
      </c>
      <c r="C38" s="10" t="n">
        <v>0.0275</v>
      </c>
      <c r="D38" s="4" t="inlineStr">
        <is>
          <t xml:space="preserve"> </t>
        </is>
      </c>
      <c r="E3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nsolidated Schedule of Investments - Forward Foreign Currency Exchange Contracts (Parenthetical) $ in Thousands</t>
        </is>
      </c>
      <c r="B1" s="2" t="inlineStr">
        <is>
          <t>12 Months Ended</t>
        </is>
      </c>
    </row>
    <row r="2">
      <c r="B2" s="2" t="inlineStr">
        <is>
          <t>Dec. 31, 2023 USD ($)</t>
        </is>
      </c>
    </row>
    <row r="3">
      <c r="A3" s="3" t="inlineStr">
        <is>
          <t>Schedule of Investments [Line Items]</t>
        </is>
      </c>
      <c r="B3" s="4" t="inlineStr">
        <is>
          <t xml:space="preserve"> </t>
        </is>
      </c>
    </row>
    <row r="4">
      <c r="A4" s="4" t="inlineStr">
        <is>
          <t>Net assets</t>
        </is>
      </c>
      <c r="B4" s="5" t="n">
        <v>110270</v>
      </c>
    </row>
    <row r="5">
      <c r="A5" s="4" t="inlineStr">
        <is>
          <t>Percentage of non-qualifying assets of total assets</t>
        </is>
      </c>
      <c r="B5" s="10" t="n">
        <v>0.212</v>
      </c>
    </row>
    <row r="6">
      <c r="A6" s="4" t="inlineStr">
        <is>
          <t>Aggregate fair value of securities</t>
        </is>
      </c>
      <c r="B6" s="5" t="n">
        <v>3965</v>
      </c>
    </row>
    <row r="7">
      <c r="A7" s="4" t="inlineStr">
        <is>
          <t>Restricted investments percentage of net assets</t>
        </is>
      </c>
      <c r="B7" s="10" t="n">
        <v>0.036</v>
      </c>
    </row>
    <row r="8">
      <c r="A8" s="4" t="inlineStr">
        <is>
          <t>Restricted cash</t>
        </is>
      </c>
      <c r="B8" s="5" t="n">
        <v>50</v>
      </c>
    </row>
    <row r="9">
      <c r="A9" s="4" t="inlineStr">
        <is>
          <t>Interest Rate Floor One</t>
        </is>
      </c>
      <c r="B9" s="4" t="inlineStr">
        <is>
          <t xml:space="preserve"> </t>
        </is>
      </c>
    </row>
    <row r="10">
      <c r="A10" s="3" t="inlineStr">
        <is>
          <t>Schedule of Investments [Line Items]</t>
        </is>
      </c>
      <c r="B10" s="4" t="inlineStr">
        <is>
          <t xml:space="preserve"> </t>
        </is>
      </c>
    </row>
    <row r="11">
      <c r="A11" s="4" t="inlineStr">
        <is>
          <t>Investment interest floor rate</t>
        </is>
      </c>
      <c r="B11" s="11" t="n">
        <v>0.01</v>
      </c>
    </row>
    <row r="12">
      <c r="A12" s="4" t="inlineStr">
        <is>
          <t>Interest Rate Floor Two</t>
        </is>
      </c>
      <c r="B12" s="4" t="inlineStr">
        <is>
          <t xml:space="preserve"> </t>
        </is>
      </c>
    </row>
    <row r="13">
      <c r="A13" s="3" t="inlineStr">
        <is>
          <t>Schedule of Investments [Line Items]</t>
        </is>
      </c>
      <c r="B13" s="4" t="inlineStr">
        <is>
          <t xml:space="preserve"> </t>
        </is>
      </c>
    </row>
    <row r="14">
      <c r="A14" s="4" t="inlineStr">
        <is>
          <t>Investment interest floor rate</t>
        </is>
      </c>
      <c r="B14" s="10" t="n">
        <v>0.0075</v>
      </c>
    </row>
    <row r="15">
      <c r="A15" s="4" t="inlineStr">
        <is>
          <t>Interest Rate Floor Three</t>
        </is>
      </c>
      <c r="B15" s="4" t="inlineStr">
        <is>
          <t xml:space="preserve"> </t>
        </is>
      </c>
    </row>
    <row r="16">
      <c r="A16" s="3" t="inlineStr">
        <is>
          <t>Schedule of Investments [Line Items]</t>
        </is>
      </c>
      <c r="B16" s="4" t="inlineStr">
        <is>
          <t xml:space="preserve"> </t>
        </is>
      </c>
    </row>
    <row r="17">
      <c r="A17" s="4" t="inlineStr">
        <is>
          <t>Investment interest floor rate</t>
        </is>
      </c>
      <c r="B17" s="11" t="n">
        <v>0</v>
      </c>
    </row>
    <row r="18">
      <c r="A18" s="4" t="inlineStr">
        <is>
          <t>Legacy Corporate Lending HoldCo, LLC [Member]</t>
        </is>
      </c>
      <c r="B18" s="4" t="inlineStr">
        <is>
          <t xml:space="preserve"> </t>
        </is>
      </c>
    </row>
    <row r="19">
      <c r="A19" s="3" t="inlineStr">
        <is>
          <t>Schedule of Investments [Line Items]</t>
        </is>
      </c>
      <c r="B19" s="4" t="inlineStr">
        <is>
          <t xml:space="preserve"> </t>
        </is>
      </c>
    </row>
    <row r="20">
      <c r="A20" s="4" t="inlineStr">
        <is>
          <t>Acquisition date of the restricted securities</t>
        </is>
      </c>
      <c r="B20" s="4" t="inlineStr">
        <is>
          <t>Apr. 2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9:52:10Z</dcterms:created>
  <dcterms:modified xmlns:dcterms="http://purl.org/dc/terms/" xmlns:xsi="http://www.w3.org/2001/XMLSchema-instance" xsi:type="dcterms:W3CDTF">2024-03-27T19:52:10Z</dcterms:modified>
</cp:coreProperties>
</file>